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Overview and Summary of Signifi" sheetId="10" state="visible" r:id="rId10"/>
    <sheet xmlns:r="http://schemas.openxmlformats.org/officeDocument/2006/relationships" name="Revenue and Related Contract Co" sheetId="11" state="visible" r:id="rId11"/>
    <sheet xmlns:r="http://schemas.openxmlformats.org/officeDocument/2006/relationships" name="Share-Based Compensation" sheetId="12" state="visible" r:id="rId12"/>
    <sheet xmlns:r="http://schemas.openxmlformats.org/officeDocument/2006/relationships" name="Acquisitions" sheetId="13" state="visible" r:id="rId13"/>
    <sheet xmlns:r="http://schemas.openxmlformats.org/officeDocument/2006/relationships" name="Inventories" sheetId="14" state="visible" r:id="rId14"/>
    <sheet xmlns:r="http://schemas.openxmlformats.org/officeDocument/2006/relationships" name="Other Current Assets" sheetId="15" state="visible" r:id="rId15"/>
    <sheet xmlns:r="http://schemas.openxmlformats.org/officeDocument/2006/relationships" name="Property and Equipment, Net" sheetId="16" state="visible" r:id="rId16"/>
    <sheet xmlns:r="http://schemas.openxmlformats.org/officeDocument/2006/relationships" name="Other Investments and Assets" sheetId="17" state="visible" r:id="rId17"/>
    <sheet xmlns:r="http://schemas.openxmlformats.org/officeDocument/2006/relationships" name="Goodwill and Other Intangible A" sheetId="18" state="visible" r:id="rId18"/>
    <sheet xmlns:r="http://schemas.openxmlformats.org/officeDocument/2006/relationships" name="Other Current Liabilities" sheetId="19" state="visible" r:id="rId19"/>
    <sheet xmlns:r="http://schemas.openxmlformats.org/officeDocument/2006/relationships" name="Other Deferred Items and Liabil" sheetId="20" state="visible" r:id="rId20"/>
    <sheet xmlns:r="http://schemas.openxmlformats.org/officeDocument/2006/relationships" name="Debt and Finance Lease Obligati" sheetId="21" state="visible" r:id="rId21"/>
    <sheet xmlns:r="http://schemas.openxmlformats.org/officeDocument/2006/relationships" name="Fair Value Measurements" sheetId="22" state="visible" r:id="rId22"/>
    <sheet xmlns:r="http://schemas.openxmlformats.org/officeDocument/2006/relationships" name="Income (Loss) Per Share" sheetId="23" state="visible" r:id="rId23"/>
    <sheet xmlns:r="http://schemas.openxmlformats.org/officeDocument/2006/relationships" name="Common and Preferred Stock" sheetId="24" state="visible" r:id="rId24"/>
    <sheet xmlns:r="http://schemas.openxmlformats.org/officeDocument/2006/relationships" name="Accumulated Other Comprehensive" sheetId="25" state="visible" r:id="rId25"/>
    <sheet xmlns:r="http://schemas.openxmlformats.org/officeDocument/2006/relationships" name="Income Taxes" sheetId="26" state="visible" r:id="rId26"/>
    <sheet xmlns:r="http://schemas.openxmlformats.org/officeDocument/2006/relationships" name="Pension and Postretirement Bene" sheetId="27" state="visible" r:id="rId27"/>
    <sheet xmlns:r="http://schemas.openxmlformats.org/officeDocument/2006/relationships" name="Restructuring Charges" sheetId="28" state="visible" r:id="rId28"/>
    <sheet xmlns:r="http://schemas.openxmlformats.org/officeDocument/2006/relationships" name="Leases and Other" sheetId="29" state="visible" r:id="rId29"/>
    <sheet xmlns:r="http://schemas.openxmlformats.org/officeDocument/2006/relationships" name="Litigation, Claims, Contingenci" sheetId="30" state="visible" r:id="rId30"/>
    <sheet xmlns:r="http://schemas.openxmlformats.org/officeDocument/2006/relationships" name="Redeemable Noncontrolling Inter" sheetId="31" state="visible" r:id="rId31"/>
    <sheet xmlns:r="http://schemas.openxmlformats.org/officeDocument/2006/relationships" name="Segment Information" sheetId="32" state="visible" r:id="rId32"/>
    <sheet xmlns:r="http://schemas.openxmlformats.org/officeDocument/2006/relationships" name="Subsequent Events" sheetId="33" state="visible" r:id="rId33"/>
    <sheet xmlns:r="http://schemas.openxmlformats.org/officeDocument/2006/relationships" name="Schedule II - Valuation And Qua" sheetId="34" state="visible" r:id="rId34"/>
    <sheet xmlns:r="http://schemas.openxmlformats.org/officeDocument/2006/relationships" name="Overview and Summary of Signi_2" sheetId="35" state="visible" r:id="rId35"/>
    <sheet xmlns:r="http://schemas.openxmlformats.org/officeDocument/2006/relationships" name="Overview and Summary of Signi_3" sheetId="36" state="visible" r:id="rId36"/>
    <sheet xmlns:r="http://schemas.openxmlformats.org/officeDocument/2006/relationships" name="Revenue and Related Contract _2" sheetId="37" state="visible" r:id="rId37"/>
    <sheet xmlns:r="http://schemas.openxmlformats.org/officeDocument/2006/relationships" name="Share-Based Compensation (Table" sheetId="38" state="visible" r:id="rId38"/>
    <sheet xmlns:r="http://schemas.openxmlformats.org/officeDocument/2006/relationships" name="Acquisitions (Tables)" sheetId="39" state="visible" r:id="rId39"/>
    <sheet xmlns:r="http://schemas.openxmlformats.org/officeDocument/2006/relationships" name="Inventories (Tables)" sheetId="40" state="visible" r:id="rId40"/>
    <sheet xmlns:r="http://schemas.openxmlformats.org/officeDocument/2006/relationships" name="Other Current Assets (Tables)" sheetId="41" state="visible" r:id="rId41"/>
    <sheet xmlns:r="http://schemas.openxmlformats.org/officeDocument/2006/relationships" name="Property and Equipment, Net (Ta" sheetId="42" state="visible" r:id="rId42"/>
    <sheet xmlns:r="http://schemas.openxmlformats.org/officeDocument/2006/relationships" name="Other Investments and Assets (T" sheetId="43" state="visible" r:id="rId43"/>
    <sheet xmlns:r="http://schemas.openxmlformats.org/officeDocument/2006/relationships" name="Goodwill and Other Intangible_2" sheetId="44" state="visible" r:id="rId44"/>
    <sheet xmlns:r="http://schemas.openxmlformats.org/officeDocument/2006/relationships" name="Other Current Liabilities (Tabl" sheetId="45" state="visible" r:id="rId45"/>
    <sheet xmlns:r="http://schemas.openxmlformats.org/officeDocument/2006/relationships" name="Other Deferred Items and Liab_2" sheetId="46" state="visible" r:id="rId46"/>
    <sheet xmlns:r="http://schemas.openxmlformats.org/officeDocument/2006/relationships" name="Debt and Finance Lease Obliga_2" sheetId="47" state="visible" r:id="rId47"/>
    <sheet xmlns:r="http://schemas.openxmlformats.org/officeDocument/2006/relationships" name="Fair Value Measurements (Tables" sheetId="48" state="visible" r:id="rId48"/>
    <sheet xmlns:r="http://schemas.openxmlformats.org/officeDocument/2006/relationships" name="Income (Loss) Per Share (Tables" sheetId="49" state="visible" r:id="rId49"/>
    <sheet xmlns:r="http://schemas.openxmlformats.org/officeDocument/2006/relationships" name="Accumulated Other Comprehensi_2" sheetId="50" state="visible" r:id="rId50"/>
    <sheet xmlns:r="http://schemas.openxmlformats.org/officeDocument/2006/relationships" name="Income Taxes (Tables)" sheetId="51" state="visible" r:id="rId51"/>
    <sheet xmlns:r="http://schemas.openxmlformats.org/officeDocument/2006/relationships" name="Pension and Postretirement Be_2" sheetId="52" state="visible" r:id="rId52"/>
    <sheet xmlns:r="http://schemas.openxmlformats.org/officeDocument/2006/relationships" name="Restructuring Charges (Tables)" sheetId="53" state="visible" r:id="rId53"/>
    <sheet xmlns:r="http://schemas.openxmlformats.org/officeDocument/2006/relationships" name="Leases and Other (Tables)" sheetId="54" state="visible" r:id="rId54"/>
    <sheet xmlns:r="http://schemas.openxmlformats.org/officeDocument/2006/relationships" name="Redeemable Noncontrolling Int_2" sheetId="55" state="visible" r:id="rId55"/>
    <sheet xmlns:r="http://schemas.openxmlformats.org/officeDocument/2006/relationships" name="Segment Information (Tables)" sheetId="56" state="visible" r:id="rId56"/>
    <sheet xmlns:r="http://schemas.openxmlformats.org/officeDocument/2006/relationships" name="Overview and Summary of Signi_4" sheetId="57" state="visible" r:id="rId57"/>
    <sheet xmlns:r="http://schemas.openxmlformats.org/officeDocument/2006/relationships" name="Overview and Summary of Signi_5" sheetId="58" state="visible" r:id="rId58"/>
    <sheet xmlns:r="http://schemas.openxmlformats.org/officeDocument/2006/relationships" name="Revenue and Related Contract _3" sheetId="59" state="visible" r:id="rId59"/>
    <sheet xmlns:r="http://schemas.openxmlformats.org/officeDocument/2006/relationships" name="Revenue and Related Contract _4" sheetId="60" state="visible" r:id="rId60"/>
    <sheet xmlns:r="http://schemas.openxmlformats.org/officeDocument/2006/relationships" name="Revenue and Related Contract _5" sheetId="61" state="visible" r:id="rId61"/>
    <sheet xmlns:r="http://schemas.openxmlformats.org/officeDocument/2006/relationships" name="Revenue and Related Contract _6" sheetId="62" state="visible" r:id="rId62"/>
    <sheet xmlns:r="http://schemas.openxmlformats.org/officeDocument/2006/relationships" name="Share-Based Compensation - Narr" sheetId="63" state="visible" r:id="rId63"/>
    <sheet xmlns:r="http://schemas.openxmlformats.org/officeDocument/2006/relationships" name="Share-Based Compensation - Summ" sheetId="64" state="visible" r:id="rId64"/>
    <sheet xmlns:r="http://schemas.openxmlformats.org/officeDocument/2006/relationships" name="Share-Based Compensation - Su_2" sheetId="65" state="visible" r:id="rId65"/>
    <sheet xmlns:r="http://schemas.openxmlformats.org/officeDocument/2006/relationships" name="Share-Based Compensation - Su_3" sheetId="66" state="visible" r:id="rId66"/>
    <sheet xmlns:r="http://schemas.openxmlformats.org/officeDocument/2006/relationships" name="Share-Based Compensation - Su_4" sheetId="67" state="visible" r:id="rId67"/>
    <sheet xmlns:r="http://schemas.openxmlformats.org/officeDocument/2006/relationships" name="Share Based Compensation - Summ" sheetId="68" state="visible" r:id="rId68"/>
    <sheet xmlns:r="http://schemas.openxmlformats.org/officeDocument/2006/relationships" name="Share Based Compensation - Assu" sheetId="69" state="visible" r:id="rId69"/>
    <sheet xmlns:r="http://schemas.openxmlformats.org/officeDocument/2006/relationships" name="Acquisitions - Narrative (Detai" sheetId="70" state="visible" r:id="rId70"/>
    <sheet xmlns:r="http://schemas.openxmlformats.org/officeDocument/2006/relationships" name="Acquisitions - Schedule of Reco" sheetId="71" state="visible" r:id="rId71"/>
    <sheet xmlns:r="http://schemas.openxmlformats.org/officeDocument/2006/relationships" name="Acquisitions - Schedule of Prof" sheetId="72" state="visible" r:id="rId72"/>
    <sheet xmlns:r="http://schemas.openxmlformats.org/officeDocument/2006/relationships" name="Inventories - Components of Inv" sheetId="73" state="visible" r:id="rId73"/>
    <sheet xmlns:r="http://schemas.openxmlformats.org/officeDocument/2006/relationships" name="Other Current Assets - Schedule" sheetId="74" state="visible" r:id="rId74"/>
    <sheet xmlns:r="http://schemas.openxmlformats.org/officeDocument/2006/relationships" name="Property and Equipment, Net - S" sheetId="75" state="visible" r:id="rId75"/>
    <sheet xmlns:r="http://schemas.openxmlformats.org/officeDocument/2006/relationships" name="Property and Equipment, Net -_2" sheetId="76" state="visible" r:id="rId76"/>
    <sheet xmlns:r="http://schemas.openxmlformats.org/officeDocument/2006/relationships" name="Property and Equipment, Net - N" sheetId="77" state="visible" r:id="rId77"/>
    <sheet xmlns:r="http://schemas.openxmlformats.org/officeDocument/2006/relationships" name="Other Investments and Assets - " sheetId="78" state="visible" r:id="rId78"/>
    <sheet xmlns:r="http://schemas.openxmlformats.org/officeDocument/2006/relationships" name="Goodwill and Other Intangible_3" sheetId="79" state="visible" r:id="rId79"/>
    <sheet xmlns:r="http://schemas.openxmlformats.org/officeDocument/2006/relationships" name="Goodwill and Other Intangible_4" sheetId="80" state="visible" r:id="rId80"/>
    <sheet xmlns:r="http://schemas.openxmlformats.org/officeDocument/2006/relationships" name="Goodwill and Other Intangible_5" sheetId="81" state="visible" r:id="rId81"/>
    <sheet xmlns:r="http://schemas.openxmlformats.org/officeDocument/2006/relationships" name="Goodwill and Other Intangible_6" sheetId="82" state="visible" r:id="rId82"/>
    <sheet xmlns:r="http://schemas.openxmlformats.org/officeDocument/2006/relationships" name="Goodwill and Other Intangible_7" sheetId="83" state="visible" r:id="rId83"/>
    <sheet xmlns:r="http://schemas.openxmlformats.org/officeDocument/2006/relationships" name="Other Current Liabilities - Sch" sheetId="84" state="visible" r:id="rId84"/>
    <sheet xmlns:r="http://schemas.openxmlformats.org/officeDocument/2006/relationships" name="Other Deferred Items and Liab_3" sheetId="85" state="visible" r:id="rId85"/>
    <sheet xmlns:r="http://schemas.openxmlformats.org/officeDocument/2006/relationships" name="Debt and Finance Lease Obliga_3" sheetId="86" state="visible" r:id="rId86"/>
    <sheet xmlns:r="http://schemas.openxmlformats.org/officeDocument/2006/relationships" name="Debt and Finance Lease Obliga_4" sheetId="87" state="visible" r:id="rId87"/>
    <sheet xmlns:r="http://schemas.openxmlformats.org/officeDocument/2006/relationships" name="Debt and Finance Lease Obliga_5" sheetId="88" state="visible" r:id="rId88"/>
    <sheet xmlns:r="http://schemas.openxmlformats.org/officeDocument/2006/relationships" name="Debt and Finance Lease Obliga_6" sheetId="89" state="visible" r:id="rId89"/>
    <sheet xmlns:r="http://schemas.openxmlformats.org/officeDocument/2006/relationships" name="Fair Value Measurements - Summa" sheetId="90" state="visible" r:id="rId90"/>
    <sheet xmlns:r="http://schemas.openxmlformats.org/officeDocument/2006/relationships" name="Fair Value Measurements - Sum_2" sheetId="91" state="visible" r:id="rId91"/>
    <sheet xmlns:r="http://schemas.openxmlformats.org/officeDocument/2006/relationships" name="Income (Loss) Per Share - Recon" sheetId="92" state="visible" r:id="rId92"/>
    <sheet xmlns:r="http://schemas.openxmlformats.org/officeDocument/2006/relationships" name="Income (Loss) Per Share - Sched" sheetId="93" state="visible" r:id="rId93"/>
    <sheet xmlns:r="http://schemas.openxmlformats.org/officeDocument/2006/relationships" name="Common and Preferred Stock - Na" sheetId="94" state="visible" r:id="rId94"/>
    <sheet xmlns:r="http://schemas.openxmlformats.org/officeDocument/2006/relationships" name="Accumulated Other Comprehensi_3" sheetId="95" state="visible" r:id="rId95"/>
    <sheet xmlns:r="http://schemas.openxmlformats.org/officeDocument/2006/relationships" name="Income Taxes - Narrative (Detai" sheetId="96" state="visible" r:id="rId96"/>
    <sheet xmlns:r="http://schemas.openxmlformats.org/officeDocument/2006/relationships" name="Income Taxes - Summary of Incom" sheetId="97" state="visible" r:id="rId97"/>
    <sheet xmlns:r="http://schemas.openxmlformats.org/officeDocument/2006/relationships" name="Income Taxes - Summary of Signi" sheetId="98" state="visible" r:id="rId98"/>
    <sheet xmlns:r="http://schemas.openxmlformats.org/officeDocument/2006/relationships" name="Income Taxes - Reconciliation o" sheetId="99" state="visible" r:id="rId99"/>
    <sheet xmlns:r="http://schemas.openxmlformats.org/officeDocument/2006/relationships" name="Income Taxes - Schedule of Defe" sheetId="100" state="visible" r:id="rId100"/>
    <sheet xmlns:r="http://schemas.openxmlformats.org/officeDocument/2006/relationships" name="Income Taxes - Schedule of Unre" sheetId="101" state="visible" r:id="rId101"/>
    <sheet xmlns:r="http://schemas.openxmlformats.org/officeDocument/2006/relationships" name="Pension and Postretirement Be_3" sheetId="102" state="visible" r:id="rId102"/>
    <sheet xmlns:r="http://schemas.openxmlformats.org/officeDocument/2006/relationships" name="Pension and Postretirement Be_4" sheetId="103" state="visible" r:id="rId103"/>
    <sheet xmlns:r="http://schemas.openxmlformats.org/officeDocument/2006/relationships" name="Pension and Postretirement Be_5" sheetId="104" state="visible" r:id="rId104"/>
    <sheet xmlns:r="http://schemas.openxmlformats.org/officeDocument/2006/relationships" name="Pension and Postretirement Be_6" sheetId="105" state="visible" r:id="rId105"/>
    <sheet xmlns:r="http://schemas.openxmlformats.org/officeDocument/2006/relationships" name="Pension and Postretirement Be_7" sheetId="106" state="visible" r:id="rId106"/>
    <sheet xmlns:r="http://schemas.openxmlformats.org/officeDocument/2006/relationships" name="Pension and Postretirement Be_8" sheetId="107" state="visible" r:id="rId107"/>
    <sheet xmlns:r="http://schemas.openxmlformats.org/officeDocument/2006/relationships" name="Pension and Postretirement Be_9" sheetId="108" state="visible" r:id="rId108"/>
    <sheet xmlns:r="http://schemas.openxmlformats.org/officeDocument/2006/relationships" name="Pension and Postretirement B_10" sheetId="109" state="visible" r:id="rId109"/>
    <sheet xmlns:r="http://schemas.openxmlformats.org/officeDocument/2006/relationships" name="Pension and Postretirement B_11" sheetId="110" state="visible" r:id="rId110"/>
    <sheet xmlns:r="http://schemas.openxmlformats.org/officeDocument/2006/relationships" name="Pension and Postretirement B_12" sheetId="111" state="visible" r:id="rId111"/>
    <sheet xmlns:r="http://schemas.openxmlformats.org/officeDocument/2006/relationships" name="Pension and Postretirement B_13" sheetId="112" state="visible" r:id="rId112"/>
    <sheet xmlns:r="http://schemas.openxmlformats.org/officeDocument/2006/relationships" name="Restructuring Charges - Changes" sheetId="113" state="visible" r:id="rId113"/>
    <sheet xmlns:r="http://schemas.openxmlformats.org/officeDocument/2006/relationships" name="Restructuring Charges - Narrati" sheetId="114" state="visible" r:id="rId114"/>
    <sheet xmlns:r="http://schemas.openxmlformats.org/officeDocument/2006/relationships" name="Leases and Other - Summary of B" sheetId="115" state="visible" r:id="rId115"/>
    <sheet xmlns:r="http://schemas.openxmlformats.org/officeDocument/2006/relationships" name="Leases and Other - Summary of_2" sheetId="116" state="visible" r:id="rId116"/>
    <sheet xmlns:r="http://schemas.openxmlformats.org/officeDocument/2006/relationships" name="Leases and Other - Components o" sheetId="117" state="visible" r:id="rId117"/>
    <sheet xmlns:r="http://schemas.openxmlformats.org/officeDocument/2006/relationships" name="Leases and Other - Schedule of " sheetId="118" state="visible" r:id="rId118"/>
    <sheet xmlns:r="http://schemas.openxmlformats.org/officeDocument/2006/relationships" name="Leases and Other - Schedule o_2" sheetId="119" state="visible" r:id="rId119"/>
    <sheet xmlns:r="http://schemas.openxmlformats.org/officeDocument/2006/relationships" name="Leases and Other - Schedule o_3" sheetId="120" state="visible" r:id="rId120"/>
    <sheet xmlns:r="http://schemas.openxmlformats.org/officeDocument/2006/relationships" name="Leases and Other - Narrative (D" sheetId="121" state="visible" r:id="rId121"/>
    <sheet xmlns:r="http://schemas.openxmlformats.org/officeDocument/2006/relationships" name="Litigation, Claims, Contingen_2" sheetId="122" state="visible" r:id="rId122"/>
    <sheet xmlns:r="http://schemas.openxmlformats.org/officeDocument/2006/relationships" name="Redeemable Noncontrolling Int_3" sheetId="123" state="visible" r:id="rId123"/>
    <sheet xmlns:r="http://schemas.openxmlformats.org/officeDocument/2006/relationships" name="Redeemable Noncontrolling Int_4" sheetId="124" state="visible" r:id="rId124"/>
    <sheet xmlns:r="http://schemas.openxmlformats.org/officeDocument/2006/relationships" name="Redeemable Noncontrolling Int_5" sheetId="125" state="visible" r:id="rId125"/>
    <sheet xmlns:r="http://schemas.openxmlformats.org/officeDocument/2006/relationships" name="Segment Information - Reconcili" sheetId="126" state="visible" r:id="rId126"/>
    <sheet xmlns:r="http://schemas.openxmlformats.org/officeDocument/2006/relationships" name="Segment Information - Reconci_2" sheetId="127" state="visible" r:id="rId127"/>
    <sheet xmlns:r="http://schemas.openxmlformats.org/officeDocument/2006/relationships" name="Segment Information - Financial" sheetId="128" state="visible" r:id="rId128"/>
    <sheet xmlns:r="http://schemas.openxmlformats.org/officeDocument/2006/relationships" name="Selected Quarterly Financial In" sheetId="129" state="visible" r:id="rId129"/>
    <sheet xmlns:r="http://schemas.openxmlformats.org/officeDocument/2006/relationships" name="Schedule II - Valuation And Q_2" sheetId="130" state="visible" r:id="rId13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_);(#,##0.0)"/>
    <numFmt numFmtId="168" formatCode="_(&quot;€ &quot;#,##0_);_(&quot;€ &quot;(#,##0)"/>
    <numFmt numFmtId="169"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15, 2022</t>
        </is>
      </c>
      <c r="D2" s="2" t="inlineStr">
        <is>
          <t>Jun. 30, 2021</t>
        </is>
      </c>
    </row>
    <row r="3">
      <c r="A3" s="3" t="inlineStr">
        <is>
          <t>Document Information [Line Items]</t>
        </is>
      </c>
    </row>
    <row r="4">
      <c r="A4" s="4" t="inlineStr">
        <is>
          <t>Entity Registrant Name</t>
        </is>
      </c>
      <c r="B4" s="4" t="inlineStr">
        <is>
          <t>Viad Corp</t>
        </is>
      </c>
    </row>
    <row r="5">
      <c r="A5" s="4" t="inlineStr">
        <is>
          <t>Entity Central Index Key</t>
        </is>
      </c>
      <c r="B5" s="4" t="inlineStr">
        <is>
          <t>0000884219</t>
        </is>
      </c>
    </row>
    <row r="6">
      <c r="A6" s="4" t="inlineStr">
        <is>
          <t>Document Type</t>
        </is>
      </c>
      <c r="B6" s="4" t="inlineStr">
        <is>
          <t>10-K</t>
        </is>
      </c>
    </row>
    <row r="7">
      <c r="A7" s="4" t="inlineStr">
        <is>
          <t>Document Period End Date</t>
        </is>
      </c>
      <c r="B7" s="4" t="inlineStr">
        <is>
          <t>Dec. 31,
		2021</t>
        </is>
      </c>
    </row>
    <row r="8">
      <c r="A8" s="4" t="inlineStr">
        <is>
          <t>Amendment Flag</t>
        </is>
      </c>
      <c r="B8" s="4" t="inlineStr">
        <is>
          <t>false</t>
        </is>
      </c>
    </row>
    <row r="9">
      <c r="A9" s="4" t="inlineStr">
        <is>
          <t>Document Fiscal Year Focus</t>
        </is>
      </c>
      <c r="B9" s="4" t="inlineStr">
        <is>
          <t>2021</t>
        </is>
      </c>
    </row>
    <row r="10">
      <c r="A10" s="4" t="inlineStr">
        <is>
          <t>Document Fiscal Period Focus</t>
        </is>
      </c>
      <c r="B10" s="4" t="inlineStr">
        <is>
          <t>FY</t>
        </is>
      </c>
    </row>
    <row r="11">
      <c r="A11" s="4" t="inlineStr">
        <is>
          <t>Current Fiscal Year End Date</t>
        </is>
      </c>
      <c r="B11" s="4" t="inlineStr">
        <is>
          <t>--12-31</t>
        </is>
      </c>
    </row>
    <row r="12">
      <c r="A12" s="4" t="inlineStr">
        <is>
          <t>Entity Well-known Seasoned Issuer</t>
        </is>
      </c>
      <c r="B12" s="4" t="inlineStr">
        <is>
          <t>Yes</t>
        </is>
      </c>
    </row>
    <row r="13">
      <c r="A13" s="4" t="inlineStr">
        <is>
          <t>Entity Voluntary Filers</t>
        </is>
      </c>
      <c r="B13" s="4" t="inlineStr">
        <is>
          <t>No</t>
        </is>
      </c>
    </row>
    <row r="14">
      <c r="A14" s="4" t="inlineStr">
        <is>
          <t>Entity Current Reporting Status</t>
        </is>
      </c>
      <c r="B14" s="4" t="inlineStr">
        <is>
          <t>Yes</t>
        </is>
      </c>
    </row>
    <row r="15">
      <c r="A15" s="4" t="inlineStr">
        <is>
          <t>Entity Filer Category</t>
        </is>
      </c>
      <c r="B15" s="4" t="inlineStr">
        <is>
          <t>Large Accelerated Filer</t>
        </is>
      </c>
    </row>
    <row r="16">
      <c r="A16" s="4" t="inlineStr">
        <is>
          <t>Entity Small Business</t>
        </is>
      </c>
      <c r="B16" s="4" t="inlineStr">
        <is>
          <t>false</t>
        </is>
      </c>
    </row>
    <row r="17">
      <c r="A17" s="4" t="inlineStr">
        <is>
          <t>Entity Emerging Growth Company</t>
        </is>
      </c>
      <c r="B17" s="4" t="inlineStr">
        <is>
          <t>false</t>
        </is>
      </c>
    </row>
    <row r="18">
      <c r="A18" s="4" t="inlineStr">
        <is>
          <t>Entity Shell Company</t>
        </is>
      </c>
      <c r="B18" s="4" t="inlineStr">
        <is>
          <t>false</t>
        </is>
      </c>
    </row>
    <row r="19">
      <c r="A19" s="4" t="inlineStr">
        <is>
          <t>Entity Public Float</t>
        </is>
      </c>
      <c r="D19" s="5" t="n">
        <v>992.3</v>
      </c>
    </row>
    <row r="20">
      <c r="A20" s="4" t="inlineStr">
        <is>
          <t>Entity Common Stock, Shares Outstanding</t>
        </is>
      </c>
      <c r="C20" s="6" t="n">
        <v>20561062</v>
      </c>
    </row>
    <row r="21">
      <c r="A21" s="4" t="inlineStr">
        <is>
          <t>Document Transition Report</t>
        </is>
      </c>
      <c r="B21" s="4" t="inlineStr">
        <is>
          <t>false</t>
        </is>
      </c>
    </row>
    <row r="22">
      <c r="A22" s="4" t="inlineStr">
        <is>
          <t>Document Annual Report</t>
        </is>
      </c>
      <c r="B22" s="4" t="inlineStr">
        <is>
          <t>true</t>
        </is>
      </c>
    </row>
    <row r="23">
      <c r="A23" s="4" t="inlineStr">
        <is>
          <t>Entity Tax Identification Number</t>
        </is>
      </c>
      <c r="B23" s="4" t="inlineStr">
        <is>
          <t>36-1169950</t>
        </is>
      </c>
    </row>
    <row r="24">
      <c r="A24" s="4" t="inlineStr">
        <is>
          <t>Entity File Number</t>
        </is>
      </c>
      <c r="B24" s="4" t="inlineStr">
        <is>
          <t>001-11015</t>
        </is>
      </c>
    </row>
    <row r="25">
      <c r="A25" s="4" t="inlineStr">
        <is>
          <t>Entity Incorporation, State or Country Code</t>
        </is>
      </c>
      <c r="B25" s="4" t="inlineStr">
        <is>
          <t>DE</t>
        </is>
      </c>
    </row>
    <row r="26">
      <c r="A26" s="4" t="inlineStr">
        <is>
          <t>Entity Address, Address Line One</t>
        </is>
      </c>
      <c r="B26" s="4" t="inlineStr">
        <is>
          <t>7000 East 1st Avenue</t>
        </is>
      </c>
    </row>
    <row r="27">
      <c r="A27" s="4" t="inlineStr">
        <is>
          <t>Entity Address, City or Town</t>
        </is>
      </c>
      <c r="B27" s="4" t="inlineStr">
        <is>
          <t>Scottsdale</t>
        </is>
      </c>
    </row>
    <row r="28">
      <c r="A28" s="4" t="inlineStr">
        <is>
          <t>Entity Address, State or Province</t>
        </is>
      </c>
      <c r="B28" s="4" t="inlineStr">
        <is>
          <t>AZ</t>
        </is>
      </c>
    </row>
    <row r="29">
      <c r="A29" s="4" t="inlineStr">
        <is>
          <t>Entity Address, Postal Zip Code</t>
        </is>
      </c>
      <c r="B29" s="4" t="inlineStr">
        <is>
          <t>85251-4304</t>
        </is>
      </c>
    </row>
    <row r="30">
      <c r="A30" s="4" t="inlineStr">
        <is>
          <t>Auditor name</t>
        </is>
      </c>
      <c r="B30" s="4" t="inlineStr">
        <is>
          <t>Deloitte &amp; Touche LLP</t>
        </is>
      </c>
    </row>
    <row r="31">
      <c r="A31" s="4" t="inlineStr">
        <is>
          <t>Auditor firm Id</t>
        </is>
      </c>
      <c r="B31" s="4" t="inlineStr">
        <is>
          <t>34</t>
        </is>
      </c>
    </row>
    <row r="32">
      <c r="A32" s="4" t="inlineStr">
        <is>
          <t>Auditor Location</t>
        </is>
      </c>
      <c r="B32" s="4" t="inlineStr">
        <is>
          <t>Phoenix, AZ USA</t>
        </is>
      </c>
    </row>
    <row r="33">
      <c r="A33" s="4" t="inlineStr">
        <is>
          <t>City Area Code</t>
        </is>
      </c>
      <c r="B33" s="4" t="inlineStr">
        <is>
          <t>602</t>
        </is>
      </c>
    </row>
    <row r="34">
      <c r="A34" s="4" t="inlineStr">
        <is>
          <t>Local Phone Number</t>
        </is>
      </c>
      <c r="B34" s="4" t="inlineStr">
        <is>
          <t>207-1000</t>
        </is>
      </c>
    </row>
    <row r="35">
      <c r="A35" s="4" t="inlineStr">
        <is>
          <t>ICFR Auditor Attestation Flag</t>
        </is>
      </c>
      <c r="B35" s="4" t="inlineStr">
        <is>
          <t>true</t>
        </is>
      </c>
    </row>
    <row r="36">
      <c r="A36" s="4" t="inlineStr">
        <is>
          <t>Entity Interactive Data Current</t>
        </is>
      </c>
      <c r="B36" s="4" t="inlineStr">
        <is>
          <t>Yes</t>
        </is>
      </c>
    </row>
    <row r="37">
      <c r="A37" s="4" t="inlineStr">
        <is>
          <t>Documents Incorporated by Reference [Text Block]</t>
        </is>
      </c>
      <c r="B37" s="4" t="inlineStr">
        <is>
          <t>Documents Incorporated by Reference Portions of the Proxy Statement for the Viad Corp Annual Meeting of Shareholders scheduled for May 24, 2022, is incorporated by reference into Part III of this Annual Report.</t>
        </is>
      </c>
    </row>
    <row r="38">
      <c r="A38" s="4" t="inlineStr">
        <is>
          <t>Common Stock</t>
        </is>
      </c>
    </row>
    <row r="39">
      <c r="A39" s="3" t="inlineStr">
        <is>
          <t>Document Information [Line Items]</t>
        </is>
      </c>
    </row>
    <row r="40">
      <c r="A40" s="4" t="inlineStr">
        <is>
          <t>Trading Symbol</t>
        </is>
      </c>
      <c r="B40" s="4" t="inlineStr">
        <is>
          <t>VVI</t>
        </is>
      </c>
    </row>
    <row r="41">
      <c r="A41" s="4" t="inlineStr">
        <is>
          <t>Title of 12(b) Security</t>
        </is>
      </c>
      <c r="B41" s="4" t="inlineStr">
        <is>
          <t>Common Stock, $1.50 Par Value</t>
        </is>
      </c>
    </row>
    <row r="42">
      <c r="A42" s="4" t="inlineStr">
        <is>
          <t>Security Exchange Name</t>
        </is>
      </c>
      <c r="B42" s="4" t="inlineStr">
        <is>
          <t>NYSE</t>
        </is>
      </c>
    </row>
    <row r="43">
      <c r="A43" s="4" t="inlineStr">
        <is>
          <t>Junior Participating Preferred Stock</t>
        </is>
      </c>
    </row>
    <row r="44">
      <c r="A44" s="3" t="inlineStr">
        <is>
          <t>Document Information [Line Items]</t>
        </is>
      </c>
    </row>
    <row r="45">
      <c r="A45" s="4" t="inlineStr">
        <is>
          <t>Title of 12(b) Security</t>
        </is>
      </c>
      <c r="B45" s="4" t="inlineStr">
        <is>
          <t>Preferred Stock Purchase Rights</t>
        </is>
      </c>
    </row>
    <row r="46">
      <c r="A46" s="4" t="inlineStr">
        <is>
          <t>No Trading Symbol Flag</t>
        </is>
      </c>
      <c r="B4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Overview and Summary of Significant Accounting Policies</t>
        </is>
      </c>
      <c r="B4" s="4" t="inlineStr">
        <is>
          <t>Note 1. Overview and Summary of Significant Accounting Policies Basis of Presentation and Principles of Consolidation The accompanying consolidated financial statements were prepared in accordance with accounting principles generally accepted in the United States of America (“GAAP”) and include the accounts of Viad and its subsidiaries. We have eliminated all significant intercompany account balances and transactions in consolidation. Nature of Business We are a leading global provider of extraordinary experiences, including hospitality and leisure activities, experiential marketing, and live events. We operate through two reportable business segments: Pursuit and GES: Pursuit Pursuit is a collection of inspiring and unforgettable travel experiences that includes recreational attractions, unique hotels and lodges, food and beverage, retail, sightseeing, and ground transportation services. Pursuit comprises the Banff Jasper Collection, the Alaska Collection, the Glacier Park Collection, FlyOver, and Sky Lagoon. GES GES is a global, full-service provider for live, hybrid, and digital events that partners with brand marketers, exhibitors, and show organizers to create high-value events and experiences. GES offers a comprehensive range of event services, from the design and production of compelling, immersive live and digital experiences that engage audiences and build brand awareness, through to logistics, including material handling, rigging, electrical, and other on-site event services. In addition, GES offers clients a full suite of audio-visual services from creative and technology to content and design, along with registration, data analytics, engagement, and online tools powered by next generation technologies that help clients easily manage the complexities of their event. Impact of COVID-19 Starting in mid-March 2020, the COVID-19 pandemic had a significant and negative impact on our operations and financial performance, with severe disruptions in live event and tourism activity. In response, we implemented aggressive cost reduction measures to preserve cash, including furloughs, layoffs, mandatory unpaid time off or salary reductions for all employees, and the reduction of discretionary spending. We also accelerated our transformation and streamlining efforts at GES to significantly reduce costs and create a lower and more flexible cost structure focused on servicing GES’ more profitable market segments. In 2020, GES exited 21 leased facilities across its warehouse and office network and sold its San Diego area production warehouse. We also suspended future common stock dividend payments and share repurchases, and we availed ourselves of governmental assistance programs for wages and other expense relief. Additionally, in May and August 2020, we obtained waivers of the financial covenants under our then $ 450 million revolving credit facility (“the 2018 Credit Facility”), which we subsequently refinanced in July 2021 as discussed below, and we secured additional capital to strengthen our liquidity position by entering into an investment agreement with funds managed by private equity firm Crestview Partners who made an investment of $ 135 million, offset in part by $ 9.2 million in fees, in newly issued perpetual convertible preferred stock. Refer to Note 15 – Common and Preferred Stock for further information. During 2021, we continued to preserve cash and closely managed our costs as pandemic-related restrictions slowly eased. GES continued to reduce costs as part of its transformation and streamlining efforts. In 2021, GES sold its Orlando area production warehouse. GES continues to evaluate its physical presence and look for additional opportunities to improve its cost structure. In connection with the COVID-19 vaccination programs, we began to see signs of recovery in the travel and hospitality and live event sectors in mid-2021 as people started to feel more comfortable traveling and gathering in larger groups. Pursuit’s operations in the United States experienced strong visitation primarily from domestic travelers, while tourism in Canada and Iceland remained constrained by border closures and travel restrictions. Canada reopened its border with the United States in early August 2021 to fully vaccinated travelers and to travelers from other countries beginning in September 2021, which accelerated short-term bookings from travelers to our Pursuit operations in Canada. The live event markets also began to re-open in 2021 with smaller scale live events starting to take place during the first half of the year. During the second half of 2021, we began to see an acceleration in the recovery of in-person trade shows as event organizers began to schedule larger-scale face-to-face live events. However, as variants of COVID-19, including the predominant Delta and Omicron variants, became more widespread, we saw some cancellations of smaller events during the fourth quarter of 2021. For larger-scale in-person events that took place, the overall attendance was lower than pre-pandemic levels. Effective July 30, 2021, we refinanced our 2018 Credit Facility, which was scheduled to mature on October 24, 2023 , with a new $ 500 million senior secured credit facility (the “2021 Credit Facility”). The 2021 Credit Facility provides for a $ 400 million term loan with a maturity date of July 30, 2028 (“Term Loan B”) and a $ 100 million revolving credit facility with a maturity date of July 30, 2026 . The $ 400 million in Term Loan B proceeds were offset in part by $ 14.8 million in related fees. The proceeds from the Term Loan B were used to repay the $ 327 million outstanding balance under the 2018 Credit Facility. The $ 100 million revolving credit facility and the remaining proceeds from the Term Loan B will be used to provide for financial flexibility to fund future acquisitions and growth initiatives and for general corporate purposes. Refer to Note 12 – Debt and Finance Obligations for further information. Due to the evolving and uncertain nature of COVID-19, and depending on the success of ongoing vaccination and other mitigation efforts as well as the scope and magnitude of infections and hospitalizations, we are not able at this time to fully estimate the effect of these factors on our business; however, the adverse impact on our business, results of operations, and cash flows has been significant. We will continue to evaluate and implement additional actions necessary to mitigate the negative financial and operational impact of COVID-19 on our business. Reclassifications During the first quarter of 2021, we changed our segment reporting as a result of operational changes and how our chief operating decision maker (“CODM”) reviews the financial performance of GES and makes decisions regarding the allocation of resources. As a result, we changed the presentation of certain items in GES’ disaggregation of revenue and reportable segments. Refer to Note 2 – Revenue and Related Contract Costs and Contract Liabilities and Note 23 – Segment Information for additional information. We reclassified certain prior-year amounts to conform to current-period presentation. Such reclassifications had no impact on our results of operations or cash flows. Significant Accounting Policies Use of Estimates The preparation of financial statements in conformity with United States GAAP requires management to make estimates and assumptions that affect the reported amounts of assets and liabilities at the date of the financial statements and the reported amounts of revenue and expenses during the reported period. Estimates and assumptions are used in accounting for, among other things: impairment testing of recorded goodwill and intangible assets and long-lived assets; allowances for uncollectible accounts receivable; sales reserve allowances; provisions for income taxes, including uncertain tax positions; valuation allowances related to deferred tax assets; liabilities for losses related to self-insured liability claims; liabilities for losses related to environmental remediation obligations; sublease income associated with restructuring liabilities; pension and postretirement benefit costs and obligations; share-based compensation costs; the discount rates used to value lease obligations; the redemption value of redeemable noncontrolling interests; and the allocation of purchase price of acquired businesses. Actual results could differ from these and other estimates. Cash, Cash Equivalents, and Restricted Cash Cash equivalents are highly-liquid investments with remaining maturities when purchased of three months or less . Cash and cash equivalents consist of cash and bank demand deposits and money market funds. Investments in money market funds are classified as available-for-sale and carried at fair value. Restricted cash represents collateral required for surety bonds, bank guarantees, and letters of credit. Cash, cash equivalents, and restricted cash balances presented in the Consolidated Statements of Cash Flows consisted of the following:
December 31,
(in thousands) 2021 2020
Cash and cash equivalents $ 61,600 $ 39,545
Restricted cash included in other current assets 2,703 2,426
Cash, cash equivalents, and restricted cash shown in the statement of cash flows $ 64,303 $ 41,971 Allowances for Doubtful Accounts Allowances for doubtful accounts reflect the best estimate of probable losses inherent in the accounts receivable balance. The allowances for doubtful accounts, including a sales allowance for discounts at the time of sale, are based upon an evaluation of the aging of receivables, historical trends, and the current economic environment. Inventories We state inventories, which consist primarily of exhibit design and construction materials and supplies, as well as retail inventory, at the lower of cost (first-in, first-out and specific identification methods) or net realizable value. Property and Equipment Property and equipment are stated at cost, net of accumulated depreciation. Property and equipment are depreciated using the straight-line method over the estimated useful lives of the assets: buildings, 15 to 40 years; equipment, 3 to 12 years; and leasehold improvements, over the shorter of the lease term or useful life. Property and equipment are tested for potential impairment whenever events or changes in circumstances indicate that the carrying amount of the long-lived asset may not be recoverable through undiscounted cash flows. Leases We recognize a right-of-use (“ROU”) asset and lease liability on the balance sheet and classify leases as either finance or operating leases. The classification of the lease determines whether we recognize the lease expense on an effective interest method basis (finance lease) or on a straight-line basis (operating lease) over the lease term. In determining whether an agreement contains a lease, we consider if we have a right to control the use of the underlying asset during the lease term in exchange for an obligation to make lease payments arising from the lease. We recognize ROU assets and lease liabilities at commencement date, which is when the underlying asset is available for use to a lessee, based on the present value of lease payments over the lease term. Our operating and finance leases are primarily facility, equipment, and land leases. Our facility leases comprise mainly manufacturing facilities, sales and design facilities, offices, storage and/or warehouses, and truck marshaling yards for our GES business. These facility leases generally have lease terms ranging up to 24 years. Our equipment leases comprise mainly vehicles, hardware, and office equipment, each with various lease terms. Our land leases comprise mainly leases in Canada and Iceland on which our Pursuit hotels or attractions are located and have lease terms ranging up to 46 years. If a lease contains a renewal option that is reasonably certain to be exercised, then the lease term includes the optional periods in measuring a ROU asset and lease liability. We evaluate the reasonably certain threshold at lease commencement, and it is typically met if we identify substantial economic incentives or termination penalties. We do not include variable leases and variable non-lease components in the calculation of the ROU asset and corresponding lease liability. For facility leases, variable lease costs include the costs of common area maintenance, taxes, and insurance for which we pay our lessors an estimate that is adjusted to actual expense on a quarterly or annual basis depending on the underlying contract terms. We expense these variable lease payments as incurred. Our lease agreements do not contain any significant residual value guarantees or restrictive covenants. Substantially all of our lease agreements do not specify an implicit borrowing rate, and as such, we utilize an incremental borrowing rate based on lease term and country, in order to calculate the present value of our future lease payments. The discount rate represents a risk-adjusted rate on a collateralized basis and is the expected rate at which we would borrow funds to satisfy the scheduled lease liability payment streams commensurate with the lease term and the country. We are also a lessor to third party tenants who either lease certain portions of facilities that we own or sublease certain portions of facilities that we lease. We record lease income from owned facilities as rental income and we record sublease income from leased facilities as an offset to lease expense in the Consolidated Statements of Operations. We classify all of our leases for which we are the lessor as operating leases. Goodwill Goodwill is tested for impairment at the reporting unit level on an annual basis as of October 31, and between annual tests if an event occurs or circumstances change that would more-likely-than-not reduce the fair value of a reporting unit below its carrying value. We use a discounted expected future cash flow methodology (income approach) to estimate the fair value of our reporting units for purposes of goodwill impairment testing. The estimates and assumptions regarding expected future cash flows, discount rates, and terminal values require considerable judgment and are based on market conditions, financial forecasts, industry trends, and historical experience. These estimates, however, have inherent uncertainties and different assumptions could lead to materially different results. Self-Insurance Liabilities We are self-insured up to certain limits for workers’ compensation and general liabilities, which includes automobile, product general liability, and client property loss claims. We have also retained and provided for certain workers’ compensation insurance liabilities in conjunction with previously sold operations. We are also self-insured for certain employee health benefits. Provisions for losses for claims incurred, including actuarially derived estimated claims incurred but not yet reported, are made based on historical experience, claims frequency, and other factors. We have purchased insurance for amounts in excess of the self-insured levels. Environmental Remediation Liabilities Environmental remediation liabilities represent the estimated cost of environmental remediation obligations primarily associated with previously sold operations. The amounts accrued primarily consist of the estimated direct incremental costs, on an undiscounted basis, for contractor and other services related to remedial actions and post-remediation site monitoring. Environmental remediation liabilities are recorded when the specific obligation is considered probable and the costs are reasonably estimable. Subsequent recoveries from third parties, if any, are recorded through discontinued operations when realized. Environmental insurance is maintained that provides coverage for new and undiscovered pre-existing conditions at both our continuing and discontinued operations. Fair Value of Financial Instruments The carrying value of cash and cash equivalents, receivables, and accounts payable approximate fair value due to the short-term maturities of these instruments. Refer to Note 12 – Debt and Finance Obligations for the estimated fair value of debt obligations. Convertible Preferred Stock We record shares of convertible preferred stock based on proceeds received net of costs on the date of issuance. Redeemable preferred stock (including preferred stock that features redemption rights that are either within the control of the holder or subject to redemption upon the occurrence of uncertain events not solely within our control) is classified as mezzanine equity and is reported between liabilities and stockholders’ equity in the Consolidated Balance Sheets. Noncontrolling Interests – Non-redeemable and Redeemable Non-redeemable noncontrolling interest represents the portion of equity in a subsidiary that is not attributable, directly or indirectly, to us. We report non-redeemable noncontrolling interest within stockholders’ equity in the Consolidated Balance Sheets. The amount of consolidated net income or loss attributable to Viad and the non-redeemable noncontrolling interest is presented in the Consolidated Statements of Operations. We consider noncontrolling interests with redemption features that are not solely within our control to be redeemable noncontrolling interests. Our redeemable noncontrolling interest relates to our 56.4 % equity ownership interest in Esja Attractions ehf. (“Esja”), which owns the FlyOver Iceland attraction. The Esja shareholders agreement contains a put option that gives the minority Esja shareholders the right to sell (or “put”) their Esja shares to us based on a calculated formula within a predefined term. This redeemable noncontrolling interest is considered mezzanine equity and we report it between liabilities and stockholders’ equity in the Consolidated Balance Sheets. The amount of the net income or loss attributable to redeemable noncontrolling interests is recorded in the Consolidated Statements of Operations and the accretion of the redemption value is recorded as an adjustment to retained earnings (deficit) and is included in our income (loss) per share. Refer to Note 22 – Noncontrolling Interests – Redeemable and Non-redeemable for additional information. Foreign Currency Translation Our foreign operations are primarily in Canada, the United Kingdom, Iceland, the Netherlands, Germany, and to a lesser extent, in certain other countries. The functional currency of our foreign subsidiaries is their local currency. Accordingly, for purposes of consolidation, we translate the assets and liabilities of our foreign subsidiaries into U.S. dollars at the foreign exchange rates in effect at the balance sheet date. The unrealized gains or losses resulting from the translation of these foreign denominated assets and liabilities are included as a component of accumulated other comprehensive income (loss) in the Consolidated Balance Sheets. We also have certain loans in currencies other than the entity’s functional currency, which results in gains or losses as exchange rates fluctuate. For purposes of consolidation, revenue, expenses, gains, and losses related to our foreign operations are translated into U.S. dollars at the average foreign exchange rates for the period. Revenue Recognition Revenue is measured based on a specified amount of consideration in a contract with a customer, net of commissions paid to customers and amounts collected on behalf of third parties. We recognize revenue when a performance obligation is satisfied by transferring control of a product or delivering the service to a customer. GES’ service revenue is primarily derived through its comprehensive range of marketing, event production, and other related services to event organizers and corporate brand marketers. GES’ service revenue is earned over time over the duration of the live event, which generally lasts one to three days. Revenue for goods and services provided for which we do not have control of the goods or services before that good or service is transferred to a customer is recorded on a net basis to reflect only the fees received for arranging these services. GES’ product revenue is derived from the build of exhibits and environments and graphics. GES’ product revenue is recognized at a point in time upon delivery of the product. Pursuit’s service revenue is derived through its admissions, accommodations, transportation, and travel planning services. Pursuit’s product revenue is derived through food and beverage and retail sales. Pursuit’s revenue is recognized at the time services are performed or upon delivery of the product. Pursuit’s service revenue is recognized over time as the customer simultaneously receives and consumes the benefits. Pursuit’s product revenue is recognized at a point in time. Share-Based Compensation Share-based compensation costs related to all share-based payment awards are recognized and measured using the fair value method of accounting. These awards generally include restricted stock awards, restricted stock units, performance-based restricted stock units (“PRSUs”), and stock options, and contain forfeiture and non-compete provisions. We issue share-based payment awards from shares held in treasury. Future vesting is generally subject to continued employment. Holders of share-based awards have the right to receive dividends and vote the shares, but may not sell, assign, transfer, pledge, or otherwise encumber the stock, except to the extent restrictions have lapsed and in accordance with our stock trading policy. We account for share-based payment awards that will be settled in cash as liability-based awards, which includes PRSUs and restricted stock units. We measure share-based compensation expense of liability-based awards at fair value at each reporting date until the date of settlement based on the number of units expected to vest and, where applicable, the level of achievement of predefined performance goals. These awards are remeasured on each reporting date based on our stock price and the Monte Carlo simulation model. A Monte Carlo simulation requires the use of several assumptions, including historical volatility and correlation between our stock price and the price of the common shares of a comparator group, a risk-free rate of return, and an expected term. Share-based compensation expense related to liability-based awards is recognized ratably over the requisite service period of approximately three years . We account for share-based awards that will be settled in shares of our common stock as equity-based awards, which include PRSUs, restricted stock units, and restricted stock awards. We measure share-based compensation expense of equity-based awards at fair value on the grant date on a straight-line basis over the vesting period. The estimated number of shares to be achieved is updated each reporting period based on the number of units expected to vest and, where applicable, the level of achievement of predefined performance goals, until the date of settlement. Share-based compensation expense related to equity-based awards is recognized ratably over the requisite service period ranging from one to three years . The fair value of stock option grants is estimated on the date of grant using the Black-Scholes stock option pricing model. We grant non-qualified stock options that are performance-based and service-based. The performance-based awards are recognized on a straight-line basis over the performance period ranging up to 3.4 years, and the underlying shares expected to be settled are adjusted each reporting period based on estimated future achievement of the respective performance metrics. The service-based awards are recognized on a straight-line basis over the requisite service period on a graded-vesting schedule ranging from one to three years . The exercise price of stock options is based on the market value of our common stock at the date of grant. Common Stock in Treasury Common stock purchased for treasury is recorded at historical cost. Subsequent share reissuances are primarily related to share-based compensation programs and recorded at weighted-average cost. Income (Loss) Per Common Share Diluted income (loss) per common share is calculated using the more dilutive of the two-class method or as-converted method. The two-class method uses net income (loss) available to common stockholders and assumes conversion of all potential shares other than the participating securities. The as-converted method uses net income (loss) available to common shareholders and assumes conversion of all potential shares including the participating securities. Dilutive potential common shares include outstanding stock options, unvested restricted share units and convertible preferred stock. We apply the two-class method in calculating income (loss) per common share as unvested share-based payment awards that contain nonforfeitable rights to dividends and preferred stock are considered participating securities. Accordingly, such securities are included in the earnings allocation in calculating income (loss) per share. The adjustment to the carrying value of the redeemable noncontrolling interest is reflected in income (loss) per common share. Impact of Recent Accounting Pronouncements The following table provides a brief description of recent accounting pronouncements:
Standard Description Date of adoption Effect on the financial statements
Standards Not Yet Adopted
ASU 2020-06 , Debt - Debt with Conversion and Other Options (Subtopic 470-20) and Derivatives and Hedging - Contracts in Entity’s Own Equity (Subtopic 815-40) The amendment simplifies the accounting for convertible instruments by reducing the number of accounting models available for convertible debt instruments and convertible preferred stock. The amendment also requires expanded disclosures about the terms and features of convertible instruments. 1/1/2022 We do not expect this new guidance will have a material impact on our consolidated financial statements.
2021-08 , Business Combinations (Topic 805) Accounting for Contract Assets and Contract Liabilities Amendment relates to the application of Topic 805, Business Combinations, to contracts with a customer acquired in a business combination after the acquirer has adopted Topic 606. ASU 2021-08 requires contract assets and contract liabilities to be accounted for as if they (the acquirer) entered into the original contract at the same time and same date as the acquiree. 1/1/2023 We are currently evaluating the potential impact of the adoption of this new guidance on our consolidated financial statements. We do not expect this new guidance will have a material impact on our consolidated financial statements.
ASU 2021-10 , Government Assistance (Topic 832) Disclosures by Business Entities about Government Assistance Amendment improves the transparency of government assistance received by most business entities by requiring the disclosure of: (1) the types of government assistance received; (2) the accounting for such assistance; and (3) the effect of the assistance on a business entity’s financial statements. 12/31/2022 We are currently evaluating the potential impact of the adoption of this new guidance on our consolidated financial statements. We do not expect this new guidance will have a material impact on our consolidated financial statements.
Standard Description Date of adoption Effect on the financial statements
Standards Recently Adopted
ASU 2019-12 , Income Taxes (Topic 740) Simplifying the Accounting for Income Taxes The amendment enhances and simplifies various aspects of the income tax accounting guidance, including requirements such as ownership changes in investments, and interim-period accounting for enacted changes in tax law. 1/1/2021 The adoption of this new standard on January 1, 2021 did not have a material impact on our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 $ in Thousands</t>
        </is>
      </c>
      <c r="B1" s="2" t="inlineStr">
        <is>
          <t>Dec. 31, 2021</t>
        </is>
      </c>
      <c r="C1" s="2" t="inlineStr">
        <is>
          <t>Dec. 31, 2020</t>
        </is>
      </c>
      <c r="D1" s="2" t="inlineStr">
        <is>
          <t>Dec. 31, 2019</t>
        </is>
      </c>
    </row>
    <row r="2">
      <c r="A2" s="3" t="inlineStr">
        <is>
          <t>Deferred tax assets:</t>
        </is>
      </c>
    </row>
    <row r="3">
      <c r="A3" s="4" t="inlineStr">
        <is>
          <t>Tax credit carryforwards</t>
        </is>
      </c>
      <c r="B3" s="7" t="n">
        <v>6491</v>
      </c>
      <c r="C3" s="7" t="n">
        <v>5326</v>
      </c>
    </row>
    <row r="4">
      <c r="A4" s="4" t="inlineStr">
        <is>
          <t>Pension, compensation, and other employee benefits</t>
        </is>
      </c>
      <c r="B4" s="6" t="n">
        <v>14755</v>
      </c>
      <c r="C4" s="6" t="n">
        <v>11991</v>
      </c>
    </row>
    <row r="5">
      <c r="A5" s="4" t="inlineStr">
        <is>
          <t>Provisions for losses</t>
        </is>
      </c>
      <c r="B5" s="6" t="n">
        <v>3979</v>
      </c>
      <c r="C5" s="6" t="n">
        <v>4623</v>
      </c>
    </row>
    <row r="6">
      <c r="A6" s="4" t="inlineStr">
        <is>
          <t>Net operating loss carryforwards</t>
        </is>
      </c>
      <c r="B6" s="6" t="n">
        <v>53546</v>
      </c>
      <c r="C6" s="6" t="n">
        <v>44358</v>
      </c>
    </row>
    <row r="7">
      <c r="A7" s="4" t="inlineStr">
        <is>
          <t>Leases</t>
        </is>
      </c>
      <c r="B7" s="6" t="n">
        <v>2557</v>
      </c>
      <c r="C7" s="6" t="n">
        <v>-660</v>
      </c>
    </row>
    <row r="8">
      <c r="A8" s="4" t="inlineStr">
        <is>
          <t>Goodwill and other intangible assets</t>
        </is>
      </c>
      <c r="B8" s="6" t="n">
        <v>17781</v>
      </c>
      <c r="C8" s="6" t="n">
        <v>18055</v>
      </c>
    </row>
    <row r="9">
      <c r="A9" s="4" t="inlineStr">
        <is>
          <t>Other deferred income tax assets</t>
        </is>
      </c>
      <c r="B9" s="6" t="n">
        <v>17964</v>
      </c>
      <c r="C9" s="6" t="n">
        <v>14175</v>
      </c>
    </row>
    <row r="10">
      <c r="A10" s="4" t="inlineStr">
        <is>
          <t>Total deferred tax assets</t>
        </is>
      </c>
      <c r="B10" s="6" t="n">
        <v>117073</v>
      </c>
      <c r="C10" s="6" t="n">
        <v>99188</v>
      </c>
    </row>
    <row r="11">
      <c r="A11" s="4" t="inlineStr">
        <is>
          <t>Valuation allowance</t>
        </is>
      </c>
      <c r="B11" s="6" t="n">
        <v>-103510</v>
      </c>
      <c r="C11" s="6" t="n">
        <v>-81795</v>
      </c>
    </row>
    <row r="12">
      <c r="A12" s="4" t="inlineStr">
        <is>
          <t>Foreign deferred tax assets included above</t>
        </is>
      </c>
      <c r="B12" s="6" t="n">
        <v>-5037</v>
      </c>
      <c r="C12" s="6" t="n">
        <v>-7717</v>
      </c>
    </row>
    <row r="13">
      <c r="A13" s="4" t="inlineStr">
        <is>
          <t>United States net deferred tax assets</t>
        </is>
      </c>
      <c r="B13" s="6" t="n">
        <v>8526</v>
      </c>
      <c r="C13" s="6" t="n">
        <v>9676</v>
      </c>
    </row>
    <row r="14">
      <c r="A14" s="3" t="inlineStr">
        <is>
          <t>Deferred tax liabilities:</t>
        </is>
      </c>
    </row>
    <row r="15">
      <c r="A15" s="4" t="inlineStr">
        <is>
          <t>Property and equipment</t>
        </is>
      </c>
      <c r="B15" s="6" t="n">
        <v>-24100</v>
      </c>
      <c r="C15" s="6" t="n">
        <v>-24017</v>
      </c>
    </row>
    <row r="16">
      <c r="A16" s="4" t="inlineStr">
        <is>
          <t>Goodwill and other intangible assets</t>
        </is>
      </c>
      <c r="B16" s="6" t="n">
        <v>-11651</v>
      </c>
      <c r="C16" s="6" t="n">
        <v>-8846</v>
      </c>
    </row>
    <row r="17">
      <c r="A17" s="4" t="inlineStr">
        <is>
          <t>Leases</t>
        </is>
      </c>
      <c r="B17" s="6" t="n">
        <v>-339</v>
      </c>
      <c r="C17" s="6" t="n">
        <v>-857</v>
      </c>
    </row>
    <row r="18">
      <c r="A18" s="4" t="inlineStr">
        <is>
          <t>Other deferred income tax liabilities</t>
        </is>
      </c>
      <c r="B18" s="6" t="n">
        <v>-4254</v>
      </c>
      <c r="C18" s="6" t="n">
        <v>-4485</v>
      </c>
    </row>
    <row r="19">
      <c r="A19" s="4" t="inlineStr">
        <is>
          <t>Total deferred tax liabilities</t>
        </is>
      </c>
      <c r="B19" s="6" t="n">
        <v>-40344</v>
      </c>
      <c r="C19" s="6" t="n">
        <v>-38205</v>
      </c>
    </row>
    <row r="20">
      <c r="A20" s="4" t="inlineStr">
        <is>
          <t>Foreign deferred tax liabilities included above</t>
        </is>
      </c>
      <c r="B20" s="6" t="n">
        <v>-31778</v>
      </c>
      <c r="C20" s="6" t="n">
        <v>-28490</v>
      </c>
    </row>
    <row r="21">
      <c r="A21" s="4" t="inlineStr">
        <is>
          <t>United States net deferred tax assets</t>
        </is>
      </c>
      <c r="B21" s="6" t="n">
        <v>8566</v>
      </c>
      <c r="C21" s="6" t="n">
        <v>9715</v>
      </c>
      <c r="D21" s="7" t="n">
        <v>22434</v>
      </c>
    </row>
    <row r="22">
      <c r="A22" s="4" t="inlineStr">
        <is>
          <t>United States net deferred tax assets (liabilities)</t>
        </is>
      </c>
      <c r="B22" s="7" t="n">
        <v>-40</v>
      </c>
      <c r="C22" s="7" t="n">
        <v>-3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Unrecognized Tax Benefits, Beginning Balance</t>
        </is>
      </c>
      <c r="B4" s="7" t="n">
        <v>250</v>
      </c>
      <c r="C4" s="7" t="n">
        <v>225</v>
      </c>
      <c r="D4" s="7" t="n">
        <v>370</v>
      </c>
    </row>
    <row r="5">
      <c r="A5" s="4" t="inlineStr">
        <is>
          <t>Additions for tax positions taken in prior years</t>
        </is>
      </c>
      <c r="B5" s="6" t="n">
        <v>285</v>
      </c>
      <c r="C5" s="6" t="n">
        <v>25</v>
      </c>
      <c r="D5" s="6" t="n">
        <v>151</v>
      </c>
    </row>
    <row r="6">
      <c r="A6" s="4" t="inlineStr">
        <is>
          <t>Reductions for lapse of applicable statutes</t>
        </is>
      </c>
      <c r="D6" s="6" t="n">
        <v>-296</v>
      </c>
    </row>
    <row r="7">
      <c r="A7" s="4" t="inlineStr">
        <is>
          <t>Unrecognized Tax Benefits, Ending Balance</t>
        </is>
      </c>
      <c r="B7" s="7" t="n">
        <v>535</v>
      </c>
      <c r="C7" s="7" t="n">
        <v>250</v>
      </c>
      <c r="D7" s="7" t="n">
        <v>22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s - Components of Net Periodic Benefit Cost and Other Amounts Recognized in Other Comprehensive Income (Loss) of Viad's Postretirement Benefit Plans (Details) - USD ($) $ in Thousands</t>
        </is>
      </c>
      <c r="B1" s="2" t="inlineStr">
        <is>
          <t>12 Months Ended</t>
        </is>
      </c>
    </row>
    <row r="2">
      <c r="B2" s="2" t="inlineStr">
        <is>
          <t>Dec. 31, 2021</t>
        </is>
      </c>
      <c r="C2" s="2" t="inlineStr">
        <is>
          <t>Dec. 31, 2020</t>
        </is>
      </c>
      <c r="D2" s="2" t="inlineStr">
        <is>
          <t>Dec. 31, 2019</t>
        </is>
      </c>
    </row>
    <row r="3">
      <c r="A3" s="3" t="inlineStr">
        <is>
          <t>Net periodic benefit cost:</t>
        </is>
      </c>
    </row>
    <row r="4">
      <c r="A4" s="4" t="inlineStr">
        <is>
          <t>Settlement</t>
        </is>
      </c>
      <c r="D4" s="4" t="inlineStr">
        <is>
          <t xml:space="preserve"> </t>
        </is>
      </c>
    </row>
    <row r="5">
      <c r="A5" s="4" t="inlineStr">
        <is>
          <t>Net periodic benefit cost</t>
        </is>
      </c>
      <c r="B5" s="7" t="n">
        <v>295</v>
      </c>
      <c r="C5" s="7" t="n">
        <v>219</v>
      </c>
      <c r="D5" s="6" t="n">
        <v>445</v>
      </c>
    </row>
    <row r="6">
      <c r="A6" s="3" t="inlineStr">
        <is>
          <t>Reversal of amortization item:</t>
        </is>
      </c>
    </row>
    <row r="7">
      <c r="A7" s="4" t="inlineStr">
        <is>
          <t>Settlement income</t>
        </is>
      </c>
      <c r="D7" s="4" t="inlineStr">
        <is>
          <t xml:space="preserve"> </t>
        </is>
      </c>
    </row>
    <row r="8">
      <c r="A8" s="4" t="inlineStr">
        <is>
          <t>Postretirement Benefit Plans</t>
        </is>
      </c>
    </row>
    <row r="9">
      <c r="A9" s="3" t="inlineStr">
        <is>
          <t>Net periodic benefit cost:</t>
        </is>
      </c>
    </row>
    <row r="10">
      <c r="A10" s="4" t="inlineStr">
        <is>
          <t>Service cost</t>
        </is>
      </c>
      <c r="B10" s="6" t="n">
        <v>70</v>
      </c>
      <c r="C10" s="6" t="n">
        <v>51</v>
      </c>
    </row>
    <row r="11">
      <c r="A11" s="4" t="inlineStr">
        <is>
          <t>Interest cost</t>
        </is>
      </c>
      <c r="B11" s="6" t="n">
        <v>180</v>
      </c>
      <c r="C11" s="6" t="n">
        <v>296</v>
      </c>
    </row>
    <row r="12">
      <c r="A12" s="3" t="inlineStr">
        <is>
          <t>Other changes in plan assets and benefit obligations recognized in other comprehensive income:</t>
        </is>
      </c>
    </row>
    <row r="13">
      <c r="A13" s="4" t="inlineStr">
        <is>
          <t>Net actuarial (gain) loss</t>
        </is>
      </c>
      <c r="B13" s="6" t="n">
        <v>-641</v>
      </c>
      <c r="C13" s="6" t="n">
        <v>688</v>
      </c>
    </row>
    <row r="14">
      <c r="A14" s="4" t="inlineStr">
        <is>
          <t>Domestic Plans | Pension Plans</t>
        </is>
      </c>
    </row>
    <row r="15">
      <c r="A15" s="3" t="inlineStr">
        <is>
          <t>Net periodic benefit cost:</t>
        </is>
      </c>
    </row>
    <row r="16">
      <c r="A16" s="4" t="inlineStr">
        <is>
          <t>Service cost</t>
        </is>
      </c>
      <c r="B16" s="6" t="n">
        <v>0</v>
      </c>
      <c r="C16" s="6" t="n">
        <v>0</v>
      </c>
      <c r="D16" s="6" t="n">
        <v>61</v>
      </c>
    </row>
    <row r="17">
      <c r="A17" s="4" t="inlineStr">
        <is>
          <t>Interest cost</t>
        </is>
      </c>
      <c r="B17" s="6" t="n">
        <v>419</v>
      </c>
      <c r="C17" s="6" t="n">
        <v>653</v>
      </c>
      <c r="D17" s="6" t="n">
        <v>861</v>
      </c>
    </row>
    <row r="18">
      <c r="A18" s="4" t="inlineStr">
        <is>
          <t>Expected return on plan assets</t>
        </is>
      </c>
      <c r="B18" s="6" t="n">
        <v>-47</v>
      </c>
      <c r="C18" s="6" t="n">
        <v>-145</v>
      </c>
      <c r="D18" s="6" t="n">
        <v>-99</v>
      </c>
    </row>
    <row r="19">
      <c r="A19" s="4" t="inlineStr">
        <is>
          <t>Recognized net actuarial loss</t>
        </is>
      </c>
      <c r="B19" s="6" t="n">
        <v>623</v>
      </c>
      <c r="C19" s="6" t="n">
        <v>526</v>
      </c>
      <c r="D19" s="6" t="n">
        <v>403</v>
      </c>
    </row>
    <row r="20">
      <c r="A20" s="4" t="inlineStr">
        <is>
          <t>Net periodic benefit cost</t>
        </is>
      </c>
      <c r="B20" s="6" t="n">
        <v>995</v>
      </c>
      <c r="C20" s="6" t="n">
        <v>1034</v>
      </c>
      <c r="D20" s="6" t="n">
        <v>1226</v>
      </c>
    </row>
    <row r="21">
      <c r="A21" s="3" t="inlineStr">
        <is>
          <t>Other changes in plan assets and benefit obligations recognized in other comprehensive income:</t>
        </is>
      </c>
    </row>
    <row r="22">
      <c r="A22" s="4" t="inlineStr">
        <is>
          <t>Net actuarial (gain) loss</t>
        </is>
      </c>
      <c r="B22" s="6" t="n">
        <v>-883</v>
      </c>
      <c r="C22" s="6" t="n">
        <v>1587</v>
      </c>
      <c r="D22" s="6" t="n">
        <v>1305</v>
      </c>
    </row>
    <row r="23">
      <c r="A23" s="3" t="inlineStr">
        <is>
          <t>Reversal of amortization item:</t>
        </is>
      </c>
    </row>
    <row r="24">
      <c r="A24" s="4" t="inlineStr">
        <is>
          <t>Net actuarial loss</t>
        </is>
      </c>
      <c r="B24" s="6" t="n">
        <v>-623</v>
      </c>
      <c r="C24" s="6" t="n">
        <v>-526</v>
      </c>
      <c r="D24" s="6" t="n">
        <v>-403</v>
      </c>
    </row>
    <row r="25">
      <c r="A25" s="4" t="inlineStr">
        <is>
          <t>Total recognized in other comprehensive income (loss)</t>
        </is>
      </c>
      <c r="B25" s="6" t="n">
        <v>-1506</v>
      </c>
      <c r="C25" s="6" t="n">
        <v>1061</v>
      </c>
      <c r="D25" s="6" t="n">
        <v>902</v>
      </c>
    </row>
    <row r="26">
      <c r="A26" s="4" t="inlineStr">
        <is>
          <t>Total recognized in net periodic benefit cost and other comprehensive income (loss)</t>
        </is>
      </c>
      <c r="B26" s="6" t="n">
        <v>-511</v>
      </c>
      <c r="C26" s="6" t="n">
        <v>2095</v>
      </c>
      <c r="D26" s="6" t="n">
        <v>2128</v>
      </c>
    </row>
    <row r="27">
      <c r="A27" s="4" t="inlineStr">
        <is>
          <t>Domestic Plans | Postretirement Benefit Plans</t>
        </is>
      </c>
    </row>
    <row r="28">
      <c r="A28" s="3" t="inlineStr">
        <is>
          <t>Net periodic benefit cost:</t>
        </is>
      </c>
    </row>
    <row r="29">
      <c r="A29" s="4" t="inlineStr">
        <is>
          <t>Service cost</t>
        </is>
      </c>
      <c r="B29" s="6" t="n">
        <v>70</v>
      </c>
      <c r="C29" s="6" t="n">
        <v>51</v>
      </c>
      <c r="D29" s="6" t="n">
        <v>64</v>
      </c>
    </row>
    <row r="30">
      <c r="A30" s="4" t="inlineStr">
        <is>
          <t>Interest cost</t>
        </is>
      </c>
      <c r="B30" s="6" t="n">
        <v>181</v>
      </c>
      <c r="C30" s="6" t="n">
        <v>296</v>
      </c>
      <c r="D30" s="6" t="n">
        <v>458</v>
      </c>
    </row>
    <row r="31">
      <c r="A31" s="4" t="inlineStr">
        <is>
          <t>Amortization of prior service credit</t>
        </is>
      </c>
      <c r="B31" s="6" t="n">
        <v>-6</v>
      </c>
      <c r="C31" s="6" t="n">
        <v>-146</v>
      </c>
      <c r="D31" s="6" t="n">
        <v>-189</v>
      </c>
    </row>
    <row r="32">
      <c r="A32" s="4" t="inlineStr">
        <is>
          <t>Recognized net actuarial loss</t>
        </is>
      </c>
      <c r="B32" s="6" t="n">
        <v>115</v>
      </c>
      <c r="C32" s="6" t="n">
        <v>18</v>
      </c>
      <c r="D32" s="6" t="n">
        <v>112</v>
      </c>
    </row>
    <row r="33">
      <c r="A33" s="4" t="inlineStr">
        <is>
          <t>Settlement</t>
        </is>
      </c>
      <c r="B33" s="6" t="n">
        <v>-65</v>
      </c>
      <c r="C33" s="4" t="inlineStr">
        <is>
          <t xml:space="preserve"> </t>
        </is>
      </c>
    </row>
    <row r="34">
      <c r="A34" s="4" t="inlineStr">
        <is>
          <t>Net periodic benefit cost</t>
        </is>
      </c>
      <c r="B34" s="6" t="n">
        <v>360</v>
      </c>
      <c r="C34" s="6" t="n">
        <v>219</v>
      </c>
      <c r="D34" s="6" t="n">
        <v>445</v>
      </c>
    </row>
    <row r="35">
      <c r="A35" s="3" t="inlineStr">
        <is>
          <t>Other changes in plan assets and benefit obligations recognized in other comprehensive income:</t>
        </is>
      </c>
    </row>
    <row r="36">
      <c r="A36" s="4" t="inlineStr">
        <is>
          <t>Net actuarial (gain) loss</t>
        </is>
      </c>
      <c r="B36" s="6" t="n">
        <v>-642</v>
      </c>
      <c r="C36" s="6" t="n">
        <v>688</v>
      </c>
      <c r="D36" s="6" t="n">
        <v>-1117</v>
      </c>
    </row>
    <row r="37">
      <c r="A37" s="4" t="inlineStr">
        <is>
          <t>Prior service credit</t>
        </is>
      </c>
      <c r="B37" s="6" t="n">
        <v>0</v>
      </c>
      <c r="C37" s="6" t="n">
        <v>0</v>
      </c>
    </row>
    <row r="38">
      <c r="A38" s="3" t="inlineStr">
        <is>
          <t>Reversal of amortization item:</t>
        </is>
      </c>
    </row>
    <row r="39">
      <c r="A39" s="4" t="inlineStr">
        <is>
          <t>Net actuarial loss</t>
        </is>
      </c>
      <c r="B39" s="6" t="n">
        <v>-115</v>
      </c>
      <c r="C39" s="6" t="n">
        <v>-18</v>
      </c>
      <c r="D39" s="6" t="n">
        <v>-112</v>
      </c>
    </row>
    <row r="40">
      <c r="A40" s="4" t="inlineStr">
        <is>
          <t>Prior service credit</t>
        </is>
      </c>
      <c r="B40" s="6" t="n">
        <v>6</v>
      </c>
      <c r="C40" s="6" t="n">
        <v>146</v>
      </c>
      <c r="D40" s="6" t="n">
        <v>189</v>
      </c>
    </row>
    <row r="41">
      <c r="A41" s="4" t="inlineStr">
        <is>
          <t>Settlement income</t>
        </is>
      </c>
      <c r="B41" s="6" t="n">
        <v>65</v>
      </c>
      <c r="C41" s="4" t="inlineStr">
        <is>
          <t xml:space="preserve"> </t>
        </is>
      </c>
    </row>
    <row r="42">
      <c r="A42" s="4" t="inlineStr">
        <is>
          <t>Total recognized in other comprehensive income (loss)</t>
        </is>
      </c>
      <c r="B42" s="6" t="n">
        <v>-686</v>
      </c>
      <c r="C42" s="6" t="n">
        <v>816</v>
      </c>
      <c r="D42" s="6" t="n">
        <v>-1040</v>
      </c>
    </row>
    <row r="43">
      <c r="A43" s="4" t="inlineStr">
        <is>
          <t>Total recognized in net periodic benefit cost and other comprehensive income (loss)</t>
        </is>
      </c>
      <c r="B43" s="6" t="n">
        <v>-391</v>
      </c>
      <c r="C43" s="6" t="n">
        <v>1035</v>
      </c>
      <c r="D43" s="6" t="n">
        <v>-595</v>
      </c>
    </row>
    <row r="44">
      <c r="A44" s="4" t="inlineStr">
        <is>
          <t>Foreign Pension Plans</t>
        </is>
      </c>
    </row>
    <row r="45">
      <c r="A45" s="3" t="inlineStr">
        <is>
          <t>Net periodic benefit cost:</t>
        </is>
      </c>
    </row>
    <row r="46">
      <c r="A46" s="4" t="inlineStr">
        <is>
          <t>Service cost</t>
        </is>
      </c>
      <c r="B46" s="6" t="n">
        <v>457</v>
      </c>
      <c r="C46" s="6" t="n">
        <v>444</v>
      </c>
      <c r="D46" s="6" t="n">
        <v>405</v>
      </c>
    </row>
    <row r="47">
      <c r="A47" s="4" t="inlineStr">
        <is>
          <t>Interest cost</t>
        </is>
      </c>
      <c r="B47" s="6" t="n">
        <v>339</v>
      </c>
      <c r="C47" s="6" t="n">
        <v>365</v>
      </c>
      <c r="D47" s="6" t="n">
        <v>397</v>
      </c>
    </row>
    <row r="48">
      <c r="A48" s="4" t="inlineStr">
        <is>
          <t>Expected return on plan assets</t>
        </is>
      </c>
      <c r="B48" s="6" t="n">
        <v>-508</v>
      </c>
      <c r="C48" s="6" t="n">
        <v>-530</v>
      </c>
      <c r="D48" s="6" t="n">
        <v>-487</v>
      </c>
    </row>
    <row r="49">
      <c r="A49" s="4" t="inlineStr">
        <is>
          <t>Recognized net actuarial loss</t>
        </is>
      </c>
      <c r="B49" s="6" t="n">
        <v>171</v>
      </c>
      <c r="C49" s="6" t="n">
        <v>162</v>
      </c>
      <c r="D49" s="6" t="n">
        <v>127</v>
      </c>
    </row>
    <row r="50">
      <c r="A50" s="4" t="inlineStr">
        <is>
          <t>Settlement</t>
        </is>
      </c>
      <c r="B50" s="6" t="n">
        <v>0</v>
      </c>
      <c r="C50" s="6" t="n">
        <v>0</v>
      </c>
      <c r="D50" s="6" t="n">
        <v>0</v>
      </c>
    </row>
    <row r="51">
      <c r="A51" s="4" t="inlineStr">
        <is>
          <t>Net periodic benefit cost</t>
        </is>
      </c>
      <c r="B51" s="6" t="n">
        <v>459</v>
      </c>
      <c r="C51" s="6" t="n">
        <v>441</v>
      </c>
      <c r="D51" s="6" t="n">
        <v>442</v>
      </c>
    </row>
    <row r="52">
      <c r="A52" s="3" t="inlineStr">
        <is>
          <t>Other changes in plan assets and benefit obligations recognized in other comprehensive income:</t>
        </is>
      </c>
    </row>
    <row r="53">
      <c r="A53" s="4" t="inlineStr">
        <is>
          <t>Net actuarial (gain) loss</t>
        </is>
      </c>
      <c r="B53" s="6" t="n">
        <v>-375</v>
      </c>
      <c r="C53" s="6" t="n">
        <v>368</v>
      </c>
      <c r="D53" s="6" t="n">
        <v>605</v>
      </c>
    </row>
    <row r="54">
      <c r="A54" s="3" t="inlineStr">
        <is>
          <t>Reversal of amortization item:</t>
        </is>
      </c>
    </row>
    <row r="55">
      <c r="A55" s="4" t="inlineStr">
        <is>
          <t>Net actuarial loss</t>
        </is>
      </c>
      <c r="B55" s="6" t="n">
        <v>-171</v>
      </c>
      <c r="C55" s="6" t="n">
        <v>-162</v>
      </c>
      <c r="D55" s="6" t="n">
        <v>-127</v>
      </c>
    </row>
    <row r="56">
      <c r="A56" s="4" t="inlineStr">
        <is>
          <t>Settlement income</t>
        </is>
      </c>
      <c r="B56" s="6" t="n">
        <v>0</v>
      </c>
      <c r="C56" s="6" t="n">
        <v>0</v>
      </c>
      <c r="D56" s="6" t="n">
        <v>0</v>
      </c>
    </row>
    <row r="57">
      <c r="A57" s="4" t="inlineStr">
        <is>
          <t>Total recognized in other comprehensive income (loss)</t>
        </is>
      </c>
      <c r="B57" s="6" t="n">
        <v>546</v>
      </c>
      <c r="C57" s="6" t="n">
        <v>206</v>
      </c>
      <c r="D57" s="6" t="n">
        <v>478</v>
      </c>
    </row>
    <row r="58">
      <c r="A58" s="4" t="inlineStr">
        <is>
          <t>Total recognized in net periodic benefit cost and other comprehensive income (loss)</t>
        </is>
      </c>
      <c r="B58" s="7" t="n">
        <v>87</v>
      </c>
      <c r="C58" s="7" t="n">
        <v>647</v>
      </c>
      <c r="D58" s="7" t="n">
        <v>92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s - Summary of Funded Status of the Plans (Details) - USD ($) $ in Thousands</t>
        </is>
      </c>
      <c r="B1" s="2" t="inlineStr">
        <is>
          <t>12 Months Ended</t>
        </is>
      </c>
    </row>
    <row r="2">
      <c r="B2" s="2" t="inlineStr">
        <is>
          <t>Dec. 31, 2021</t>
        </is>
      </c>
      <c r="C2" s="2" t="inlineStr">
        <is>
          <t>Dec. 31, 2020</t>
        </is>
      </c>
      <c r="D2" s="2" t="inlineStr">
        <is>
          <t>Dec. 31, 2019</t>
        </is>
      </c>
    </row>
    <row r="3">
      <c r="A3" s="4" t="inlineStr">
        <is>
          <t>Domestic Plans</t>
        </is>
      </c>
    </row>
    <row r="4">
      <c r="A4" s="3" t="inlineStr">
        <is>
          <t>Change in plan assets:</t>
        </is>
      </c>
    </row>
    <row r="5">
      <c r="A5" s="4" t="inlineStr">
        <is>
          <t>Fair value of plan assets at beginning of year</t>
        </is>
      </c>
      <c r="B5" s="7" t="n">
        <v>11878</v>
      </c>
    </row>
    <row r="6">
      <c r="A6" s="4" t="inlineStr">
        <is>
          <t>Fair value of plan assets at end of year</t>
        </is>
      </c>
      <c r="B6" s="6" t="n">
        <v>11647</v>
      </c>
      <c r="C6" s="7" t="n">
        <v>11878</v>
      </c>
    </row>
    <row r="7">
      <c r="A7" s="4" t="inlineStr">
        <is>
          <t>Foreign Pension Plans</t>
        </is>
      </c>
    </row>
    <row r="8">
      <c r="A8" s="3" t="inlineStr">
        <is>
          <t>Change in benefit obligation:</t>
        </is>
      </c>
    </row>
    <row r="9">
      <c r="A9" s="4" t="inlineStr">
        <is>
          <t>Service cost</t>
        </is>
      </c>
      <c r="B9" s="6" t="n">
        <v>457</v>
      </c>
      <c r="C9" s="6" t="n">
        <v>444</v>
      </c>
      <c r="D9" s="7" t="n">
        <v>405</v>
      </c>
    </row>
    <row r="10">
      <c r="A10" s="4" t="inlineStr">
        <is>
          <t>Interest cost</t>
        </is>
      </c>
      <c r="B10" s="6" t="n">
        <v>339</v>
      </c>
      <c r="C10" s="6" t="n">
        <v>365</v>
      </c>
      <c r="D10" s="6" t="n">
        <v>397</v>
      </c>
    </row>
    <row r="11">
      <c r="A11" s="4" t="inlineStr">
        <is>
          <t>Actuarial adjustments</t>
        </is>
      </c>
      <c r="B11" s="6" t="n">
        <v>-375</v>
      </c>
      <c r="C11" s="6" t="n">
        <v>368</v>
      </c>
      <c r="D11" s="6" t="n">
        <v>605</v>
      </c>
    </row>
    <row r="12">
      <c r="A12" s="3" t="inlineStr">
        <is>
          <t>Change in plan assets:</t>
        </is>
      </c>
    </row>
    <row r="13">
      <c r="A13" s="4" t="inlineStr">
        <is>
          <t>Fair value of plan assets at beginning of year</t>
        </is>
      </c>
      <c r="B13" s="6" t="n">
        <v>10798</v>
      </c>
    </row>
    <row r="14">
      <c r="A14" s="4" t="inlineStr">
        <is>
          <t>Fair value of plan assets at end of year</t>
        </is>
      </c>
      <c r="B14" s="6" t="n">
        <v>11171</v>
      </c>
      <c r="C14" s="6" t="n">
        <v>10798</v>
      </c>
    </row>
    <row r="15">
      <c r="A15" s="4" t="inlineStr">
        <is>
          <t>Foreign Pension Plans | Funded Plans</t>
        </is>
      </c>
    </row>
    <row r="16">
      <c r="A16" s="3" t="inlineStr">
        <is>
          <t>Change in benefit obligation:</t>
        </is>
      </c>
    </row>
    <row r="17">
      <c r="A17" s="4" t="inlineStr">
        <is>
          <t>Benefit obligation at beginning of year</t>
        </is>
      </c>
      <c r="B17" s="6" t="n">
        <v>10916</v>
      </c>
      <c r="C17" s="6" t="n">
        <v>9990</v>
      </c>
    </row>
    <row r="18">
      <c r="A18" s="4" t="inlineStr">
        <is>
          <t>Service cost</t>
        </is>
      </c>
      <c r="B18" s="6" t="n">
        <v>457</v>
      </c>
      <c r="C18" s="6" t="n">
        <v>444</v>
      </c>
    </row>
    <row r="19">
      <c r="A19" s="4" t="inlineStr">
        <is>
          <t>Interest cost</t>
        </is>
      </c>
      <c r="B19" s="6" t="n">
        <v>270</v>
      </c>
      <c r="C19" s="6" t="n">
        <v>295</v>
      </c>
    </row>
    <row r="20">
      <c r="A20" s="4" t="inlineStr">
        <is>
          <t>Actuarial adjustments</t>
        </is>
      </c>
      <c r="B20" s="6" t="n">
        <v>-475</v>
      </c>
      <c r="C20" s="6" t="n">
        <v>686</v>
      </c>
    </row>
    <row r="21">
      <c r="A21" s="4" t="inlineStr">
        <is>
          <t>Benefits paid</t>
        </is>
      </c>
      <c r="B21" s="6" t="n">
        <v>-462</v>
      </c>
      <c r="C21" s="6" t="n">
        <v>-743</v>
      </c>
    </row>
    <row r="22">
      <c r="A22" s="4" t="inlineStr">
        <is>
          <t>Translation adjustment</t>
        </is>
      </c>
      <c r="B22" s="6" t="n">
        <v>84</v>
      </c>
      <c r="C22" s="6" t="n">
        <v>244</v>
      </c>
    </row>
    <row r="23">
      <c r="A23" s="4" t="inlineStr">
        <is>
          <t>Benefit obligation at end of year</t>
        </is>
      </c>
      <c r="B23" s="6" t="n">
        <v>10790</v>
      </c>
      <c r="C23" s="6" t="n">
        <v>10916</v>
      </c>
      <c r="D23" s="6" t="n">
        <v>9990</v>
      </c>
    </row>
    <row r="24">
      <c r="A24" s="3" t="inlineStr">
        <is>
          <t>Change in plan assets:</t>
        </is>
      </c>
    </row>
    <row r="25">
      <c r="A25" s="4" t="inlineStr">
        <is>
          <t>Fair value of plan assets at beginning of year</t>
        </is>
      </c>
      <c r="B25" s="6" t="n">
        <v>10798</v>
      </c>
      <c r="C25" s="6" t="n">
        <v>10013</v>
      </c>
    </row>
    <row r="26">
      <c r="A26" s="4" t="inlineStr">
        <is>
          <t>Actual return on plan assets</t>
        </is>
      </c>
      <c r="B26" s="6" t="n">
        <v>623</v>
      </c>
      <c r="C26" s="6" t="n">
        <v>1044</v>
      </c>
    </row>
    <row r="27">
      <c r="A27" s="4" t="inlineStr">
        <is>
          <t>Company contributions</t>
        </is>
      </c>
      <c r="B27" s="6" t="n">
        <v>133</v>
      </c>
      <c r="C27" s="6" t="n">
        <v>253</v>
      </c>
    </row>
    <row r="28">
      <c r="A28" s="4" t="inlineStr">
        <is>
          <t>Benefits paid</t>
        </is>
      </c>
      <c r="B28" s="6" t="n">
        <v>-462</v>
      </c>
      <c r="C28" s="6" t="n">
        <v>-743</v>
      </c>
    </row>
    <row r="29">
      <c r="A29" s="4" t="inlineStr">
        <is>
          <t>Translation adjustment</t>
        </is>
      </c>
      <c r="B29" s="6" t="n">
        <v>79</v>
      </c>
      <c r="C29" s="6" t="n">
        <v>231</v>
      </c>
    </row>
    <row r="30">
      <c r="A30" s="4" t="inlineStr">
        <is>
          <t>Fair value of plan assets at end of year</t>
        </is>
      </c>
      <c r="B30" s="6" t="n">
        <v>11171</v>
      </c>
      <c r="C30" s="6" t="n">
        <v>10798</v>
      </c>
      <c r="D30" s="6" t="n">
        <v>10013</v>
      </c>
    </row>
    <row r="31">
      <c r="A31" s="4" t="inlineStr">
        <is>
          <t>Funded status at end of year</t>
        </is>
      </c>
      <c r="B31" s="6" t="n">
        <v>-381</v>
      </c>
      <c r="C31" s="6" t="n">
        <v>-118</v>
      </c>
    </row>
    <row r="32">
      <c r="A32" s="4" t="inlineStr">
        <is>
          <t>Foreign Pension Plans | Unfunded Pension Plans</t>
        </is>
      </c>
    </row>
    <row r="33">
      <c r="A33" s="3" t="inlineStr">
        <is>
          <t>Change in benefit obligation:</t>
        </is>
      </c>
    </row>
    <row r="34">
      <c r="A34" s="4" t="inlineStr">
        <is>
          <t>Benefit obligation at beginning of year</t>
        </is>
      </c>
      <c r="B34" s="6" t="n">
        <v>2449</v>
      </c>
      <c r="C34" s="6" t="n">
        <v>2331</v>
      </c>
    </row>
    <row r="35">
      <c r="A35" s="4" t="inlineStr">
        <is>
          <t>Service cost</t>
        </is>
      </c>
      <c r="B35" s="6" t="n">
        <v>0</v>
      </c>
      <c r="C35" s="6" t="n">
        <v>0</v>
      </c>
    </row>
    <row r="36">
      <c r="A36" s="4" t="inlineStr">
        <is>
          <t>Interest cost</t>
        </is>
      </c>
      <c r="C36" s="6" t="n">
        <v>69</v>
      </c>
      <c r="D36" s="6" t="n">
        <v>70</v>
      </c>
    </row>
    <row r="37">
      <c r="A37" s="4" t="inlineStr">
        <is>
          <t>Actuarial adjustments</t>
        </is>
      </c>
      <c r="C37" s="6" t="n">
        <v>208</v>
      </c>
      <c r="D37" s="6" t="n">
        <v>111</v>
      </c>
    </row>
    <row r="38">
      <c r="A38" s="4" t="inlineStr">
        <is>
          <t>Benefits paid</t>
        </is>
      </c>
      <c r="C38" s="6" t="n">
        <v>-185</v>
      </c>
      <c r="D38" s="6" t="n">
        <v>-180</v>
      </c>
    </row>
    <row r="39">
      <c r="A39" s="4" t="inlineStr">
        <is>
          <t>Translation adjustment</t>
        </is>
      </c>
      <c r="C39" s="6" t="n">
        <v>71</v>
      </c>
      <c r="D39" s="6" t="n">
        <v>117</v>
      </c>
    </row>
    <row r="40">
      <c r="A40" s="4" t="inlineStr">
        <is>
          <t>Benefit obligation at end of year</t>
        </is>
      </c>
      <c r="B40" s="6" t="n">
        <v>2470</v>
      </c>
      <c r="C40" s="6" t="n">
        <v>2449</v>
      </c>
      <c r="D40" s="6" t="n">
        <v>2331</v>
      </c>
    </row>
    <row r="41">
      <c r="A41" s="3" t="inlineStr">
        <is>
          <t>Change in plan assets:</t>
        </is>
      </c>
    </row>
    <row r="42">
      <c r="A42" s="4" t="inlineStr">
        <is>
          <t>Fair value of plan assets at beginning of year</t>
        </is>
      </c>
      <c r="B42" s="6" t="n">
        <v>0</v>
      </c>
      <c r="C42" s="6" t="n">
        <v>0</v>
      </c>
    </row>
    <row r="43">
      <c r="A43" s="4" t="inlineStr">
        <is>
          <t>Actual return on plan assets</t>
        </is>
      </c>
      <c r="B43" s="6" t="n">
        <v>0</v>
      </c>
      <c r="C43" s="6" t="n">
        <v>0</v>
      </c>
    </row>
    <row r="44">
      <c r="A44" s="4" t="inlineStr">
        <is>
          <t>Company contributions</t>
        </is>
      </c>
      <c r="C44" s="6" t="n">
        <v>185</v>
      </c>
      <c r="D44" s="6" t="n">
        <v>180</v>
      </c>
    </row>
    <row r="45">
      <c r="A45" s="4" t="inlineStr">
        <is>
          <t>Benefits paid</t>
        </is>
      </c>
      <c r="C45" s="6" t="n">
        <v>-185</v>
      </c>
      <c r="D45" s="6" t="n">
        <v>-180</v>
      </c>
    </row>
    <row r="46">
      <c r="A46" s="4" t="inlineStr">
        <is>
          <t>Translation adjustment</t>
        </is>
      </c>
      <c r="B46" s="6" t="n">
        <v>0</v>
      </c>
      <c r="C46" s="6" t="n">
        <v>0</v>
      </c>
    </row>
    <row r="47">
      <c r="A47" s="4" t="inlineStr">
        <is>
          <t>Fair value of plan assets at end of year</t>
        </is>
      </c>
      <c r="B47" s="6" t="n">
        <v>0</v>
      </c>
      <c r="C47" s="6" t="n">
        <v>0</v>
      </c>
      <c r="D47" s="6" t="n">
        <v>0</v>
      </c>
    </row>
    <row r="48">
      <c r="A48" s="4" t="inlineStr">
        <is>
          <t>Funded status at end of year</t>
        </is>
      </c>
      <c r="B48" s="6" t="n">
        <v>-2470</v>
      </c>
      <c r="C48" s="6" t="n">
        <v>-2449</v>
      </c>
    </row>
    <row r="49">
      <c r="A49" s="4" t="inlineStr">
        <is>
          <t>Pension Plans | Funded Plans</t>
        </is>
      </c>
    </row>
    <row r="50">
      <c r="A50" s="3" t="inlineStr">
        <is>
          <t>Change in benefit obligation:</t>
        </is>
      </c>
    </row>
    <row r="51">
      <c r="A51" s="4" t="inlineStr">
        <is>
          <t>Service cost</t>
        </is>
      </c>
      <c r="B51" s="6" t="n">
        <v>0</v>
      </c>
      <c r="C51" s="6" t="n">
        <v>0</v>
      </c>
    </row>
    <row r="52">
      <c r="A52" s="4" t="inlineStr">
        <is>
          <t>Pension Plans | Unfunded Pension Plans</t>
        </is>
      </c>
    </row>
    <row r="53">
      <c r="A53" s="3" t="inlineStr">
        <is>
          <t>Change in benefit obligation:</t>
        </is>
      </c>
    </row>
    <row r="54">
      <c r="A54" s="4" t="inlineStr">
        <is>
          <t>Service cost</t>
        </is>
      </c>
      <c r="B54" s="6" t="n">
        <v>0</v>
      </c>
      <c r="C54" s="6" t="n">
        <v>0</v>
      </c>
    </row>
    <row r="55">
      <c r="A55" s="4" t="inlineStr">
        <is>
          <t>Pension Plans | Domestic Plans</t>
        </is>
      </c>
    </row>
    <row r="56">
      <c r="A56" s="3" t="inlineStr">
        <is>
          <t>Change in benefit obligation:</t>
        </is>
      </c>
    </row>
    <row r="57">
      <c r="A57" s="4" t="inlineStr">
        <is>
          <t>Service cost</t>
        </is>
      </c>
      <c r="B57" s="6" t="n">
        <v>0</v>
      </c>
      <c r="C57" s="6" t="n">
        <v>0</v>
      </c>
      <c r="D57" s="6" t="n">
        <v>61</v>
      </c>
    </row>
    <row r="58">
      <c r="A58" s="4" t="inlineStr">
        <is>
          <t>Interest cost</t>
        </is>
      </c>
      <c r="B58" s="6" t="n">
        <v>419</v>
      </c>
      <c r="C58" s="6" t="n">
        <v>653</v>
      </c>
      <c r="D58" s="6" t="n">
        <v>861</v>
      </c>
    </row>
    <row r="59">
      <c r="A59" s="4" t="inlineStr">
        <is>
          <t>Actuarial adjustments</t>
        </is>
      </c>
      <c r="B59" s="6" t="n">
        <v>-883</v>
      </c>
      <c r="C59" s="6" t="n">
        <v>1587</v>
      </c>
      <c r="D59" s="6" t="n">
        <v>1305</v>
      </c>
    </row>
    <row r="60">
      <c r="A60" s="4" t="inlineStr">
        <is>
          <t>Pension Plans | Domestic Plans | Funded Plans</t>
        </is>
      </c>
    </row>
    <row r="61">
      <c r="A61" s="3" t="inlineStr">
        <is>
          <t>Change in benefit obligation:</t>
        </is>
      </c>
    </row>
    <row r="62">
      <c r="A62" s="4" t="inlineStr">
        <is>
          <t>Benefit obligation at beginning of year</t>
        </is>
      </c>
      <c r="B62" s="6" t="n">
        <v>16331</v>
      </c>
      <c r="C62" s="6" t="n">
        <v>15572</v>
      </c>
    </row>
    <row r="63">
      <c r="A63" s="4" t="inlineStr">
        <is>
          <t>Interest cost</t>
        </is>
      </c>
      <c r="B63" s="6" t="n">
        <v>266</v>
      </c>
      <c r="C63" s="6" t="n">
        <v>406</v>
      </c>
    </row>
    <row r="64">
      <c r="A64" s="4" t="inlineStr">
        <is>
          <t>Actuarial adjustments</t>
        </is>
      </c>
      <c r="B64" s="6" t="n">
        <v>-385</v>
      </c>
      <c r="C64" s="6" t="n">
        <v>1242</v>
      </c>
    </row>
    <row r="65">
      <c r="A65" s="4" t="inlineStr">
        <is>
          <t>Benefits paid</t>
        </is>
      </c>
      <c r="B65" s="6" t="n">
        <v>-1021</v>
      </c>
      <c r="C65" s="6" t="n">
        <v>-889</v>
      </c>
    </row>
    <row r="66">
      <c r="A66" s="4" t="inlineStr">
        <is>
          <t>Benefit obligation at end of year</t>
        </is>
      </c>
      <c r="B66" s="6" t="n">
        <v>15191</v>
      </c>
      <c r="C66" s="6" t="n">
        <v>16331</v>
      </c>
      <c r="D66" s="6" t="n">
        <v>15572</v>
      </c>
    </row>
    <row r="67">
      <c r="A67" s="3" t="inlineStr">
        <is>
          <t>Change in plan assets:</t>
        </is>
      </c>
    </row>
    <row r="68">
      <c r="A68" s="4" t="inlineStr">
        <is>
          <t>Fair value of plan assets at beginning of year</t>
        </is>
      </c>
      <c r="B68" s="6" t="n">
        <v>11878</v>
      </c>
      <c r="C68" s="6" t="n">
        <v>11291</v>
      </c>
    </row>
    <row r="69">
      <c r="A69" s="4" t="inlineStr">
        <is>
          <t>Actual return on plan assets</t>
        </is>
      </c>
      <c r="B69" s="6" t="n">
        <v>436</v>
      </c>
      <c r="C69" s="6" t="n">
        <v>584</v>
      </c>
    </row>
    <row r="70">
      <c r="A70" s="4" t="inlineStr">
        <is>
          <t>Company contributions</t>
        </is>
      </c>
      <c r="B70" s="6" t="n">
        <v>354</v>
      </c>
      <c r="C70" s="6" t="n">
        <v>892</v>
      </c>
    </row>
    <row r="71">
      <c r="A71" s="4" t="inlineStr">
        <is>
          <t>Benefits paid</t>
        </is>
      </c>
      <c r="B71" s="6" t="n">
        <v>-1021</v>
      </c>
      <c r="C71" s="6" t="n">
        <v>-889</v>
      </c>
    </row>
    <row r="72">
      <c r="A72" s="4" t="inlineStr">
        <is>
          <t>Fair value of plan assets at end of year</t>
        </is>
      </c>
      <c r="B72" s="6" t="n">
        <v>11647</v>
      </c>
      <c r="C72" s="6" t="n">
        <v>11878</v>
      </c>
      <c r="D72" s="6" t="n">
        <v>11291</v>
      </c>
    </row>
    <row r="73">
      <c r="A73" s="4" t="inlineStr">
        <is>
          <t>Funded status at end of year</t>
        </is>
      </c>
      <c r="B73" s="6" t="n">
        <v>-3544</v>
      </c>
      <c r="C73" s="6" t="n">
        <v>-4453</v>
      </c>
    </row>
    <row r="74">
      <c r="A74" s="4" t="inlineStr">
        <is>
          <t>Pension Plans | Domestic Plans | Unfunded Pension Plans</t>
        </is>
      </c>
    </row>
    <row r="75">
      <c r="A75" s="3" t="inlineStr">
        <is>
          <t>Change in benefit obligation:</t>
        </is>
      </c>
    </row>
    <row r="76">
      <c r="A76" s="4" t="inlineStr">
        <is>
          <t>Benefit obligation at beginning of year</t>
        </is>
      </c>
      <c r="B76" s="6" t="n">
        <v>9776</v>
      </c>
      <c r="C76" s="6" t="n">
        <v>9462</v>
      </c>
    </row>
    <row r="77">
      <c r="A77" s="4" t="inlineStr">
        <is>
          <t>Service cost</t>
        </is>
      </c>
      <c r="C77" s="6" t="n">
        <v>0</v>
      </c>
    </row>
    <row r="78">
      <c r="A78" s="4" t="inlineStr">
        <is>
          <t>Interest cost</t>
        </is>
      </c>
      <c r="B78" s="6" t="n">
        <v>153</v>
      </c>
      <c r="C78" s="6" t="n">
        <v>247</v>
      </c>
    </row>
    <row r="79">
      <c r="A79" s="4" t="inlineStr">
        <is>
          <t>Actuarial adjustments</t>
        </is>
      </c>
      <c r="B79" s="6" t="n">
        <v>-109</v>
      </c>
      <c r="C79" s="6" t="n">
        <v>784</v>
      </c>
    </row>
    <row r="80">
      <c r="A80" s="4" t="inlineStr">
        <is>
          <t>Benefits paid</t>
        </is>
      </c>
      <c r="B80" s="6" t="n">
        <v>-650</v>
      </c>
      <c r="C80" s="6" t="n">
        <v>-717</v>
      </c>
    </row>
    <row r="81">
      <c r="A81" s="4" t="inlineStr">
        <is>
          <t>Benefit obligation at end of year</t>
        </is>
      </c>
      <c r="B81" s="6" t="n">
        <v>9170</v>
      </c>
      <c r="C81" s="6" t="n">
        <v>9776</v>
      </c>
      <c r="D81" s="6" t="n">
        <v>9462</v>
      </c>
    </row>
    <row r="82">
      <c r="A82" s="3" t="inlineStr">
        <is>
          <t>Change in plan assets:</t>
        </is>
      </c>
    </row>
    <row r="83">
      <c r="A83" s="4" t="inlineStr">
        <is>
          <t>Company contributions</t>
        </is>
      </c>
      <c r="B83" s="6" t="n">
        <v>650</v>
      </c>
      <c r="C83" s="6" t="n">
        <v>717</v>
      </c>
    </row>
    <row r="84">
      <c r="A84" s="4" t="inlineStr">
        <is>
          <t>Benefits paid</t>
        </is>
      </c>
      <c r="B84" s="6" t="n">
        <v>-650</v>
      </c>
      <c r="C84" s="6" t="n">
        <v>-717</v>
      </c>
    </row>
    <row r="85">
      <c r="A85" s="4" t="inlineStr">
        <is>
          <t>Funded status at end of year</t>
        </is>
      </c>
      <c r="B85" s="6" t="n">
        <v>-9170</v>
      </c>
      <c r="C85" s="6" t="n">
        <v>-9776</v>
      </c>
    </row>
    <row r="86">
      <c r="A86" s="4" t="inlineStr">
        <is>
          <t>Postretirement Benefit Plans</t>
        </is>
      </c>
    </row>
    <row r="87">
      <c r="A87" s="3" t="inlineStr">
        <is>
          <t>Change in benefit obligation:</t>
        </is>
      </c>
    </row>
    <row r="88">
      <c r="A88" s="4" t="inlineStr">
        <is>
          <t>Benefit obligation at beginning of year</t>
        </is>
      </c>
      <c r="B88" s="6" t="n">
        <v>12219</v>
      </c>
      <c r="C88" s="6" t="n">
        <v>11986</v>
      </c>
    </row>
    <row r="89">
      <c r="A89" s="4" t="inlineStr">
        <is>
          <t>Service cost</t>
        </is>
      </c>
      <c r="B89" s="6" t="n">
        <v>70</v>
      </c>
      <c r="C89" s="6" t="n">
        <v>51</v>
      </c>
    </row>
    <row r="90">
      <c r="A90" s="4" t="inlineStr">
        <is>
          <t>Interest cost</t>
        </is>
      </c>
      <c r="B90" s="6" t="n">
        <v>180</v>
      </c>
      <c r="C90" s="6" t="n">
        <v>296</v>
      </c>
    </row>
    <row r="91">
      <c r="A91" s="4" t="inlineStr">
        <is>
          <t>Actuarial adjustments</t>
        </is>
      </c>
      <c r="B91" s="6" t="n">
        <v>-641</v>
      </c>
      <c r="C91" s="6" t="n">
        <v>688</v>
      </c>
    </row>
    <row r="92">
      <c r="A92" s="4" t="inlineStr">
        <is>
          <t>Benefits paid</t>
        </is>
      </c>
      <c r="B92" s="6" t="n">
        <v>-1694</v>
      </c>
      <c r="C92" s="6" t="n">
        <v>-802</v>
      </c>
    </row>
    <row r="93">
      <c r="A93" s="4" t="inlineStr">
        <is>
          <t>Benefit obligation at end of year</t>
        </is>
      </c>
      <c r="B93" s="6" t="n">
        <v>10134</v>
      </c>
      <c r="C93" s="6" t="n">
        <v>12219</v>
      </c>
      <c r="D93" s="6" t="n">
        <v>11986</v>
      </c>
    </row>
    <row r="94">
      <c r="A94" s="3" t="inlineStr">
        <is>
          <t>Change in plan assets:</t>
        </is>
      </c>
    </row>
    <row r="95">
      <c r="A95" s="4" t="inlineStr">
        <is>
          <t>Company contributions</t>
        </is>
      </c>
      <c r="B95" s="6" t="n">
        <v>1694</v>
      </c>
      <c r="C95" s="6" t="n">
        <v>802</v>
      </c>
    </row>
    <row r="96">
      <c r="A96" s="4" t="inlineStr">
        <is>
          <t>Benefits paid</t>
        </is>
      </c>
      <c r="B96" s="6" t="n">
        <v>-1694</v>
      </c>
      <c r="C96" s="6" t="n">
        <v>-802</v>
      </c>
    </row>
    <row r="97">
      <c r="A97" s="4" t="inlineStr">
        <is>
          <t>Funded status at end of year</t>
        </is>
      </c>
      <c r="B97" s="6" t="n">
        <v>-10134</v>
      </c>
      <c r="C97" s="6" t="n">
        <v>-12219</v>
      </c>
    </row>
    <row r="98">
      <c r="A98" s="4" t="inlineStr">
        <is>
          <t>Postretirement Benefit Plans | Domestic Plans</t>
        </is>
      </c>
    </row>
    <row r="99">
      <c r="A99" s="3" t="inlineStr">
        <is>
          <t>Change in benefit obligation:</t>
        </is>
      </c>
    </row>
    <row r="100">
      <c r="A100" s="4" t="inlineStr">
        <is>
          <t>Service cost</t>
        </is>
      </c>
      <c r="B100" s="6" t="n">
        <v>70</v>
      </c>
      <c r="C100" s="6" t="n">
        <v>51</v>
      </c>
      <c r="D100" s="6" t="n">
        <v>64</v>
      </c>
    </row>
    <row r="101">
      <c r="A101" s="4" t="inlineStr">
        <is>
          <t>Interest cost</t>
        </is>
      </c>
      <c r="B101" s="6" t="n">
        <v>181</v>
      </c>
      <c r="C101" s="6" t="n">
        <v>296</v>
      </c>
      <c r="D101" s="6" t="n">
        <v>458</v>
      </c>
    </row>
    <row r="102">
      <c r="A102" s="4" t="inlineStr">
        <is>
          <t>Actuarial adjustments</t>
        </is>
      </c>
      <c r="B102" s="7" t="n">
        <v>-642</v>
      </c>
      <c r="C102" s="7" t="n">
        <v>688</v>
      </c>
      <c r="D102" s="7" t="n">
        <v>-111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 Net Amount Recognized in Consolidated Balance Sheets (Details) - USD ($) $ in Thousands</t>
        </is>
      </c>
      <c r="B1" s="2" t="inlineStr">
        <is>
          <t>Dec. 31, 2021</t>
        </is>
      </c>
      <c r="C1" s="2" t="inlineStr">
        <is>
          <t>Dec. 31, 2020</t>
        </is>
      </c>
    </row>
    <row r="2">
      <c r="A2" s="4" t="inlineStr">
        <is>
          <t>Domestic Plans | Pension Plans | Funded Plans</t>
        </is>
      </c>
    </row>
    <row r="3">
      <c r="A3" s="3" t="inlineStr">
        <is>
          <t>Net amounts recognized in Viad's consolidated balance sheets under the caption Pension and postretirement benefits</t>
        </is>
      </c>
    </row>
    <row r="4">
      <c r="A4" s="4" t="inlineStr">
        <is>
          <t>Net amount recognized</t>
        </is>
      </c>
      <c r="B4" s="7" t="n">
        <v>3544</v>
      </c>
      <c r="C4" s="7" t="n">
        <v>4453</v>
      </c>
    </row>
    <row r="5">
      <c r="A5" s="4" t="inlineStr">
        <is>
          <t>Domestic Plans | Pension Plans | Unfunded Pension Plans</t>
        </is>
      </c>
    </row>
    <row r="6">
      <c r="A6" s="3" t="inlineStr">
        <is>
          <t>Net amounts recognized in Viad's consolidated balance sheets under the caption Pension and postretirement benefits</t>
        </is>
      </c>
    </row>
    <row r="7">
      <c r="A7" s="4" t="inlineStr">
        <is>
          <t>Net amount recognized</t>
        </is>
      </c>
      <c r="B7" s="6" t="n">
        <v>9170</v>
      </c>
      <c r="C7" s="6" t="n">
        <v>9776</v>
      </c>
    </row>
    <row r="8">
      <c r="A8" s="4" t="inlineStr">
        <is>
          <t>Domestic Plans | Postretirement Benefit Plans</t>
        </is>
      </c>
    </row>
    <row r="9">
      <c r="A9" s="3" t="inlineStr">
        <is>
          <t>Net amounts recognized in Viad's consolidated balance sheets under the caption Pension and postretirement benefits</t>
        </is>
      </c>
    </row>
    <row r="10">
      <c r="A10" s="4" t="inlineStr">
        <is>
          <t>Net amount recognized</t>
        </is>
      </c>
      <c r="B10" s="6" t="n">
        <v>10134</v>
      </c>
      <c r="C10" s="6" t="n">
        <v>12219</v>
      </c>
    </row>
    <row r="11">
      <c r="A11" s="4" t="inlineStr">
        <is>
          <t>Foreign Pension Plans | Funded Plans</t>
        </is>
      </c>
    </row>
    <row r="12">
      <c r="A12" s="3" t="inlineStr">
        <is>
          <t>Net amounts recognized in Viad's consolidated balance sheets under the caption Pension and postretirement benefits</t>
        </is>
      </c>
    </row>
    <row r="13">
      <c r="A13" s="4" t="inlineStr">
        <is>
          <t>Net amount recognized</t>
        </is>
      </c>
      <c r="B13" s="6" t="n">
        <v>384</v>
      </c>
      <c r="C13" s="6" t="n">
        <v>118</v>
      </c>
    </row>
    <row r="14">
      <c r="A14" s="4" t="inlineStr">
        <is>
          <t>Foreign Pension Plans | Unfunded Pension Plans</t>
        </is>
      </c>
    </row>
    <row r="15">
      <c r="A15" s="3" t="inlineStr">
        <is>
          <t>Net amounts recognized in Viad's consolidated balance sheets under the caption Pension and postretirement benefits</t>
        </is>
      </c>
    </row>
    <row r="16">
      <c r="A16" s="4" t="inlineStr">
        <is>
          <t>Net amount recognized</t>
        </is>
      </c>
      <c r="B16" s="6" t="n">
        <v>2481</v>
      </c>
      <c r="C16" s="6" t="n">
        <v>2449</v>
      </c>
    </row>
    <row r="17">
      <c r="A17" s="4" t="inlineStr">
        <is>
          <t>Non Current Assets | Foreign Pension Plans | Funded Plans</t>
        </is>
      </c>
    </row>
    <row r="18">
      <c r="A18" s="3" t="inlineStr">
        <is>
          <t>Net amounts recognized in Viad's consolidated balance sheets under the caption Pension and postretirement benefits</t>
        </is>
      </c>
    </row>
    <row r="19">
      <c r="A19" s="4" t="inlineStr">
        <is>
          <t>Net amount recognized</t>
        </is>
      </c>
      <c r="B19" s="6" t="n">
        <v>-384</v>
      </c>
      <c r="C19" s="6" t="n">
        <v>-31</v>
      </c>
    </row>
    <row r="20">
      <c r="A20" s="4" t="inlineStr">
        <is>
          <t>Non Current Assets | Foreign Pension Plans | Unfunded Pension Plans</t>
        </is>
      </c>
    </row>
    <row r="21">
      <c r="A21" s="3" t="inlineStr">
        <is>
          <t>Net amounts recognized in Viad's consolidated balance sheets under the caption Pension and postretirement benefits</t>
        </is>
      </c>
    </row>
    <row r="22">
      <c r="A22" s="4" t="inlineStr">
        <is>
          <t>Net amount recognized</t>
        </is>
      </c>
      <c r="B22" s="6" t="n">
        <v>0</v>
      </c>
      <c r="C22" s="6" t="n">
        <v>0</v>
      </c>
    </row>
    <row r="23">
      <c r="A23" s="4" t="inlineStr">
        <is>
          <t>Other current liabilities | Domestic Plans | Pension Plans | Unfunded Pension Plans</t>
        </is>
      </c>
    </row>
    <row r="24">
      <c r="A24" s="3" t="inlineStr">
        <is>
          <t>Net amounts recognized in Viad's consolidated balance sheets under the caption Pension and postretirement benefits</t>
        </is>
      </c>
    </row>
    <row r="25">
      <c r="A25" s="4" t="inlineStr">
        <is>
          <t>Net amount recognized</t>
        </is>
      </c>
      <c r="B25" s="6" t="n">
        <v>701</v>
      </c>
      <c r="C25" s="6" t="n">
        <v>687</v>
      </c>
    </row>
    <row r="26">
      <c r="A26" s="4" t="inlineStr">
        <is>
          <t>Other current liabilities | Domestic Plans | Postretirement Benefit Plans</t>
        </is>
      </c>
    </row>
    <row r="27">
      <c r="A27" s="3" t="inlineStr">
        <is>
          <t>Net amounts recognized in Viad's consolidated balance sheets under the caption Pension and postretirement benefits</t>
        </is>
      </c>
    </row>
    <row r="28">
      <c r="A28" s="4" t="inlineStr">
        <is>
          <t>Net amount recognized</t>
        </is>
      </c>
      <c r="B28" s="6" t="n">
        <v>755</v>
      </c>
      <c r="C28" s="6" t="n">
        <v>931</v>
      </c>
    </row>
    <row r="29">
      <c r="A29" s="4" t="inlineStr">
        <is>
          <t>Other current liabilities | Foreign Pension Plans | Funded Plans</t>
        </is>
      </c>
    </row>
    <row r="30">
      <c r="A30" s="3" t="inlineStr">
        <is>
          <t>Net amounts recognized in Viad's consolidated balance sheets under the caption Pension and postretirement benefits</t>
        </is>
      </c>
    </row>
    <row r="31">
      <c r="A31" s="4" t="inlineStr">
        <is>
          <t>Net amount recognized</t>
        </is>
      </c>
      <c r="B31" s="6" t="n">
        <v>0</v>
      </c>
      <c r="C31" s="6" t="n">
        <v>0</v>
      </c>
    </row>
    <row r="32">
      <c r="A32" s="4" t="inlineStr">
        <is>
          <t>Other current liabilities | Foreign Pension Plans | Unfunded Pension Plans</t>
        </is>
      </c>
    </row>
    <row r="33">
      <c r="A33" s="3" t="inlineStr">
        <is>
          <t>Net amounts recognized in Viad's consolidated balance sheets under the caption Pension and postretirement benefits</t>
        </is>
      </c>
    </row>
    <row r="34">
      <c r="A34" s="4" t="inlineStr">
        <is>
          <t>Net amount recognized</t>
        </is>
      </c>
      <c r="B34" s="6" t="n">
        <v>181</v>
      </c>
      <c r="C34" s="6" t="n">
        <v>187</v>
      </c>
    </row>
    <row r="35">
      <c r="A35" s="4" t="inlineStr">
        <is>
          <t>Non Current Liabilities | Domestic Plans | Pension Plans | Funded Plans</t>
        </is>
      </c>
    </row>
    <row r="36">
      <c r="A36" s="3" t="inlineStr">
        <is>
          <t>Net amounts recognized in Viad's consolidated balance sheets under the caption Pension and postretirement benefits</t>
        </is>
      </c>
    </row>
    <row r="37">
      <c r="A37" s="4" t="inlineStr">
        <is>
          <t>Net amount recognized</t>
        </is>
      </c>
      <c r="B37" s="6" t="n">
        <v>3544</v>
      </c>
      <c r="C37" s="6" t="n">
        <v>4453</v>
      </c>
    </row>
    <row r="38">
      <c r="A38" s="4" t="inlineStr">
        <is>
          <t>Non Current Liabilities | Domestic Plans | Pension Plans | Unfunded Pension Plans</t>
        </is>
      </c>
    </row>
    <row r="39">
      <c r="A39" s="3" t="inlineStr">
        <is>
          <t>Net amounts recognized in Viad's consolidated balance sheets under the caption Pension and postretirement benefits</t>
        </is>
      </c>
    </row>
    <row r="40">
      <c r="A40" s="4" t="inlineStr">
        <is>
          <t>Net amount recognized</t>
        </is>
      </c>
      <c r="B40" s="6" t="n">
        <v>8469</v>
      </c>
      <c r="C40" s="6" t="n">
        <v>9089</v>
      </c>
    </row>
    <row r="41">
      <c r="A41" s="4" t="inlineStr">
        <is>
          <t>Non Current Liabilities | Domestic Plans | Postretirement Benefit Plans</t>
        </is>
      </c>
    </row>
    <row r="42">
      <c r="A42" s="3" t="inlineStr">
        <is>
          <t>Net amounts recognized in Viad's consolidated balance sheets under the caption Pension and postretirement benefits</t>
        </is>
      </c>
    </row>
    <row r="43">
      <c r="A43" s="4" t="inlineStr">
        <is>
          <t>Net amount recognized</t>
        </is>
      </c>
      <c r="B43" s="6" t="n">
        <v>9379</v>
      </c>
      <c r="C43" s="6" t="n">
        <v>11288</v>
      </c>
    </row>
    <row r="44">
      <c r="A44" s="4" t="inlineStr">
        <is>
          <t>Non Current Liabilities | Foreign Pension Plans | Funded Plans</t>
        </is>
      </c>
    </row>
    <row r="45">
      <c r="A45" s="3" t="inlineStr">
        <is>
          <t>Net amounts recognized in Viad's consolidated balance sheets under the caption Pension and postretirement benefits</t>
        </is>
      </c>
    </row>
    <row r="46">
      <c r="A46" s="4" t="inlineStr">
        <is>
          <t>Net amount recognized</t>
        </is>
      </c>
      <c r="B46" s="6" t="n">
        <v>0</v>
      </c>
      <c r="C46" s="6" t="n">
        <v>149</v>
      </c>
    </row>
    <row r="47">
      <c r="A47" s="4" t="inlineStr">
        <is>
          <t>Non Current Liabilities | Foreign Pension Plans | Unfunded Pension Plans</t>
        </is>
      </c>
    </row>
    <row r="48">
      <c r="A48" s="3" t="inlineStr">
        <is>
          <t>Net amounts recognized in Viad's consolidated balance sheets under the caption Pension and postretirement benefits</t>
        </is>
      </c>
    </row>
    <row r="49">
      <c r="A49" s="4" t="inlineStr">
        <is>
          <t>Net amount recognized</t>
        </is>
      </c>
      <c r="B49" s="7" t="n">
        <v>2300</v>
      </c>
      <c r="C49" s="7" t="n">
        <v>226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 Amounts Recognized in AOCI (Details) - Domestic Plans - USD ($) $ in Thousands</t>
        </is>
      </c>
      <c r="B1" s="2" t="inlineStr">
        <is>
          <t>Dec. 31, 2021</t>
        </is>
      </c>
      <c r="C1" s="2" t="inlineStr">
        <is>
          <t>Dec. 31, 2020</t>
        </is>
      </c>
    </row>
    <row r="2">
      <c r="A2" s="4" t="inlineStr">
        <is>
          <t>Pension Plans | Funded Plans</t>
        </is>
      </c>
    </row>
    <row r="3">
      <c r="A3" s="3" t="inlineStr">
        <is>
          <t>Amounts recognized in accumulated other comprehensive income</t>
        </is>
      </c>
    </row>
    <row r="4">
      <c r="A4" s="4" t="inlineStr">
        <is>
          <t>Pension and Other Postretirement Benefit Plans, Accumulated Other Comprehensive Income (Loss), Net Gains (Losses), before Tax</t>
        </is>
      </c>
      <c r="B4" s="7" t="n">
        <v>8025</v>
      </c>
      <c r="C4" s="7" t="n">
        <v>9252</v>
      </c>
    </row>
    <row r="5">
      <c r="A5" s="4" t="inlineStr">
        <is>
          <t>Subtotal</t>
        </is>
      </c>
      <c r="B5" s="6" t="n">
        <v>8025</v>
      </c>
      <c r="C5" s="6" t="n">
        <v>9252</v>
      </c>
    </row>
    <row r="6">
      <c r="A6" s="4" t="inlineStr">
        <is>
          <t>Less tax effect</t>
        </is>
      </c>
      <c r="B6" s="6" t="n">
        <v>0</v>
      </c>
      <c r="C6" s="6" t="n">
        <v>0</v>
      </c>
    </row>
    <row r="7">
      <c r="A7" s="4" t="inlineStr">
        <is>
          <t>Total</t>
        </is>
      </c>
      <c r="B7" s="6" t="n">
        <v>8025</v>
      </c>
      <c r="C7" s="6" t="n">
        <v>9252</v>
      </c>
    </row>
    <row r="8">
      <c r="A8" s="4" t="inlineStr">
        <is>
          <t>Pension Plans | Unfunded Pension Plans</t>
        </is>
      </c>
    </row>
    <row r="9">
      <c r="A9" s="3" t="inlineStr">
        <is>
          <t>Amounts recognized in accumulated other comprehensive income</t>
        </is>
      </c>
    </row>
    <row r="10">
      <c r="A10" s="4" t="inlineStr">
        <is>
          <t>Pension and Other Postretirement Benefit Plans, Accumulated Other Comprehensive Income (Loss), Net Gains (Losses), before Tax</t>
        </is>
      </c>
      <c r="B10" s="6" t="n">
        <v>3129</v>
      </c>
      <c r="C10" s="6" t="n">
        <v>3409</v>
      </c>
    </row>
    <row r="11">
      <c r="A11" s="4" t="inlineStr">
        <is>
          <t>Subtotal</t>
        </is>
      </c>
      <c r="B11" s="6" t="n">
        <v>3129</v>
      </c>
      <c r="C11" s="6" t="n">
        <v>3409</v>
      </c>
    </row>
    <row r="12">
      <c r="A12" s="4" t="inlineStr">
        <is>
          <t>Less tax effect</t>
        </is>
      </c>
      <c r="C12" s="6" t="n">
        <v>0</v>
      </c>
    </row>
    <row r="13">
      <c r="A13" s="4" t="inlineStr">
        <is>
          <t>Total</t>
        </is>
      </c>
      <c r="B13" s="6" t="n">
        <v>3129</v>
      </c>
      <c r="C13" s="6" t="n">
        <v>3409</v>
      </c>
    </row>
    <row r="14">
      <c r="A14" s="4" t="inlineStr">
        <is>
          <t>Postretirement Benefit Plans</t>
        </is>
      </c>
    </row>
    <row r="15">
      <c r="A15" s="3" t="inlineStr">
        <is>
          <t>Amounts recognized in accumulated other comprehensive income</t>
        </is>
      </c>
    </row>
    <row r="16">
      <c r="A16" s="4" t="inlineStr">
        <is>
          <t>Pension and Other Postretirement Benefit Plans, Accumulated Other Comprehensive Income (Loss), Net Gains (Losses), before Tax</t>
        </is>
      </c>
      <c r="B16" s="6" t="n">
        <v>1299</v>
      </c>
      <c r="C16" s="6" t="n">
        <v>1990</v>
      </c>
    </row>
    <row r="17">
      <c r="A17" s="4" t="inlineStr">
        <is>
          <t>Prior service credit</t>
        </is>
      </c>
      <c r="B17" s="6" t="n">
        <v>195</v>
      </c>
      <c r="C17" s="6" t="n">
        <v>189</v>
      </c>
    </row>
    <row r="18">
      <c r="A18" s="4" t="inlineStr">
        <is>
          <t>Subtotal</t>
        </is>
      </c>
      <c r="B18" s="6" t="n">
        <v>1494</v>
      </c>
      <c r="C18" s="6" t="n">
        <v>2179</v>
      </c>
    </row>
    <row r="19">
      <c r="A19" s="4" t="inlineStr">
        <is>
          <t>Less tax effect</t>
        </is>
      </c>
      <c r="B19" s="6" t="n">
        <v>0</v>
      </c>
      <c r="C19" s="6" t="n">
        <v>0</v>
      </c>
    </row>
    <row r="20">
      <c r="A20" s="4" t="inlineStr">
        <is>
          <t>Total</t>
        </is>
      </c>
      <c r="B20" s="6" t="n">
        <v>1494</v>
      </c>
      <c r="C20" s="6" t="n">
        <v>2179</v>
      </c>
    </row>
    <row r="21">
      <c r="A21" s="4" t="inlineStr">
        <is>
          <t>US Postretirement and Pension Plan</t>
        </is>
      </c>
    </row>
    <row r="22">
      <c r="A22" s="3" t="inlineStr">
        <is>
          <t>Amounts recognized in accumulated other comprehensive income</t>
        </is>
      </c>
    </row>
    <row r="23">
      <c r="A23" s="4" t="inlineStr">
        <is>
          <t>Pension and Other Postretirement Benefit Plans, Accumulated Other Comprehensive Income (Loss), Net Gains (Losses), before Tax</t>
        </is>
      </c>
      <c r="B23" s="6" t="n">
        <v>12453</v>
      </c>
      <c r="C23" s="6" t="n">
        <v>14651</v>
      </c>
    </row>
    <row r="24">
      <c r="A24" s="4" t="inlineStr">
        <is>
          <t>Prior service credit</t>
        </is>
      </c>
      <c r="B24" s="6" t="n">
        <v>195</v>
      </c>
      <c r="C24" s="6" t="n">
        <v>189</v>
      </c>
    </row>
    <row r="25">
      <c r="A25" s="4" t="inlineStr">
        <is>
          <t>Subtotal</t>
        </is>
      </c>
      <c r="B25" s="6" t="n">
        <v>12648</v>
      </c>
      <c r="C25" s="6" t="n">
        <v>14840</v>
      </c>
    </row>
    <row r="26">
      <c r="A26" s="4" t="inlineStr">
        <is>
          <t>Less tax effect</t>
        </is>
      </c>
      <c r="B26" s="6" t="n">
        <v>0</v>
      </c>
      <c r="C26" s="6" t="n">
        <v>0</v>
      </c>
    </row>
    <row r="27">
      <c r="A27" s="4" t="inlineStr">
        <is>
          <t>Total</t>
        </is>
      </c>
      <c r="B27" s="7" t="n">
        <v>12648</v>
      </c>
      <c r="C27" s="7" t="n">
        <v>1484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 Fair Value of the Plans' Assets by Asset Class (Details) - USD ($) $ in Thousands</t>
        </is>
      </c>
      <c r="B1" s="2" t="inlineStr">
        <is>
          <t>Dec. 31, 2021</t>
        </is>
      </c>
      <c r="C1" s="2" t="inlineStr">
        <is>
          <t>Dec. 31, 2020</t>
        </is>
      </c>
    </row>
    <row r="2">
      <c r="A2" s="4" t="inlineStr">
        <is>
          <t>Domestic Plans</t>
        </is>
      </c>
    </row>
    <row r="3">
      <c r="A3" s="3" t="inlineStr">
        <is>
          <t>Defined Benefit Plan Disclosure [Line Items]</t>
        </is>
      </c>
    </row>
    <row r="4">
      <c r="A4" s="4" t="inlineStr">
        <is>
          <t>Fair value measurement domestic pension plans</t>
        </is>
      </c>
      <c r="B4" s="7" t="n">
        <v>11647</v>
      </c>
      <c r="C4" s="7" t="n">
        <v>11878</v>
      </c>
    </row>
    <row r="5">
      <c r="A5" s="4" t="inlineStr">
        <is>
          <t>Domestic Plans | Fixed Income Securities</t>
        </is>
      </c>
    </row>
    <row r="6">
      <c r="A6" s="3" t="inlineStr">
        <is>
          <t>Defined Benefit Plan Disclosure [Line Items]</t>
        </is>
      </c>
    </row>
    <row r="7">
      <c r="A7" s="4" t="inlineStr">
        <is>
          <t>Fair value measurement domestic pension plans</t>
        </is>
      </c>
      <c r="B7" s="6" t="n">
        <v>5935</v>
      </c>
      <c r="C7" s="6" t="n">
        <v>6430</v>
      </c>
    </row>
    <row r="8">
      <c r="A8" s="4" t="inlineStr">
        <is>
          <t>Domestic Plans | Equity Securities</t>
        </is>
      </c>
    </row>
    <row r="9">
      <c r="A9" s="3" t="inlineStr">
        <is>
          <t>Defined Benefit Plan Disclosure [Line Items]</t>
        </is>
      </c>
    </row>
    <row r="10">
      <c r="A10" s="4" t="inlineStr">
        <is>
          <t>Fair value measurement domestic pension plans</t>
        </is>
      </c>
      <c r="B10" s="6" t="n">
        <v>5297</v>
      </c>
      <c r="C10" s="6" t="n">
        <v>4485</v>
      </c>
    </row>
    <row r="11">
      <c r="A11" s="4" t="inlineStr">
        <is>
          <t>Domestic Plans | Cash</t>
        </is>
      </c>
    </row>
    <row r="12">
      <c r="A12" s="3" t="inlineStr">
        <is>
          <t>Defined Benefit Plan Disclosure [Line Items]</t>
        </is>
      </c>
    </row>
    <row r="13">
      <c r="A13" s="4" t="inlineStr">
        <is>
          <t>Fair value measurement domestic pension plans</t>
        </is>
      </c>
      <c r="B13" s="6" t="n">
        <v>230</v>
      </c>
      <c r="C13" s="6" t="n">
        <v>774</v>
      </c>
    </row>
    <row r="14">
      <c r="A14" s="4" t="inlineStr">
        <is>
          <t>Domestic Plans | Other</t>
        </is>
      </c>
    </row>
    <row r="15">
      <c r="A15" s="3" t="inlineStr">
        <is>
          <t>Defined Benefit Plan Disclosure [Line Items]</t>
        </is>
      </c>
    </row>
    <row r="16">
      <c r="A16" s="4" t="inlineStr">
        <is>
          <t>Fair value measurement domestic pension plans</t>
        </is>
      </c>
      <c r="B16" s="6" t="n">
        <v>185</v>
      </c>
      <c r="C16" s="6" t="n">
        <v>189</v>
      </c>
    </row>
    <row r="17">
      <c r="A17" s="4" t="inlineStr">
        <is>
          <t>Foreign Pension Plans</t>
        </is>
      </c>
    </row>
    <row r="18">
      <c r="A18" s="3" t="inlineStr">
        <is>
          <t>Defined Benefit Plan Disclosure [Line Items]</t>
        </is>
      </c>
    </row>
    <row r="19">
      <c r="A19" s="4" t="inlineStr">
        <is>
          <t>Fair value measurement domestic pension plans</t>
        </is>
      </c>
      <c r="B19" s="6" t="n">
        <v>11171</v>
      </c>
      <c r="C19" s="6" t="n">
        <v>10798</v>
      </c>
    </row>
    <row r="20">
      <c r="A20" s="4" t="inlineStr">
        <is>
          <t>Foreign Pension Plans | Fixed Income Securities</t>
        </is>
      </c>
    </row>
    <row r="21">
      <c r="A21" s="3" t="inlineStr">
        <is>
          <t>Defined Benefit Plan Disclosure [Line Items]</t>
        </is>
      </c>
    </row>
    <row r="22">
      <c r="A22" s="4" t="inlineStr">
        <is>
          <t>Fair value measurement domestic pension plans</t>
        </is>
      </c>
      <c r="B22" s="6" t="n">
        <v>6534</v>
      </c>
      <c r="C22" s="6" t="n">
        <v>5450</v>
      </c>
    </row>
    <row r="23">
      <c r="A23" s="4" t="inlineStr">
        <is>
          <t>Foreign Pension Plans | Equity Securities</t>
        </is>
      </c>
    </row>
    <row r="24">
      <c r="A24" s="3" t="inlineStr">
        <is>
          <t>Defined Benefit Plan Disclosure [Line Items]</t>
        </is>
      </c>
    </row>
    <row r="25">
      <c r="A25" s="4" t="inlineStr">
        <is>
          <t>Fair value measurement domestic pension plans</t>
        </is>
      </c>
      <c r="B25" s="6" t="n">
        <v>4439</v>
      </c>
      <c r="C25" s="6" t="n">
        <v>5153</v>
      </c>
    </row>
    <row r="26">
      <c r="A26" s="4" t="inlineStr">
        <is>
          <t>Foreign Pension Plans | Other</t>
        </is>
      </c>
    </row>
    <row r="27">
      <c r="A27" s="3" t="inlineStr">
        <is>
          <t>Defined Benefit Plan Disclosure [Line Items]</t>
        </is>
      </c>
    </row>
    <row r="28">
      <c r="A28" s="4" t="inlineStr">
        <is>
          <t>Fair value measurement domestic pension plans</t>
        </is>
      </c>
      <c r="B28" s="6" t="n">
        <v>198</v>
      </c>
      <c r="C28" s="6" t="n">
        <v>195</v>
      </c>
    </row>
    <row r="29">
      <c r="A29" s="4" t="inlineStr">
        <is>
          <t>Quoted Prices in Active Markets (Level 1) | Domestic Plans</t>
        </is>
      </c>
    </row>
    <row r="30">
      <c r="A30" s="3" t="inlineStr">
        <is>
          <t>Defined Benefit Plan Disclosure [Line Items]</t>
        </is>
      </c>
    </row>
    <row r="31">
      <c r="A31" s="4" t="inlineStr">
        <is>
          <t>Fair value measurement domestic pension plans</t>
        </is>
      </c>
      <c r="B31" s="6" t="n">
        <v>11462</v>
      </c>
      <c r="C31" s="6" t="n">
        <v>11689</v>
      </c>
    </row>
    <row r="32">
      <c r="A32" s="4" t="inlineStr">
        <is>
          <t>Quoted Prices in Active Markets (Level 1) | Domestic Plans | Fixed Income Securities</t>
        </is>
      </c>
    </row>
    <row r="33">
      <c r="A33" s="3" t="inlineStr">
        <is>
          <t>Defined Benefit Plan Disclosure [Line Items]</t>
        </is>
      </c>
    </row>
    <row r="34">
      <c r="A34" s="4" t="inlineStr">
        <is>
          <t>Fair value measurement domestic pension plans</t>
        </is>
      </c>
      <c r="B34" s="6" t="n">
        <v>5935</v>
      </c>
      <c r="C34" s="6" t="n">
        <v>6430</v>
      </c>
    </row>
    <row r="35">
      <c r="A35" s="4" t="inlineStr">
        <is>
          <t>Quoted Prices in Active Markets (Level 1) | Domestic Plans | Equity Securities</t>
        </is>
      </c>
    </row>
    <row r="36">
      <c r="A36" s="3" t="inlineStr">
        <is>
          <t>Defined Benefit Plan Disclosure [Line Items]</t>
        </is>
      </c>
    </row>
    <row r="37">
      <c r="A37" s="4" t="inlineStr">
        <is>
          <t>Fair value measurement domestic pension plans</t>
        </is>
      </c>
      <c r="B37" s="6" t="n">
        <v>5297</v>
      </c>
      <c r="C37" s="6" t="n">
        <v>4485</v>
      </c>
    </row>
    <row r="38">
      <c r="A38" s="4" t="inlineStr">
        <is>
          <t>Quoted Prices in Active Markets (Level 1) | Domestic Plans | Cash</t>
        </is>
      </c>
    </row>
    <row r="39">
      <c r="A39" s="3" t="inlineStr">
        <is>
          <t>Defined Benefit Plan Disclosure [Line Items]</t>
        </is>
      </c>
    </row>
    <row r="40">
      <c r="A40" s="4" t="inlineStr">
        <is>
          <t>Fair value measurement domestic pension plans</t>
        </is>
      </c>
      <c r="B40" s="6" t="n">
        <v>230</v>
      </c>
      <c r="C40" s="6" t="n">
        <v>774</v>
      </c>
    </row>
    <row r="41">
      <c r="A41" s="4" t="inlineStr">
        <is>
          <t>Quoted Prices in Active Markets (Level 1) | Domestic Plans | Other</t>
        </is>
      </c>
    </row>
    <row r="42">
      <c r="A42" s="3" t="inlineStr">
        <is>
          <t>Defined Benefit Plan Disclosure [Line Items]</t>
        </is>
      </c>
    </row>
    <row r="43">
      <c r="A43" s="4" t="inlineStr">
        <is>
          <t>Fair value measurement domestic pension plans</t>
        </is>
      </c>
      <c r="B43" s="6" t="n">
        <v>0</v>
      </c>
      <c r="C43" s="6" t="n">
        <v>0</v>
      </c>
    </row>
    <row r="44">
      <c r="A44" s="4" t="inlineStr">
        <is>
          <t>Quoted Prices in Active Markets (Level 1) | Foreign Pension Plans</t>
        </is>
      </c>
    </row>
    <row r="45">
      <c r="A45" s="3" t="inlineStr">
        <is>
          <t>Defined Benefit Plan Disclosure [Line Items]</t>
        </is>
      </c>
    </row>
    <row r="46">
      <c r="A46" s="4" t="inlineStr">
        <is>
          <t>Fair value measurement domestic pension plans</t>
        </is>
      </c>
      <c r="B46" s="6" t="n">
        <v>11171</v>
      </c>
      <c r="C46" s="6" t="n">
        <v>10798</v>
      </c>
    </row>
    <row r="47">
      <c r="A47" s="4" t="inlineStr">
        <is>
          <t>Quoted Prices in Active Markets (Level 1) | Foreign Pension Plans | Fixed Income Securities</t>
        </is>
      </c>
    </row>
    <row r="48">
      <c r="A48" s="3" t="inlineStr">
        <is>
          <t>Defined Benefit Plan Disclosure [Line Items]</t>
        </is>
      </c>
    </row>
    <row r="49">
      <c r="A49" s="4" t="inlineStr">
        <is>
          <t>Fair value measurement domestic pension plans</t>
        </is>
      </c>
      <c r="B49" s="6" t="n">
        <v>6534</v>
      </c>
      <c r="C49" s="6" t="n">
        <v>5450</v>
      </c>
    </row>
    <row r="50">
      <c r="A50" s="4" t="inlineStr">
        <is>
          <t>Quoted Prices in Active Markets (Level 1) | Foreign Pension Plans | Equity Securities</t>
        </is>
      </c>
    </row>
    <row r="51">
      <c r="A51" s="3" t="inlineStr">
        <is>
          <t>Defined Benefit Plan Disclosure [Line Items]</t>
        </is>
      </c>
    </row>
    <row r="52">
      <c r="A52" s="4" t="inlineStr">
        <is>
          <t>Fair value measurement domestic pension plans</t>
        </is>
      </c>
      <c r="B52" s="6" t="n">
        <v>4439</v>
      </c>
      <c r="C52" s="6" t="n">
        <v>5153</v>
      </c>
    </row>
    <row r="53">
      <c r="A53" s="4" t="inlineStr">
        <is>
          <t>Quoted Prices in Active Markets (Level 1) | Foreign Pension Plans | Other</t>
        </is>
      </c>
    </row>
    <row r="54">
      <c r="A54" s="3" t="inlineStr">
        <is>
          <t>Defined Benefit Plan Disclosure [Line Items]</t>
        </is>
      </c>
    </row>
    <row r="55">
      <c r="A55" s="4" t="inlineStr">
        <is>
          <t>Fair value measurement domestic pension plans</t>
        </is>
      </c>
      <c r="B55" s="6" t="n">
        <v>198</v>
      </c>
      <c r="C55" s="6" t="n">
        <v>195</v>
      </c>
    </row>
    <row r="56">
      <c r="A56" s="4" t="inlineStr">
        <is>
          <t>Significant Other Observable Inputs (Level 2) | Domestic Plans</t>
        </is>
      </c>
    </row>
    <row r="57">
      <c r="A57" s="3" t="inlineStr">
        <is>
          <t>Defined Benefit Plan Disclosure [Line Items]</t>
        </is>
      </c>
    </row>
    <row r="58">
      <c r="A58" s="4" t="inlineStr">
        <is>
          <t>Fair value measurement domestic pension plans</t>
        </is>
      </c>
      <c r="B58" s="6" t="n">
        <v>185</v>
      </c>
      <c r="C58" s="6" t="n">
        <v>189</v>
      </c>
    </row>
    <row r="59">
      <c r="A59" s="4" t="inlineStr">
        <is>
          <t>Significant Other Observable Inputs (Level 2) | Domestic Plans | Fixed Income Securities</t>
        </is>
      </c>
    </row>
    <row r="60">
      <c r="A60" s="3" t="inlineStr">
        <is>
          <t>Defined Benefit Plan Disclosure [Line Items]</t>
        </is>
      </c>
    </row>
    <row r="61">
      <c r="A61" s="4" t="inlineStr">
        <is>
          <t>Fair value measurement domestic pension plans</t>
        </is>
      </c>
      <c r="B61" s="6" t="n">
        <v>0</v>
      </c>
      <c r="C61" s="6" t="n">
        <v>0</v>
      </c>
    </row>
    <row r="62">
      <c r="A62" s="4" t="inlineStr">
        <is>
          <t>Significant Other Observable Inputs (Level 2) | Domestic Plans | Equity Securities</t>
        </is>
      </c>
    </row>
    <row r="63">
      <c r="A63" s="3" t="inlineStr">
        <is>
          <t>Defined Benefit Plan Disclosure [Line Items]</t>
        </is>
      </c>
    </row>
    <row r="64">
      <c r="A64" s="4" t="inlineStr">
        <is>
          <t>Fair value measurement domestic pension plans</t>
        </is>
      </c>
      <c r="B64" s="6" t="n">
        <v>0</v>
      </c>
      <c r="C64" s="6" t="n">
        <v>0</v>
      </c>
    </row>
    <row r="65">
      <c r="A65" s="4" t="inlineStr">
        <is>
          <t>Significant Other Observable Inputs (Level 2) | Domestic Plans | Cash</t>
        </is>
      </c>
    </row>
    <row r="66">
      <c r="A66" s="3" t="inlineStr">
        <is>
          <t>Defined Benefit Plan Disclosure [Line Items]</t>
        </is>
      </c>
    </row>
    <row r="67">
      <c r="A67" s="4" t="inlineStr">
        <is>
          <t>Fair value measurement domestic pension plans</t>
        </is>
      </c>
      <c r="B67" s="6" t="n">
        <v>0</v>
      </c>
      <c r="C67" s="6" t="n">
        <v>0</v>
      </c>
    </row>
    <row r="68">
      <c r="A68" s="4" t="inlineStr">
        <is>
          <t>Significant Other Observable Inputs (Level 2) | Domestic Plans | Other</t>
        </is>
      </c>
    </row>
    <row r="69">
      <c r="A69" s="3" t="inlineStr">
        <is>
          <t>Defined Benefit Plan Disclosure [Line Items]</t>
        </is>
      </c>
    </row>
    <row r="70">
      <c r="A70" s="4" t="inlineStr">
        <is>
          <t>Fair value measurement domestic pension plans</t>
        </is>
      </c>
      <c r="B70" s="6" t="n">
        <v>185</v>
      </c>
      <c r="C70" s="6" t="n">
        <v>189</v>
      </c>
    </row>
    <row r="71">
      <c r="A71" s="4" t="inlineStr">
        <is>
          <t>Significant Other Observable Inputs (Level 2) | Foreign Pension Plans</t>
        </is>
      </c>
    </row>
    <row r="72">
      <c r="A72" s="3" t="inlineStr">
        <is>
          <t>Defined Benefit Plan Disclosure [Line Items]</t>
        </is>
      </c>
    </row>
    <row r="73">
      <c r="A73" s="4" t="inlineStr">
        <is>
          <t>Fair value measurement domestic pension plans</t>
        </is>
      </c>
      <c r="B73" s="6" t="n">
        <v>0</v>
      </c>
      <c r="C73" s="6" t="n">
        <v>0</v>
      </c>
    </row>
    <row r="74">
      <c r="A74" s="4" t="inlineStr">
        <is>
          <t>Significant Other Observable Inputs (Level 2) | Foreign Pension Plans | Fixed Income Securities</t>
        </is>
      </c>
    </row>
    <row r="75">
      <c r="A75" s="3" t="inlineStr">
        <is>
          <t>Defined Benefit Plan Disclosure [Line Items]</t>
        </is>
      </c>
    </row>
    <row r="76">
      <c r="A76" s="4" t="inlineStr">
        <is>
          <t>Fair value measurement domestic pension plans</t>
        </is>
      </c>
      <c r="B76" s="6" t="n">
        <v>0</v>
      </c>
      <c r="C76" s="6" t="n">
        <v>0</v>
      </c>
    </row>
    <row r="77">
      <c r="A77" s="4" t="inlineStr">
        <is>
          <t>Significant Other Observable Inputs (Level 2) | Foreign Pension Plans | Equity Securities</t>
        </is>
      </c>
    </row>
    <row r="78">
      <c r="A78" s="3" t="inlineStr">
        <is>
          <t>Defined Benefit Plan Disclosure [Line Items]</t>
        </is>
      </c>
    </row>
    <row r="79">
      <c r="A79" s="4" t="inlineStr">
        <is>
          <t>Fair value measurement domestic pension plans</t>
        </is>
      </c>
      <c r="B79" s="6" t="n">
        <v>0</v>
      </c>
      <c r="C79" s="6" t="n">
        <v>0</v>
      </c>
    </row>
    <row r="80">
      <c r="A80" s="4" t="inlineStr">
        <is>
          <t>Significant Other Observable Inputs (Level 2) | Foreign Pension Plans | Other</t>
        </is>
      </c>
    </row>
    <row r="81">
      <c r="A81" s="3" t="inlineStr">
        <is>
          <t>Defined Benefit Plan Disclosure [Line Items]</t>
        </is>
      </c>
    </row>
    <row r="82">
      <c r="A82" s="4" t="inlineStr">
        <is>
          <t>Fair value measurement domestic pension plans</t>
        </is>
      </c>
      <c r="B82" s="6" t="n">
        <v>0</v>
      </c>
      <c r="C82" s="6" t="n">
        <v>0</v>
      </c>
    </row>
    <row r="83">
      <c r="A83" s="4" t="inlineStr">
        <is>
          <t>Significant Unobservable Inputs (Level 3)</t>
        </is>
      </c>
    </row>
    <row r="84">
      <c r="A84" s="3" t="inlineStr">
        <is>
          <t>Defined Benefit Plan Disclosure [Line Items]</t>
        </is>
      </c>
    </row>
    <row r="85">
      <c r="A85" s="4" t="inlineStr">
        <is>
          <t>Fair value measurement domestic pension plans</t>
        </is>
      </c>
      <c r="B85" s="6" t="n">
        <v>0</v>
      </c>
    </row>
    <row r="86">
      <c r="A86" s="4" t="inlineStr">
        <is>
          <t>Significant Unobservable Inputs (Level 3) | Domestic Plans</t>
        </is>
      </c>
    </row>
    <row r="87">
      <c r="A87" s="3" t="inlineStr">
        <is>
          <t>Defined Benefit Plan Disclosure [Line Items]</t>
        </is>
      </c>
    </row>
    <row r="88">
      <c r="A88" s="4" t="inlineStr">
        <is>
          <t>Fair value measurement domestic pension plans</t>
        </is>
      </c>
      <c r="C88" s="6" t="n">
        <v>0</v>
      </c>
    </row>
    <row r="89">
      <c r="A89" s="4" t="inlineStr">
        <is>
          <t>Significant Unobservable Inputs (Level 3) | Domestic Plans | Fixed Income Securities</t>
        </is>
      </c>
    </row>
    <row r="90">
      <c r="A90" s="3" t="inlineStr">
        <is>
          <t>Defined Benefit Plan Disclosure [Line Items]</t>
        </is>
      </c>
    </row>
    <row r="91">
      <c r="A91" s="4" t="inlineStr">
        <is>
          <t>Fair value measurement domestic pension plans</t>
        </is>
      </c>
      <c r="B91" s="6" t="n">
        <v>0</v>
      </c>
      <c r="C91" s="6" t="n">
        <v>0</v>
      </c>
    </row>
    <row r="92">
      <c r="A92" s="4" t="inlineStr">
        <is>
          <t>Significant Unobservable Inputs (Level 3) | Domestic Plans | Equity Securities</t>
        </is>
      </c>
    </row>
    <row r="93">
      <c r="A93" s="3" t="inlineStr">
        <is>
          <t>Defined Benefit Plan Disclosure [Line Items]</t>
        </is>
      </c>
    </row>
    <row r="94">
      <c r="A94" s="4" t="inlineStr">
        <is>
          <t>Fair value measurement domestic pension plans</t>
        </is>
      </c>
      <c r="B94" s="6" t="n">
        <v>0</v>
      </c>
      <c r="C94" s="6" t="n">
        <v>0</v>
      </c>
    </row>
    <row r="95">
      <c r="A95" s="4" t="inlineStr">
        <is>
          <t>Significant Unobservable Inputs (Level 3) | Domestic Plans | Cash</t>
        </is>
      </c>
    </row>
    <row r="96">
      <c r="A96" s="3" t="inlineStr">
        <is>
          <t>Defined Benefit Plan Disclosure [Line Items]</t>
        </is>
      </c>
    </row>
    <row r="97">
      <c r="A97" s="4" t="inlineStr">
        <is>
          <t>Fair value measurement domestic pension plans</t>
        </is>
      </c>
      <c r="B97" s="6" t="n">
        <v>0</v>
      </c>
      <c r="C97" s="6" t="n">
        <v>0</v>
      </c>
    </row>
    <row r="98">
      <c r="A98" s="4" t="inlineStr">
        <is>
          <t>Significant Unobservable Inputs (Level 3) | Domestic Plans | Other</t>
        </is>
      </c>
    </row>
    <row r="99">
      <c r="A99" s="3" t="inlineStr">
        <is>
          <t>Defined Benefit Plan Disclosure [Line Items]</t>
        </is>
      </c>
    </row>
    <row r="100">
      <c r="A100" s="4" t="inlineStr">
        <is>
          <t>Fair value measurement domestic pension plans</t>
        </is>
      </c>
      <c r="B100" s="6" t="n">
        <v>0</v>
      </c>
      <c r="C100" s="6" t="n">
        <v>0</v>
      </c>
    </row>
    <row r="101">
      <c r="A101" s="4" t="inlineStr">
        <is>
          <t>Significant Unobservable Inputs (Level 3) | Foreign Pension Plans</t>
        </is>
      </c>
    </row>
    <row r="102">
      <c r="A102" s="3" t="inlineStr">
        <is>
          <t>Defined Benefit Plan Disclosure [Line Items]</t>
        </is>
      </c>
    </row>
    <row r="103">
      <c r="A103" s="4" t="inlineStr">
        <is>
          <t>Fair value measurement domestic pension plans</t>
        </is>
      </c>
      <c r="B103" s="6" t="n">
        <v>0</v>
      </c>
      <c r="C103" s="6" t="n">
        <v>0</v>
      </c>
    </row>
    <row r="104">
      <c r="A104" s="4" t="inlineStr">
        <is>
          <t>Significant Unobservable Inputs (Level 3) | Foreign Pension Plans | Fixed Income Securities</t>
        </is>
      </c>
    </row>
    <row r="105">
      <c r="A105" s="3" t="inlineStr">
        <is>
          <t>Defined Benefit Plan Disclosure [Line Items]</t>
        </is>
      </c>
    </row>
    <row r="106">
      <c r="A106" s="4" t="inlineStr">
        <is>
          <t>Fair value measurement domestic pension plans</t>
        </is>
      </c>
      <c r="B106" s="6" t="n">
        <v>0</v>
      </c>
      <c r="C106" s="6" t="n">
        <v>0</v>
      </c>
    </row>
    <row r="107">
      <c r="A107" s="4" t="inlineStr">
        <is>
          <t>Significant Unobservable Inputs (Level 3) | Foreign Pension Plans | Equity Securities</t>
        </is>
      </c>
    </row>
    <row r="108">
      <c r="A108" s="3" t="inlineStr">
        <is>
          <t>Defined Benefit Plan Disclosure [Line Items]</t>
        </is>
      </c>
    </row>
    <row r="109">
      <c r="A109" s="4" t="inlineStr">
        <is>
          <t>Fair value measurement domestic pension plans</t>
        </is>
      </c>
      <c r="B109" s="6" t="n">
        <v>0</v>
      </c>
      <c r="C109" s="6" t="n">
        <v>0</v>
      </c>
    </row>
    <row r="110">
      <c r="A110" s="4" t="inlineStr">
        <is>
          <t>Significant Unobservable Inputs (Level 3) | Foreign Pension Plans | Other</t>
        </is>
      </c>
    </row>
    <row r="111">
      <c r="A111" s="3" t="inlineStr">
        <is>
          <t>Defined Benefit Plan Disclosure [Line Items]</t>
        </is>
      </c>
    </row>
    <row r="112">
      <c r="A112" s="4" t="inlineStr">
        <is>
          <t>Fair value measurement domestic pension plans</t>
        </is>
      </c>
      <c r="B112" s="7" t="n">
        <v>0</v>
      </c>
      <c r="C112" s="7"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1" customWidth="1" min="2" max="2"/>
  </cols>
  <sheetData>
    <row r="1">
      <c r="A1" s="1" t="inlineStr">
        <is>
          <t>Pension and Postretirement Benefits - Payments and Receipts Reflecting Expected Future Service (Details) $ in Thousands</t>
        </is>
      </c>
      <c r="B1" s="2" t="inlineStr">
        <is>
          <t>Dec. 31, 2021USD ($)</t>
        </is>
      </c>
    </row>
    <row r="2">
      <c r="A2" s="4" t="inlineStr">
        <is>
          <t>Foreign Pension Plans | Funded Plans</t>
        </is>
      </c>
    </row>
    <row r="3">
      <c r="A3" s="3" t="inlineStr">
        <is>
          <t>Expected future service expected to be paid</t>
        </is>
      </c>
    </row>
    <row r="4">
      <c r="A4" s="4" t="inlineStr">
        <is>
          <t>2022</t>
        </is>
      </c>
      <c r="B4" s="7" t="n">
        <v>1872</v>
      </c>
    </row>
    <row r="5">
      <c r="A5" s="4" t="inlineStr">
        <is>
          <t>2023</t>
        </is>
      </c>
      <c r="B5" s="6" t="n">
        <v>384</v>
      </c>
    </row>
    <row r="6">
      <c r="A6" s="4" t="inlineStr">
        <is>
          <t>2024</t>
        </is>
      </c>
      <c r="B6" s="6" t="n">
        <v>384</v>
      </c>
    </row>
    <row r="7">
      <c r="A7" s="4" t="inlineStr">
        <is>
          <t>2025</t>
        </is>
      </c>
      <c r="B7" s="6" t="n">
        <v>383</v>
      </c>
    </row>
    <row r="8">
      <c r="A8" s="4" t="inlineStr">
        <is>
          <t>2026</t>
        </is>
      </c>
      <c r="B8" s="6" t="n">
        <v>381</v>
      </c>
    </row>
    <row r="9">
      <c r="A9" s="4" t="inlineStr">
        <is>
          <t>2027-2030</t>
        </is>
      </c>
      <c r="B9" s="6" t="n">
        <v>1922</v>
      </c>
    </row>
    <row r="10">
      <c r="A10" s="4" t="inlineStr">
        <is>
          <t>Foreign Pension Plans | Unfunded Pension Plans</t>
        </is>
      </c>
    </row>
    <row r="11">
      <c r="A11" s="3" t="inlineStr">
        <is>
          <t>Expected future service expected to be paid</t>
        </is>
      </c>
    </row>
    <row r="12">
      <c r="A12" s="4" t="inlineStr">
        <is>
          <t>2022</t>
        </is>
      </c>
      <c r="B12" s="6" t="n">
        <v>182</v>
      </c>
    </row>
    <row r="13">
      <c r="A13" s="4" t="inlineStr">
        <is>
          <t>2023</t>
        </is>
      </c>
      <c r="B13" s="6" t="n">
        <v>181</v>
      </c>
    </row>
    <row r="14">
      <c r="A14" s="4" t="inlineStr">
        <is>
          <t>2024</t>
        </is>
      </c>
      <c r="B14" s="6" t="n">
        <v>181</v>
      </c>
    </row>
    <row r="15">
      <c r="A15" s="4" t="inlineStr">
        <is>
          <t>2025</t>
        </is>
      </c>
      <c r="B15" s="6" t="n">
        <v>180</v>
      </c>
    </row>
    <row r="16">
      <c r="A16" s="4" t="inlineStr">
        <is>
          <t>2026</t>
        </is>
      </c>
      <c r="B16" s="6" t="n">
        <v>179</v>
      </c>
    </row>
    <row r="17">
      <c r="A17" s="4" t="inlineStr">
        <is>
          <t>2027-2030</t>
        </is>
      </c>
      <c r="B17" s="6" t="n">
        <v>875</v>
      </c>
    </row>
    <row r="18">
      <c r="A18" s="4" t="inlineStr">
        <is>
          <t>Pension Plans | Domestic Plans | Funded Plans</t>
        </is>
      </c>
    </row>
    <row r="19">
      <c r="A19" s="3" t="inlineStr">
        <is>
          <t>Expected future service expected to be paid</t>
        </is>
      </c>
    </row>
    <row r="20">
      <c r="A20" s="4" t="inlineStr">
        <is>
          <t>2022</t>
        </is>
      </c>
      <c r="B20" s="6" t="n">
        <v>1094</v>
      </c>
    </row>
    <row r="21">
      <c r="A21" s="4" t="inlineStr">
        <is>
          <t>2023</t>
        </is>
      </c>
      <c r="B21" s="6" t="n">
        <v>1036</v>
      </c>
    </row>
    <row r="22">
      <c r="A22" s="4" t="inlineStr">
        <is>
          <t>2024</t>
        </is>
      </c>
      <c r="B22" s="6" t="n">
        <v>1001</v>
      </c>
    </row>
    <row r="23">
      <c r="A23" s="4" t="inlineStr">
        <is>
          <t>2025</t>
        </is>
      </c>
      <c r="B23" s="6" t="n">
        <v>1068</v>
      </c>
    </row>
    <row r="24">
      <c r="A24" s="4" t="inlineStr">
        <is>
          <t>2026</t>
        </is>
      </c>
      <c r="B24" s="6" t="n">
        <v>1053</v>
      </c>
    </row>
    <row r="25">
      <c r="A25" s="4" t="inlineStr">
        <is>
          <t>2027-2030</t>
        </is>
      </c>
      <c r="B25" s="6" t="n">
        <v>4578</v>
      </c>
    </row>
    <row r="26">
      <c r="A26" s="4" t="inlineStr">
        <is>
          <t>Pension Plans | Domestic Plans | Unfunded Pension Plans</t>
        </is>
      </c>
    </row>
    <row r="27">
      <c r="A27" s="3" t="inlineStr">
        <is>
          <t>Expected future service expected to be paid</t>
        </is>
      </c>
    </row>
    <row r="28">
      <c r="A28" s="4" t="inlineStr">
        <is>
          <t>2022</t>
        </is>
      </c>
      <c r="B28" s="6" t="n">
        <v>711</v>
      </c>
    </row>
    <row r="29">
      <c r="A29" s="4" t="inlineStr">
        <is>
          <t>2023</t>
        </is>
      </c>
      <c r="B29" s="6" t="n">
        <v>694</v>
      </c>
    </row>
    <row r="30">
      <c r="A30" s="4" t="inlineStr">
        <is>
          <t>2024</t>
        </is>
      </c>
      <c r="B30" s="6" t="n">
        <v>677</v>
      </c>
    </row>
    <row r="31">
      <c r="A31" s="4" t="inlineStr">
        <is>
          <t>2025</t>
        </is>
      </c>
      <c r="B31" s="6" t="n">
        <v>659</v>
      </c>
    </row>
    <row r="32">
      <c r="A32" s="4" t="inlineStr">
        <is>
          <t>2026</t>
        </is>
      </c>
      <c r="B32" s="6" t="n">
        <v>638</v>
      </c>
    </row>
    <row r="33">
      <c r="A33" s="4" t="inlineStr">
        <is>
          <t>2027-2030</t>
        </is>
      </c>
      <c r="B33" s="6" t="n">
        <v>2851</v>
      </c>
    </row>
    <row r="34">
      <c r="A34" s="4" t="inlineStr">
        <is>
          <t>Postretirement Benefit Plans | Domestic Plans</t>
        </is>
      </c>
    </row>
    <row r="35">
      <c r="A35" s="3" t="inlineStr">
        <is>
          <t>Expected future service expected to be paid</t>
        </is>
      </c>
    </row>
    <row r="36">
      <c r="A36" s="4" t="inlineStr">
        <is>
          <t>2022</t>
        </is>
      </c>
      <c r="B36" s="6" t="n">
        <v>766</v>
      </c>
    </row>
    <row r="37">
      <c r="A37" s="4" t="inlineStr">
        <is>
          <t>2023</t>
        </is>
      </c>
      <c r="B37" s="6" t="n">
        <v>763</v>
      </c>
    </row>
    <row r="38">
      <c r="A38" s="4" t="inlineStr">
        <is>
          <t>2024</t>
        </is>
      </c>
      <c r="B38" s="6" t="n">
        <v>758</v>
      </c>
    </row>
    <row r="39">
      <c r="A39" s="4" t="inlineStr">
        <is>
          <t>2025</t>
        </is>
      </c>
      <c r="B39" s="6" t="n">
        <v>732</v>
      </c>
    </row>
    <row r="40">
      <c r="A40" s="4" t="inlineStr">
        <is>
          <t>2026</t>
        </is>
      </c>
      <c r="B40" s="6" t="n">
        <v>714</v>
      </c>
    </row>
    <row r="41">
      <c r="A41" s="4" t="inlineStr">
        <is>
          <t>2027-2030</t>
        </is>
      </c>
      <c r="B41" s="7" t="n">
        <v>303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s - Narrative (Details)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Multiemployer plans, withdrawal obligation</t>
        </is>
      </c>
      <c r="D4" s="5" t="n">
        <v>15.5</v>
      </c>
    </row>
    <row r="5">
      <c r="A5" s="4" t="inlineStr">
        <is>
          <t>Multiemployer plans, plan contributions</t>
        </is>
      </c>
      <c r="D5" s="10" t="n">
        <v>0.2</v>
      </c>
    </row>
    <row r="6">
      <c r="A6" s="4" t="inlineStr">
        <is>
          <t>Maximum percentage of funding status of plans in red zone</t>
        </is>
      </c>
      <c r="B6" s="4" t="inlineStr">
        <is>
          <t>65.00%</t>
        </is>
      </c>
    </row>
    <row r="7">
      <c r="A7" s="4" t="inlineStr">
        <is>
          <t>Maximum percentage of funding status of plans in yellow zone</t>
        </is>
      </c>
      <c r="B7" s="4" t="inlineStr">
        <is>
          <t>80.00%</t>
        </is>
      </c>
    </row>
    <row r="8">
      <c r="A8" s="4" t="inlineStr">
        <is>
          <t>Maximum percentage of funding status of plans in green zone</t>
        </is>
      </c>
      <c r="B8" s="4" t="inlineStr">
        <is>
          <t>80.00%</t>
        </is>
      </c>
    </row>
    <row r="9">
      <c r="A9" s="4" t="inlineStr">
        <is>
          <t>Expense associated with other employee benefit plans</t>
        </is>
      </c>
      <c r="B9" s="5" t="n">
        <v>2.2</v>
      </c>
    </row>
    <row r="10">
      <c r="A10" s="4" t="inlineStr">
        <is>
          <t>401(k) plan [Member]</t>
        </is>
      </c>
    </row>
    <row r="11">
      <c r="A11" s="3" t="inlineStr">
        <is>
          <t>Defined Benefit Plan Disclosure [Line Items]</t>
        </is>
      </c>
    </row>
    <row r="12">
      <c r="A12" s="4" t="inlineStr">
        <is>
          <t>Percentage of employer matching contribution with employee gross pay</t>
        </is>
      </c>
      <c r="B12" s="4" t="inlineStr">
        <is>
          <t>100.00%</t>
        </is>
      </c>
    </row>
    <row r="13">
      <c r="A13" s="4" t="inlineStr">
        <is>
          <t>Percentage of employer matching contribution match with 100 percent</t>
        </is>
      </c>
      <c r="B13" s="4" t="inlineStr">
        <is>
          <t>3.00%</t>
        </is>
      </c>
    </row>
    <row r="14">
      <c r="A14" s="4" t="inlineStr">
        <is>
          <t>Percentage of employer matching contribution</t>
        </is>
      </c>
      <c r="B14" s="4" t="inlineStr">
        <is>
          <t>50.00%</t>
        </is>
      </c>
    </row>
    <row r="15">
      <c r="A15" s="4" t="inlineStr">
        <is>
          <t>Percentage of employer matching contribution match with 50 percent</t>
        </is>
      </c>
      <c r="B15" s="4" t="inlineStr">
        <is>
          <t>2.00%</t>
        </is>
      </c>
    </row>
    <row r="16">
      <c r="A16" s="4" t="inlineStr">
        <is>
          <t>Expense associated with other employee benefit plans</t>
        </is>
      </c>
      <c r="C16" s="5" t="n">
        <v>1.7</v>
      </c>
      <c r="D16" s="7" t="n">
        <v>5</v>
      </c>
    </row>
    <row r="17">
      <c r="A17" s="4" t="inlineStr">
        <is>
          <t>Postretirement Benefit Plans</t>
        </is>
      </c>
    </row>
    <row r="18">
      <c r="A18" s="3" t="inlineStr">
        <is>
          <t>Defined Benefit Plan Disclosure [Line Items]</t>
        </is>
      </c>
    </row>
    <row r="19">
      <c r="A19" s="4" t="inlineStr">
        <is>
          <t>Amount expected to contribute in postretirement benefit plans</t>
        </is>
      </c>
      <c r="B19" s="5" t="n">
        <v>0.8</v>
      </c>
    </row>
    <row r="20">
      <c r="A20" s="4" t="inlineStr">
        <is>
          <t>Funded Plans | Pension Plans</t>
        </is>
      </c>
    </row>
    <row r="21">
      <c r="A21" s="3" t="inlineStr">
        <is>
          <t>Defined Benefit Plan Disclosure [Line Items]</t>
        </is>
      </c>
    </row>
    <row r="22">
      <c r="A22" s="4" t="inlineStr">
        <is>
          <t>Amount expected to contribute in funded pension plans</t>
        </is>
      </c>
      <c r="B22" s="10" t="n">
        <v>0.9</v>
      </c>
    </row>
    <row r="23">
      <c r="A23" s="4" t="inlineStr">
        <is>
          <t>Unfunded Pension Plans | Pension Plans</t>
        </is>
      </c>
    </row>
    <row r="24">
      <c r="A24" s="3" t="inlineStr">
        <is>
          <t>Defined Benefit Plan Disclosure [Line Items]</t>
        </is>
      </c>
    </row>
    <row r="25">
      <c r="A25" s="4" t="inlineStr">
        <is>
          <t>Amount expected to contribute in unfunded pension plans</t>
        </is>
      </c>
      <c r="B25" s="10" t="n">
        <v>0.9</v>
      </c>
    </row>
    <row r="26">
      <c r="A26" s="4" t="inlineStr">
        <is>
          <t>Foreign Pension Plans | Funded Plans</t>
        </is>
      </c>
    </row>
    <row r="27">
      <c r="A27" s="3" t="inlineStr">
        <is>
          <t>Defined Benefit Plan Disclosure [Line Items]</t>
        </is>
      </c>
    </row>
    <row r="28">
      <c r="A28" s="4" t="inlineStr">
        <is>
          <t>Net actuarial losses for the foreign funded plans recognized in AOCI (before tax)</t>
        </is>
      </c>
      <c r="B28" s="6" t="n">
        <v>-2</v>
      </c>
      <c r="C28" s="10" t="n">
        <v>-2.7</v>
      </c>
    </row>
    <row r="29">
      <c r="A29" s="4" t="inlineStr">
        <is>
          <t>Net actuarial losses for the foreign funded plans recognized in AOCI (after tax)</t>
        </is>
      </c>
      <c r="B29" s="10" t="n">
        <v>1.4</v>
      </c>
      <c r="C29" s="6" t="n">
        <v>-2</v>
      </c>
    </row>
    <row r="30">
      <c r="A30" s="4" t="inlineStr">
        <is>
          <t>Foreign Pension Plans | Unfunded Pension Plans</t>
        </is>
      </c>
    </row>
    <row r="31">
      <c r="A31" s="3" t="inlineStr">
        <is>
          <t>Defined Benefit Plan Disclosure [Line Items]</t>
        </is>
      </c>
    </row>
    <row r="32">
      <c r="A32" s="4" t="inlineStr">
        <is>
          <t>Net actuarial losses for the foreign funded plans recognized in AOCI (after tax)</t>
        </is>
      </c>
      <c r="B32" s="6" t="n">
        <v>1</v>
      </c>
    </row>
    <row r="33">
      <c r="A33" s="4" t="inlineStr">
        <is>
          <t>Net actuarial losses for the foreign unfunded plans recognized in AOCI (before tax)</t>
        </is>
      </c>
      <c r="C33" s="10" t="n">
        <v>-0.8</v>
      </c>
    </row>
    <row r="34">
      <c r="A34" s="4" t="inlineStr">
        <is>
          <t>Net actuarial losses for the foreign unfunded plans recognized in AOCI (after tax)</t>
        </is>
      </c>
      <c r="B34" s="5" t="n">
        <v>-0.8</v>
      </c>
      <c r="C34" s="5" t="n">
        <v>-0.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 Accumulated Benefit Obligation in Excess of Plan Assets (Details) - USD ($) $ in Thousands</t>
        </is>
      </c>
      <c r="B1" s="2" t="inlineStr">
        <is>
          <t>Dec. 31, 2021</t>
        </is>
      </c>
      <c r="C1" s="2" t="inlineStr">
        <is>
          <t>Dec. 31, 2020</t>
        </is>
      </c>
    </row>
    <row r="2">
      <c r="A2" s="4" t="inlineStr">
        <is>
          <t>Domestic Plans | Funded Plans</t>
        </is>
      </c>
    </row>
    <row r="3">
      <c r="A3" s="3" t="inlineStr">
        <is>
          <t>Accumulated benefit obligation in excess of plan assets</t>
        </is>
      </c>
    </row>
    <row r="4">
      <c r="A4" s="4" t="inlineStr">
        <is>
          <t>Projected benefit obligation</t>
        </is>
      </c>
      <c r="B4" s="7" t="n">
        <v>15191</v>
      </c>
      <c r="C4" s="7" t="n">
        <v>16331</v>
      </c>
    </row>
    <row r="5">
      <c r="A5" s="4" t="inlineStr">
        <is>
          <t>Accumulated benefit obligation</t>
        </is>
      </c>
      <c r="B5" s="6" t="n">
        <v>15191</v>
      </c>
      <c r="C5" s="6" t="n">
        <v>16331</v>
      </c>
    </row>
    <row r="6">
      <c r="A6" s="4" t="inlineStr">
        <is>
          <t>Fair value of plan assets</t>
        </is>
      </c>
      <c r="B6" s="6" t="n">
        <v>11647</v>
      </c>
      <c r="C6" s="6" t="n">
        <v>11878</v>
      </c>
    </row>
    <row r="7">
      <c r="A7" s="4" t="inlineStr">
        <is>
          <t>Domestic Plans | Unfunded Pension Plans</t>
        </is>
      </c>
    </row>
    <row r="8">
      <c r="A8" s="3" t="inlineStr">
        <is>
          <t>Accumulated benefit obligation in excess of plan assets</t>
        </is>
      </c>
    </row>
    <row r="9">
      <c r="A9" s="4" t="inlineStr">
        <is>
          <t>Projected benefit obligation</t>
        </is>
      </c>
      <c r="B9" s="6" t="n">
        <v>9170</v>
      </c>
      <c r="C9" s="6" t="n">
        <v>9776</v>
      </c>
    </row>
    <row r="10">
      <c r="A10" s="4" t="inlineStr">
        <is>
          <t>Accumulated benefit obligation</t>
        </is>
      </c>
      <c r="B10" s="6" t="n">
        <v>9170</v>
      </c>
      <c r="C10" s="6" t="n">
        <v>9776</v>
      </c>
    </row>
    <row r="11">
      <c r="A11" s="4" t="inlineStr">
        <is>
          <t>Fair value of plan assets</t>
        </is>
      </c>
      <c r="B11" s="6" t="n">
        <v>0</v>
      </c>
      <c r="C11" s="6" t="n">
        <v>0</v>
      </c>
    </row>
    <row r="12">
      <c r="A12" s="4" t="inlineStr">
        <is>
          <t>Foreign Pension Plans | Funded Plans</t>
        </is>
      </c>
    </row>
    <row r="13">
      <c r="A13" s="3" t="inlineStr">
        <is>
          <t>Accumulated benefit obligation in excess of plan assets</t>
        </is>
      </c>
    </row>
    <row r="14">
      <c r="A14" s="4" t="inlineStr">
        <is>
          <t>Projected benefit obligation</t>
        </is>
      </c>
      <c r="B14" s="6" t="n">
        <v>10790</v>
      </c>
      <c r="C14" s="6" t="n">
        <v>10916</v>
      </c>
    </row>
    <row r="15">
      <c r="A15" s="4" t="inlineStr">
        <is>
          <t>Accumulated benefit obligation</t>
        </is>
      </c>
      <c r="B15" s="6" t="n">
        <v>10150</v>
      </c>
      <c r="C15" s="6" t="n">
        <v>10447</v>
      </c>
    </row>
    <row r="16">
      <c r="A16" s="4" t="inlineStr">
        <is>
          <t>Fair value of plan assets</t>
        </is>
      </c>
      <c r="B16" s="6" t="n">
        <v>11171</v>
      </c>
      <c r="C16" s="6" t="n">
        <v>10798</v>
      </c>
    </row>
    <row r="17">
      <c r="A17" s="4" t="inlineStr">
        <is>
          <t>Foreign Pension Plans | Unfunded Pension Plans</t>
        </is>
      </c>
    </row>
    <row r="18">
      <c r="A18" s="3" t="inlineStr">
        <is>
          <t>Accumulated benefit obligation in excess of plan assets</t>
        </is>
      </c>
    </row>
    <row r="19">
      <c r="A19" s="4" t="inlineStr">
        <is>
          <t>Projected benefit obligation</t>
        </is>
      </c>
      <c r="B19" s="6" t="n">
        <v>2470</v>
      </c>
      <c r="C19" s="6" t="n">
        <v>2449</v>
      </c>
    </row>
    <row r="20">
      <c r="A20" s="4" t="inlineStr">
        <is>
          <t>Accumulated benefit obligation</t>
        </is>
      </c>
      <c r="B20" s="6" t="n">
        <v>2470</v>
      </c>
      <c r="C20" s="6" t="n">
        <v>2449</v>
      </c>
    </row>
    <row r="21">
      <c r="A21" s="4" t="inlineStr">
        <is>
          <t>Fair value of plan assets</t>
        </is>
      </c>
      <c r="B21" s="7" t="n">
        <v>0</v>
      </c>
      <c r="C21" s="7"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 and Related Contract Costs and Contract Liabilities</t>
        </is>
      </c>
      <c r="B1" s="2" t="inlineStr">
        <is>
          <t>12 Months Ended</t>
        </is>
      </c>
    </row>
    <row r="2">
      <c r="B2" s="2" t="inlineStr">
        <is>
          <t>Dec. 31, 2021</t>
        </is>
      </c>
    </row>
    <row r="3">
      <c r="A3" s="3" t="inlineStr">
        <is>
          <t>Revenue from Contract with Customer [Abstract]</t>
        </is>
      </c>
    </row>
    <row r="4">
      <c r="A4" s="4" t="inlineStr">
        <is>
          <t>Revenue and Related Contract Costs and Contract Liabilities</t>
        </is>
      </c>
      <c r="B4" s="4" t="inlineStr">
        <is>
          <t>Note 2. Revenue and Related Contract Costs and Contract Liabilities GES’ performance obligations consist of services or product(s) outlined in a contract. While we often sign multi-year contracts for recurring events, the obligations for each occurrence are well defined and conclude upon the occurrence of each event. The obligations are typically the provision of services and/or sale of a product in connection with a live event. Revenue for goods and services provided for which we do not have control of the goods or services before that good or service is transferred to a customer is recorded on a net basis to reflect only the fees received for arranging these services. We recognize revenue for services generally at the close of the live event. We recognize revenue for products either upon delivery to the customer’s location, upon delivery to an event that we are serving, or when we have the right to invoice. In circumstances where a customer cancels a contract, we generally have the right to bill the customer for costs incurred to date. Payment terms are generally within 30 - 60 days and contain no significant financing components . Pursuit’s performance obligations are short-term in nature. They include the provision of a hotel room, an attraction admission, a chartered or ticketed bus or van ride, the fulfillment of travel planning itineraries, and/or the sale of food, beverage, or retail products. We recognize revenue when the service has been provided or the product has been delivered. When we extend credit, payment terms are generally within 30 days and contain no significant financing components . Contract Liabilities Pursuit and GES typically receive customer deposits prior to transferring the related product or service to the customer. We record these deposits as a contract liability, which are recognized as revenue upon satisfaction of the related contract performance obligation(s). GES also provides customer rebates and volume discounts to certain event organizers that we recognize as a reduction of revenue. We include these amounts in “Contract liabilities” and “Other deferred items and liabilities” in the Consolidated Balance Sheets. Changes to contract liabilities are as follows:
(in thousands)
Balance at January 1, 2019 $ 50,796
Cash additions 154,057
Revenue recognized ( 186,518 )
Foreign exchange translation adjustment 283
Balance at December 31, 2020 18,618
Cash additions 147,814
Revenue recognized ( 126,573 )
Foreign exchange translation adjustment ( 197 )
Balance at December 31, 2021 $ 39,662 Contract Costs GES capitalizes certain incremental costs incurred in obtaining and fulfilling contracts. Capitalized costs principally relate to direct costs of materials and services incurred in fulfilling services of future live events, and also include up-front incentives and commissions incurred upon contract signing. We expense costs associated with preliminary contract activities (i.e., proposal activities) as incurred. Capitalized contract costs are expensed upon the transfer of the related goods or services and are included in costs of services or costs of products, as applicable . We include the deferred incremental costs of obtaining and fulfilling contracts in “Current contract costs” and “Other investments and assets” in the Consolidated Balance Sheets. Changes to contract costs are as follows:
(in thousands)
Balance at January 1, 2019 $ 28,496
Additions 19,517
Expenses ( 25,381 )
Cancelled ( 11,482 )
Foreign exchange translation adjustment ( 315 )
Balance at December 31, 2020 10,835
Additions 31,923
Expenses ( 27,935 )
Cancelled ( 976 )
Foreign exchange translation adjustment ( 57 )
Balance at December 31, 2021 $ 13,790 As of December 31, 2021 , capitalized contract costs consisted of $ 0.5 million to obtain contracts and $ 13.3 million to fulfill contracts. We did no t recognize an impairment loss with respect to capitalized contract costs during the years ended December 31, 2021 or 2020. Disaggregation of Revenue The following tables disaggregate Pursuit and GES revenue by major service and product lines, timing of revenue recognition, and markets served: Pursuit
Year Ended December 31,
(in thousands) 2021 2020 2019
Services:
Admissions $ 61,166 $ 19,939 $ 85,371
Accommodations 61,156 29,800 60,672
Transportation 5,591 2,694 14,594
Travel planning and other 5,638 467 5,979
Intersegment eliminations ( 627 ) ( 317 ) ( 1,686 )
Total services revenue 132,924 52,583 164,930
Products:
Food and beverage 28,953 10,295 31,838
Retail operations 25,171 13,932 26,045
Total products revenue 54,124 24,227 57,883
Total revenue $ 187,048 $ 76,810 $ 222,813
Timing of revenue recognition:
Services transferred over time $ 132,924 $ 52,583 $ 164,930
Products transferred at a point in time 54,124 24,227 57,883
Total revenue $ 187,048 $ 76,810 $ 222,813
Markets:
Banff Jasper Collection $ 82,728 $ 46,913 $ 133,229
Alaska Collection 37,344 6,282 39,406
Glacier Park Collection 45,276 17,596 37,121
FlyOver 10,693 6,019 13,057
Sky Lagoon (1) 11,007 — —
Total revenue $ 187,048 $ 76,810 $ 222,813 (1) We opened Pursuit’s Sky Lagoon attraction in Reykjavik, Iceland on April 30, 2021. GES During the first quarter of 2021, we changed GES’ presentation of certain items in the following disaggregation of revenue table to depict how the nature, amount, timing, and uncertainty of revenue and cash flows are affected by economic factors. All prior periods have been reclassified to conform to this new reporting structure.
Year Ended December 31,
(in thousands) 2021 2020 2019
Service lines:
Exhibitions and Conferences $ 200,846 $ 228,033 $ 692,128
Brand experiences 105,872 97,654 328,085
Venue services 13,574 12,938 59,710
Total revenue $ 320,292 $ 338,625 $ 1,079,923
Timing of revenue recognition:
Services transferred over time $ 268,218 $ 298,945 $ 936,604
Products transferred over time (1) 18,551 15,517 61,668
Products transferred at a point in time 33,523 24,163 81,651
Total revenue $ 320,292 $ 338,625 $ 1,079,923
Geographical markets:
North America $ 243,983 $ 288,921 $ 884,105
EMEA 82,242 53,384 216,559
Intersegment eliminations ( 5,933 ) ( 3,680 ) ( 20,741 )
Total revenue $ 320,292 $ 338,625 $ 1,079,923 (1) GES’ graphics product revenue is earned over time over the duration of an event as it is considered a part of the single performance obligation satisfied over tim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retirement Benefits - Weighted-Average Assumptions Used to Determine Benefit Obligations (Details)</t>
        </is>
      </c>
      <c r="B1" s="2" t="inlineStr">
        <is>
          <t>12 Months Ended</t>
        </is>
      </c>
    </row>
    <row r="2">
      <c r="B2" s="2" t="inlineStr">
        <is>
          <t>Dec. 31, 2021</t>
        </is>
      </c>
      <c r="C2" s="2" t="inlineStr">
        <is>
          <t>Dec. 31, 2020</t>
        </is>
      </c>
    </row>
    <row r="3">
      <c r="A3" s="4" t="inlineStr">
        <is>
          <t>Foreign Pension Plans</t>
        </is>
      </c>
    </row>
    <row r="4">
      <c r="A4" s="3" t="inlineStr">
        <is>
          <t>Weighted-average assumptions used to determine benefit obligations</t>
        </is>
      </c>
    </row>
    <row r="5">
      <c r="A5" s="4" t="inlineStr">
        <is>
          <t>Discount rate</t>
        </is>
      </c>
      <c r="B5" s="4" t="inlineStr">
        <is>
          <t>2.80%</t>
        </is>
      </c>
      <c r="C5" s="4" t="inlineStr">
        <is>
          <t>2.34%</t>
        </is>
      </c>
    </row>
    <row r="6">
      <c r="A6" s="4" t="inlineStr">
        <is>
          <t>Rate of compensation increase</t>
        </is>
      </c>
      <c r="B6" s="4" t="inlineStr">
        <is>
          <t>2.35%</t>
        </is>
      </c>
      <c r="C6" s="4" t="inlineStr">
        <is>
          <t>2.35%</t>
        </is>
      </c>
    </row>
    <row r="7">
      <c r="A7" s="3" t="inlineStr">
        <is>
          <t>Defined Benefit Plan, Weighted Average Assumptions Used in Calculating Net Periodic Benefit Cost [Abstract]</t>
        </is>
      </c>
    </row>
    <row r="8">
      <c r="A8" s="4" t="inlineStr">
        <is>
          <t>Discount rate</t>
        </is>
      </c>
      <c r="B8" s="4" t="inlineStr">
        <is>
          <t>2.34%</t>
        </is>
      </c>
      <c r="C8" s="4" t="inlineStr">
        <is>
          <t>2.93%</t>
        </is>
      </c>
    </row>
    <row r="9">
      <c r="A9" s="4" t="inlineStr">
        <is>
          <t>Expected return on plan assets</t>
        </is>
      </c>
      <c r="B9" s="4" t="inlineStr">
        <is>
          <t>3.76%</t>
        </is>
      </c>
      <c r="C9" s="4" t="inlineStr">
        <is>
          <t>4.39%</t>
        </is>
      </c>
    </row>
    <row r="10">
      <c r="A10" s="4" t="inlineStr">
        <is>
          <t>Rate of compensation increase</t>
        </is>
      </c>
      <c r="B10" s="4" t="inlineStr">
        <is>
          <t>2.35%</t>
        </is>
      </c>
      <c r="C10" s="4" t="inlineStr">
        <is>
          <t>2.35%</t>
        </is>
      </c>
    </row>
    <row r="11">
      <c r="A11" s="4" t="inlineStr">
        <is>
          <t>Pension Plans | Domestic Plans | Funded Plans</t>
        </is>
      </c>
    </row>
    <row r="12">
      <c r="A12" s="3" t="inlineStr">
        <is>
          <t>Weighted-average assumptions used to determine benefit obligations</t>
        </is>
      </c>
    </row>
    <row r="13">
      <c r="A13" s="4" t="inlineStr">
        <is>
          <t>Discount rate</t>
        </is>
      </c>
      <c r="B13" s="4" t="inlineStr">
        <is>
          <t>2.76%</t>
        </is>
      </c>
      <c r="C13" s="4" t="inlineStr">
        <is>
          <t>2.38%</t>
        </is>
      </c>
    </row>
    <row r="14">
      <c r="A14" s="3" t="inlineStr">
        <is>
          <t>Defined Benefit Plan, Weighted Average Assumptions Used in Calculating Net Periodic Benefit Cost [Abstract]</t>
        </is>
      </c>
    </row>
    <row r="15">
      <c r="A15" s="4" t="inlineStr">
        <is>
          <t>Discount rate</t>
        </is>
      </c>
      <c r="B15" s="4" t="inlineStr">
        <is>
          <t>2.32%</t>
        </is>
      </c>
      <c r="C15" s="4" t="inlineStr">
        <is>
          <t>3.12%</t>
        </is>
      </c>
    </row>
    <row r="16">
      <c r="A16" s="4" t="inlineStr">
        <is>
          <t>Expected return on plan assets</t>
        </is>
      </c>
      <c r="B16" s="4" t="inlineStr">
        <is>
          <t>4.75%</t>
        </is>
      </c>
      <c r="C16" s="4" t="inlineStr">
        <is>
          <t>5.50%</t>
        </is>
      </c>
    </row>
    <row r="17">
      <c r="A17" s="4" t="inlineStr">
        <is>
          <t>Pension Plans | Domestic Plans | Unfunded Pension Plans</t>
        </is>
      </c>
    </row>
    <row r="18">
      <c r="A18" s="3" t="inlineStr">
        <is>
          <t>Weighted-average assumptions used to determine benefit obligations</t>
        </is>
      </c>
    </row>
    <row r="19">
      <c r="A19" s="4" t="inlineStr">
        <is>
          <t>Discount rate</t>
        </is>
      </c>
      <c r="B19" s="4" t="inlineStr">
        <is>
          <t>2.74%</t>
        </is>
      </c>
      <c r="C19" s="4" t="inlineStr">
        <is>
          <t>2.35%</t>
        </is>
      </c>
    </row>
    <row r="20">
      <c r="A20" s="4" t="inlineStr">
        <is>
          <t>Rate of compensation increase</t>
        </is>
      </c>
      <c r="C20" s="4" t="inlineStr">
        <is>
          <t>3.00%</t>
        </is>
      </c>
    </row>
    <row r="21">
      <c r="A21" s="3" t="inlineStr">
        <is>
          <t>Defined Benefit Plan, Weighted Average Assumptions Used in Calculating Net Periodic Benefit Cost [Abstract]</t>
        </is>
      </c>
    </row>
    <row r="22">
      <c r="A22" s="4" t="inlineStr">
        <is>
          <t>Discount rate</t>
        </is>
      </c>
      <c r="B22" s="4" t="inlineStr">
        <is>
          <t>2.35%</t>
        </is>
      </c>
      <c r="C22" s="4" t="inlineStr">
        <is>
          <t>3.13%</t>
        </is>
      </c>
    </row>
    <row r="23">
      <c r="A23" s="4" t="inlineStr">
        <is>
          <t>Rate of compensation increase</t>
        </is>
      </c>
      <c r="B23" s="4" t="inlineStr">
        <is>
          <t>3.00%</t>
        </is>
      </c>
      <c r="C23" s="4" t="inlineStr">
        <is>
          <t>3.00%</t>
        </is>
      </c>
    </row>
    <row r="24">
      <c r="A24" s="4" t="inlineStr">
        <is>
          <t>Postretirement Benefit Plans | Domestic Plans</t>
        </is>
      </c>
    </row>
    <row r="25">
      <c r="A25" s="3" t="inlineStr">
        <is>
          <t>Weighted-average assumptions used to determine benefit obligations</t>
        </is>
      </c>
    </row>
    <row r="26">
      <c r="A26" s="4" t="inlineStr">
        <is>
          <t>Discount rate</t>
        </is>
      </c>
      <c r="B26" s="4" t="inlineStr">
        <is>
          <t>2.85%</t>
        </is>
      </c>
      <c r="C26" s="4" t="inlineStr">
        <is>
          <t>2.47%</t>
        </is>
      </c>
    </row>
    <row r="27">
      <c r="A27" s="3" t="inlineStr">
        <is>
          <t>Defined Benefit Plan, Weighted Average Assumptions Used in Calculating Net Periodic Benefit Cost [Abstract]</t>
        </is>
      </c>
    </row>
    <row r="28">
      <c r="A28" s="4" t="inlineStr">
        <is>
          <t>Discount rate</t>
        </is>
      </c>
      <c r="B28" s="4" t="inlineStr">
        <is>
          <t>2.47%</t>
        </is>
      </c>
      <c r="C28" s="4" t="inlineStr">
        <is>
          <t>3.19%</t>
        </is>
      </c>
    </row>
    <row r="29">
      <c r="A29" s="4" t="inlineStr">
        <is>
          <t>Expected return on plan assets</t>
        </is>
      </c>
      <c r="B29" s="4" t="inlineStr">
        <is>
          <t>0.00%</t>
        </is>
      </c>
      <c r="C29" s="4" t="inlineStr">
        <is>
          <t>0.00%</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Pension and Postretirement Benefits - Multi-Employer Pension Plans (Details) - USD ($) $ in Thousands</t>
        </is>
      </c>
      <c r="C1" s="2" t="inlineStr">
        <is>
          <t>12 Months Ended</t>
        </is>
      </c>
    </row>
    <row r="2">
      <c r="C2" s="2" t="inlineStr">
        <is>
          <t>Dec. 31, 2021</t>
        </is>
      </c>
      <c r="D2" s="2" t="inlineStr">
        <is>
          <t>Dec. 31, 2020</t>
        </is>
      </c>
      <c r="E2" s="2" t="inlineStr">
        <is>
          <t>Dec. 31, 2019</t>
        </is>
      </c>
    </row>
    <row r="3">
      <c r="A3" s="3" t="inlineStr">
        <is>
          <t>Defined Benefit Plan Disclosure [Line Items]</t>
        </is>
      </c>
    </row>
    <row r="4">
      <c r="A4" s="4" t="inlineStr">
        <is>
          <t>Entity Tax Identification Number</t>
        </is>
      </c>
      <c r="C4" s="4" t="inlineStr">
        <is>
          <t>36-1169950</t>
        </is>
      </c>
    </row>
    <row r="5">
      <c r="A5" s="4" t="inlineStr">
        <is>
          <t>Viad Contributions</t>
        </is>
      </c>
      <c r="C5" s="7" t="n">
        <v>7057</v>
      </c>
      <c r="D5" s="7" t="n">
        <v>8592</v>
      </c>
      <c r="E5" s="7" t="n">
        <v>27283</v>
      </c>
    </row>
    <row r="6">
      <c r="A6" s="4" t="inlineStr">
        <is>
          <t>Western Conference of Teamsters Pension Plan</t>
        </is>
      </c>
    </row>
    <row r="7">
      <c r="A7" s="3" t="inlineStr">
        <is>
          <t>Defined Benefit Plan Disclosure [Line Items]</t>
        </is>
      </c>
    </row>
    <row r="8">
      <c r="A8" s="4" t="inlineStr">
        <is>
          <t>Entity Tax Identification Number</t>
        </is>
      </c>
      <c r="C8" s="4" t="inlineStr">
        <is>
          <t>91-6145047</t>
        </is>
      </c>
    </row>
    <row r="9">
      <c r="A9" s="4" t="inlineStr">
        <is>
          <t>Plan No:</t>
        </is>
      </c>
      <c r="C9" s="4" t="inlineStr">
        <is>
          <t>001</t>
        </is>
      </c>
    </row>
    <row r="10">
      <c r="A10" s="4" t="inlineStr">
        <is>
          <t>Pension Protection Act Zone Status</t>
        </is>
      </c>
      <c r="C10" s="4" t="inlineStr">
        <is>
          <t>Green</t>
        </is>
      </c>
      <c r="D10" s="4" t="inlineStr">
        <is>
          <t>Green</t>
        </is>
      </c>
    </row>
    <row r="11">
      <c r="A11" s="4" t="inlineStr">
        <is>
          <t>FIP/RP Status Pending/ Implemented</t>
        </is>
      </c>
      <c r="C11" s="4" t="inlineStr">
        <is>
          <t>No</t>
        </is>
      </c>
    </row>
    <row r="12">
      <c r="A12" s="4" t="inlineStr">
        <is>
          <t>Viad Contributions</t>
        </is>
      </c>
      <c r="C12" s="7" t="n">
        <v>2571</v>
      </c>
      <c r="D12" s="7" t="n">
        <v>2898</v>
      </c>
      <c r="E12" s="6" t="n">
        <v>6754</v>
      </c>
    </row>
    <row r="13">
      <c r="A13" s="4" t="inlineStr">
        <is>
          <t>Surcharge Paid</t>
        </is>
      </c>
      <c r="C13" s="4" t="inlineStr">
        <is>
          <t>No</t>
        </is>
      </c>
    </row>
    <row r="14">
      <c r="A14" s="4" t="inlineStr">
        <is>
          <t>Southern California Local 831-Employer Pension Fund</t>
        </is>
      </c>
    </row>
    <row r="15">
      <c r="A15" s="3" t="inlineStr">
        <is>
          <t>Defined Benefit Plan Disclosure [Line Items]</t>
        </is>
      </c>
    </row>
    <row r="16">
      <c r="A16" s="4" t="inlineStr">
        <is>
          <t>Entity Tax Identification Number</t>
        </is>
      </c>
      <c r="B16" s="4" t="inlineStr">
        <is>
          <t>[1]</t>
        </is>
      </c>
      <c r="C16" s="4" t="inlineStr">
        <is>
          <t>95-6376874</t>
        </is>
      </c>
    </row>
    <row r="17">
      <c r="A17" s="4" t="inlineStr">
        <is>
          <t>Plan No:</t>
        </is>
      </c>
      <c r="C17" s="4" t="inlineStr">
        <is>
          <t>001</t>
        </is>
      </c>
    </row>
    <row r="18">
      <c r="A18" s="4" t="inlineStr">
        <is>
          <t>Pension Protection Act Zone Status</t>
        </is>
      </c>
      <c r="B18" s="4" t="inlineStr">
        <is>
          <t>[1]</t>
        </is>
      </c>
      <c r="C18" s="4" t="inlineStr">
        <is>
          <t>Green</t>
        </is>
      </c>
      <c r="D18" s="4" t="inlineStr">
        <is>
          <t>Green</t>
        </is>
      </c>
    </row>
    <row r="19">
      <c r="A19" s="4" t="inlineStr">
        <is>
          <t>FIP/RP Status Pending/ Implemented</t>
        </is>
      </c>
      <c r="B19" s="4" t="inlineStr">
        <is>
          <t>[1]</t>
        </is>
      </c>
      <c r="C19" s="4" t="inlineStr">
        <is>
          <t>No</t>
        </is>
      </c>
    </row>
    <row r="20">
      <c r="A20" s="4" t="inlineStr">
        <is>
          <t>Viad Contributions</t>
        </is>
      </c>
      <c r="B20" s="4" t="inlineStr">
        <is>
          <t>[1]</t>
        </is>
      </c>
      <c r="C20" s="7" t="n">
        <v>302</v>
      </c>
      <c r="D20" s="7" t="n">
        <v>943</v>
      </c>
      <c r="E20" s="6" t="n">
        <v>3427</v>
      </c>
    </row>
    <row r="21">
      <c r="A21" s="4" t="inlineStr">
        <is>
          <t>Surcharge Paid</t>
        </is>
      </c>
      <c r="B21" s="4" t="inlineStr">
        <is>
          <t>[1]</t>
        </is>
      </c>
      <c r="C21" s="4" t="inlineStr">
        <is>
          <t>No</t>
        </is>
      </c>
    </row>
    <row r="22">
      <c r="A22" s="4" t="inlineStr">
        <is>
          <t>IBEW Local Union No 357 Pension Plan A</t>
        </is>
      </c>
    </row>
    <row r="23">
      <c r="A23" s="3" t="inlineStr">
        <is>
          <t>Defined Benefit Plan Disclosure [Line Items]</t>
        </is>
      </c>
    </row>
    <row r="24">
      <c r="A24" s="4" t="inlineStr">
        <is>
          <t>Entity Tax Identification Number</t>
        </is>
      </c>
      <c r="C24" s="4" t="inlineStr">
        <is>
          <t>88-6023284</t>
        </is>
      </c>
    </row>
    <row r="25">
      <c r="A25" s="4" t="inlineStr">
        <is>
          <t>Plan No:</t>
        </is>
      </c>
      <c r="C25" s="4" t="inlineStr">
        <is>
          <t>001</t>
        </is>
      </c>
    </row>
    <row r="26">
      <c r="A26" s="4" t="inlineStr">
        <is>
          <t>Pension Protection Act Zone Status</t>
        </is>
      </c>
      <c r="C26" s="4" t="inlineStr">
        <is>
          <t>Green</t>
        </is>
      </c>
      <c r="D26" s="4" t="inlineStr">
        <is>
          <t>Green</t>
        </is>
      </c>
    </row>
    <row r="27">
      <c r="A27" s="4" t="inlineStr">
        <is>
          <t>FIP/RP Status Pending/ Implemented</t>
        </is>
      </c>
      <c r="C27" s="4" t="inlineStr">
        <is>
          <t>No</t>
        </is>
      </c>
    </row>
    <row r="28">
      <c r="A28" s="4" t="inlineStr">
        <is>
          <t>Viad Contributions</t>
        </is>
      </c>
      <c r="C28" s="7" t="n">
        <v>628</v>
      </c>
      <c r="D28" s="7" t="n">
        <v>843</v>
      </c>
      <c r="E28" s="6" t="n">
        <v>1074</v>
      </c>
    </row>
    <row r="29">
      <c r="A29" s="4" t="inlineStr">
        <is>
          <t>Surcharge Paid</t>
        </is>
      </c>
      <c r="C29" s="4" t="inlineStr">
        <is>
          <t>No</t>
        </is>
      </c>
    </row>
    <row r="30">
      <c r="A30" s="4" t="inlineStr">
        <is>
          <t>Chicago Regional Council of Carpenters Pension Fund</t>
        </is>
      </c>
    </row>
    <row r="31">
      <c r="A31" s="3" t="inlineStr">
        <is>
          <t>Defined Benefit Plan Disclosure [Line Items]</t>
        </is>
      </c>
    </row>
    <row r="32">
      <c r="A32" s="4" t="inlineStr">
        <is>
          <t>Entity Tax Identification Number</t>
        </is>
      </c>
      <c r="C32" s="4" t="inlineStr">
        <is>
          <t>36-6130207</t>
        </is>
      </c>
    </row>
    <row r="33">
      <c r="A33" s="4" t="inlineStr">
        <is>
          <t>Plan No:</t>
        </is>
      </c>
      <c r="C33" s="4" t="inlineStr">
        <is>
          <t>001</t>
        </is>
      </c>
    </row>
    <row r="34">
      <c r="A34" s="4" t="inlineStr">
        <is>
          <t>Pension Protection Act Zone Status</t>
        </is>
      </c>
      <c r="C34" s="4" t="inlineStr">
        <is>
          <t>Green</t>
        </is>
      </c>
      <c r="D34" s="4" t="inlineStr">
        <is>
          <t>Green</t>
        </is>
      </c>
    </row>
    <row r="35">
      <c r="A35" s="4" t="inlineStr">
        <is>
          <t>FIP/RP Status Pending/ Implemented</t>
        </is>
      </c>
      <c r="C35" s="4" t="inlineStr">
        <is>
          <t>Implemented</t>
        </is>
      </c>
    </row>
    <row r="36">
      <c r="A36" s="4" t="inlineStr">
        <is>
          <t>Viad Contributions</t>
        </is>
      </c>
      <c r="C36" s="7" t="n">
        <v>658</v>
      </c>
      <c r="D36" s="7" t="n">
        <v>608</v>
      </c>
      <c r="E36" s="6" t="n">
        <v>2877</v>
      </c>
    </row>
    <row r="37">
      <c r="A37" s="4" t="inlineStr">
        <is>
          <t>Surcharge Paid</t>
        </is>
      </c>
      <c r="C37" s="4" t="inlineStr">
        <is>
          <t>No</t>
        </is>
      </c>
    </row>
    <row r="38">
      <c r="A38" s="4" t="inlineStr">
        <is>
          <t>Collective bargaining agreements expiration date</t>
        </is>
      </c>
      <c r="C38" s="4" t="inlineStr">
        <is>
          <t>May 31,
		2024</t>
        </is>
      </c>
    </row>
    <row r="39">
      <c r="A39" s="4" t="inlineStr">
        <is>
          <t>Electrical Contractors Assoc. Chicago Local Union 134, IBEW Joint Pension Trust of Chicago Plan 2</t>
        </is>
      </c>
    </row>
    <row r="40">
      <c r="A40" s="3" t="inlineStr">
        <is>
          <t>Defined Benefit Plan Disclosure [Line Items]</t>
        </is>
      </c>
    </row>
    <row r="41">
      <c r="A41" s="4" t="inlineStr">
        <is>
          <t>Entity Tax Identification Number</t>
        </is>
      </c>
      <c r="B41" s="4" t="inlineStr">
        <is>
          <t>[2]</t>
        </is>
      </c>
      <c r="C41" s="4" t="inlineStr">
        <is>
          <t>51-6030753</t>
        </is>
      </c>
    </row>
    <row r="42">
      <c r="A42" s="4" t="inlineStr">
        <is>
          <t>Plan No:</t>
        </is>
      </c>
      <c r="C42" s="4" t="inlineStr">
        <is>
          <t>002</t>
        </is>
      </c>
    </row>
    <row r="43">
      <c r="A43" s="4" t="inlineStr">
        <is>
          <t>Pension Protection Act Zone Status</t>
        </is>
      </c>
      <c r="B43" s="4" t="inlineStr">
        <is>
          <t>[2]</t>
        </is>
      </c>
      <c r="C43" s="4" t="inlineStr">
        <is>
          <t>Green</t>
        </is>
      </c>
      <c r="D43" s="4" t="inlineStr">
        <is>
          <t>Green</t>
        </is>
      </c>
    </row>
    <row r="44">
      <c r="A44" s="4" t="inlineStr">
        <is>
          <t>FIP/RP Status Pending/ Implemented</t>
        </is>
      </c>
      <c r="B44" s="4" t="inlineStr">
        <is>
          <t>[2]</t>
        </is>
      </c>
      <c r="C44" s="4" t="inlineStr">
        <is>
          <t>No</t>
        </is>
      </c>
    </row>
    <row r="45">
      <c r="A45" s="4" t="inlineStr">
        <is>
          <t>Viad Contributions</t>
        </is>
      </c>
      <c r="B45" s="4" t="inlineStr">
        <is>
          <t>[2]</t>
        </is>
      </c>
      <c r="C45" s="7" t="n">
        <v>306</v>
      </c>
      <c r="D45" s="7" t="n">
        <v>509</v>
      </c>
      <c r="E45" s="6" t="n">
        <v>1651</v>
      </c>
    </row>
    <row r="46">
      <c r="A46" s="4" t="inlineStr">
        <is>
          <t>Surcharge Paid</t>
        </is>
      </c>
      <c r="B46" s="4" t="inlineStr">
        <is>
          <t>[2]</t>
        </is>
      </c>
      <c r="C46" s="4" t="inlineStr">
        <is>
          <t>No</t>
        </is>
      </c>
    </row>
    <row r="47">
      <c r="A47" s="4" t="inlineStr">
        <is>
          <t>Machinery Movers Riggers &amp; Mach Erect Local 136 Supplemental Retirement Plan(1),</t>
        </is>
      </c>
    </row>
    <row r="48">
      <c r="A48" s="3" t="inlineStr">
        <is>
          <t>Defined Benefit Plan Disclosure [Line Items]</t>
        </is>
      </c>
    </row>
    <row r="49">
      <c r="A49" s="4" t="inlineStr">
        <is>
          <t>Entity Tax Identification Number</t>
        </is>
      </c>
      <c r="B49" s="4" t="inlineStr">
        <is>
          <t>[1]</t>
        </is>
      </c>
      <c r="C49" s="4" t="inlineStr">
        <is>
          <t>36-1416355</t>
        </is>
      </c>
    </row>
    <row r="50">
      <c r="A50" s="4" t="inlineStr">
        <is>
          <t>Plan No:</t>
        </is>
      </c>
      <c r="C50" s="4" t="inlineStr">
        <is>
          <t>011</t>
        </is>
      </c>
    </row>
    <row r="51">
      <c r="A51" s="4" t="inlineStr">
        <is>
          <t>Pension Protection Act Zone Status</t>
        </is>
      </c>
      <c r="B51" s="4" t="inlineStr">
        <is>
          <t>[1]</t>
        </is>
      </c>
      <c r="C51" s="4" t="inlineStr">
        <is>
          <t>Yellow</t>
        </is>
      </c>
      <c r="D51" s="4" t="inlineStr">
        <is>
          <t>Yellow</t>
        </is>
      </c>
    </row>
    <row r="52">
      <c r="A52" s="4" t="inlineStr">
        <is>
          <t>FIP/RP Status Pending/ Implemented</t>
        </is>
      </c>
      <c r="C52" s="4" t="inlineStr">
        <is>
          <t>Implemented</t>
        </is>
      </c>
    </row>
    <row r="53">
      <c r="A53" s="4" t="inlineStr">
        <is>
          <t>Viad Contributions</t>
        </is>
      </c>
      <c r="B53" s="4" t="inlineStr">
        <is>
          <t>[1]</t>
        </is>
      </c>
      <c r="C53" s="7" t="n">
        <v>176</v>
      </c>
      <c r="D53" s="7" t="n">
        <v>337</v>
      </c>
      <c r="E53" s="6" t="n">
        <v>797</v>
      </c>
    </row>
    <row r="54">
      <c r="A54" s="4" t="inlineStr">
        <is>
          <t>Surcharge Paid</t>
        </is>
      </c>
      <c r="B54" s="4" t="inlineStr">
        <is>
          <t>[1]</t>
        </is>
      </c>
      <c r="C54" s="4" t="inlineStr">
        <is>
          <t>Yes</t>
        </is>
      </c>
    </row>
    <row r="55">
      <c r="A55" s="4" t="inlineStr">
        <is>
          <t>Collective bargaining agreements expiration date</t>
        </is>
      </c>
      <c r="B55" s="4" t="inlineStr">
        <is>
          <t>[1]</t>
        </is>
      </c>
      <c r="C55" s="4" t="inlineStr">
        <is>
          <t>Jun. 30,
		2024</t>
        </is>
      </c>
    </row>
    <row r="56">
      <c r="A56" s="4" t="inlineStr">
        <is>
          <t>Southwest Carpenters Pension Trust</t>
        </is>
      </c>
    </row>
    <row r="57">
      <c r="A57" s="3" t="inlineStr">
        <is>
          <t>Defined Benefit Plan Disclosure [Line Items]</t>
        </is>
      </c>
    </row>
    <row r="58">
      <c r="A58" s="4" t="inlineStr">
        <is>
          <t>Entity Tax Identification Number</t>
        </is>
      </c>
      <c r="C58" s="4" t="inlineStr">
        <is>
          <t>95-6042875</t>
        </is>
      </c>
    </row>
    <row r="59">
      <c r="A59" s="4" t="inlineStr">
        <is>
          <t>Plan No:</t>
        </is>
      </c>
      <c r="C59" s="4" t="inlineStr">
        <is>
          <t>001</t>
        </is>
      </c>
    </row>
    <row r="60">
      <c r="A60" s="4" t="inlineStr">
        <is>
          <t>Pension Protection Act Zone Status</t>
        </is>
      </c>
      <c r="C60" s="4" t="inlineStr">
        <is>
          <t>Green</t>
        </is>
      </c>
      <c r="D60" s="4" t="inlineStr">
        <is>
          <t>Green</t>
        </is>
      </c>
    </row>
    <row r="61">
      <c r="A61" s="4" t="inlineStr">
        <is>
          <t>FIP/RP Status Pending/ Implemented</t>
        </is>
      </c>
      <c r="C61" s="4" t="inlineStr">
        <is>
          <t>No</t>
        </is>
      </c>
    </row>
    <row r="62">
      <c r="A62" s="4" t="inlineStr">
        <is>
          <t>Viad Contributions</t>
        </is>
      </c>
      <c r="C62" s="7" t="n">
        <v>352</v>
      </c>
      <c r="D62" s="7" t="n">
        <v>195</v>
      </c>
      <c r="E62" s="6" t="n">
        <v>717</v>
      </c>
    </row>
    <row r="63">
      <c r="A63" s="4" t="inlineStr">
        <is>
          <t>Surcharge Paid</t>
        </is>
      </c>
      <c r="C63" s="4" t="inlineStr">
        <is>
          <t>No</t>
        </is>
      </c>
    </row>
    <row r="64">
      <c r="A64" s="4" t="inlineStr">
        <is>
          <t>Collective bargaining agreements expiration date</t>
        </is>
      </c>
      <c r="C64" s="4" t="inlineStr">
        <is>
          <t>Jul. 31,
		2023</t>
        </is>
      </c>
    </row>
    <row r="65">
      <c r="A65" s="4" t="inlineStr">
        <is>
          <t>Sign Pictorial &amp; Display Industry Pension Plan</t>
        </is>
      </c>
    </row>
    <row r="66">
      <c r="A66" s="3" t="inlineStr">
        <is>
          <t>Defined Benefit Plan Disclosure [Line Items]</t>
        </is>
      </c>
    </row>
    <row r="67">
      <c r="A67" s="4" t="inlineStr">
        <is>
          <t>Entity Tax Identification Number</t>
        </is>
      </c>
      <c r="B67" s="4" t="inlineStr">
        <is>
          <t>[1]</t>
        </is>
      </c>
      <c r="C67" s="4" t="inlineStr">
        <is>
          <t>94-6278490</t>
        </is>
      </c>
    </row>
    <row r="68">
      <c r="A68" s="4" t="inlineStr">
        <is>
          <t>Plan No:</t>
        </is>
      </c>
      <c r="C68" s="4" t="inlineStr">
        <is>
          <t>001</t>
        </is>
      </c>
    </row>
    <row r="69">
      <c r="A69" s="4" t="inlineStr">
        <is>
          <t>Pension Protection Act Zone Status</t>
        </is>
      </c>
      <c r="B69" s="4" t="inlineStr">
        <is>
          <t>[1]</t>
        </is>
      </c>
      <c r="C69" s="4" t="inlineStr">
        <is>
          <t>Green</t>
        </is>
      </c>
      <c r="D69" s="4" t="inlineStr">
        <is>
          <t>Green</t>
        </is>
      </c>
    </row>
    <row r="70">
      <c r="A70" s="4" t="inlineStr">
        <is>
          <t>FIP/RP Status Pending/ Implemented</t>
        </is>
      </c>
      <c r="B70" s="4" t="inlineStr">
        <is>
          <t>[1]</t>
        </is>
      </c>
      <c r="C70" s="4" t="inlineStr">
        <is>
          <t>No</t>
        </is>
      </c>
    </row>
    <row r="71">
      <c r="A71" s="4" t="inlineStr">
        <is>
          <t>Viad Contributions</t>
        </is>
      </c>
      <c r="B71" s="4" t="inlineStr">
        <is>
          <t>[1]</t>
        </is>
      </c>
      <c r="C71" s="7" t="n">
        <v>76</v>
      </c>
      <c r="D71" s="7" t="n">
        <v>92</v>
      </c>
      <c r="E71" s="6" t="n">
        <v>768</v>
      </c>
    </row>
    <row r="72">
      <c r="A72" s="4" t="inlineStr">
        <is>
          <t>Surcharge Paid</t>
        </is>
      </c>
      <c r="B72" s="4" t="inlineStr">
        <is>
          <t>[1]</t>
        </is>
      </c>
      <c r="C72" s="4" t="inlineStr">
        <is>
          <t>No</t>
        </is>
      </c>
    </row>
    <row r="73">
      <c r="A73" s="4" t="inlineStr">
        <is>
          <t>Southern California IBEW-NECA Pension Fund</t>
        </is>
      </c>
    </row>
    <row r="74">
      <c r="A74" s="3" t="inlineStr">
        <is>
          <t>Defined Benefit Plan Disclosure [Line Items]</t>
        </is>
      </c>
    </row>
    <row r="75">
      <c r="A75" s="4" t="inlineStr">
        <is>
          <t>Entity Tax Identification Number</t>
        </is>
      </c>
      <c r="C75" s="4" t="inlineStr">
        <is>
          <t>95-6392774</t>
        </is>
      </c>
    </row>
    <row r="76">
      <c r="A76" s="4" t="inlineStr">
        <is>
          <t>Plan No:</t>
        </is>
      </c>
      <c r="C76" s="4" t="inlineStr">
        <is>
          <t>001</t>
        </is>
      </c>
    </row>
    <row r="77">
      <c r="A77" s="4" t="inlineStr">
        <is>
          <t>Pension Protection Act Zone Status</t>
        </is>
      </c>
      <c r="C77" s="4" t="inlineStr">
        <is>
          <t>Yellow</t>
        </is>
      </c>
      <c r="D77" s="4" t="inlineStr">
        <is>
          <t>Yellow</t>
        </is>
      </c>
    </row>
    <row r="78">
      <c r="A78" s="4" t="inlineStr">
        <is>
          <t>FIP/RP Status Pending/ Implemented</t>
        </is>
      </c>
      <c r="C78" s="4" t="inlineStr">
        <is>
          <t>Implemented</t>
        </is>
      </c>
    </row>
    <row r="79">
      <c r="A79" s="4" t="inlineStr">
        <is>
          <t>Viad Contributions</t>
        </is>
      </c>
      <c r="C79" s="7" t="n">
        <v>7</v>
      </c>
      <c r="D79" s="7" t="n">
        <v>89</v>
      </c>
      <c r="E79" s="6" t="n">
        <v>799</v>
      </c>
    </row>
    <row r="80">
      <c r="A80" s="4" t="inlineStr">
        <is>
          <t>Surcharge Paid</t>
        </is>
      </c>
      <c r="C80" s="4" t="inlineStr">
        <is>
          <t>Yes</t>
        </is>
      </c>
    </row>
    <row r="81">
      <c r="A81" s="4" t="inlineStr">
        <is>
          <t>New England Teamsters &amp; Trucking Industry Pension</t>
        </is>
      </c>
    </row>
    <row r="82">
      <c r="A82" s="3" t="inlineStr">
        <is>
          <t>Defined Benefit Plan Disclosure [Line Items]</t>
        </is>
      </c>
    </row>
    <row r="83">
      <c r="A83" s="4" t="inlineStr">
        <is>
          <t>Entity Tax Identification Number</t>
        </is>
      </c>
      <c r="C83" s="4" t="inlineStr">
        <is>
          <t>04-6372430</t>
        </is>
      </c>
    </row>
    <row r="84">
      <c r="A84" s="4" t="inlineStr">
        <is>
          <t>Plan No:</t>
        </is>
      </c>
      <c r="C84" s="4" t="inlineStr">
        <is>
          <t>001</t>
        </is>
      </c>
    </row>
    <row r="85">
      <c r="A85" s="4" t="inlineStr">
        <is>
          <t>Pension Protection Act Zone Status</t>
        </is>
      </c>
      <c r="C85" s="4" t="inlineStr">
        <is>
          <t>Red</t>
        </is>
      </c>
      <c r="D85" s="4" t="inlineStr">
        <is>
          <t>Red</t>
        </is>
      </c>
    </row>
    <row r="86">
      <c r="A86" s="4" t="inlineStr">
        <is>
          <t>FIP/RP Status Pending/ Implemented</t>
        </is>
      </c>
      <c r="C86" s="4" t="inlineStr">
        <is>
          <t>Implemented</t>
        </is>
      </c>
    </row>
    <row r="87">
      <c r="A87" s="4" t="inlineStr">
        <is>
          <t>Viad Contributions</t>
        </is>
      </c>
      <c r="C87" s="7" t="n">
        <v>109</v>
      </c>
      <c r="D87" s="7" t="n">
        <v>42</v>
      </c>
      <c r="E87" s="6" t="n">
        <v>506</v>
      </c>
    </row>
    <row r="88">
      <c r="A88" s="4" t="inlineStr">
        <is>
          <t>Surcharge Paid</t>
        </is>
      </c>
      <c r="C88" s="4" t="inlineStr">
        <is>
          <t>No</t>
        </is>
      </c>
    </row>
    <row r="89">
      <c r="A89" s="4" t="inlineStr">
        <is>
          <t>Collective bargaining agreements expiration date</t>
        </is>
      </c>
      <c r="C89" s="4" t="inlineStr">
        <is>
          <t>Mar. 31,
		2022</t>
        </is>
      </c>
    </row>
    <row r="90">
      <c r="A90" s="4" t="inlineStr">
        <is>
          <t>Central States, Southeast and Southwest Areas Pension Plan</t>
        </is>
      </c>
    </row>
    <row r="91">
      <c r="A91" s="3" t="inlineStr">
        <is>
          <t>Defined Benefit Plan Disclosure [Line Items]</t>
        </is>
      </c>
    </row>
    <row r="92">
      <c r="A92" s="4" t="inlineStr">
        <is>
          <t>Entity Tax Identification Number</t>
        </is>
      </c>
      <c r="C92" s="4" t="inlineStr">
        <is>
          <t>36-6044243</t>
        </is>
      </c>
    </row>
    <row r="93">
      <c r="A93" s="4" t="inlineStr">
        <is>
          <t>Plan No:</t>
        </is>
      </c>
      <c r="C93" s="4" t="inlineStr">
        <is>
          <t>001</t>
        </is>
      </c>
    </row>
    <row r="94">
      <c r="A94" s="4" t="inlineStr">
        <is>
          <t>Pension Protection Act Zone Status</t>
        </is>
      </c>
      <c r="C94" s="4" t="inlineStr">
        <is>
          <t>Red</t>
        </is>
      </c>
      <c r="D94" s="4" t="inlineStr">
        <is>
          <t>Red</t>
        </is>
      </c>
    </row>
    <row r="95">
      <c r="A95" s="4" t="inlineStr">
        <is>
          <t>FIP/RP Status Pending/ Implemented</t>
        </is>
      </c>
      <c r="C95" s="4" t="inlineStr">
        <is>
          <t>Implemented</t>
        </is>
      </c>
    </row>
    <row r="96">
      <c r="A96" s="4" t="inlineStr">
        <is>
          <t>Viad Contributions</t>
        </is>
      </c>
      <c r="C96" s="7" t="n">
        <v>12</v>
      </c>
      <c r="D96" s="7" t="n">
        <v>7</v>
      </c>
      <c r="E96" s="6" t="n">
        <v>872</v>
      </c>
    </row>
    <row r="97">
      <c r="A97" s="4" t="inlineStr">
        <is>
          <t>Surcharge Paid</t>
        </is>
      </c>
      <c r="C97" s="4" t="inlineStr">
        <is>
          <t>No</t>
        </is>
      </c>
    </row>
    <row r="98">
      <c r="A98" s="4" t="inlineStr">
        <is>
          <t>Collective bargaining agreements expiration date</t>
        </is>
      </c>
      <c r="C98" s="4" t="inlineStr">
        <is>
          <t>Mar. 31,
		2023</t>
        </is>
      </c>
    </row>
    <row r="99">
      <c r="A99" s="4" t="inlineStr">
        <is>
          <t>All other funds</t>
        </is>
      </c>
    </row>
    <row r="100">
      <c r="A100" s="3" t="inlineStr">
        <is>
          <t>Defined Benefit Plan Disclosure [Line Items]</t>
        </is>
      </c>
    </row>
    <row r="101">
      <c r="A101" s="4" t="inlineStr">
        <is>
          <t>Viad Contributions</t>
        </is>
      </c>
      <c r="B101" s="4" t="inlineStr">
        <is>
          <t>[2]</t>
        </is>
      </c>
      <c r="C101" s="7" t="n">
        <v>929</v>
      </c>
      <c r="D101" s="6" t="n">
        <v>963</v>
      </c>
      <c r="E101" s="6" t="n">
        <v>3625</v>
      </c>
    </row>
    <row r="102">
      <c r="A102" s="4" t="inlineStr">
        <is>
          <t>Pension Plans</t>
        </is>
      </c>
    </row>
    <row r="103">
      <c r="A103" s="3" t="inlineStr">
        <is>
          <t>Defined Benefit Plan Disclosure [Line Items]</t>
        </is>
      </c>
    </row>
    <row r="104">
      <c r="A104" s="4" t="inlineStr">
        <is>
          <t>Viad Contributions</t>
        </is>
      </c>
      <c r="C104" s="6" t="n">
        <v>6126</v>
      </c>
      <c r="D104" s="6" t="n">
        <v>7526</v>
      </c>
      <c r="E104" s="6" t="n">
        <v>23867</v>
      </c>
    </row>
    <row r="105">
      <c r="A105" s="4" t="inlineStr">
        <is>
          <t>Total contributions to other plans</t>
        </is>
      </c>
    </row>
    <row r="106">
      <c r="A106" s="3" t="inlineStr">
        <is>
          <t>Defined Benefit Plan Disclosure [Line Items]</t>
        </is>
      </c>
    </row>
    <row r="107">
      <c r="A107" s="4" t="inlineStr">
        <is>
          <t>Viad Contributions</t>
        </is>
      </c>
      <c r="C107" s="7" t="n">
        <v>931</v>
      </c>
      <c r="D107" s="7" t="n">
        <v>1066</v>
      </c>
      <c r="E107" s="7" t="n">
        <v>3416</v>
      </c>
    </row>
    <row r="108"/>
    <row r="109">
      <c r="A109" s="4" t="inlineStr">
        <is>
          <t>[1]</t>
        </is>
      </c>
      <c r="B109" s="4" t="inlineStr">
        <is>
          <t>We contributed more than 5 % of total plan contributions for the plan year detailed in the plans’ most recent Form 5500 s.</t>
        </is>
      </c>
    </row>
    <row r="110">
      <c r="A110" s="4" t="inlineStr">
        <is>
          <t>[2]</t>
        </is>
      </c>
      <c r="B110" s="4" t="inlineStr">
        <is>
          <t>Represents participation in 27 pension funds during 2021.</t>
        </is>
      </c>
    </row>
  </sheetData>
  <mergeCells count="5">
    <mergeCell ref="A1:B2"/>
    <mergeCell ref="C1:E1"/>
    <mergeCell ref="A108:D108"/>
    <mergeCell ref="B109:D109"/>
    <mergeCell ref="B110:D110"/>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Pension and Postretirement Benefits - Multi-Employer Pension Plans (Parenthetical) (Details) - 12 months ended Dec. 31, 2021</t>
        </is>
      </c>
      <c r="B1" s="2" t="inlineStr">
        <is>
          <t>Total</t>
        </is>
      </c>
      <c r="C1" s="2" t="inlineStr">
        <is>
          <t>ft²</t>
        </is>
      </c>
      <c r="D1" s="2" t="inlineStr">
        <is>
          <t>PensionFund</t>
        </is>
      </c>
    </row>
    <row r="2">
      <c r="A2" s="3" t="inlineStr">
        <is>
          <t>Retirement Benefits [Abstract]</t>
        </is>
      </c>
    </row>
    <row r="3">
      <c r="A3" s="4" t="inlineStr">
        <is>
          <t>Percentage of excess employer contributions</t>
        </is>
      </c>
      <c r="B3" s="4" t="inlineStr">
        <is>
          <t>5.00%</t>
        </is>
      </c>
    </row>
    <row r="4">
      <c r="A4" s="4" t="inlineStr">
        <is>
          <t>Aggregate number of funds</t>
        </is>
      </c>
      <c r="C4" s="6" t="n">
        <v>5500</v>
      </c>
      <c r="D4" s="6" t="n">
        <v>2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structuring Charges - Changes to Restructuring Liability by Major Restructuring Activity (Details) - USD ($) $ in Thousands</t>
        </is>
      </c>
      <c r="C1" s="2" t="inlineStr">
        <is>
          <t>12 Months Ended</t>
        </is>
      </c>
    </row>
    <row r="2">
      <c r="C2" s="2" t="inlineStr">
        <is>
          <t>Dec. 31, 2021</t>
        </is>
      </c>
      <c r="D2" s="2" t="inlineStr">
        <is>
          <t>Dec. 31, 2020</t>
        </is>
      </c>
      <c r="E2" s="2" t="inlineStr">
        <is>
          <t>Dec. 31, 2019</t>
        </is>
      </c>
    </row>
    <row r="3">
      <c r="A3" s="3" t="inlineStr">
        <is>
          <t>Restructuring Cost And Reserve [Line Items]</t>
        </is>
      </c>
    </row>
    <row r="4">
      <c r="A4" s="4" t="inlineStr">
        <is>
          <t>Beginning balance</t>
        </is>
      </c>
      <c r="C4" s="7" t="n">
        <v>5230</v>
      </c>
      <c r="D4" s="7" t="n">
        <v>4513</v>
      </c>
      <c r="E4" s="7" t="n">
        <v>2251</v>
      </c>
    </row>
    <row r="5">
      <c r="A5" s="4" t="inlineStr">
        <is>
          <t>Restructuring charges</t>
        </is>
      </c>
      <c r="C5" s="6" t="n">
        <v>6066</v>
      </c>
      <c r="D5" s="6" t="n">
        <v>13440</v>
      </c>
      <c r="E5" s="6" t="n">
        <v>8380</v>
      </c>
    </row>
    <row r="6">
      <c r="A6" s="4" t="inlineStr">
        <is>
          <t>Cash payments</t>
        </is>
      </c>
      <c r="C6" s="6" t="n">
        <v>-5899</v>
      </c>
      <c r="D6" s="6" t="n">
        <v>-10825</v>
      </c>
      <c r="E6" s="6" t="n">
        <v>-6193</v>
      </c>
    </row>
    <row r="7">
      <c r="A7" s="4" t="inlineStr">
        <is>
          <t>Non-cash items</t>
        </is>
      </c>
      <c r="B7" s="4" t="inlineStr">
        <is>
          <t>[1]</t>
        </is>
      </c>
      <c r="C7" s="6" t="n">
        <v>-1906</v>
      </c>
      <c r="D7" s="6" t="n">
        <v>-1789</v>
      </c>
    </row>
    <row r="8">
      <c r="A8" s="4" t="inlineStr">
        <is>
          <t>Adjustment to liability</t>
        </is>
      </c>
      <c r="C8" s="6" t="n">
        <v>-56</v>
      </c>
      <c r="D8" s="6" t="n">
        <v>-109</v>
      </c>
      <c r="E8" s="6" t="n">
        <v>75</v>
      </c>
    </row>
    <row r="9">
      <c r="A9" s="4" t="inlineStr">
        <is>
          <t>Ending balance</t>
        </is>
      </c>
      <c r="C9" s="6" t="n">
        <v>3435</v>
      </c>
      <c r="D9" s="6" t="n">
        <v>5230</v>
      </c>
      <c r="E9" s="6" t="n">
        <v>4513</v>
      </c>
    </row>
    <row r="10">
      <c r="A10" s="4" t="inlineStr">
        <is>
          <t>GES | Severance &amp; Employee Benefits</t>
        </is>
      </c>
    </row>
    <row r="11">
      <c r="A11" s="3" t="inlineStr">
        <is>
          <t>Restructuring Cost And Reserve [Line Items]</t>
        </is>
      </c>
    </row>
    <row r="12">
      <c r="A12" s="4" t="inlineStr">
        <is>
          <t>Beginning balance</t>
        </is>
      </c>
      <c r="C12" s="6" t="n">
        <v>2440</v>
      </c>
      <c r="D12" s="6" t="n">
        <v>2935</v>
      </c>
      <c r="E12" s="6" t="n">
        <v>2039</v>
      </c>
    </row>
    <row r="13">
      <c r="A13" s="4" t="inlineStr">
        <is>
          <t>Restructuring charges</t>
        </is>
      </c>
      <c r="C13" s="6" t="n">
        <v>1829</v>
      </c>
      <c r="D13" s="6" t="n">
        <v>6563</v>
      </c>
      <c r="E13" s="6" t="n">
        <v>6071</v>
      </c>
    </row>
    <row r="14">
      <c r="A14" s="4" t="inlineStr">
        <is>
          <t>Cash payments</t>
        </is>
      </c>
      <c r="C14" s="6" t="n">
        <v>-2302</v>
      </c>
      <c r="D14" s="6" t="n">
        <v>-7051</v>
      </c>
      <c r="E14" s="6" t="n">
        <v>-5169</v>
      </c>
    </row>
    <row r="15">
      <c r="A15" s="4" t="inlineStr">
        <is>
          <t>Adjustment to liability</t>
        </is>
      </c>
      <c r="C15" s="6" t="n">
        <v>9</v>
      </c>
      <c r="D15" s="6" t="n">
        <v>-7</v>
      </c>
      <c r="E15" s="6" t="n">
        <v>-6</v>
      </c>
    </row>
    <row r="16">
      <c r="A16" s="4" t="inlineStr">
        <is>
          <t>Ending balance</t>
        </is>
      </c>
      <c r="C16" s="6" t="n">
        <v>1976</v>
      </c>
      <c r="D16" s="6" t="n">
        <v>2440</v>
      </c>
      <c r="E16" s="6" t="n">
        <v>2935</v>
      </c>
    </row>
    <row r="17">
      <c r="A17" s="4" t="inlineStr">
        <is>
          <t>GES | Facilities</t>
        </is>
      </c>
    </row>
    <row r="18">
      <c r="A18" s="3" t="inlineStr">
        <is>
          <t>Restructuring Cost And Reserve [Line Items]</t>
        </is>
      </c>
    </row>
    <row r="19">
      <c r="A19" s="4" t="inlineStr">
        <is>
          <t>Beginning balance</t>
        </is>
      </c>
      <c r="C19" s="6" t="n">
        <v>2766</v>
      </c>
      <c r="D19" s="6" t="n">
        <v>1339</v>
      </c>
      <c r="E19" s="6" t="n">
        <v>200</v>
      </c>
    </row>
    <row r="20">
      <c r="A20" s="4" t="inlineStr">
        <is>
          <t>Restructuring charges</t>
        </is>
      </c>
      <c r="C20" s="6" t="n">
        <v>4107</v>
      </c>
      <c r="D20" s="6" t="n">
        <v>5784</v>
      </c>
      <c r="E20" s="6" t="n">
        <v>1817</v>
      </c>
    </row>
    <row r="21">
      <c r="A21" s="4" t="inlineStr">
        <is>
          <t>Cash payments</t>
        </is>
      </c>
      <c r="C21" s="6" t="n">
        <v>-3506</v>
      </c>
      <c r="D21" s="6" t="n">
        <v>-2573</v>
      </c>
      <c r="E21" s="6" t="n">
        <v>-752</v>
      </c>
    </row>
    <row r="22">
      <c r="A22" s="4" t="inlineStr">
        <is>
          <t>Non-cash items</t>
        </is>
      </c>
      <c r="B22" s="4" t="inlineStr">
        <is>
          <t>[1]</t>
        </is>
      </c>
      <c r="C22" s="6" t="n">
        <v>-1906</v>
      </c>
      <c r="D22" s="6" t="n">
        <v>-1789</v>
      </c>
    </row>
    <row r="23">
      <c r="A23" s="4" t="inlineStr">
        <is>
          <t>Adjustment to liability</t>
        </is>
      </c>
      <c r="C23" s="6" t="n">
        <v>-28</v>
      </c>
      <c r="D23" s="6" t="n">
        <v>5</v>
      </c>
      <c r="E23" s="6" t="n">
        <v>74</v>
      </c>
    </row>
    <row r="24">
      <c r="A24" s="4" t="inlineStr">
        <is>
          <t>Ending balance</t>
        </is>
      </c>
      <c r="C24" s="6" t="n">
        <v>1433</v>
      </c>
      <c r="D24" s="6" t="n">
        <v>2766</v>
      </c>
      <c r="E24" s="6" t="n">
        <v>1339</v>
      </c>
    </row>
    <row r="25">
      <c r="A25" s="4" t="inlineStr">
        <is>
          <t>Other Restructuring | Severance &amp; Employee Benefits</t>
        </is>
      </c>
    </row>
    <row r="26">
      <c r="A26" s="3" t="inlineStr">
        <is>
          <t>Restructuring Cost And Reserve [Line Items]</t>
        </is>
      </c>
    </row>
    <row r="27">
      <c r="A27" s="4" t="inlineStr">
        <is>
          <t>Beginning balance</t>
        </is>
      </c>
      <c r="C27" s="6" t="n">
        <v>24</v>
      </c>
      <c r="D27" s="6" t="n">
        <v>239</v>
      </c>
      <c r="E27" s="6" t="n">
        <v>12</v>
      </c>
    </row>
    <row r="28">
      <c r="A28" s="4" t="inlineStr">
        <is>
          <t>Restructuring charges</t>
        </is>
      </c>
      <c r="C28" s="6" t="n">
        <v>130</v>
      </c>
      <c r="D28" s="6" t="n">
        <v>1093</v>
      </c>
      <c r="E28" s="6" t="n">
        <v>492</v>
      </c>
    </row>
    <row r="29">
      <c r="A29" s="4" t="inlineStr">
        <is>
          <t>Cash payments</t>
        </is>
      </c>
      <c r="C29" s="6" t="n">
        <v>-91</v>
      </c>
      <c r="D29" s="6" t="n">
        <v>-1201</v>
      </c>
      <c r="E29" s="6" t="n">
        <v>-272</v>
      </c>
    </row>
    <row r="30">
      <c r="A30" s="4" t="inlineStr">
        <is>
          <t>Adjustment to liability</t>
        </is>
      </c>
      <c r="C30" s="6" t="n">
        <v>-37</v>
      </c>
      <c r="D30" s="6" t="n">
        <v>-107</v>
      </c>
      <c r="E30" s="6" t="n">
        <v>7</v>
      </c>
    </row>
    <row r="31">
      <c r="A31" s="4" t="inlineStr">
        <is>
          <t>Ending balance</t>
        </is>
      </c>
      <c r="C31" s="7" t="n">
        <v>26</v>
      </c>
      <c r="D31" s="7" t="n">
        <v>24</v>
      </c>
      <c r="E31" s="7" t="n">
        <v>239</v>
      </c>
    </row>
    <row r="32"/>
    <row r="33">
      <c r="A33" s="4" t="inlineStr">
        <is>
          <t>[1]</t>
        </is>
      </c>
      <c r="B33" s="4" t="inlineStr">
        <is>
          <t>Represents non-cash adjustments related to a write down of certain ROU assets as a result of vacating certain facilities prior to the lease term during the year ended December 31, 2021 and the closure and liquidation of GES’ United Kingdom-based audio-visual services business during the year ended December 31, 2020.</t>
        </is>
      </c>
    </row>
  </sheetData>
  <mergeCells count="4">
    <mergeCell ref="A1:B2"/>
    <mergeCell ref="C1:E1"/>
    <mergeCell ref="A32:D32"/>
    <mergeCell ref="B33:D33"/>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1" customWidth="1" min="2" max="2"/>
  </cols>
  <sheetData>
    <row r="1">
      <c r="A1" s="1" t="inlineStr">
        <is>
          <t>Restructuring Charges - Narrative (Details) $ in Millions</t>
        </is>
      </c>
      <c r="B1" s="2" t="inlineStr">
        <is>
          <t>Dec. 31, 2021USD ($)</t>
        </is>
      </c>
    </row>
    <row r="2">
      <c r="A2" s="3" t="inlineStr">
        <is>
          <t>Restructuring and Related Activities [Abstract]</t>
        </is>
      </c>
    </row>
    <row r="3">
      <c r="A3" s="4" t="inlineStr">
        <is>
          <t>Payments of liabilities related to severance and employee benefits</t>
        </is>
      </c>
      <c r="B3" s="5" t="n">
        <v>1.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45" customWidth="1" min="3" max="3"/>
    <col width="45" customWidth="1" min="4" max="4"/>
  </cols>
  <sheetData>
    <row r="1">
      <c r="A1" s="1" t="inlineStr">
        <is>
          <t>Leases and Other - Summary of Balance Sheet Presentation of Operating and Finance Leases (Details) - USD ($) $ in Thousands</t>
        </is>
      </c>
      <c r="C1" s="2" t="inlineStr">
        <is>
          <t>Dec. 31, 2021</t>
        </is>
      </c>
      <c r="D1" s="2" t="inlineStr">
        <is>
          <t>Dec. 31, 2020</t>
        </is>
      </c>
    </row>
    <row r="2">
      <c r="A2" s="3" t="inlineStr">
        <is>
          <t>Lessee Lease Description [Line Items]</t>
        </is>
      </c>
    </row>
    <row r="3">
      <c r="A3" s="4" t="inlineStr">
        <is>
          <t>Operating lease assets</t>
        </is>
      </c>
      <c r="C3" s="7" t="n">
        <v>95915</v>
      </c>
      <c r="D3" s="7" t="n">
        <v>82739</v>
      </c>
    </row>
    <row r="4">
      <c r="A4" s="4" t="inlineStr">
        <is>
          <t>Finance lease assets</t>
        </is>
      </c>
      <c r="B4" s="4" t="inlineStr">
        <is>
          <t>[1]</t>
        </is>
      </c>
      <c r="C4" s="6" t="n">
        <v>61022</v>
      </c>
      <c r="D4" s="6" t="n">
        <v>23366</v>
      </c>
    </row>
    <row r="5">
      <c r="A5" s="4" t="inlineStr">
        <is>
          <t>Total lease assets</t>
        </is>
      </c>
      <c r="C5" s="6" t="n">
        <v>156937</v>
      </c>
      <c r="D5" s="6" t="n">
        <v>106105</v>
      </c>
    </row>
    <row r="6">
      <c r="A6" s="4" t="inlineStr">
        <is>
          <t>Operating lease obligations</t>
        </is>
      </c>
      <c r="C6" s="6" t="n">
        <v>12451</v>
      </c>
      <c r="D6" s="7" t="n">
        <v>15697</v>
      </c>
    </row>
    <row r="7">
      <c r="A7" s="4" t="inlineStr">
        <is>
          <t>Finance lease obligations</t>
        </is>
      </c>
      <c r="C7" s="7" t="n">
        <v>2928</v>
      </c>
    </row>
    <row r="8">
      <c r="A8" s="4" t="inlineStr">
        <is>
          <t>Finance Lease, Liability, Current, Statement of Financial Position [Extensible Enumeration]</t>
        </is>
      </c>
      <c r="C8" s="4" t="inlineStr">
        <is>
          <t>Long-term Debt and Lease Obligation, Current</t>
        </is>
      </c>
      <c r="D8" s="4" t="inlineStr">
        <is>
          <t>Long-term Debt and Lease Obligation, Current</t>
        </is>
      </c>
    </row>
    <row r="9">
      <c r="A9" s="4" t="inlineStr">
        <is>
          <t>Operating lease, Liability, Long-term portion</t>
        </is>
      </c>
      <c r="C9" s="7" t="n">
        <v>93406</v>
      </c>
      <c r="D9" s="7" t="n">
        <v>70150</v>
      </c>
    </row>
    <row r="10">
      <c r="A10" s="4" t="inlineStr">
        <is>
          <t>Finance lease, Liability, Long-term portion</t>
        </is>
      </c>
      <c r="C10" s="7" t="n">
        <v>60473</v>
      </c>
    </row>
    <row r="11">
      <c r="A11" s="4" t="inlineStr">
        <is>
          <t>Finance Lease, Liability, Noncurrent, Statement of Financial Position [Extensible Enumeration]</t>
        </is>
      </c>
      <c r="C11" s="4" t="inlineStr">
        <is>
          <t>Long-term Debt and Lease Obligation</t>
        </is>
      </c>
      <c r="D11" s="4" t="inlineStr">
        <is>
          <t>Long-term Debt and Lease Obligation</t>
        </is>
      </c>
    </row>
    <row r="12">
      <c r="A12" s="4" t="inlineStr">
        <is>
          <t>Total lease liabilities</t>
        </is>
      </c>
      <c r="C12" s="7" t="n">
        <v>169258</v>
      </c>
      <c r="D12" s="7" t="n">
        <v>108988</v>
      </c>
    </row>
    <row r="13">
      <c r="A13" s="4" t="inlineStr">
        <is>
          <t>Operating Lease Right-of-Use Assets</t>
        </is>
      </c>
    </row>
    <row r="14">
      <c r="A14" s="3" t="inlineStr">
        <is>
          <t>Lessee Lease Description [Line Items]</t>
        </is>
      </c>
    </row>
    <row r="15">
      <c r="A15" s="4" t="inlineStr">
        <is>
          <t>Operating lease assets</t>
        </is>
      </c>
      <c r="C15" s="6" t="n">
        <v>95915</v>
      </c>
      <c r="D15" s="6" t="n">
        <v>82739</v>
      </c>
    </row>
    <row r="16">
      <c r="A16" s="4" t="inlineStr">
        <is>
          <t>Property and Equipment, Net</t>
        </is>
      </c>
    </row>
    <row r="17">
      <c r="A17" s="3" t="inlineStr">
        <is>
          <t>Lessee Lease Description [Line Items]</t>
        </is>
      </c>
    </row>
    <row r="18">
      <c r="A18" s="4" t="inlineStr">
        <is>
          <t>Finance lease assets</t>
        </is>
      </c>
      <c r="C18" s="6" t="n">
        <v>61022</v>
      </c>
      <c r="D18" s="6" t="n">
        <v>23366</v>
      </c>
    </row>
    <row r="19">
      <c r="A19" s="4" t="inlineStr">
        <is>
          <t>Operating Lease Obligations</t>
        </is>
      </c>
    </row>
    <row r="20">
      <c r="A20" s="3" t="inlineStr">
        <is>
          <t>Lessee Lease Description [Line Items]</t>
        </is>
      </c>
    </row>
    <row r="21">
      <c r="A21" s="4" t="inlineStr">
        <is>
          <t>Operating lease obligations</t>
        </is>
      </c>
      <c r="C21" s="6" t="n">
        <v>12451</v>
      </c>
      <c r="D21" s="6" t="n">
        <v>15697</v>
      </c>
    </row>
    <row r="22">
      <c r="A22" s="4" t="inlineStr">
        <is>
          <t>Current Portion of Debt and Finance Lease Obligations</t>
        </is>
      </c>
    </row>
    <row r="23">
      <c r="A23" s="3" t="inlineStr">
        <is>
          <t>Lessee Lease Description [Line Items]</t>
        </is>
      </c>
    </row>
    <row r="24">
      <c r="A24" s="4" t="inlineStr">
        <is>
          <t>Finance lease obligations</t>
        </is>
      </c>
      <c r="C24" s="6" t="n">
        <v>2928</v>
      </c>
      <c r="D24" s="6" t="n">
        <v>2514</v>
      </c>
    </row>
    <row r="25">
      <c r="A25" s="4" t="inlineStr">
        <is>
          <t>Long-Term Operating Lease Obligations</t>
        </is>
      </c>
    </row>
    <row r="26">
      <c r="A26" s="3" t="inlineStr">
        <is>
          <t>Lessee Lease Description [Line Items]</t>
        </is>
      </c>
    </row>
    <row r="27">
      <c r="A27" s="4" t="inlineStr">
        <is>
          <t>Operating lease, Liability, Long-term portion</t>
        </is>
      </c>
      <c r="C27" s="6" t="n">
        <v>93406</v>
      </c>
      <c r="D27" s="6" t="n">
        <v>70150</v>
      </c>
    </row>
    <row r="28">
      <c r="A28" s="4" t="inlineStr">
        <is>
          <t>Long-Term Debt and Finance Lease Obligations</t>
        </is>
      </c>
    </row>
    <row r="29">
      <c r="A29" s="3" t="inlineStr">
        <is>
          <t>Lessee Lease Description [Line Items]</t>
        </is>
      </c>
    </row>
    <row r="30">
      <c r="A30" s="4" t="inlineStr">
        <is>
          <t>Finance lease, Liability, Long-term portion</t>
        </is>
      </c>
      <c r="B30" s="4" t="inlineStr">
        <is>
          <t>[2]</t>
        </is>
      </c>
      <c r="C30" s="7" t="n">
        <v>60473</v>
      </c>
      <c r="D30" s="7" t="n">
        <v>20627</v>
      </c>
    </row>
    <row r="31"/>
    <row r="32">
      <c r="A32" s="4" t="inlineStr">
        <is>
          <t>[1]</t>
        </is>
      </c>
      <c r="B32" s="4" t="inlineStr">
        <is>
          <t>The increase in finance lease ROU assets, net is primarily due to the commencement of Pursuit’s Sky Lagoon attraction in Iceland during 2021.</t>
        </is>
      </c>
    </row>
    <row r="33">
      <c r="A33" s="4" t="inlineStr">
        <is>
          <t>[2]</t>
        </is>
      </c>
      <c r="B33" s="4" t="inlineStr">
        <is>
          <t>The increase in finance lease assets and obligations is primarily due to the commencement of Pursuit’s Sky Lagoon attraction in Iceland during the first quarter of 2021, which has a 46 -year lease term .</t>
        </is>
      </c>
    </row>
  </sheetData>
  <mergeCells count="4">
    <mergeCell ref="A1:B1"/>
    <mergeCell ref="A31:C31"/>
    <mergeCell ref="B32:C32"/>
    <mergeCell ref="B33:C33"/>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Leases and Other - Summary of Balance Sheet Presentation of Operating and Finance Leases (Parenthetical) (Details)</t>
        </is>
      </c>
      <c r="B1" s="2" t="inlineStr">
        <is>
          <t>Mar. 31, 2021</t>
        </is>
      </c>
    </row>
    <row r="2">
      <c r="A2" s="4" t="inlineStr">
        <is>
          <t>Sky Lagoon Attraction [Member]</t>
        </is>
      </c>
    </row>
    <row r="3">
      <c r="A3" s="3" t="inlineStr">
        <is>
          <t>Lessee, Lease, Description [Line Items]</t>
        </is>
      </c>
    </row>
    <row r="4">
      <c r="A4" s="4" t="inlineStr">
        <is>
          <t>Lease term</t>
        </is>
      </c>
      <c r="B4" s="4" t="inlineStr">
        <is>
          <t>46 years</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and Other - Components of Least Expenses (Details) - USD ($) $ in Thousands</t>
        </is>
      </c>
      <c r="B1" s="2" t="inlineStr">
        <is>
          <t>12 Months Ended</t>
        </is>
      </c>
    </row>
    <row r="2">
      <c r="B2" s="2" t="inlineStr">
        <is>
          <t>Dec. 31, 2021</t>
        </is>
      </c>
      <c r="C2" s="2" t="inlineStr">
        <is>
          <t>Dec. 31, 2020</t>
        </is>
      </c>
    </row>
    <row r="3">
      <c r="A3" s="3" t="inlineStr">
        <is>
          <t>Finance lease cost:</t>
        </is>
      </c>
    </row>
    <row r="4">
      <c r="A4" s="4" t="inlineStr">
        <is>
          <t>Amortization of ROU assets</t>
        </is>
      </c>
      <c r="B4" s="7" t="n">
        <v>4280</v>
      </c>
      <c r="C4" s="7" t="n">
        <v>3662</v>
      </c>
    </row>
    <row r="5">
      <c r="A5" s="4" t="inlineStr">
        <is>
          <t>Interest on lease liabilities</t>
        </is>
      </c>
      <c r="B5" s="6" t="n">
        <v>5580</v>
      </c>
      <c r="C5" s="6" t="n">
        <v>1668</v>
      </c>
    </row>
    <row r="6">
      <c r="A6" s="4" t="inlineStr">
        <is>
          <t>Operating lease cost</t>
        </is>
      </c>
      <c r="B6" s="6" t="n">
        <v>23129</v>
      </c>
      <c r="C6" s="6" t="n">
        <v>27259</v>
      </c>
    </row>
    <row r="7">
      <c r="A7" s="4" t="inlineStr">
        <is>
          <t>Short-term lease cost</t>
        </is>
      </c>
      <c r="B7" s="6" t="n">
        <v>1444</v>
      </c>
      <c r="C7" s="6" t="n">
        <v>701</v>
      </c>
    </row>
    <row r="8">
      <c r="A8" s="4" t="inlineStr">
        <is>
          <t>Variable lease cost</t>
        </is>
      </c>
      <c r="B8" s="6" t="n">
        <v>4372</v>
      </c>
      <c r="C8" s="6" t="n">
        <v>5672</v>
      </c>
    </row>
    <row r="9">
      <c r="A9" s="4" t="inlineStr">
        <is>
          <t>Total lease cost, net</t>
        </is>
      </c>
      <c r="B9" s="7" t="n">
        <v>38805</v>
      </c>
      <c r="C9" s="7" t="n">
        <v>38962</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eases and Other - Schedule of Other Information Related to Operating and Finance Leases (Details) - USD ($) $ in Thousand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from operating leases</t>
        </is>
      </c>
      <c r="B4" s="7" t="n">
        <v>23320</v>
      </c>
      <c r="C4" s="7" t="n">
        <v>26250</v>
      </c>
    </row>
    <row r="5">
      <c r="A5" s="4" t="inlineStr">
        <is>
          <t>Operating cash flows from finance leases</t>
        </is>
      </c>
      <c r="B5" s="6" t="n">
        <v>3926</v>
      </c>
      <c r="C5" s="6" t="n">
        <v>1948</v>
      </c>
    </row>
    <row r="6">
      <c r="A6" s="4" t="inlineStr">
        <is>
          <t>Financing cash flows from finance leases</t>
        </is>
      </c>
      <c r="B6" s="6" t="n">
        <v>3223</v>
      </c>
      <c r="C6" s="6" t="n">
        <v>3543</v>
      </c>
    </row>
    <row r="7">
      <c r="A7" s="3" t="inlineStr">
        <is>
          <t>ROU assets obtained in exchange for lease obligations:</t>
        </is>
      </c>
    </row>
    <row r="8">
      <c r="A8" s="4" t="inlineStr">
        <is>
          <t>Operating leases</t>
        </is>
      </c>
      <c r="B8" s="6" t="n">
        <v>38838</v>
      </c>
      <c r="C8" s="6" t="n">
        <v>659</v>
      </c>
    </row>
    <row r="9">
      <c r="A9" s="4" t="inlineStr">
        <is>
          <t>Finance leases</t>
        </is>
      </c>
      <c r="B9" s="7" t="n">
        <v>43241</v>
      </c>
      <c r="C9" s="7" t="n">
        <v>2141</v>
      </c>
    </row>
    <row r="10">
      <c r="A10" s="3" t="inlineStr">
        <is>
          <t>Weighted-average remaining lease term (years):</t>
        </is>
      </c>
    </row>
    <row r="11">
      <c r="A11" s="4" t="inlineStr">
        <is>
          <t>Operating leases</t>
        </is>
      </c>
      <c r="B11" s="4" t="inlineStr">
        <is>
          <t>8 years 6 months 14 days</t>
        </is>
      </c>
      <c r="C11" s="4" t="inlineStr">
        <is>
          <t>8 years 4 months 20 days</t>
        </is>
      </c>
    </row>
    <row r="12">
      <c r="A12" s="4" t="inlineStr">
        <is>
          <t>Finance leases</t>
        </is>
      </c>
      <c r="B12" s="4" t="inlineStr">
        <is>
          <t>34 years 11 months 12 days</t>
        </is>
      </c>
      <c r="C12" s="4" t="inlineStr">
        <is>
          <t>13 years 11 months 19 days</t>
        </is>
      </c>
    </row>
    <row r="13">
      <c r="A13" s="3" t="inlineStr">
        <is>
          <t>Weighted-average discount rate:</t>
        </is>
      </c>
    </row>
    <row r="14">
      <c r="A14" s="4" t="inlineStr">
        <is>
          <t>Operating leases</t>
        </is>
      </c>
      <c r="B14" s="4" t="inlineStr">
        <is>
          <t>6.86%</t>
        </is>
      </c>
      <c r="C14" s="4" t="inlineStr">
        <is>
          <t>6.93%</t>
        </is>
      </c>
    </row>
    <row r="15">
      <c r="A15" s="4" t="inlineStr">
        <is>
          <t>Finance leases</t>
        </is>
      </c>
      <c r="B15" s="4" t="inlineStr">
        <is>
          <t>9.06%</t>
        </is>
      </c>
      <c r="C15" s="4" t="inlineStr">
        <is>
          <t>7.99%</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45" customWidth="1" min="3" max="3"/>
    <col width="45" customWidth="1" min="4" max="4"/>
  </cols>
  <sheetData>
    <row r="1">
      <c r="A1" s="1" t="inlineStr">
        <is>
          <t>Leases and Other - Schedule of Estimated Future Minimum Lease Payments Under Non-cancelable Leases Excluding Variable Leases and Variable Non-lease Components (Details) - USD ($) $ in Thousands</t>
        </is>
      </c>
      <c r="C1" s="2" t="inlineStr">
        <is>
          <t>Dec. 31, 2021</t>
        </is>
      </c>
      <c r="D1" s="2" t="inlineStr">
        <is>
          <t>Dec. 31, 2020</t>
        </is>
      </c>
    </row>
    <row r="2">
      <c r="A2" s="3" t="inlineStr">
        <is>
          <t>Leases [Abstract]</t>
        </is>
      </c>
    </row>
    <row r="3">
      <c r="A3" s="4" t="inlineStr">
        <is>
          <t>2022</t>
        </is>
      </c>
      <c r="C3" s="7" t="n">
        <v>21393</v>
      </c>
    </row>
    <row r="4">
      <c r="A4" s="4" t="inlineStr">
        <is>
          <t>2023</t>
        </is>
      </c>
      <c r="C4" s="6" t="n">
        <v>18880</v>
      </c>
    </row>
    <row r="5">
      <c r="A5" s="4" t="inlineStr">
        <is>
          <t>2024</t>
        </is>
      </c>
      <c r="C5" s="6" t="n">
        <v>17215</v>
      </c>
    </row>
    <row r="6">
      <c r="A6" s="4" t="inlineStr">
        <is>
          <t>2025</t>
        </is>
      </c>
      <c r="C6" s="6" t="n">
        <v>15715</v>
      </c>
    </row>
    <row r="7">
      <c r="A7" s="4" t="inlineStr">
        <is>
          <t>2026</t>
        </is>
      </c>
      <c r="C7" s="6" t="n">
        <v>15208</v>
      </c>
    </row>
    <row r="8">
      <c r="A8" s="4" t="inlineStr">
        <is>
          <t>Thereafter</t>
        </is>
      </c>
      <c r="C8" s="6" t="n">
        <v>57297</v>
      </c>
    </row>
    <row r="9">
      <c r="A9" s="4" t="inlineStr">
        <is>
          <t>Total future lease payments</t>
        </is>
      </c>
      <c r="C9" s="6" t="n">
        <v>145708</v>
      </c>
    </row>
    <row r="10">
      <c r="A10" s="4" t="inlineStr">
        <is>
          <t>Less: Amount representing interest</t>
        </is>
      </c>
      <c r="C10" s="6" t="n">
        <v>-39851</v>
      </c>
    </row>
    <row r="11">
      <c r="A11" s="4" t="inlineStr">
        <is>
          <t>Present value of minimum lease payments</t>
        </is>
      </c>
      <c r="C11" s="6" t="n">
        <v>105857</v>
      </c>
    </row>
    <row r="12">
      <c r="A12" s="4" t="inlineStr">
        <is>
          <t>Current portion</t>
        </is>
      </c>
      <c r="C12" s="6" t="n">
        <v>12451</v>
      </c>
      <c r="D12" s="7" t="n">
        <v>15697</v>
      </c>
    </row>
    <row r="13">
      <c r="A13" s="4" t="inlineStr">
        <is>
          <t>Operating lease, Liability, Long-term portion</t>
        </is>
      </c>
      <c r="C13" s="6" t="n">
        <v>93406</v>
      </c>
      <c r="D13" s="6" t="n">
        <v>70150</v>
      </c>
    </row>
    <row r="14">
      <c r="A14" s="4" t="inlineStr">
        <is>
          <t>2022</t>
        </is>
      </c>
      <c r="C14" s="6" t="n">
        <v>8445</v>
      </c>
    </row>
    <row r="15">
      <c r="A15" s="4" t="inlineStr">
        <is>
          <t>2023</t>
        </is>
      </c>
      <c r="C15" s="6" t="n">
        <v>7926</v>
      </c>
    </row>
    <row r="16">
      <c r="A16" s="4" t="inlineStr">
        <is>
          <t>2024</t>
        </is>
      </c>
      <c r="C16" s="6" t="n">
        <v>6858</v>
      </c>
    </row>
    <row r="17">
      <c r="A17" s="4" t="inlineStr">
        <is>
          <t>2025</t>
        </is>
      </c>
      <c r="C17" s="6" t="n">
        <v>6179</v>
      </c>
    </row>
    <row r="18">
      <c r="A18" s="4" t="inlineStr">
        <is>
          <t>2026</t>
        </is>
      </c>
      <c r="C18" s="6" t="n">
        <v>5971</v>
      </c>
    </row>
    <row r="19">
      <c r="A19" s="4" t="inlineStr">
        <is>
          <t>Thereafter</t>
        </is>
      </c>
      <c r="C19" s="6" t="n">
        <v>183142</v>
      </c>
    </row>
    <row r="20">
      <c r="A20" s="4" t="inlineStr">
        <is>
          <t>Total future lease payments</t>
        </is>
      </c>
      <c r="C20" s="6" t="n">
        <v>218521</v>
      </c>
    </row>
    <row r="21">
      <c r="A21" s="4" t="inlineStr">
        <is>
          <t>Less: Amount representing interest</t>
        </is>
      </c>
      <c r="C21" s="6" t="n">
        <v>-155120</v>
      </c>
    </row>
    <row r="22">
      <c r="A22" s="4" t="inlineStr">
        <is>
          <t>Present value of minimum lease payments</t>
        </is>
      </c>
      <c r="B22" s="4" t="inlineStr">
        <is>
          <t>[1]</t>
        </is>
      </c>
      <c r="C22" s="6" t="n">
        <v>63401</v>
      </c>
      <c r="D22" s="7" t="n">
        <v>23141</v>
      </c>
    </row>
    <row r="23">
      <c r="A23" s="4" t="inlineStr">
        <is>
          <t>Current portion</t>
        </is>
      </c>
      <c r="C23" s="7" t="n">
        <v>2928</v>
      </c>
    </row>
    <row r="24">
      <c r="A24" s="4" t="inlineStr">
        <is>
          <t>Finance Lease, Liability, Current, Statement of Financial Position [Extensible Enumeration]</t>
        </is>
      </c>
      <c r="C24" s="4" t="inlineStr">
        <is>
          <t>Long-term Debt and Lease Obligation, Current</t>
        </is>
      </c>
      <c r="D24" s="4" t="inlineStr">
        <is>
          <t>Long-term Debt and Lease Obligation, Current</t>
        </is>
      </c>
    </row>
    <row r="25">
      <c r="A25" s="4" t="inlineStr">
        <is>
          <t>Finance lease, Liability, Long-term portion</t>
        </is>
      </c>
      <c r="C25" s="7" t="n">
        <v>60473</v>
      </c>
    </row>
    <row r="26">
      <c r="A26" s="4" t="inlineStr">
        <is>
          <t>Finance Lease, Liability, Noncurrent, Statement of Financial Position [Extensible Enumeration]</t>
        </is>
      </c>
      <c r="C26" s="4" t="inlineStr">
        <is>
          <t>Long-term Debt and Lease Obligation</t>
        </is>
      </c>
      <c r="D26" s="4" t="inlineStr">
        <is>
          <t>Long-term Debt and Lease Obligation</t>
        </is>
      </c>
    </row>
    <row r="27">
      <c r="A27" s="4" t="inlineStr">
        <is>
          <t>2022</t>
        </is>
      </c>
      <c r="C27" s="7" t="n">
        <v>29838</v>
      </c>
    </row>
    <row r="28">
      <c r="A28" s="4" t="inlineStr">
        <is>
          <t>2023</t>
        </is>
      </c>
      <c r="C28" s="6" t="n">
        <v>26806</v>
      </c>
    </row>
    <row r="29">
      <c r="A29" s="4" t="inlineStr">
        <is>
          <t>2024</t>
        </is>
      </c>
      <c r="C29" s="6" t="n">
        <v>24073</v>
      </c>
    </row>
    <row r="30">
      <c r="A30" s="4" t="inlineStr">
        <is>
          <t>2025</t>
        </is>
      </c>
      <c r="C30" s="6" t="n">
        <v>21894</v>
      </c>
    </row>
    <row r="31">
      <c r="A31" s="4" t="inlineStr">
        <is>
          <t>2026</t>
        </is>
      </c>
      <c r="C31" s="6" t="n">
        <v>21179</v>
      </c>
    </row>
    <row r="32">
      <c r="A32" s="4" t="inlineStr">
        <is>
          <t>Thereafter</t>
        </is>
      </c>
      <c r="C32" s="6" t="n">
        <v>240439</v>
      </c>
    </row>
    <row r="33">
      <c r="A33" s="4" t="inlineStr">
        <is>
          <t>Total future lease payments</t>
        </is>
      </c>
      <c r="C33" s="6" t="n">
        <v>364229</v>
      </c>
    </row>
    <row r="34">
      <c r="A34" s="4" t="inlineStr">
        <is>
          <t>Less: Amount representing interest</t>
        </is>
      </c>
      <c r="C34" s="6" t="n">
        <v>-194971</v>
      </c>
    </row>
    <row r="35">
      <c r="A35" s="4" t="inlineStr">
        <is>
          <t>Total lease liabilities</t>
        </is>
      </c>
      <c r="C35" s="6" t="n">
        <v>169258</v>
      </c>
      <c r="D35" s="7" t="n">
        <v>108988</v>
      </c>
    </row>
    <row r="36">
      <c r="A36" s="4" t="inlineStr">
        <is>
          <t>Current portion</t>
        </is>
      </c>
      <c r="C36" s="6" t="n">
        <v>15379</v>
      </c>
    </row>
    <row r="37">
      <c r="A37" s="4" t="inlineStr">
        <is>
          <t>Operating And Finance Lease, Liability, Long-term portion</t>
        </is>
      </c>
      <c r="C37" s="7" t="n">
        <v>153879</v>
      </c>
    </row>
    <row r="38"/>
    <row r="39">
      <c r="A39" s="4" t="inlineStr">
        <is>
          <t>[1]</t>
        </is>
      </c>
      <c r="B39" s="4" t="inlineStr">
        <is>
          <t>The increase in finance lease obligations is primarily due to the commencement of Pursuit’s Sky Lagoon attraction in Iceland during 2021, which has a 46 -year lease term.</t>
        </is>
      </c>
    </row>
  </sheetData>
  <mergeCells count="3">
    <mergeCell ref="A1:B1"/>
    <mergeCell ref="A38:C38"/>
    <mergeCell ref="B39:C39"/>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 xml:space="preserve">Note 3. Share-Based Compensation We grant share-based compensation awards to our officers, directors, and certain key employees pursuant to the 2017 Viad Corp Omnibus Incentive Plan (the “2017 Plan”). The 2017 Plan has a 10 -year term and provides for the following types of awards: (a) incentive and non-qualified stock options; (b) restricted stock awards and restricted stock units; (c) performance units or performance shares; (d) stock appreciation rights; (e) cash-based awards; and (f) certain other stock-based awards. In June 2017, we registered 1,750,000 shares of common stock issuable under the 2017 Plan. As of December 31, 2021 , there were 672,648 shares available for future grant under the 2017 Plan. The following table summarizes share-based compensation (income) expense:
Year Ended December 31,
(in thousands) 2021 2020 2019
Performance-based restricted stock units $ 549 $ ( 2,187 ) $ 3,990
Restricted stock awards and restricted stock units 5,451 4,523 3,200
Stock options 1,727 317 —
Share-based compensation expense before income tax 7,727 2,653 7,190
Income tax benefit (1) ( 82 ) — ( 2,241 )
Share-based compensation expense, net of income tax $ 7,645 $ 2,653 $ 4,949 (1) The 2021 income tax benefit amount primarily reflects the tax benefit associated with our Canadian-based employees. There was no income tax benefit in 2020 associated with our employees in the United States and the United Kingdom due to a valuation allowance on our deferred tax assets within these jurisdictions. Refer to Note 17 – Income Taxes. We recorded no share-based compensation expense through restructuring charges in 2021 or 2020, and $ 0.1 million in 2019. No share-based compensation costs were capitalized during 2021, 2020, or 2019. Performance-based Restricted Stock Units Performance-based restricted stock units (“PRSUs”) are tied to our stock price and the expected achievement of certain performance-based criteria. The vesting of PRSUs is based upon the achievement of the performance-based criteria over a three to four-year period. We account for PRSUs that will be settled in shares of our common stock as equity-based awards. We measure share-based compensation expense of equity-based awards at fair value on the grant date on a straight-line basis over the vesting period. The estimated number of units to be achieved is updated each reporting period. We account for PRSUs that will be settled in cash as liability-based awards. We measure share-based compensation expense of liability-based awards at fair value at each reporting date until the date of settlement. Forfeitures are recorded when they occur. During the year ended December 31, 2021, we granted PRSUs with a grant date fair value of $ 3.2 million, all of which are payable in shares. In 2021, PRSUs granted in 2018 vested; however, as performance metrics were not achieved, no awards were paid in cash or in shares. In 2020, PRSUs granted in 2017 vested and we paid $ 2.6 million in cash. No PRSUs were paid in shares in 2020. In 2019, PRSUs granted in 2016 vested and we paid $ 5.6 million in cash and $ 3.4 million in shares. In 2019, we withheld 25,771 shares for $ 1.5 million related to tax withholding requirements on vested PRSUs paid in shares. As of December 31, 2021, the unamortized cost of outstanding equity-based PRSUs was $ 2.5 million, which we expect to recognize over a weighted-average period of approximately 2.5 years. Liabilities related to liability-based PRSUs were $ 0.7 million as of December 31, 2021 and $ 0.8 million as of December 31, 2020. The following table summarizes the activity of the outstanding PRSU awards:
Equity-Based Liability-Based
Shares Weighted-Average Shares Weighted-Average
Balance at December 31, 2020 61,208 $ 57.18 121,485 $ 56.34
Granted 101,785 $ 31.28 — $ —
Vested — $ — ( 42,698 ) $ 51.96
Forfeited ( 28,841 ) $ 58.25 ( 1,041 ) $ 56.90
Balance at December 31, 2021 134,152 $ 37.30 77,746 $ 57.13 Service-based Restricted Stock Awards and Restricted Stock Units Restricted stock awards and restricted stock units are service-based awards. We account for restricted stock awards and restricted stock units that will be settled in shares of our common stock as equity-based awards. We measure share-based compensation expense of equity-based awards at fair value on the grant date on a straight-line basis over the vesting period. We account for restricted stock units that will be settled in cash as liability-based awards. We measure share-based compensation expense of liability-based awards at fair value at each reporting date until the date of settlement. Forfeitures are recorded when they occur. As of December 31, 2021, the unamortized cost of outstanding equity-based restricted stock awards and restricted stock units was $ 6.3 million, which we expect to recognize over a weighted-average period of approximately 1.2 years. We repurchased 37,686 shares for $ 1.6 million during 2021, 42,185 shares for $ 1.7 million during 2020, and 24,995 shares for $ 1.5 million in 2019 related to tax withholding requirements on vested share-based awards. Aggregate liabilities related to liability-based restricted stock units were $ 0.2 million as of both December 31, 2021 and December 31, 2020. In 2021, 3,174 restricted stock units vested, and we paid $ 0.1 million in cash. In 2020, 2,815 restricted stock units vested, and we paid $ 0.2 million in cash and $ 2.0 million in shares. In 2019, 9,250 restricted stock units vested, and we paid $ 0.6 million in cash and $ 0.2 million in shares. The following table summarizes the activity of the outstanding restricted stock awards and restricted stock units:
Equity-Based Equity-Based Liability-Based
Shares Weighted-Average Shares Weighted-Average Shares Weighted-Average
Balance at December 31, 2020 107,107 $ 53.23 151,261 $ 19.51 10,459 $ 51.91
Granted 22,560 $ 44.77 155,110 $ 43.24 — $ —
Vested ( 50,596 ) $ 49.92 ( 60,905 ) $ 19.54 ( 3,174 ) $ 52.24
Forfeited ( 2,279 ) $ 56.63 ( 6,278 ) $ 25.09 ( 1,007 ) $ 37.20
Balance at December 31, 2021 76,792 $ 52.83 239,188 $ 34.74 6,278 $ 55.93 Stock Options We grant non-qualified stock options that are performance-based, as well as non-qualified stock options that are service-based. The performance-based awards are recognized on a straight-line basis over the performance period ranging from 1.4 to 3.4 years, and the underlying shares expected to be settled are adjusted each reporting period based on estimated future achievement of the respective performance metrics. The service-based awards are recognized on a straight-line basis over the requisite service period on a graded-vesting schedule ranging from one to three years . The following table summarizes stock option activity:
Shares Weighted-Average Aggregate Intrinsic Value (1)
Options outstanding at December 31, 2020 204,150 $ 19.98
Granted 137,858 $ 44.80
Exercised — $ —
Forfeited ( 30,000 ) $ 19.30
Options outstanding at December 31, 2021 312,008 $ 31.01 $ 3,952,701
Options exercisable at December 31, 2021 27,075 $ 21.85 $ 566,951 (1) The aggregate intrinsic value of stock options outstanding represents the difference between our closing stock price at the end of the reporting period and the exercise price, multiplied by the number of in-the-money stock options. The following table summarizes stock options outstanding and exercisable as of December 31, 2021:
Options Outstanding Options Exercisable
Range of exercise prices Shares Weighted-Average Weighted-Average Shares Weighted-Average
$ 19.30 120,000 7.00 $ 19.30 — $ —
$ 21.85 54,150 5.65 $ 21.85 27,075 $ 21.85
$ 44.80 137,858 6.15 $ 44.80 — $ —
$ 19.30 - $ 44.80 312,008 6.39 $ 31.01 27,075 $ 21.85 The fair value of stock options granted in 2021 was estimated on the date of grant using the Black-Scholes stock option pricing model. Following is additional information on stock options granted during 2021 and the underlying assumptions used in assessing fair value:
Year Ended
December 31, 2021
Assumptions used to estimate fair value of stock options granted:
Risk-free interest rate 0.5 %
Expected term (in years) 4.5
Expected volatility 55.8 %
Expected dividend yield —
Weighted average grant-date fair value per share of options granted $ 20.26 As of December 31, 2021 and 2020, the total unrecognized compensation cost related to non-vested stock option awards was $ 1.4 million. We expect to recognize such costs over a weighted-average period of approximately 1.5 year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and Other - Schedule of Estimated Future Minimum Rentals Under Non-cancellable Leases (Details) $ in Thousands</t>
        </is>
      </c>
      <c r="B1" s="2" t="inlineStr">
        <is>
          <t>Dec. 31, 2021USD ($)</t>
        </is>
      </c>
    </row>
    <row r="2">
      <c r="A2" s="3" t="inlineStr">
        <is>
          <t>Leases [Abstract]</t>
        </is>
      </c>
    </row>
    <row r="3">
      <c r="A3" s="4" t="inlineStr">
        <is>
          <t>2022</t>
        </is>
      </c>
      <c r="B3" s="7" t="n">
        <v>1295</v>
      </c>
    </row>
    <row r="4">
      <c r="A4" s="4" t="inlineStr">
        <is>
          <t>2023</t>
        </is>
      </c>
      <c r="B4" s="6" t="n">
        <v>1074</v>
      </c>
    </row>
    <row r="5">
      <c r="A5" s="4" t="inlineStr">
        <is>
          <t>2024</t>
        </is>
      </c>
      <c r="B5" s="6" t="n">
        <v>850</v>
      </c>
    </row>
    <row r="6">
      <c r="A6" s="4" t="inlineStr">
        <is>
          <t>2025</t>
        </is>
      </c>
      <c r="B6" s="6" t="n">
        <v>696</v>
      </c>
    </row>
    <row r="7">
      <c r="A7" s="4" t="inlineStr">
        <is>
          <t>2026</t>
        </is>
      </c>
      <c r="B7" s="6" t="n">
        <v>535</v>
      </c>
    </row>
    <row r="8">
      <c r="A8" s="4" t="inlineStr">
        <is>
          <t>Thereafter</t>
        </is>
      </c>
      <c r="B8" s="6" t="n">
        <v>924</v>
      </c>
    </row>
    <row r="9">
      <c r="A9" s="4" t="inlineStr">
        <is>
          <t>Total minimum rents</t>
        </is>
      </c>
      <c r="B9" s="7" t="n">
        <v>5374</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ases and Other - Narrative (Details) - New Flyover Attraction [Member]</t>
        </is>
      </c>
      <c r="B1" s="2" t="inlineStr">
        <is>
          <t>12 Months Ended</t>
        </is>
      </c>
    </row>
    <row r="2">
      <c r="B2" s="2" t="inlineStr">
        <is>
          <t>Dec. 31, 2021</t>
        </is>
      </c>
    </row>
    <row r="3">
      <c r="A3" s="3" t="inlineStr">
        <is>
          <t>Lessee Lease Description [Line Items]</t>
        </is>
      </c>
    </row>
    <row r="4">
      <c r="A4" s="4" t="inlineStr">
        <is>
          <t>Operating lease not yet commenced, description</t>
        </is>
      </c>
      <c r="B4" s="4" t="inlineStr">
        <is>
          <t>we had executed two facility leases for which we did not have control of the underlying assets. Accordingly, we did not record the lease liabilities and ROU assets on our Consolidated Balance Sheets. These leases are for two new FlyOver attractions in development, FlyOver Chicago and FlyOver Canada Toronto. We expect the lease commencement dates to begin in fiscal year 2022 with a lease term of 20 years for both leases.</t>
        </is>
      </c>
    </row>
    <row r="5">
      <c r="A5" s="4" t="inlineStr">
        <is>
          <t>Operating lease not yet commenced, term of contract</t>
        </is>
      </c>
      <c r="B5" s="4" t="inlineStr">
        <is>
          <t>20 years</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s>
  <sheetData>
    <row r="1">
      <c r="A1" s="1" t="inlineStr">
        <is>
          <t>Litigation, Claims, Contingencies, and Other - Narrative (Details)</t>
        </is>
      </c>
      <c r="B1" s="2" t="inlineStr">
        <is>
          <t>12 Months Ended</t>
        </is>
      </c>
    </row>
    <row r="2">
      <c r="B2" s="2" t="inlineStr">
        <is>
          <t>Dec. 31, 2021USD ($)Agreement</t>
        </is>
      </c>
      <c r="C2" s="2" t="inlineStr">
        <is>
          <t>Dec. 31, 2020USD ($)</t>
        </is>
      </c>
      <c r="D2" s="2" t="inlineStr">
        <is>
          <t>Dec. 31, 2019USD ($)</t>
        </is>
      </c>
    </row>
    <row r="3">
      <c r="A3" s="3" t="inlineStr">
        <is>
          <t>Loss Contingencies [Line Items]</t>
        </is>
      </c>
    </row>
    <row r="4">
      <c r="A4" s="4" t="inlineStr">
        <is>
          <t>Legal settlement</t>
        </is>
      </c>
      <c r="B4" s="7" t="n">
        <v>0</v>
      </c>
      <c r="C4" s="7" t="n">
        <v>0</v>
      </c>
      <c r="D4" s="7" t="n">
        <v>8500000</v>
      </c>
    </row>
    <row r="5">
      <c r="A5" s="4" t="inlineStr">
        <is>
          <t>Environmental remediation liability</t>
        </is>
      </c>
      <c r="B5" s="6" t="n">
        <v>2200000</v>
      </c>
    </row>
    <row r="6">
      <c r="A6" s="4" t="inlineStr">
        <is>
          <t>Maximum potential amount of future payments</t>
        </is>
      </c>
      <c r="B6" s="7" t="n">
        <v>101800000</v>
      </c>
    </row>
    <row r="7">
      <c r="A7" s="4" t="inlineStr">
        <is>
          <t>Guarantees relate to facilities and equipment leased by the company</t>
        </is>
      </c>
      <c r="B7" s="4" t="inlineStr">
        <is>
          <t>2040-01</t>
        </is>
      </c>
    </row>
    <row r="8">
      <c r="A8" s="4" t="inlineStr">
        <is>
          <t>Recourse provision to recover guarantees</t>
        </is>
      </c>
      <c r="B8" s="7" t="n">
        <v>0</v>
      </c>
    </row>
    <row r="9">
      <c r="A9" s="4" t="inlineStr">
        <is>
          <t>Bargaining agreements | Agreement</t>
        </is>
      </c>
      <c r="B9" s="6" t="n">
        <v>100</v>
      </c>
    </row>
    <row r="10">
      <c r="A10" s="4" t="inlineStr">
        <is>
          <t>Multiemployer plans, withdrawal obligation</t>
        </is>
      </c>
      <c r="D10" s="6" t="n">
        <v>15500000</v>
      </c>
    </row>
    <row r="11">
      <c r="A11" s="4" t="inlineStr">
        <is>
          <t>Self insurance reserve</t>
        </is>
      </c>
      <c r="B11" s="7" t="n">
        <v>9900000</v>
      </c>
    </row>
    <row r="12">
      <c r="A12" s="4" t="inlineStr">
        <is>
          <t>Workers' compensation liability</t>
        </is>
      </c>
      <c r="B12" s="6" t="n">
        <v>6200000</v>
      </c>
    </row>
    <row r="13">
      <c r="A13" s="4" t="inlineStr">
        <is>
          <t>Self insurance reserve for general and auto</t>
        </is>
      </c>
      <c r="B13" s="6" t="n">
        <v>3700000</v>
      </c>
    </row>
    <row r="14">
      <c r="A14" s="4" t="inlineStr">
        <is>
          <t>Self insurance reserve on discontinued operations</t>
        </is>
      </c>
      <c r="B14" s="6" t="n">
        <v>1800000</v>
      </c>
    </row>
    <row r="15">
      <c r="A15" s="4" t="inlineStr">
        <is>
          <t>Payments for self insurance</t>
        </is>
      </c>
      <c r="B15" s="6" t="n">
        <v>2800000</v>
      </c>
      <c r="C15" s="7" t="n">
        <v>5000000</v>
      </c>
      <c r="D15" s="6" t="n">
        <v>6900000</v>
      </c>
    </row>
    <row r="16">
      <c r="A16" s="4" t="inlineStr">
        <is>
          <t>Estimated employee health benefit claims incurred but not yet reported</t>
        </is>
      </c>
      <c r="B16" s="6" t="n">
        <v>1200000</v>
      </c>
    </row>
    <row r="17">
      <c r="A17" s="4" t="inlineStr">
        <is>
          <t>Self insurance reserve in which company is the primary obligor</t>
        </is>
      </c>
      <c r="B17" s="6" t="n">
        <v>6800000</v>
      </c>
    </row>
    <row r="18">
      <c r="A18" s="4" t="inlineStr">
        <is>
          <t>Self insurance reserve in which company is the primary obligor for workers compensation</t>
        </is>
      </c>
      <c r="B18" s="6" t="n">
        <v>6700000</v>
      </c>
    </row>
    <row r="19">
      <c r="A19" s="4" t="inlineStr">
        <is>
          <t>General/auto liability claims</t>
        </is>
      </c>
      <c r="B19" s="6" t="n">
        <v>100000</v>
      </c>
    </row>
    <row r="20">
      <c r="A20" s="4" t="inlineStr">
        <is>
          <t>Minimum</t>
        </is>
      </c>
    </row>
    <row r="21">
      <c r="A21" s="3" t="inlineStr">
        <is>
          <t>Loss Contingencies [Line Items]</t>
        </is>
      </c>
    </row>
    <row r="22">
      <c r="A22" s="4" t="inlineStr">
        <is>
          <t>General range on claims</t>
        </is>
      </c>
      <c r="B22" s="6" t="n">
        <v>200000</v>
      </c>
    </row>
    <row r="23">
      <c r="A23" s="4" t="inlineStr">
        <is>
          <t>Maximum</t>
        </is>
      </c>
    </row>
    <row r="24">
      <c r="A24" s="3" t="inlineStr">
        <is>
          <t>Loss Contingencies [Line Items]</t>
        </is>
      </c>
    </row>
    <row r="25">
      <c r="A25" s="4" t="inlineStr">
        <is>
          <t>General range on claims</t>
        </is>
      </c>
      <c r="B25" s="7" t="n">
        <v>500000</v>
      </c>
    </row>
    <row r="26">
      <c r="A26" s="4" t="inlineStr">
        <is>
          <t>GES</t>
        </is>
      </c>
    </row>
    <row r="27">
      <c r="A27" s="3" t="inlineStr">
        <is>
          <t>Loss Contingencies [Line Items]</t>
        </is>
      </c>
    </row>
    <row r="28">
      <c r="A28" s="4" t="inlineStr">
        <is>
          <t>Legal settlement</t>
        </is>
      </c>
      <c r="D28" s="7" t="n">
        <v>850000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Redeemable Noncontrolling Interests - Narrative (Details) - EUR (€)</t>
        </is>
      </c>
      <c r="B1" s="2" t="inlineStr">
        <is>
          <t>12 Months Ended</t>
        </is>
      </c>
    </row>
    <row r="2">
      <c r="B2" s="2" t="inlineStr">
        <is>
          <t>Dec. 31, 2021</t>
        </is>
      </c>
      <c r="C2" s="2" t="inlineStr">
        <is>
          <t>Nov. 03, 2017</t>
        </is>
      </c>
    </row>
    <row r="3">
      <c r="A3" s="3" t="inlineStr">
        <is>
          <t>Redeemable Noncontrolling Interest [Line Items]</t>
        </is>
      </c>
    </row>
    <row r="4">
      <c r="A4" s="4" t="inlineStr">
        <is>
          <t>Percentage of non equity ownership related redeemable noncontrolling interests</t>
        </is>
      </c>
      <c r="B4" s="4" t="inlineStr">
        <is>
          <t>56.40%</t>
        </is>
      </c>
    </row>
    <row r="5">
      <c r="A5" s="4" t="inlineStr">
        <is>
          <t>Esja Attractions ehf.</t>
        </is>
      </c>
    </row>
    <row r="6">
      <c r="A6" s="3" t="inlineStr">
        <is>
          <t>Redeemable Noncontrolling Interest [Line Items]</t>
        </is>
      </c>
    </row>
    <row r="7">
      <c r="A7" s="4" t="inlineStr">
        <is>
          <t>Percentage of controlling interest acquired</t>
        </is>
      </c>
      <c r="C7" s="4" t="inlineStr">
        <is>
          <t>54.50%</t>
        </is>
      </c>
    </row>
    <row r="8">
      <c r="A8" s="4" t="inlineStr">
        <is>
          <t>Percentage of non equity ownership related redeemable noncontrolling interests</t>
        </is>
      </c>
      <c r="B8" s="4" t="inlineStr">
        <is>
          <t>56.40%</t>
        </is>
      </c>
    </row>
    <row r="9">
      <c r="A9" s="4" t="inlineStr">
        <is>
          <t>EBITDA trailing period</t>
        </is>
      </c>
      <c r="B9" s="4" t="inlineStr">
        <is>
          <t>12 months</t>
        </is>
      </c>
    </row>
    <row r="10">
      <c r="A10" s="4" t="inlineStr">
        <is>
          <t>Put option right of exercisable period upon earnings</t>
        </is>
      </c>
      <c r="B10" s="4" t="inlineStr">
        <is>
          <t>36 months</t>
        </is>
      </c>
    </row>
    <row r="11">
      <c r="A11" s="4" t="inlineStr">
        <is>
          <t>Redeemable noncontrolling interest conditions</t>
        </is>
      </c>
      <c r="B11" s="4" t="inlineStr">
        <is>
          <t>The put option is only exercisable after 36 months of business operation, which will be August 2022 (the “Reference Date”), and if the FlyOver Iceland attraction has earned a minimum of €3.25 million in unadjusted EBITDA during the most recent fiscal year and during the trailing 12-month period prior to exercise (the “Put Option Condition”). The put option is exercisable during a period of 12 months following the Reference Date (the “Option Period”) if the Put Option Condition has been met. If the Put Option Condition has not been met during the first Option Period, the Reference Date will be extended for an additional 12 months up to three times. If after 72 months, the FlyOver Iceland attraction has not achieved the Put Option Condition, the put option expires. If the Put Option Condition is met during any of the Option Periods, yet the shares are not exercised prior to the end of the 12-month Option Period, the put option will expire.</t>
        </is>
      </c>
    </row>
    <row r="12">
      <c r="A12" s="4" t="inlineStr">
        <is>
          <t>Put option exercisable period</t>
        </is>
      </c>
      <c r="B12" s="4" t="inlineStr">
        <is>
          <t>12 months</t>
        </is>
      </c>
    </row>
    <row r="13">
      <c r="A13" s="4" t="inlineStr">
        <is>
          <t>Put option additional exercisable period upon not meeting of conditions</t>
        </is>
      </c>
      <c r="B13" s="4" t="inlineStr">
        <is>
          <t>12 months</t>
        </is>
      </c>
    </row>
    <row r="14">
      <c r="A14" s="4" t="inlineStr">
        <is>
          <t>Esja Attractions ehf. | FlyOver Iceland</t>
        </is>
      </c>
    </row>
    <row r="15">
      <c r="A15" s="3" t="inlineStr">
        <is>
          <t>Redeemable Noncontrolling Interest [Line Items]</t>
        </is>
      </c>
    </row>
    <row r="16">
      <c r="A16" s="4" t="inlineStr">
        <is>
          <t>Put option expiration period</t>
        </is>
      </c>
      <c r="B16" s="4" t="inlineStr">
        <is>
          <t>72 months</t>
        </is>
      </c>
    </row>
    <row r="17">
      <c r="A17" s="4" t="inlineStr">
        <is>
          <t>Esja Attractions ehf. | FlyOver Iceland | Minimum [Member]</t>
        </is>
      </c>
    </row>
    <row r="18">
      <c r="A18" s="3" t="inlineStr">
        <is>
          <t>Redeemable Noncontrolling Interest [Line Items]</t>
        </is>
      </c>
    </row>
    <row r="19">
      <c r="A19" s="4" t="inlineStr">
        <is>
          <t>Unadjusted EBITDA</t>
        </is>
      </c>
      <c r="B19" s="11" t="n">
        <v>3250000</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 Summary of Changes in Redeemable Noncontrolling Interest (Details) - USD ($) $ in Thousands</t>
        </is>
      </c>
      <c r="B1" s="2" t="inlineStr">
        <is>
          <t>12 Months Ended</t>
        </is>
      </c>
    </row>
    <row r="2">
      <c r="B2" s="2" t="inlineStr">
        <is>
          <t>Dec. 31, 2021</t>
        </is>
      </c>
      <c r="C2" s="2" t="inlineStr">
        <is>
          <t>Dec. 31, 2020</t>
        </is>
      </c>
      <c r="D2" s="2" t="inlineStr">
        <is>
          <t>Dec. 31, 2019</t>
        </is>
      </c>
    </row>
    <row r="3">
      <c r="A3" s="3" t="inlineStr">
        <is>
          <t>Noncontrolling Interest [Abstract]</t>
        </is>
      </c>
    </row>
    <row r="4">
      <c r="A4" s="4" t="inlineStr">
        <is>
          <t>Beginning balance</t>
        </is>
      </c>
      <c r="B4" s="7" t="n">
        <v>5225</v>
      </c>
      <c r="C4" s="7" t="n">
        <v>6172</v>
      </c>
    </row>
    <row r="5">
      <c r="A5" s="4" t="inlineStr">
        <is>
          <t>Net loss attributable to redeemable noncontrolling interest</t>
        </is>
      </c>
      <c r="B5" s="6" t="n">
        <v>-1766</v>
      </c>
      <c r="C5" s="6" t="n">
        <v>-1482</v>
      </c>
      <c r="D5" s="7" t="n">
        <v>-821</v>
      </c>
    </row>
    <row r="6">
      <c r="A6" s="4" t="inlineStr">
        <is>
          <t>Adjustment to the redemption value</t>
        </is>
      </c>
      <c r="B6" s="6" t="n">
        <v>1797</v>
      </c>
      <c r="C6" s="6" t="n">
        <v>926</v>
      </c>
    </row>
    <row r="7">
      <c r="A7" s="4" t="inlineStr">
        <is>
          <t>Foreign currency translation adjustment</t>
        </is>
      </c>
      <c r="B7" s="6" t="n">
        <v>-153</v>
      </c>
      <c r="C7" s="6" t="n">
        <v>-391</v>
      </c>
    </row>
    <row r="8">
      <c r="A8" s="4" t="inlineStr">
        <is>
          <t>Capital contributions</t>
        </is>
      </c>
      <c r="B8" s="6" t="n">
        <v>341</v>
      </c>
    </row>
    <row r="9">
      <c r="A9" s="4" t="inlineStr">
        <is>
          <t>Ending balance</t>
        </is>
      </c>
      <c r="B9" s="7" t="n">
        <v>5444</v>
      </c>
      <c r="C9" s="7" t="n">
        <v>5225</v>
      </c>
      <c r="D9" s="7" t="n">
        <v>6172</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deemable Noncontrolling Interests - Changes in the non-redeemable noncontrolling interest (Details) - USD ($) $ in Thousands</t>
        </is>
      </c>
      <c r="C1" s="2" t="inlineStr">
        <is>
          <t>12 Months Ended</t>
        </is>
      </c>
    </row>
    <row r="2">
      <c r="C2" s="2" t="inlineStr">
        <is>
          <t>Dec. 31, 2021</t>
        </is>
      </c>
      <c r="D2" s="2" t="inlineStr">
        <is>
          <t>Dec. 31, 2020</t>
        </is>
      </c>
      <c r="E2" s="2" t="inlineStr">
        <is>
          <t>Dec. 31, 2019</t>
        </is>
      </c>
    </row>
    <row r="3">
      <c r="A3" s="3" t="inlineStr">
        <is>
          <t>Minority Interest [Line Items]</t>
        </is>
      </c>
    </row>
    <row r="4">
      <c r="A4" s="4" t="inlineStr">
        <is>
          <t>Beginning Balance</t>
        </is>
      </c>
      <c r="C4" s="7" t="n">
        <v>78144</v>
      </c>
      <c r="D4" s="7" t="n">
        <v>79731</v>
      </c>
    </row>
    <row r="5">
      <c r="A5" s="4" t="inlineStr">
        <is>
          <t>Net Income (Loss) Attributable to Nonredeemable Noncontrolling Interest</t>
        </is>
      </c>
      <c r="C5" s="6" t="n">
        <v>1686</v>
      </c>
      <c r="D5" s="6" t="n">
        <v>-1376</v>
      </c>
      <c r="E5" s="7" t="n">
        <v>2309</v>
      </c>
    </row>
    <row r="6">
      <c r="A6" s="4" t="inlineStr">
        <is>
          <t>Acquisitions</t>
        </is>
      </c>
      <c r="C6" s="6" t="n">
        <v>6759</v>
      </c>
      <c r="E6" s="6" t="n">
        <v>62401</v>
      </c>
    </row>
    <row r="7">
      <c r="A7" s="4" t="inlineStr">
        <is>
          <t>Distributions to non-controlling interests</t>
        </is>
      </c>
      <c r="C7" s="6" t="n">
        <v>-1160</v>
      </c>
      <c r="D7" s="6" t="n">
        <v>-1526</v>
      </c>
      <c r="E7" s="6" t="n">
        <v>-407</v>
      </c>
    </row>
    <row r="8">
      <c r="A8" s="4" t="inlineStr">
        <is>
          <t>Unrealized foreign currency translation adjustments</t>
        </is>
      </c>
      <c r="C8" s="6" t="n">
        <v>127</v>
      </c>
      <c r="D8" s="6" t="n">
        <v>1315</v>
      </c>
      <c r="E8" s="6" t="n">
        <v>1080</v>
      </c>
    </row>
    <row r="9">
      <c r="A9" s="4" t="inlineStr">
        <is>
          <t>Ending Balance</t>
        </is>
      </c>
      <c r="C9" s="6" t="n">
        <v>85556</v>
      </c>
      <c r="D9" s="6" t="n">
        <v>78144</v>
      </c>
      <c r="E9" s="6" t="n">
        <v>79731</v>
      </c>
    </row>
    <row r="10">
      <c r="A10" s="4" t="inlineStr">
        <is>
          <t>Glacier Park Inc</t>
        </is>
      </c>
    </row>
    <row r="11">
      <c r="A11" s="3" t="inlineStr">
        <is>
          <t>Minority Interest [Line Items]</t>
        </is>
      </c>
    </row>
    <row r="12">
      <c r="A12" s="4" t="inlineStr">
        <is>
          <t>Beginning Balance</t>
        </is>
      </c>
      <c r="C12" s="6" t="n">
        <v>13953</v>
      </c>
      <c r="D12" s="6" t="n">
        <v>15042</v>
      </c>
    </row>
    <row r="13">
      <c r="A13" s="4" t="inlineStr">
        <is>
          <t>Net Income (Loss) Attributable to Nonredeemable Noncontrolling Interest</t>
        </is>
      </c>
      <c r="C13" s="6" t="n">
        <v>1360</v>
      </c>
      <c r="D13" s="6" t="n">
        <v>-1091</v>
      </c>
    </row>
    <row r="14">
      <c r="A14" s="4" t="inlineStr">
        <is>
          <t>Acquisitions</t>
        </is>
      </c>
      <c r="C14" s="4" t="inlineStr">
        <is>
          <t xml:space="preserve"> </t>
        </is>
      </c>
      <c r="D14" s="6" t="n">
        <v>0</v>
      </c>
    </row>
    <row r="15">
      <c r="A15" s="4" t="inlineStr">
        <is>
          <t>Distributions to non-controlling interests</t>
        </is>
      </c>
      <c r="C15" s="4" t="inlineStr">
        <is>
          <t xml:space="preserve"> </t>
        </is>
      </c>
      <c r="D15" s="4" t="inlineStr">
        <is>
          <t xml:space="preserve"> </t>
        </is>
      </c>
    </row>
    <row r="16">
      <c r="A16" s="4" t="inlineStr">
        <is>
          <t>Unrealized foreign currency translation adjustments</t>
        </is>
      </c>
      <c r="C16" s="6" t="n">
        <v>2</v>
      </c>
      <c r="D16" s="6" t="n">
        <v>2</v>
      </c>
    </row>
    <row r="17">
      <c r="A17" s="4" t="inlineStr">
        <is>
          <t>Ending Balance</t>
        </is>
      </c>
      <c r="C17" s="7" t="n">
        <v>15315</v>
      </c>
      <c r="D17" s="6" t="n">
        <v>13953</v>
      </c>
      <c r="E17" s="6" t="n">
        <v>15042</v>
      </c>
    </row>
    <row r="18">
      <c r="A18" s="4" t="inlineStr">
        <is>
          <t>Equity ownership interest that we do not own</t>
        </is>
      </c>
      <c r="C18" s="4" t="inlineStr">
        <is>
          <t>20.00%</t>
        </is>
      </c>
    </row>
    <row r="19">
      <c r="A19" s="4" t="inlineStr">
        <is>
          <t>Brewster</t>
        </is>
      </c>
    </row>
    <row r="20">
      <c r="A20" s="3" t="inlineStr">
        <is>
          <t>Minority Interest [Line Items]</t>
        </is>
      </c>
    </row>
    <row r="21">
      <c r="A21" s="4" t="inlineStr">
        <is>
          <t>Beginning Balance</t>
        </is>
      </c>
      <c r="B21" s="4" t="inlineStr">
        <is>
          <t>[1]</t>
        </is>
      </c>
      <c r="C21" s="7" t="n">
        <v>51295</v>
      </c>
      <c r="D21" s="6" t="n">
        <v>52006</v>
      </c>
    </row>
    <row r="22">
      <c r="A22" s="4" t="inlineStr">
        <is>
          <t>Net Income (Loss) Attributable to Nonredeemable Noncontrolling Interest</t>
        </is>
      </c>
      <c r="B22" s="4" t="inlineStr">
        <is>
          <t>[1]</t>
        </is>
      </c>
      <c r="C22" s="6" t="n">
        <v>1399</v>
      </c>
      <c r="D22" s="6" t="n">
        <v>-48</v>
      </c>
    </row>
    <row r="23">
      <c r="A23" s="4" t="inlineStr">
        <is>
          <t>Acquisitions</t>
        </is>
      </c>
      <c r="B23" s="4" t="inlineStr">
        <is>
          <t>[1]</t>
        </is>
      </c>
      <c r="C23" s="6" t="n">
        <v>6759</v>
      </c>
      <c r="D23" s="6" t="n">
        <v>0</v>
      </c>
    </row>
    <row r="24">
      <c r="A24" s="4" t="inlineStr">
        <is>
          <t>Distributions to non-controlling interests</t>
        </is>
      </c>
      <c r="B24" s="4" t="inlineStr">
        <is>
          <t>[1]</t>
        </is>
      </c>
      <c r="C24" s="6" t="n">
        <v>-1160</v>
      </c>
      <c r="D24" s="6" t="n">
        <v>-1526</v>
      </c>
    </row>
    <row r="25">
      <c r="A25" s="4" t="inlineStr">
        <is>
          <t>Unrealized foreign currency translation adjustments</t>
        </is>
      </c>
      <c r="B25" s="4" t="inlineStr">
        <is>
          <t>[1]</t>
        </is>
      </c>
      <c r="C25" s="6" t="n">
        <v>308</v>
      </c>
      <c r="D25" s="6" t="n">
        <v>863</v>
      </c>
    </row>
    <row r="26">
      <c r="A26" s="4" t="inlineStr">
        <is>
          <t>Ending Balance</t>
        </is>
      </c>
      <c r="B26" s="4" t="inlineStr">
        <is>
          <t>[1]</t>
        </is>
      </c>
      <c r="C26" s="7" t="n">
        <v>58601</v>
      </c>
      <c r="D26" s="6" t="n">
        <v>51295</v>
      </c>
      <c r="E26" s="6" t="n">
        <v>52006</v>
      </c>
    </row>
    <row r="27">
      <c r="A27" s="4" t="inlineStr">
        <is>
          <t>Equity ownership interest that we do not own</t>
        </is>
      </c>
      <c r="B27" s="4" t="inlineStr">
        <is>
          <t>[1]</t>
        </is>
      </c>
      <c r="C27" s="4" t="inlineStr">
        <is>
          <t>40.00%</t>
        </is>
      </c>
    </row>
    <row r="28">
      <c r="A28" s="4" t="inlineStr">
        <is>
          <t>Sky Lagoon</t>
        </is>
      </c>
    </row>
    <row r="29">
      <c r="A29" s="3" t="inlineStr">
        <is>
          <t>Minority Interest [Line Items]</t>
        </is>
      </c>
    </row>
    <row r="30">
      <c r="A30" s="4" t="inlineStr">
        <is>
          <t>Beginning Balance</t>
        </is>
      </c>
      <c r="C30" s="7" t="n">
        <v>12896</v>
      </c>
      <c r="D30" s="6" t="n">
        <v>12683</v>
      </c>
    </row>
    <row r="31">
      <c r="A31" s="4" t="inlineStr">
        <is>
          <t>Net Income (Loss) Attributable to Nonredeemable Noncontrolling Interest</t>
        </is>
      </c>
      <c r="C31" s="6" t="n">
        <v>-1073</v>
      </c>
      <c r="D31" s="6" t="n">
        <v>-237</v>
      </c>
    </row>
    <row r="32">
      <c r="A32" s="4" t="inlineStr">
        <is>
          <t>Acquisitions</t>
        </is>
      </c>
      <c r="C32" s="4" t="inlineStr">
        <is>
          <t xml:space="preserve"> </t>
        </is>
      </c>
      <c r="D32" s="6" t="n">
        <v>0</v>
      </c>
    </row>
    <row r="33">
      <c r="A33" s="4" t="inlineStr">
        <is>
          <t>Distributions to non-controlling interests</t>
        </is>
      </c>
      <c r="C33" s="4" t="inlineStr">
        <is>
          <t xml:space="preserve"> </t>
        </is>
      </c>
      <c r="D33" s="4" t="inlineStr">
        <is>
          <t xml:space="preserve"> </t>
        </is>
      </c>
    </row>
    <row r="34">
      <c r="A34" s="4" t="inlineStr">
        <is>
          <t>Unrealized foreign currency translation adjustments</t>
        </is>
      </c>
      <c r="C34" s="6" t="n">
        <v>-183</v>
      </c>
      <c r="D34" s="6" t="n">
        <v>450</v>
      </c>
    </row>
    <row r="35">
      <c r="A35" s="4" t="inlineStr">
        <is>
          <t>Ending Balance</t>
        </is>
      </c>
      <c r="C35" s="7" t="n">
        <v>11640</v>
      </c>
      <c r="D35" s="7" t="n">
        <v>12896</v>
      </c>
      <c r="E35" s="7" t="n">
        <v>12683</v>
      </c>
    </row>
    <row r="36">
      <c r="A36" s="4" t="inlineStr">
        <is>
          <t>Equity ownership interest that we do not own</t>
        </is>
      </c>
      <c r="C36" s="4" t="inlineStr">
        <is>
          <t>49.00%</t>
        </is>
      </c>
    </row>
    <row r="37"/>
    <row r="38">
      <c r="A38" s="4" t="inlineStr">
        <is>
          <t>[1]</t>
        </is>
      </c>
      <c r="B38" s="4" t="inlineStr">
        <is>
          <t>Includes Mountain Park Lodges and our recently acquired Golden Skybridge at Brewster, part of the Banff Jasper Collection .</t>
        </is>
      </c>
    </row>
  </sheetData>
  <mergeCells count="4">
    <mergeCell ref="A1:B2"/>
    <mergeCell ref="C1:E1"/>
    <mergeCell ref="A37:D37"/>
    <mergeCell ref="B38:D38"/>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 Information - Reconciliation of Income Statement Items from Reportable Segments (Details) - USD ($) $ in Thousands</t>
        </is>
      </c>
      <c r="C1" s="2" t="inlineStr">
        <is>
          <t>12 Months Ended</t>
        </is>
      </c>
    </row>
    <row r="2">
      <c r="C2" s="2" t="inlineStr">
        <is>
          <t>Dec. 31, 2021</t>
        </is>
      </c>
      <c r="D2" s="2" t="inlineStr">
        <is>
          <t>Dec. 31, 2020</t>
        </is>
      </c>
      <c r="E2" s="2" t="inlineStr">
        <is>
          <t>Dec. 31, 2019</t>
        </is>
      </c>
    </row>
    <row r="3">
      <c r="A3" s="3" t="inlineStr">
        <is>
          <t>Reportable segments reconciliations:</t>
        </is>
      </c>
    </row>
    <row r="4">
      <c r="A4" s="4" t="inlineStr">
        <is>
          <t>Total revenue</t>
        </is>
      </c>
      <c r="C4" s="7" t="n">
        <v>507340</v>
      </c>
      <c r="D4" s="7" t="n">
        <v>415435</v>
      </c>
      <c r="E4" s="7" t="n">
        <v>1302736</v>
      </c>
    </row>
    <row r="5">
      <c r="A5" s="4" t="inlineStr">
        <is>
          <t>Interest income</t>
        </is>
      </c>
      <c r="C5" s="6" t="n">
        <v>116</v>
      </c>
      <c r="D5" s="6" t="n">
        <v>377</v>
      </c>
      <c r="E5" s="6" t="n">
        <v>369</v>
      </c>
    </row>
    <row r="6">
      <c r="A6" s="4" t="inlineStr">
        <is>
          <t>Interest expense</t>
        </is>
      </c>
      <c r="C6" s="6" t="n">
        <v>-28440</v>
      </c>
      <c r="D6" s="6" t="n">
        <v>-18264</v>
      </c>
      <c r="E6" s="6" t="n">
        <v>-14199</v>
      </c>
    </row>
    <row r="7">
      <c r="A7" s="4" t="inlineStr">
        <is>
          <t>Multi-employer pension plan withdrawal</t>
        </is>
      </c>
      <c r="C7" s="6" t="n">
        <v>-57</v>
      </c>
      <c r="D7" s="6" t="n">
        <v>-462</v>
      </c>
      <c r="E7" s="6" t="n">
        <v>-15693</v>
      </c>
    </row>
    <row r="8">
      <c r="A8" s="4" t="inlineStr">
        <is>
          <t>Other expense, net</t>
        </is>
      </c>
      <c r="C8" s="6" t="n">
        <v>-2013</v>
      </c>
      <c r="D8" s="6" t="n">
        <v>-1132</v>
      </c>
      <c r="E8" s="6" t="n">
        <v>-1586</v>
      </c>
    </row>
    <row r="9">
      <c r="A9" s="4" t="inlineStr">
        <is>
          <t>Restructuring charges</t>
        </is>
      </c>
      <c r="C9" s="6" t="n">
        <v>-6066</v>
      </c>
      <c r="D9" s="6" t="n">
        <v>-13440</v>
      </c>
      <c r="E9" s="6" t="n">
        <v>-8380</v>
      </c>
    </row>
    <row r="10">
      <c r="A10" s="4" t="inlineStr">
        <is>
          <t>Impairment charges</t>
        </is>
      </c>
      <c r="C10" s="6" t="n">
        <v>0</v>
      </c>
      <c r="D10" s="6" t="n">
        <v>203076</v>
      </c>
      <c r="E10" s="6" t="n">
        <v>5346</v>
      </c>
    </row>
    <row r="11">
      <c r="A11" s="4" t="inlineStr">
        <is>
          <t>Income (loss) from continuing operations before income taxes</t>
        </is>
      </c>
      <c r="C11" s="6" t="n">
        <v>-95081</v>
      </c>
      <c r="D11" s="6" t="n">
        <v>-360859</v>
      </c>
      <c r="E11" s="6" t="n">
        <v>26110</v>
      </c>
    </row>
    <row r="12">
      <c r="A12" s="4" t="inlineStr">
        <is>
          <t>Pursuit</t>
        </is>
      </c>
    </row>
    <row r="13">
      <c r="A13" s="3" t="inlineStr">
        <is>
          <t>Reportable segments reconciliations:</t>
        </is>
      </c>
    </row>
    <row r="14">
      <c r="A14" s="4" t="inlineStr">
        <is>
          <t>Total revenue</t>
        </is>
      </c>
      <c r="C14" s="6" t="n">
        <v>187048</v>
      </c>
      <c r="D14" s="6" t="n">
        <v>76810</v>
      </c>
      <c r="E14" s="6" t="n">
        <v>222813</v>
      </c>
    </row>
    <row r="15">
      <c r="A15" s="4" t="inlineStr">
        <is>
          <t>GES</t>
        </is>
      </c>
    </row>
    <row r="16">
      <c r="A16" s="3" t="inlineStr">
        <is>
          <t>Reportable segments reconciliations:</t>
        </is>
      </c>
    </row>
    <row r="17">
      <c r="A17" s="4" t="inlineStr">
        <is>
          <t>Total revenue</t>
        </is>
      </c>
      <c r="C17" s="6" t="n">
        <v>320292</v>
      </c>
      <c r="D17" s="6" t="n">
        <v>338625</v>
      </c>
      <c r="E17" s="6" t="n">
        <v>1079923</v>
      </c>
    </row>
    <row r="18">
      <c r="A18" s="4" t="inlineStr">
        <is>
          <t>Operating Segments</t>
        </is>
      </c>
    </row>
    <row r="19">
      <c r="A19" s="3" t="inlineStr">
        <is>
          <t>Reportable segments reconciliations:</t>
        </is>
      </c>
    </row>
    <row r="20">
      <c r="A20" s="4" t="inlineStr">
        <is>
          <t>Segment operating income (loss)</t>
        </is>
      </c>
      <c r="C20" s="6" t="n">
        <v>-47002</v>
      </c>
      <c r="D20" s="6" t="n">
        <v>-116240</v>
      </c>
      <c r="E20" s="6" t="n">
        <v>90243</v>
      </c>
    </row>
    <row r="21">
      <c r="A21" s="4" t="inlineStr">
        <is>
          <t>Operating Segments | Pursuit</t>
        </is>
      </c>
    </row>
    <row r="22">
      <c r="A22" s="3" t="inlineStr">
        <is>
          <t>Reportable segments reconciliations:</t>
        </is>
      </c>
    </row>
    <row r="23">
      <c r="A23" s="4" t="inlineStr">
        <is>
          <t>Total revenue</t>
        </is>
      </c>
      <c r="C23" s="6" t="n">
        <v>187048</v>
      </c>
      <c r="D23" s="6" t="n">
        <v>76810</v>
      </c>
      <c r="E23" s="6" t="n">
        <v>222813</v>
      </c>
    </row>
    <row r="24">
      <c r="A24" s="4" t="inlineStr">
        <is>
          <t>Segment operating income (loss)</t>
        </is>
      </c>
      <c r="C24" s="6" t="n">
        <v>4609</v>
      </c>
      <c r="D24" s="6" t="n">
        <v>-42343</v>
      </c>
      <c r="E24" s="6" t="n">
        <v>54310</v>
      </c>
    </row>
    <row r="25">
      <c r="A25" s="4" t="inlineStr">
        <is>
          <t>Restructuring charges</t>
        </is>
      </c>
      <c r="C25" s="6" t="n">
        <v>-85</v>
      </c>
      <c r="D25" s="6" t="n">
        <v>-132</v>
      </c>
      <c r="E25" s="6" t="n">
        <v>-52</v>
      </c>
    </row>
    <row r="26">
      <c r="A26" s="4" t="inlineStr">
        <is>
          <t>Impairment charges</t>
        </is>
      </c>
      <c r="C26" s="4" t="inlineStr">
        <is>
          <t xml:space="preserve"> </t>
        </is>
      </c>
      <c r="D26" s="6" t="n">
        <v>-1758</v>
      </c>
      <c r="E26" s="6" t="n">
        <v>0</v>
      </c>
    </row>
    <row r="27">
      <c r="A27" s="4" t="inlineStr">
        <is>
          <t>Operating Segments | GES</t>
        </is>
      </c>
    </row>
    <row r="28">
      <c r="A28" s="3" t="inlineStr">
        <is>
          <t>Reportable segments reconciliations:</t>
        </is>
      </c>
    </row>
    <row r="29">
      <c r="A29" s="4" t="inlineStr">
        <is>
          <t>Total revenue</t>
        </is>
      </c>
      <c r="C29" s="6" t="n">
        <v>320292</v>
      </c>
      <c r="D29" s="6" t="n">
        <v>338625</v>
      </c>
      <c r="E29" s="6" t="n">
        <v>1079923</v>
      </c>
    </row>
    <row r="30">
      <c r="A30" s="4" t="inlineStr">
        <is>
          <t>Segment operating income (loss)</t>
        </is>
      </c>
      <c r="C30" s="6" t="n">
        <v>-51611</v>
      </c>
      <c r="D30" s="6" t="n">
        <v>-73897</v>
      </c>
      <c r="E30" s="6" t="n">
        <v>35933</v>
      </c>
    </row>
    <row r="31">
      <c r="A31" s="4" t="inlineStr">
        <is>
          <t>Restructuring charges</t>
        </is>
      </c>
      <c r="C31" s="6" t="n">
        <v>-5936</v>
      </c>
      <c r="D31" s="6" t="n">
        <v>-12347</v>
      </c>
      <c r="E31" s="6" t="n">
        <v>-7888</v>
      </c>
    </row>
    <row r="32">
      <c r="A32" s="4" t="inlineStr">
        <is>
          <t>Impairment charges</t>
        </is>
      </c>
      <c r="C32" s="4" t="inlineStr">
        <is>
          <t xml:space="preserve"> </t>
        </is>
      </c>
      <c r="D32" s="6" t="n">
        <v>-201318</v>
      </c>
      <c r="E32" s="4" t="inlineStr">
        <is>
          <t xml:space="preserve"> </t>
        </is>
      </c>
    </row>
    <row r="33">
      <c r="A33" s="4" t="inlineStr">
        <is>
          <t>Legal settlement</t>
        </is>
      </c>
      <c r="C33" s="4" t="inlineStr">
        <is>
          <t xml:space="preserve"> </t>
        </is>
      </c>
      <c r="D33" s="4" t="inlineStr">
        <is>
          <t xml:space="preserve"> </t>
        </is>
      </c>
      <c r="E33" s="6" t="n">
        <v>-8500</v>
      </c>
    </row>
    <row r="34">
      <c r="A34" s="4" t="inlineStr">
        <is>
          <t>Intersegment Eliminations | Pursuit</t>
        </is>
      </c>
    </row>
    <row r="35">
      <c r="A35" s="3" t="inlineStr">
        <is>
          <t>Reportable segments reconciliations:</t>
        </is>
      </c>
    </row>
    <row r="36">
      <c r="A36" s="4" t="inlineStr">
        <is>
          <t>Total revenue</t>
        </is>
      </c>
      <c r="C36" s="6" t="n">
        <v>-627</v>
      </c>
      <c r="D36" s="6" t="n">
        <v>-317</v>
      </c>
      <c r="E36" s="6" t="n">
        <v>-1686</v>
      </c>
    </row>
    <row r="37">
      <c r="A37" s="4" t="inlineStr">
        <is>
          <t>Intersegment Eliminations | GES</t>
        </is>
      </c>
    </row>
    <row r="38">
      <c r="A38" s="3" t="inlineStr">
        <is>
          <t>Reportable segments reconciliations:</t>
        </is>
      </c>
    </row>
    <row r="39">
      <c r="A39" s="4" t="inlineStr">
        <is>
          <t>Total revenue</t>
        </is>
      </c>
      <c r="C39" s="6" t="n">
        <v>-5933</v>
      </c>
      <c r="D39" s="6" t="n">
        <v>-3680</v>
      </c>
      <c r="E39" s="6" t="n">
        <v>-20741</v>
      </c>
    </row>
    <row r="40">
      <c r="A40" s="4" t="inlineStr">
        <is>
          <t>Corporate Eliminations</t>
        </is>
      </c>
    </row>
    <row r="41">
      <c r="A41" s="3" t="inlineStr">
        <is>
          <t>Reportable segments reconciliations:</t>
        </is>
      </c>
    </row>
    <row r="42">
      <c r="A42" s="4" t="inlineStr">
        <is>
          <t>Segment operating income (loss)</t>
        </is>
      </c>
      <c r="B42" s="4" t="inlineStr">
        <is>
          <t>[1]</t>
        </is>
      </c>
      <c r="C42" s="6" t="n">
        <v>70</v>
      </c>
      <c r="D42" s="6" t="n">
        <v>65</v>
      </c>
      <c r="E42" s="6" t="n">
        <v>67</v>
      </c>
    </row>
    <row r="43">
      <c r="A43" s="4" t="inlineStr">
        <is>
          <t>Corporate</t>
        </is>
      </c>
    </row>
    <row r="44">
      <c r="A44" s="3" t="inlineStr">
        <is>
          <t>Reportable segments reconciliations:</t>
        </is>
      </c>
    </row>
    <row r="45">
      <c r="A45" s="4" t="inlineStr">
        <is>
          <t>Segment operating income (loss)</t>
        </is>
      </c>
      <c r="C45" s="6" t="n">
        <v>-11689</v>
      </c>
      <c r="D45" s="6" t="n">
        <v>-8687</v>
      </c>
      <c r="E45" s="6" t="n">
        <v>-10865</v>
      </c>
    </row>
    <row r="46">
      <c r="A46" s="4" t="inlineStr">
        <is>
          <t>Restructuring charges</t>
        </is>
      </c>
      <c r="C46" s="7" t="n">
        <v>-45</v>
      </c>
      <c r="D46" s="7" t="n">
        <v>-961</v>
      </c>
      <c r="E46" s="7" t="n">
        <v>-440</v>
      </c>
    </row>
    <row r="47"/>
    <row r="48">
      <c r="A48" s="4" t="inlineStr">
        <is>
          <t>[1]</t>
        </is>
      </c>
      <c r="B48" s="4" t="inlineStr">
        <is>
          <t>Corporate eliminations represent the elimination of depreciation expense recorded by Pursuit associated with previously eliminated intercompany profit realized by GES for renovations to Pursuit’s Banff Gondola.</t>
        </is>
      </c>
    </row>
  </sheetData>
  <mergeCells count="4">
    <mergeCell ref="A1:B2"/>
    <mergeCell ref="C1:E1"/>
    <mergeCell ref="A47:D47"/>
    <mergeCell ref="B48:D48"/>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Assets from Reportable Segments (Details) - USD ($) $ in Thousands</t>
        </is>
      </c>
      <c r="B1" s="2" t="inlineStr">
        <is>
          <t>12 Months Ended</t>
        </is>
      </c>
    </row>
    <row r="2">
      <c r="B2" s="2" t="inlineStr">
        <is>
          <t>Dec. 31, 2021</t>
        </is>
      </c>
      <c r="C2" s="2" t="inlineStr">
        <is>
          <t>Dec. 31, 2020</t>
        </is>
      </c>
      <c r="D2" s="2" t="inlineStr">
        <is>
          <t>Dec. 31, 2019</t>
        </is>
      </c>
    </row>
    <row r="3">
      <c r="A3" s="3" t="inlineStr">
        <is>
          <t>Reconciliation of assets from segment</t>
        </is>
      </c>
    </row>
    <row r="4">
      <c r="A4" s="4" t="inlineStr">
        <is>
          <t>Total Assets</t>
        </is>
      </c>
      <c r="B4" s="7" t="n">
        <v>1037630</v>
      </c>
      <c r="C4" s="7" t="n">
        <v>853224</v>
      </c>
      <c r="D4" s="7" t="n">
        <v>1318691</v>
      </c>
    </row>
    <row r="5">
      <c r="A5" s="4" t="inlineStr">
        <is>
          <t>Total Depreciation and Amortization</t>
        </is>
      </c>
      <c r="B5" s="6" t="n">
        <v>53750</v>
      </c>
      <c r="C5" s="6" t="n">
        <v>56565</v>
      </c>
      <c r="D5" s="6" t="n">
        <v>58964</v>
      </c>
    </row>
    <row r="6">
      <c r="A6" s="4" t="inlineStr">
        <is>
          <t>Capital expenditures</t>
        </is>
      </c>
      <c r="B6" s="6" t="n">
        <v>57936</v>
      </c>
      <c r="C6" s="6" t="n">
        <v>53567</v>
      </c>
      <c r="D6" s="6" t="n">
        <v>76147</v>
      </c>
    </row>
    <row r="7">
      <c r="A7" s="4" t="inlineStr">
        <is>
          <t>Pursuit</t>
        </is>
      </c>
    </row>
    <row r="8">
      <c r="A8" s="3" t="inlineStr">
        <is>
          <t>Reconciliation of assets from segment</t>
        </is>
      </c>
    </row>
    <row r="9">
      <c r="A9" s="4" t="inlineStr">
        <is>
          <t>Total Assets</t>
        </is>
      </c>
      <c r="B9" s="6" t="n">
        <v>725946</v>
      </c>
      <c r="C9" s="6" t="n">
        <v>620413</v>
      </c>
      <c r="D9" s="6" t="n">
        <v>589205</v>
      </c>
    </row>
    <row r="10">
      <c r="A10" s="4" t="inlineStr">
        <is>
          <t>Total Depreciation and Amortization</t>
        </is>
      </c>
      <c r="B10" s="6" t="n">
        <v>32469</v>
      </c>
      <c r="C10" s="6" t="n">
        <v>28393</v>
      </c>
      <c r="D10" s="6" t="n">
        <v>23154</v>
      </c>
    </row>
    <row r="11">
      <c r="A11" s="4" t="inlineStr">
        <is>
          <t>Capital expenditures</t>
        </is>
      </c>
      <c r="B11" s="6" t="n">
        <v>54325</v>
      </c>
      <c r="C11" s="6" t="n">
        <v>43176</v>
      </c>
      <c r="D11" s="6" t="n">
        <v>49934</v>
      </c>
    </row>
    <row r="12">
      <c r="A12" s="4" t="inlineStr">
        <is>
          <t>GES</t>
        </is>
      </c>
    </row>
    <row r="13">
      <c r="A13" s="3" t="inlineStr">
        <is>
          <t>Reconciliation of assets from segment</t>
        </is>
      </c>
    </row>
    <row r="14">
      <c r="A14" s="4" t="inlineStr">
        <is>
          <t>Total Assets</t>
        </is>
      </c>
      <c r="B14" s="6" t="n">
        <v>242146</v>
      </c>
      <c r="C14" s="6" t="n">
        <v>184806</v>
      </c>
      <c r="D14" s="6" t="n">
        <v>608254</v>
      </c>
    </row>
    <row r="15">
      <c r="A15" s="4" t="inlineStr">
        <is>
          <t>Total Depreciation and Amortization</t>
        </is>
      </c>
      <c r="B15" s="6" t="n">
        <v>21247</v>
      </c>
      <c r="C15" s="6" t="n">
        <v>28075</v>
      </c>
      <c r="D15" s="6" t="n">
        <v>35581</v>
      </c>
    </row>
    <row r="16">
      <c r="A16" s="4" t="inlineStr">
        <is>
          <t>Capital expenditures</t>
        </is>
      </c>
      <c r="B16" s="6" t="n">
        <v>3135</v>
      </c>
      <c r="C16" s="6" t="n">
        <v>10391</v>
      </c>
      <c r="D16" s="6" t="n">
        <v>26197</v>
      </c>
    </row>
    <row r="17">
      <c r="A17" s="4" t="inlineStr">
        <is>
          <t>Corporate and other</t>
        </is>
      </c>
    </row>
    <row r="18">
      <c r="A18" s="3" t="inlineStr">
        <is>
          <t>Reconciliation of assets from segment</t>
        </is>
      </c>
    </row>
    <row r="19">
      <c r="A19" s="4" t="inlineStr">
        <is>
          <t>Total Assets</t>
        </is>
      </c>
      <c r="B19" s="6" t="n">
        <v>69538</v>
      </c>
      <c r="C19" s="6" t="n">
        <v>48005</v>
      </c>
      <c r="D19" s="6" t="n">
        <v>121232</v>
      </c>
    </row>
    <row r="20">
      <c r="A20" s="4" t="inlineStr">
        <is>
          <t>Total Depreciation and Amortization</t>
        </is>
      </c>
      <c r="B20" s="6" t="n">
        <v>34</v>
      </c>
      <c r="C20" s="6" t="n">
        <v>97</v>
      </c>
      <c r="D20" s="6" t="n">
        <v>229</v>
      </c>
    </row>
    <row r="21">
      <c r="A21" s="4" t="inlineStr">
        <is>
          <t>Capital expenditures</t>
        </is>
      </c>
      <c r="B21" s="7" t="n">
        <v>476</v>
      </c>
      <c r="C21" s="4" t="inlineStr">
        <is>
          <t xml:space="preserve"> </t>
        </is>
      </c>
      <c r="D21" s="7" t="n">
        <v>16</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Financial Information by Major Geographic Area (Details)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Total revenue</t>
        </is>
      </c>
      <c r="B4" s="7" t="n">
        <v>507340</v>
      </c>
      <c r="C4" s="7" t="n">
        <v>415435</v>
      </c>
      <c r="D4" s="7" t="n">
        <v>1302736</v>
      </c>
    </row>
    <row r="5">
      <c r="A5" s="3" t="inlineStr">
        <is>
          <t>Long-lived assets:</t>
        </is>
      </c>
    </row>
    <row r="6">
      <c r="A6" s="4" t="inlineStr">
        <is>
          <t>Total long-lived assets</t>
        </is>
      </c>
      <c r="B6" s="6" t="n">
        <v>565826</v>
      </c>
      <c r="C6" s="6" t="n">
        <v>507646</v>
      </c>
      <c r="D6" s="6" t="n">
        <v>546020</v>
      </c>
    </row>
    <row r="7">
      <c r="A7" s="4" t="inlineStr">
        <is>
          <t>United States</t>
        </is>
      </c>
    </row>
    <row r="8">
      <c r="A8" s="3" t="inlineStr">
        <is>
          <t>Revenue:</t>
        </is>
      </c>
    </row>
    <row r="9">
      <c r="A9" s="4" t="inlineStr">
        <is>
          <t>Total revenue</t>
        </is>
      </c>
      <c r="B9" s="6" t="n">
        <v>312265</v>
      </c>
      <c r="C9" s="6" t="n">
        <v>290541</v>
      </c>
      <c r="D9" s="6" t="n">
        <v>873213</v>
      </c>
    </row>
    <row r="10">
      <c r="A10" s="3" t="inlineStr">
        <is>
          <t>Long-lived assets:</t>
        </is>
      </c>
    </row>
    <row r="11">
      <c r="A11" s="4" t="inlineStr">
        <is>
          <t>Total long-lived assets</t>
        </is>
      </c>
      <c r="B11" s="6" t="n">
        <v>179756</v>
      </c>
      <c r="C11" s="6" t="n">
        <v>173790</v>
      </c>
      <c r="D11" s="6" t="n">
        <v>205399</v>
      </c>
    </row>
    <row r="12">
      <c r="A12" s="4" t="inlineStr">
        <is>
          <t>EMEA</t>
        </is>
      </c>
    </row>
    <row r="13">
      <c r="A13" s="3" t="inlineStr">
        <is>
          <t>Revenue:</t>
        </is>
      </c>
    </row>
    <row r="14">
      <c r="A14" s="4" t="inlineStr">
        <is>
          <t>Total revenue</t>
        </is>
      </c>
      <c r="B14" s="6" t="n">
        <v>96603</v>
      </c>
      <c r="C14" s="6" t="n">
        <v>56656</v>
      </c>
      <c r="D14" s="6" t="n">
        <v>218404</v>
      </c>
    </row>
    <row r="15">
      <c r="A15" s="3" t="inlineStr">
        <is>
          <t>Long-lived assets:</t>
        </is>
      </c>
    </row>
    <row r="16">
      <c r="A16" s="4" t="inlineStr">
        <is>
          <t>Total long-lived assets</t>
        </is>
      </c>
      <c r="B16" s="6" t="n">
        <v>91877</v>
      </c>
      <c r="C16" s="6" t="n">
        <v>56996</v>
      </c>
      <c r="D16" s="6" t="n">
        <v>63582</v>
      </c>
    </row>
    <row r="17">
      <c r="A17" s="4" t="inlineStr">
        <is>
          <t>Canada</t>
        </is>
      </c>
    </row>
    <row r="18">
      <c r="A18" s="3" t="inlineStr">
        <is>
          <t>Revenue:</t>
        </is>
      </c>
    </row>
    <row r="19">
      <c r="A19" s="4" t="inlineStr">
        <is>
          <t>Total revenue</t>
        </is>
      </c>
      <c r="B19" s="6" t="n">
        <v>98472</v>
      </c>
      <c r="C19" s="6" t="n">
        <v>68238</v>
      </c>
      <c r="D19" s="6" t="n">
        <v>211119</v>
      </c>
    </row>
    <row r="20">
      <c r="A20" s="3" t="inlineStr">
        <is>
          <t>Long-lived assets:</t>
        </is>
      </c>
    </row>
    <row r="21">
      <c r="A21" s="4" t="inlineStr">
        <is>
          <t>Total long-lived assets</t>
        </is>
      </c>
      <c r="B21" s="7" t="n">
        <v>294193</v>
      </c>
      <c r="C21" s="7" t="n">
        <v>276860</v>
      </c>
      <c r="D21" s="7" t="n">
        <v>277039</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66" customWidth="1" min="2" max="2"/>
    <col width="16" customWidth="1" min="3" max="3"/>
    <col width="14" customWidth="1" min="4" max="4"/>
    <col width="14" customWidth="1" min="5" max="5"/>
  </cols>
  <sheetData>
    <row r="1">
      <c r="A1" s="1" t="inlineStr">
        <is>
          <t>Selected Quarterly Financial Information (Unaudited) - Schedule of Quarterly Financial Information (Details) - USD ($) $ / shares in Units, $ in Thousands</t>
        </is>
      </c>
      <c r="C1" s="2" t="inlineStr">
        <is>
          <t>12 Months Ended</t>
        </is>
      </c>
    </row>
    <row r="2">
      <c r="C2" s="2" t="inlineStr">
        <is>
          <t>Dec. 31, 2021</t>
        </is>
      </c>
      <c r="D2" s="2" t="inlineStr">
        <is>
          <t>Dec. 31, 2020</t>
        </is>
      </c>
      <c r="E2" s="2" t="inlineStr">
        <is>
          <t>Dec. 31, 2019</t>
        </is>
      </c>
    </row>
    <row r="3">
      <c r="A3" s="4" t="inlineStr">
        <is>
          <t>Total revenue</t>
        </is>
      </c>
      <c r="C3" s="7" t="n">
        <v>507340</v>
      </c>
      <c r="D3" s="7" t="n">
        <v>415435</v>
      </c>
      <c r="E3" s="7" t="n">
        <v>1302736</v>
      </c>
    </row>
    <row r="4">
      <c r="A4" s="3" t="inlineStr">
        <is>
          <t>Operating income (loss):</t>
        </is>
      </c>
    </row>
    <row r="5">
      <c r="A5" s="4" t="inlineStr">
        <is>
          <t>Business interruption gain</t>
        </is>
      </c>
      <c r="C5" s="4" t="inlineStr">
        <is>
          <t xml:space="preserve"> </t>
        </is>
      </c>
      <c r="D5" s="6" t="n">
        <v>0</v>
      </c>
      <c r="E5" s="6" t="n">
        <v>141</v>
      </c>
    </row>
    <row r="6">
      <c r="A6" s="4" t="inlineStr">
        <is>
          <t>Legal settlement</t>
        </is>
      </c>
      <c r="C6" s="6" t="n">
        <v>0</v>
      </c>
      <c r="D6" s="6" t="n">
        <v>0</v>
      </c>
      <c r="E6" s="6" t="n">
        <v>-8500</v>
      </c>
    </row>
    <row r="7">
      <c r="A7" s="4" t="inlineStr">
        <is>
          <t>Business interruption gain</t>
        </is>
      </c>
      <c r="C7" s="4" t="inlineStr">
        <is>
          <t xml:space="preserve"> </t>
        </is>
      </c>
      <c r="D7" s="6" t="n">
        <v>0</v>
      </c>
      <c r="E7" s="6" t="n">
        <v>141</v>
      </c>
    </row>
    <row r="8">
      <c r="A8" s="4" t="inlineStr">
        <is>
          <t>Interest income</t>
        </is>
      </c>
      <c r="C8" s="6" t="n">
        <v>116</v>
      </c>
      <c r="D8" s="6" t="n">
        <v>377</v>
      </c>
      <c r="E8" s="6" t="n">
        <v>369</v>
      </c>
    </row>
    <row r="9">
      <c r="A9" s="4" t="inlineStr">
        <is>
          <t>Interest expense</t>
        </is>
      </c>
      <c r="C9" s="6" t="n">
        <v>-28440</v>
      </c>
      <c r="D9" s="6" t="n">
        <v>-18264</v>
      </c>
      <c r="E9" s="6" t="n">
        <v>-14199</v>
      </c>
    </row>
    <row r="10">
      <c r="A10" s="4" t="inlineStr">
        <is>
          <t>Multi-employer pension plan withdrawal</t>
        </is>
      </c>
      <c r="C10" s="6" t="n">
        <v>-57</v>
      </c>
      <c r="D10" s="6" t="n">
        <v>-462</v>
      </c>
      <c r="E10" s="6" t="n">
        <v>-15693</v>
      </c>
    </row>
    <row r="11">
      <c r="A11" s="4" t="inlineStr">
        <is>
          <t>Other expense, net</t>
        </is>
      </c>
      <c r="C11" s="6" t="n">
        <v>-2013</v>
      </c>
      <c r="D11" s="6" t="n">
        <v>-1132</v>
      </c>
      <c r="E11" s="6" t="n">
        <v>-1586</v>
      </c>
    </row>
    <row r="12">
      <c r="A12" s="4" t="inlineStr">
        <is>
          <t>Restructuring charges</t>
        </is>
      </c>
      <c r="C12" s="6" t="n">
        <v>-6066</v>
      </c>
      <c r="D12" s="6" t="n">
        <v>-13440</v>
      </c>
      <c r="E12" s="6" t="n">
        <v>-8380</v>
      </c>
    </row>
    <row r="13">
      <c r="A13" s="4" t="inlineStr">
        <is>
          <t>Legal settlement</t>
        </is>
      </c>
      <c r="C13" s="6" t="n">
        <v>0</v>
      </c>
      <c r="D13" s="6" t="n">
        <v>0</v>
      </c>
      <c r="E13" s="6" t="n">
        <v>-8500</v>
      </c>
    </row>
    <row r="14">
      <c r="A14" s="4" t="inlineStr">
        <is>
          <t>Impairment charges</t>
        </is>
      </c>
      <c r="C14" s="6" t="n">
        <v>0</v>
      </c>
      <c r="D14" s="6" t="n">
        <v>-203076</v>
      </c>
      <c r="E14" s="6" t="n">
        <v>-5346</v>
      </c>
    </row>
    <row r="15">
      <c r="A15" s="4" t="inlineStr">
        <is>
          <t>Income (loss) from continuing operations before income taxes</t>
        </is>
      </c>
      <c r="C15" s="6" t="n">
        <v>-95081</v>
      </c>
      <c r="D15" s="6" t="n">
        <v>-360859</v>
      </c>
      <c r="E15" s="6" t="n">
        <v>26110</v>
      </c>
    </row>
    <row r="16">
      <c r="A16" s="4" t="inlineStr">
        <is>
          <t>Income (loss) from continuing operations</t>
        </is>
      </c>
      <c r="C16" s="6" t="n">
        <v>-93213</v>
      </c>
      <c r="D16" s="6" t="n">
        <v>-372247</v>
      </c>
      <c r="E16" s="6" t="n">
        <v>22116</v>
      </c>
    </row>
    <row r="17">
      <c r="A17" s="4" t="inlineStr">
        <is>
          <t>Net income (loss) attributable to Viad (diluted)</t>
        </is>
      </c>
      <c r="C17" s="7" t="n">
        <v>-92655</v>
      </c>
      <c r="D17" s="7" t="n">
        <v>-374094</v>
      </c>
      <c r="E17" s="7" t="n">
        <v>22035</v>
      </c>
    </row>
    <row r="18">
      <c r="A18" s="3" t="inlineStr">
        <is>
          <t>Diluted income (loss) per common share:</t>
        </is>
      </c>
    </row>
    <row r="19">
      <c r="A19" s="4" t="inlineStr">
        <is>
          <t>Continuing operations attributable to Viad common stockholders</t>
        </is>
      </c>
      <c r="C19" s="8" t="n">
        <v>-5.04</v>
      </c>
      <c r="D19" s="8" t="n">
        <v>-18.55</v>
      </c>
      <c r="E19" s="8" t="n">
        <v>1.02</v>
      </c>
    </row>
    <row r="20">
      <c r="A20" s="4" t="inlineStr">
        <is>
          <t>Diluted income (loss) attributable to Viad common stockholders</t>
        </is>
      </c>
      <c r="B20" s="4" t="inlineStr">
        <is>
          <t>[1]</t>
        </is>
      </c>
      <c r="C20" s="8" t="n">
        <v>-5.01</v>
      </c>
      <c r="D20" s="8" t="n">
        <v>-18.64</v>
      </c>
      <c r="E20" s="8" t="n">
        <v>1.02</v>
      </c>
    </row>
    <row r="21"/>
    <row r="22">
      <c r="A22" s="4" t="inlineStr">
        <is>
          <t>[1]</t>
        </is>
      </c>
      <c r="B22" s="4" t="inlineStr">
        <is>
          <t>Diluted loss per share amount cannot exceed basic loss per share.</t>
        </is>
      </c>
    </row>
  </sheetData>
  <mergeCells count="4">
    <mergeCell ref="A1:B2"/>
    <mergeCell ref="C1:E1"/>
    <mergeCell ref="A21:D21"/>
    <mergeCell ref="B22:D2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Acquisitions</t>
        </is>
      </c>
      <c r="B4" s="4" t="inlineStr">
        <is>
          <t xml:space="preserve">Note 4. Acquisitions 2021 Acquisitions Golden Skybridge On March 18, 2021 , we acquired a 60 % controlling interest in the Golden Skybridge attraction for total cash consideration of $ 15 million Canadian dollars (approximately $ 12 million U.S. dollars), of which $ 6 million Canadian dollars (approximately $ 4.8 million U.S. dollars) were primarily used to fund additional experiences. The Golden Skybridge opened in June 2021 . The fair value of net assets acquired as of the acquisition date included $ 2.2 million U.S. dollars in property and equipment and $ 6.8 million U.S. dollars in noncontrolling interest. Under the acquisition method of accounting, the purchase price is allocated to the tangible and identifiable intangible assets acquired and liabilities assumed based on their estimated fair values. The excess purchase price over the fair value of net assets acquired of $ 11.8 million U.S. dollars was recorded as “Goodwill.” Goodwill is included in the Pursuit business group. The primary factor that contributed to the purchase price resulting in the recognition of goodwill related to future growth opportunities when combined with our other businesses. Goodwill is not deductible for tax purposes. We included these assets in the Consolidated Balance Sheets from the date of acquisition. Transaction costs associated with the acquisition were $ 0.4 million U.S. dollars during 2021, which are included in “Costs of services” in the Consolidated Statements of Operations. 2019 Acquisitions Belton Chalet On May 16, 2019 , we acquired the Belton Chalet in Glacier National Park for total cash consideration of $ 3.2 million. Transaction costs associated with the acquisition were $ 0.3 million during 2019, which are included in “Cost of services” in the Consolidated Statements of Operations. We included these assets in the consolidated financial statements from the date of acquisition. Mountain Park Lodges On June 8, 2019 , we acquired a 60 % equity interest in Mountain Park Lodges’ group of seven hotels and an undeveloped land parcel located in Jasper National Park for total consideration of $ 100.6 million Canadian dollars (approximately $ 76 million U.S. dollars). As the majority owner of these properties, we consolidate 100 % of the results of operations in our consolidated financial statements and record the 40 % owners’ share of the net income or loss attributable to non-redeemable noncontrolling interest. The following table summarizes the final allocation of the aggregate purchase price paid and amounts of assets acquired and liabilities assumed based upon the estimated fair value at the date of acquisition.
(in thousands)
Purchase price paid as:
Cash $ 75,837
Net working capital adjustment 18
Consideration transferred 75,855
Right to manage ( 1,276 )
Purchase price, net 74,579
Fair value of net assets acquired:
Accounts receivable $ 333
Inventories 152
Prepaid expenses 276
Property and equipment 103,642
Intangible assets 20,180
Total assets acquired 124,583
Accounts payable 329
Advanced deposits payable 400
Deferred tax liability 19,734
Other liabilities 16
Total liabilities assumed 20,479
Noncontrolling interest equity 49,719
Total fair value of net assets acquired 54,385
Excess purchase price over fair value of net assets acquired (“goodwill”) $ 20,194 Under the acquisition method of accounting, the purchase price as shown in the table above is allocated to the tangible and identifiable intangible assets acquired and liabilities assumed based on their estimated fair values. The excess purchase price over the fair value of net assets acquired was recorded as “Goodwill.” Goodwill is included in the Pursuit business group. The primary factor that contributed to the purchase price resulting in the recognition of goodwill related to future growth opportunities when combined with our other businesses. Goodwill is not deductible for tax purposes. The estimated values of current assets and liabilities were based upon their historical costs on the acquisition date due to their short-term nature. Transaction costs associated with the Mountain Park Lodges were $ 0.9 million in 2019, which are included in “Corporate activities” in the Consolidated Statements of Operations. The results of operations of Mountain Park Lodges have been included in the consolidated financial statements from the date of acquisition. Identifiable intangible assets acquired in the Mountain Park Lodges acquisition were $ 20.2 million and consist primarily of in-place leases, customer relationships, and trade names. The weighted average amortization period related to the intangible assets was approximately 30.8 years. Sky Lagoon Attraction On July 25, 2019, we announced plans for Sky Lagoon in Reykjavik, Iceland. We acquired a 51 % controlling interest for $ 13.2 million in the new entity that manages Sky Lagoon, which we operate in partnership with Geothermal Lagoon ehf., the Icelandic entity that owns the lagoon assets. The noncontrolling interest’s carrying value was determined by the fair value of the noncontrolling interest as of the acquisition date and the noncontrolling interest’s share of the subsequent net income or loss. The amortization of the resulting operating contract intangible is not deductible for tax purposes. We opened Sky Lagoon in April 2021. Supplementary pro forma financial information The following table summarizes the unaudited pro forma results of operations attributable to Viad, assuming the completion of the Mountain Park Lodges acquisition was on January 1, 2019. We do not consider Sky Lagoon, the Belton Chalet, or the Golden Skybridge significant acquisitions and accordingly, they are not included in the following pro forma results of operations:
(in thousands, except per share data) Year Ended December 31, 2019
Revenue $ 1,310,997
Depreciation and amortization $ 61,597
Income from continuing operations $ 22,195
Net income attributable to Viad $ 21,337
Diluted income per share $ 0.99
Basic income per share $ 0.99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69" customWidth="1" min="2" max="2"/>
    <col width="16" customWidth="1" min="3" max="3"/>
    <col width="14" customWidth="1" min="4" max="4"/>
    <col width="14" customWidth="1" min="5" max="5"/>
  </cols>
  <sheetData>
    <row r="1">
      <c r="A1" s="1" t="inlineStr">
        <is>
          <t>Schedule II - Valuation And Qualifying Accounts (Details) - USD ($) $ in Thousands</t>
        </is>
      </c>
      <c r="C1" s="2" t="inlineStr">
        <is>
          <t>12 Months Ended</t>
        </is>
      </c>
    </row>
    <row r="2">
      <c r="C2" s="2" t="inlineStr">
        <is>
          <t>Dec. 31, 2021</t>
        </is>
      </c>
      <c r="D2" s="2" t="inlineStr">
        <is>
          <t>Dec. 31, 2020</t>
        </is>
      </c>
      <c r="E2" s="2" t="inlineStr">
        <is>
          <t>Dec. 31, 2019</t>
        </is>
      </c>
    </row>
    <row r="3">
      <c r="A3" s="4" t="inlineStr">
        <is>
          <t>Allowances for doubtful accounts</t>
        </is>
      </c>
    </row>
    <row r="4">
      <c r="A4" s="3" t="inlineStr">
        <is>
          <t>Movement in Valuation Allowances and Reserves [Roll Forward]</t>
        </is>
      </c>
    </row>
    <row r="5">
      <c r="A5" s="4" t="inlineStr">
        <is>
          <t>Balance at beginning of Year</t>
        </is>
      </c>
      <c r="C5" s="7" t="n">
        <v>5310</v>
      </c>
      <c r="D5" s="7" t="n">
        <v>1200</v>
      </c>
      <c r="E5" s="7" t="n">
        <v>1288</v>
      </c>
    </row>
    <row r="6">
      <c r="A6" s="4" t="inlineStr">
        <is>
          <t>Additions Charged to Expense</t>
        </is>
      </c>
      <c r="B6" s="4" t="inlineStr">
        <is>
          <t>[1]</t>
        </is>
      </c>
      <c r="C6" s="6" t="n">
        <v>-2700</v>
      </c>
      <c r="D6" s="6" t="n">
        <v>6712</v>
      </c>
      <c r="E6" s="6" t="n">
        <v>1050</v>
      </c>
    </row>
    <row r="7">
      <c r="A7" s="4" t="inlineStr">
        <is>
          <t>Additions Charged to Other Accounts</t>
        </is>
      </c>
      <c r="C7" s="6" t="n">
        <v>1</v>
      </c>
      <c r="D7" s="6" t="n">
        <v>17</v>
      </c>
      <c r="E7" s="6" t="n">
        <v>45</v>
      </c>
    </row>
    <row r="8">
      <c r="A8" s="4" t="inlineStr">
        <is>
          <t>Write Offs</t>
        </is>
      </c>
      <c r="C8" s="6" t="n">
        <v>-680</v>
      </c>
      <c r="D8" s="6" t="n">
        <v>-2628</v>
      </c>
      <c r="E8" s="6" t="n">
        <v>-1182</v>
      </c>
    </row>
    <row r="9">
      <c r="A9" s="4" t="inlineStr">
        <is>
          <t>Other</t>
        </is>
      </c>
      <c r="B9" s="4" t="inlineStr">
        <is>
          <t>[2]</t>
        </is>
      </c>
      <c r="C9" s="6" t="n">
        <v>-123</v>
      </c>
      <c r="D9" s="6" t="n">
        <v>9</v>
      </c>
      <c r="E9" s="6" t="n">
        <v>-1</v>
      </c>
    </row>
    <row r="10">
      <c r="A10" s="4" t="inlineStr">
        <is>
          <t>Balance at end of Year</t>
        </is>
      </c>
      <c r="C10" s="6" t="n">
        <v>1808</v>
      </c>
      <c r="D10" s="6" t="n">
        <v>5310</v>
      </c>
      <c r="E10" s="6" t="n">
        <v>1200</v>
      </c>
    </row>
    <row r="11">
      <c r="A11" s="4" t="inlineStr">
        <is>
          <t>Deferred tax valuation allowance</t>
        </is>
      </c>
    </row>
    <row r="12">
      <c r="A12" s="3" t="inlineStr">
        <is>
          <t>Movement in Valuation Allowances and Reserves [Roll Forward]</t>
        </is>
      </c>
    </row>
    <row r="13">
      <c r="A13" s="4" t="inlineStr">
        <is>
          <t>Balance at beginning of Year</t>
        </is>
      </c>
      <c r="C13" s="6" t="n">
        <v>81795</v>
      </c>
      <c r="D13" s="6" t="n">
        <v>4276</v>
      </c>
      <c r="E13" s="6" t="n">
        <v>3356</v>
      </c>
    </row>
    <row r="14">
      <c r="A14" s="4" t="inlineStr">
        <is>
          <t>Additions Charged to Expense</t>
        </is>
      </c>
      <c r="B14" s="4" t="inlineStr">
        <is>
          <t>[1]</t>
        </is>
      </c>
      <c r="C14" s="6" t="n">
        <v>21859</v>
      </c>
      <c r="D14" s="6" t="n">
        <v>77369</v>
      </c>
      <c r="E14" s="6" t="n">
        <v>884</v>
      </c>
    </row>
    <row r="15">
      <c r="A15" s="4" t="inlineStr">
        <is>
          <t>Other</t>
        </is>
      </c>
      <c r="B15" s="4" t="inlineStr">
        <is>
          <t>[2]</t>
        </is>
      </c>
      <c r="C15" s="6" t="n">
        <v>-144</v>
      </c>
      <c r="D15" s="6" t="n">
        <v>150</v>
      </c>
      <c r="E15" s="6" t="n">
        <v>36</v>
      </c>
    </row>
    <row r="16">
      <c r="A16" s="4" t="inlineStr">
        <is>
          <t>Balance at end of Year</t>
        </is>
      </c>
      <c r="C16" s="7" t="n">
        <v>103510</v>
      </c>
      <c r="D16" s="7" t="n">
        <v>81795</v>
      </c>
      <c r="E16" s="7" t="n">
        <v>4276</v>
      </c>
    </row>
    <row r="17"/>
    <row r="18">
      <c r="A18" s="4" t="inlineStr">
        <is>
          <t>[1]</t>
        </is>
      </c>
      <c r="B18" s="4" t="inlineStr">
        <is>
          <t>Includes bad debt recoveries.</t>
        </is>
      </c>
    </row>
    <row r="19">
      <c r="A19" s="4" t="inlineStr">
        <is>
          <t>[2]</t>
        </is>
      </c>
      <c r="B19" s="4" t="inlineStr">
        <is>
          <t>“Other” primarily includes foreign exchange translation adjustments.</t>
        </is>
      </c>
    </row>
  </sheetData>
  <mergeCells count="5">
    <mergeCell ref="A1:B2"/>
    <mergeCell ref="C1:E1"/>
    <mergeCell ref="A17:D17"/>
    <mergeCell ref="B18:D18"/>
    <mergeCell ref="B19:D19"/>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Note 5. Inventories The components of inventories consisted of the following:
December 31,
(in thousands) 2021 2020
Raw materials $ 2,350 $ 3,362
Finished goods 6,231 5,365
Inventories $ 8,581 $ 8,7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1</t>
        </is>
      </c>
    </row>
    <row r="3">
      <c r="A3" s="3" t="inlineStr">
        <is>
          <t>Deferred Costs, Capitalized, Prepaid, and Other Assets Disclosure [Abstract]</t>
        </is>
      </c>
    </row>
    <row r="4">
      <c r="A4" s="4" t="inlineStr">
        <is>
          <t>Other Current Assets</t>
        </is>
      </c>
      <c r="B4" s="4" t="inlineStr">
        <is>
          <t xml:space="preserve">Note 6. Other Current Assets Other current assets consisted of the following:
December 31,
(in thousands) 2021 2020
Prepaid software maintenance $ 4,154 $ 3,058
Restricted cash 2,703 2,426
Income tax receivable 1,901 337
Prepaid vendor payments 1,604 1,835
Prepaid taxes 456 345
Prepaid other 1,165 1,296
Other 2,097 3,631
Other current assets $ 14,080 $ 12,9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t>
        </is>
      </c>
      <c r="B4" s="4" t="inlineStr">
        <is>
          <t>Note 7. Property and Equipment, Net Property and equipment consisted of the following:
December 31,
(in thousands) 2021 2020
Land and land interests (1) $ 30,532 $ 32,849
Buildings and leasehold improvements 407,930 386,751
Equipment and other 413,684 401,288
Gross property and equipment 852,146 820,888
Accumulated depreciation ( 364,060 ) ( 352,100 )
Property and equipment, net (excluding finance leases) 488,086 468,788
Finance lease ROU assets, net (2) 61,022 23,366
Property and equipment, net $ 549,108 $ 492,154 (1) Land and land interests include certain leasehold interests in land within Pursuit for which we are considered to have perpetual use rights. The carrying amount of these leasehold interests was $ 8.4 million as of December 31, 2021 and $ 8.3 million as of December 31, 2020 . These land interests are not subject to amortization. (2) The increase in finance lease ROU assets, net is primarily due to the commencement of Pursuit’s Sky Lagoon attraction in Iceland during 2021. Depreciation expense was $ 43.7 million during 2021, $ 46.5 million during 2020 , and $ 45.6 million during 2019. Property and equipment purchased through accounts payable and accrued liabilities increased $ 2.3 million during 2021 , decreased $ 6.9 million during 2020 , and increased $ 4.2 million during 2019. We recorded fixed asset impairment charges of $ 1.6 million during 2020 primarily related to capitalized software and $ 3.8 million to equipment during 2019 primarily related to our audio-visual production business in the United Kingdo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Investments and Assets</t>
        </is>
      </c>
      <c r="B1" s="2" t="inlineStr">
        <is>
          <t>12 Months Ended</t>
        </is>
      </c>
    </row>
    <row r="2">
      <c r="B2" s="2" t="inlineStr">
        <is>
          <t>Dec. 31, 2021</t>
        </is>
      </c>
    </row>
    <row r="3">
      <c r="A3" s="3" t="inlineStr">
        <is>
          <t>Investments, All Other Investments [Abstract]</t>
        </is>
      </c>
    </row>
    <row r="4">
      <c r="A4" s="4" t="inlineStr">
        <is>
          <t>Other Investments and Assets</t>
        </is>
      </c>
      <c r="B4" s="4" t="inlineStr">
        <is>
          <t xml:space="preserve">Note 8. Other Investments and Assets Other investments and assets consisted of the following:
December 31,
(in thousands) 2021 2020
Self-insured liability receivable $ 6,847 $ 6,358
Other mutual funds 4,057 3,457
Contract costs 2,685 2,912
Other 3,129 2,765
Other investments and assets $ 16,718 $ 15,4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Note 9. Goodwill and Other Intangible Assets The changes in the carrying amount of goodwill are as follows:
(in thousands) GES Pursuit Total
Balance at December 31, 2019 $ 186,105 $ 101,878 $ 287,983
Goodwill impairment ( 184,031 ) ( 1,758 ) ( 185,789 )
Foreign currency translation adjustments ( 2,074 ) 1,659 ( 415 )
Other — ( 1,932 ) ( 1,932 )
Balance at December 31, 2020 — 99,847 99,847
Business acquisition — 11,776 11,776
Foreign currency translation adjustments — 455 455
Balance at December 31, 2021 $ — $ 112,078 $ 112,078 The following table summarizes the remaining goodwill by reporting unit:
December 31,
(in thousands) 2021 2020
Pursuit:
Banff Jasper Collection $ 66,898 $ 54,856
Alaska Collection 3,184 3,184
FlyOver 41,996 41,807
Total Goodwill $ 112,078 $ 99,847 Goodwill is tested for impairment at the reporting unit level on an annual basis as of October 31, and between annual tests if an event occurs or circumstances change that would more-likely-than-not reduce the fair value of a reporting unit below its carrying value. We use a discounted expected future cash flow methodology (income approach) to estimate the fair value of our reporting units for purposes of goodwill impairment testing. We recorded non-cash goodwill impairment charges of $ 185.8 million during 2020 primarily related to the write-off of all of GES’ goodwill due to the deteriorating macroeconomic environment related to the COVID-19 pandemic. Our remaining goodwill balance as of December 31, 2021 of $ 112.1 million pertains to our Pursuit business. Although certain of Pursuit’s reporting units continue to operate at a loss due to the COVID-19 pandemic, we did not record any impairment charges during 2021 as there were no significant changes to our outlook for the future years and the risk profile of the reporting units had not changed. Given the evolving nature of COVID-19 and the uncertain government and consumer reactions, the estimates and assumptions regarding expected future cash flows, discount rates, and terminal values used in our goodwill impairment analysis require considerable judgment and are based on our current estimates of market conditions, financial forecasts, and industry trends. These estimates, however, have inherent uncertainties and different assumptions could lead to materially different results including additional impairment charges in the future. Our accumulated goodwill impairment was $ 415.5 million as of December 31, 2021 and 2020. Other intangible assets consisted of the following:
December 31, 2021 December 31, 2020
(in thousands) Useful Life Gross Carrying Accumulated Net Carrying Value Gross Carrying Accumulated Net Carrying Value
Intangible assets subject to amortization:
Customer contracts and relationships 6.1 $ 36,848 $ ( 28,372 ) $ 8,476 $ 38,214 $ ( 26,288 ) $ 11,926
Operating contracts and licenses 35.7 40,927 ( 2,660 ) 38,267 42,012 ( 2,405 ) 39,607
In-place lease 13.1 15,464 ( 1,084 ) 14,380 15,347 ( 656 ) 14,691
Tradenames 4.4 5,626 ( 2,819 ) 2,807 5,940 ( 2,435 ) 3,505
Non-compete agreements -- — — — 770 ( 616 ) 154
Other 6.2 824 ( 139 ) 685 818 ( 102 ) 716
Total amortized intangible assets 99,689 ( 35,074 ) 64,615 103,101 ( 32,502 ) 70,599
Indefinite-lived intangible assets:
Business licenses 574 — 574 573 — 573
Other intangible assets $ 100,263 $ (35,074 ) $ 65,189 $ 103,674 $ (32,502 ) $ 71,172 Intangible asset amortization expense was $ 5.8 million during 2021, $ 6.4 million during 2020 , and $ 10.6 million during 2019. We recorded a non-cash impairment charge to intangible assets of $ 15.7 million during 2020 related our United States audio-visual production business and $ 1.5 million during 2019 related to our United Kingdom audio-visual production business. The duration and impact of COVID-19 may result in additional future impairment charges as facts and circumstances evolve. At December 31, 2021, the estimated future amortization expense related to intangible assets subject to amortization is as follows:
(in thousands)
Year ending December 31,
2022 $ 5,121
2023 4,462
2024 3,505
2025 2,210
2026 2,181
Thereafter 47,136
Total $ 64,6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t>
        </is>
      </c>
      <c r="B1" s="2" t="inlineStr">
        <is>
          <t>12 Months Ended</t>
        </is>
      </c>
    </row>
    <row r="2">
      <c r="B2" s="2" t="inlineStr">
        <is>
          <t>Dec. 31, 2021</t>
        </is>
      </c>
    </row>
    <row r="3">
      <c r="A3" s="3" t="inlineStr">
        <is>
          <t>Other Liabilities, Current [Abstract]</t>
        </is>
      </c>
    </row>
    <row r="4">
      <c r="A4" s="4" t="inlineStr">
        <is>
          <t>Other Current Liabilities</t>
        </is>
      </c>
      <c r="B4" s="4" t="inlineStr">
        <is>
          <t xml:space="preserve">Note 10. Other Current Liabilities Other current liabilities consisted of the following:
December 31,
(in thousands) 2021 2020
Continuing operations:
Self-insured liability $ 4,815 $ 5,715
Accrued employee benefit costs 4,164 2,363
Commissions payable 4,119 903
Accrued sales and use taxes 3,428 1,547
Accrued professional fees 1,671 1,691
Current portion of pension and postretirement liabilities 1,637 1,805
Accommodation services deposits 892 304
Accrued restructuring 864 2,479
Accrued interest payable 228 3,042
Other taxes 1,042 1,872
Other 4,963 4,819
Total continuing operations 27,823 26,540
Discontinued operations:
Self-insured liability 312 347
Environmental remediation liabilities 60 61
Other 94 91
Total discontinued operations 466 499
Total other current liabilities $ 28,289 $ 27,0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61600</v>
      </c>
      <c r="C3" s="7" t="n">
        <v>39545</v>
      </c>
    </row>
    <row r="4">
      <c r="A4" s="4" t="inlineStr">
        <is>
          <t>Accounts receivable, net of allowances for doubtful accounts of $1,808 and $5,310, respectively</t>
        </is>
      </c>
      <c r="B4" s="6" t="n">
        <v>91966</v>
      </c>
      <c r="C4" s="6" t="n">
        <v>17837</v>
      </c>
    </row>
    <row r="5">
      <c r="A5" s="4" t="inlineStr">
        <is>
          <t>Inventories</t>
        </is>
      </c>
      <c r="B5" s="6" t="n">
        <v>8581</v>
      </c>
      <c r="C5" s="6" t="n">
        <v>8727</v>
      </c>
    </row>
    <row r="6">
      <c r="A6" s="4" t="inlineStr">
        <is>
          <t>Current contract costs</t>
        </is>
      </c>
      <c r="B6" s="6" t="n">
        <v>11105</v>
      </c>
      <c r="C6" s="6" t="n">
        <v>7923</v>
      </c>
    </row>
    <row r="7">
      <c r="A7" s="4" t="inlineStr">
        <is>
          <t>Prepaid insurance</t>
        </is>
      </c>
      <c r="B7" s="6" t="n">
        <v>10284</v>
      </c>
      <c r="C7" s="6" t="n">
        <v>4297</v>
      </c>
    </row>
    <row r="8">
      <c r="A8" s="4" t="inlineStr">
        <is>
          <t>Other current assets</t>
        </is>
      </c>
      <c r="B8" s="6" t="n">
        <v>14080</v>
      </c>
      <c r="C8" s="6" t="n">
        <v>12928</v>
      </c>
    </row>
    <row r="9">
      <c r="A9" s="4" t="inlineStr">
        <is>
          <t>Total current assets</t>
        </is>
      </c>
      <c r="B9" s="6" t="n">
        <v>197616</v>
      </c>
      <c r="C9" s="6" t="n">
        <v>91257</v>
      </c>
    </row>
    <row r="10">
      <c r="A10" s="4" t="inlineStr">
        <is>
          <t>Property and equipment, net</t>
        </is>
      </c>
      <c r="B10" s="6" t="n">
        <v>549108</v>
      </c>
      <c r="C10" s="6" t="n">
        <v>492154</v>
      </c>
    </row>
    <row r="11">
      <c r="A11" s="4" t="inlineStr">
        <is>
          <t>Other investments and assets</t>
        </is>
      </c>
      <c r="B11" s="6" t="n">
        <v>16718</v>
      </c>
      <c r="C11" s="6" t="n">
        <v>15492</v>
      </c>
    </row>
    <row r="12">
      <c r="A12" s="4" t="inlineStr">
        <is>
          <t>Operating lease right-of-use assets</t>
        </is>
      </c>
      <c r="B12" s="6" t="n">
        <v>95915</v>
      </c>
      <c r="C12" s="6" t="n">
        <v>82739</v>
      </c>
    </row>
    <row r="13">
      <c r="A13" s="4" t="inlineStr">
        <is>
          <t>Deferred income taxes</t>
        </is>
      </c>
      <c r="B13" s="6" t="n">
        <v>1006</v>
      </c>
      <c r="C13" s="6" t="n">
        <v>563</v>
      </c>
    </row>
    <row r="14">
      <c r="A14" s="4" t="inlineStr">
        <is>
          <t>Goodwill</t>
        </is>
      </c>
      <c r="B14" s="6" t="n">
        <v>112078</v>
      </c>
      <c r="C14" s="6" t="n">
        <v>99847</v>
      </c>
    </row>
    <row r="15">
      <c r="A15" s="4" t="inlineStr">
        <is>
          <t>Other intangible assets, net</t>
        </is>
      </c>
      <c r="B15" s="6" t="n">
        <v>65189</v>
      </c>
      <c r="C15" s="6" t="n">
        <v>71172</v>
      </c>
    </row>
    <row r="16">
      <c r="A16" s="4" t="inlineStr">
        <is>
          <t>Total Assets</t>
        </is>
      </c>
      <c r="B16" s="6" t="n">
        <v>1037630</v>
      </c>
      <c r="C16" s="6" t="n">
        <v>853224</v>
      </c>
    </row>
    <row r="17">
      <c r="A17" s="3" t="inlineStr">
        <is>
          <t>Current liabilities</t>
        </is>
      </c>
    </row>
    <row r="18">
      <c r="A18" s="4" t="inlineStr">
        <is>
          <t>Accounts payable</t>
        </is>
      </c>
      <c r="B18" s="6" t="n">
        <v>69657</v>
      </c>
      <c r="C18" s="6" t="n">
        <v>21037</v>
      </c>
    </row>
    <row r="19">
      <c r="A19" s="4" t="inlineStr">
        <is>
          <t>Contract liabilities</t>
        </is>
      </c>
      <c r="B19" s="6" t="n">
        <v>39141</v>
      </c>
      <c r="C19" s="6" t="n">
        <v>18595</v>
      </c>
    </row>
    <row r="20">
      <c r="A20" s="4" t="inlineStr">
        <is>
          <t>Accrued compensation</t>
        </is>
      </c>
      <c r="B20" s="6" t="n">
        <v>12788</v>
      </c>
      <c r="C20" s="6" t="n">
        <v>7030</v>
      </c>
    </row>
    <row r="21">
      <c r="A21" s="4" t="inlineStr">
        <is>
          <t>Operating lease obligations</t>
        </is>
      </c>
      <c r="B21" s="6" t="n">
        <v>12451</v>
      </c>
      <c r="C21" s="6" t="n">
        <v>15697</v>
      </c>
    </row>
    <row r="22">
      <c r="A22" s="4" t="inlineStr">
        <is>
          <t>Other current liabilities</t>
        </is>
      </c>
      <c r="B22" s="6" t="n">
        <v>28289</v>
      </c>
      <c r="C22" s="6" t="n">
        <v>27039</v>
      </c>
    </row>
    <row r="23">
      <c r="A23" s="4" t="inlineStr">
        <is>
          <t>Current portion of debt and finance obligations</t>
        </is>
      </c>
      <c r="B23" s="6" t="n">
        <v>12800</v>
      </c>
      <c r="C23" s="6" t="n">
        <v>8335</v>
      </c>
    </row>
    <row r="24">
      <c r="A24" s="4" t="inlineStr">
        <is>
          <t>Total current liabilities</t>
        </is>
      </c>
      <c r="B24" s="6" t="n">
        <v>175126</v>
      </c>
      <c r="C24" s="6" t="n">
        <v>97733</v>
      </c>
    </row>
    <row r="25">
      <c r="A25" s="4" t="inlineStr">
        <is>
          <t>Long-term debt and finance obligations</t>
        </is>
      </c>
      <c r="B25" s="6" t="n">
        <v>446580</v>
      </c>
      <c r="C25" s="6" t="n">
        <v>285356</v>
      </c>
    </row>
    <row r="26">
      <c r="A26" s="4" t="inlineStr">
        <is>
          <t>Pension and postretirement benefits</t>
        </is>
      </c>
      <c r="B26" s="6" t="n">
        <v>23692</v>
      </c>
      <c r="C26" s="6" t="n">
        <v>27264</v>
      </c>
    </row>
    <row r="27">
      <c r="A27" s="4" t="inlineStr">
        <is>
          <t>Long-term operating lease obligations</t>
        </is>
      </c>
      <c r="B27" s="6" t="n">
        <v>93406</v>
      </c>
      <c r="C27" s="6" t="n">
        <v>70150</v>
      </c>
    </row>
    <row r="28">
      <c r="A28" s="4" t="inlineStr">
        <is>
          <t>Other deferred items and liabilities</t>
        </is>
      </c>
      <c r="B28" s="6" t="n">
        <v>68953</v>
      </c>
      <c r="C28" s="6" t="n">
        <v>64628</v>
      </c>
    </row>
    <row r="29">
      <c r="A29" s="4" t="inlineStr">
        <is>
          <t>Total liabilities</t>
        </is>
      </c>
      <c r="B29" s="6" t="n">
        <v>807757</v>
      </c>
      <c r="C29" s="6" t="n">
        <v>545131</v>
      </c>
    </row>
    <row r="30">
      <c r="A30" s="4" t="inlineStr">
        <is>
          <t>Commitments and contingencies</t>
        </is>
      </c>
      <c r="B30" s="4" t="inlineStr">
        <is>
          <t xml:space="preserve"> </t>
        </is>
      </c>
      <c r="C30" s="4" t="inlineStr">
        <is>
          <t xml:space="preserve"> </t>
        </is>
      </c>
    </row>
    <row r="31">
      <c r="A31" s="4" t="inlineStr">
        <is>
          <t>Redeemable noncontrolling interest</t>
        </is>
      </c>
      <c r="B31" s="6" t="n">
        <v>5444</v>
      </c>
      <c r="C31" s="6" t="n">
        <v>5225</v>
      </c>
    </row>
    <row r="32">
      <c r="A32" s="3" t="inlineStr">
        <is>
          <t>Viad Corp stockholders’ equity:</t>
        </is>
      </c>
    </row>
    <row r="33">
      <c r="A33" s="4" t="inlineStr">
        <is>
          <t>Common stock, $1.50 par value, 200,000,000 shares authorized, 24,934,981 shares issued and outstanding</t>
        </is>
      </c>
      <c r="B33" s="6" t="n">
        <v>37402</v>
      </c>
      <c r="C33" s="6" t="n">
        <v>37402</v>
      </c>
    </row>
    <row r="34">
      <c r="A34" s="4" t="inlineStr">
        <is>
          <t>Additional capital</t>
        </is>
      </c>
      <c r="B34" s="6" t="n">
        <v>566741</v>
      </c>
      <c r="C34" s="6" t="n">
        <v>568100</v>
      </c>
    </row>
    <row r="35">
      <c r="A35" s="4" t="inlineStr">
        <is>
          <t>Accumulated deficit</t>
        </is>
      </c>
      <c r="B35" s="6" t="n">
        <v>-349720</v>
      </c>
      <c r="C35" s="6" t="n">
        <v>-253164</v>
      </c>
    </row>
    <row r="36">
      <c r="A36" s="4" t="inlineStr">
        <is>
          <t>Accumulated other comprehensive loss</t>
        </is>
      </c>
      <c r="B36" s="6" t="n">
        <v>-27429</v>
      </c>
      <c r="C36" s="6" t="n">
        <v>-30641</v>
      </c>
    </row>
    <row r="37">
      <c r="A37" s="4" t="inlineStr">
        <is>
          <t>Common stock in treasury, at cost, 4,381,606 and 4,475,489 shares, respectively</t>
        </is>
      </c>
      <c r="B37" s="6" t="n">
        <v>-220712</v>
      </c>
      <c r="C37" s="6" t="n">
        <v>-225742</v>
      </c>
    </row>
    <row r="38">
      <c r="A38" s="4" t="inlineStr">
        <is>
          <t>Total Viad stockholders’ equity</t>
        </is>
      </c>
      <c r="B38" s="6" t="n">
        <v>6282</v>
      </c>
      <c r="C38" s="6" t="n">
        <v>95955</v>
      </c>
    </row>
    <row r="39">
      <c r="A39" s="4" t="inlineStr">
        <is>
          <t>Non-redeemable noncontrolling interest</t>
        </is>
      </c>
      <c r="B39" s="6" t="n">
        <v>85556</v>
      </c>
      <c r="C39" s="6" t="n">
        <v>78144</v>
      </c>
    </row>
    <row r="40">
      <c r="A40" s="4" t="inlineStr">
        <is>
          <t>Total stockholders’ equity</t>
        </is>
      </c>
      <c r="B40" s="6" t="n">
        <v>91838</v>
      </c>
      <c r="C40" s="6" t="n">
        <v>174099</v>
      </c>
    </row>
    <row r="41">
      <c r="A41" s="4" t="inlineStr">
        <is>
          <t>Total Liabilities, Mezzanine Equity, and Stockholders’ Equity</t>
        </is>
      </c>
      <c r="B41" s="6" t="n">
        <v>1037630</v>
      </c>
      <c r="C41" s="6" t="n">
        <v>853224</v>
      </c>
    </row>
    <row r="42">
      <c r="A42" s="4" t="inlineStr">
        <is>
          <t>Convertible Series A Preferred Stock</t>
        </is>
      </c>
    </row>
    <row r="43">
      <c r="A43" s="3" t="inlineStr">
        <is>
          <t>Current liabilities</t>
        </is>
      </c>
    </row>
    <row r="44">
      <c r="A44" s="4" t="inlineStr">
        <is>
          <t>Convertible Series A Preferred Stock, $0.01 par value, 180,000 shares authorized, 141,827 and 138,006 shares issued and outstanding, respectively</t>
        </is>
      </c>
      <c r="B44" s="7" t="n">
        <v>132591</v>
      </c>
      <c r="C44" s="7" t="n">
        <v>1287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Deferred Items and Liabilities</t>
        </is>
      </c>
      <c r="B1" s="2" t="inlineStr">
        <is>
          <t>12 Months Ended</t>
        </is>
      </c>
    </row>
    <row r="2">
      <c r="B2" s="2" t="inlineStr">
        <is>
          <t>Dec. 31, 2021</t>
        </is>
      </c>
    </row>
    <row r="3">
      <c r="A3" s="3" t="inlineStr">
        <is>
          <t>Other Liabilities Disclosure [Abstract]</t>
        </is>
      </c>
    </row>
    <row r="4">
      <c r="A4" s="4" t="inlineStr">
        <is>
          <t>Other Deferred Items and Liabilities</t>
        </is>
      </c>
      <c r="B4" s="4" t="inlineStr">
        <is>
          <t xml:space="preserve">Note 11. Other Deferred Items and Liabilities Other deferred items and liabilities consisted of the following:
December 31,
(in thousands) 2021 2020
Continuing operations:
Foreign deferred tax liability $ 27,748 $ 21,336
Multi-employer pension plan withdrawal liability 14,260 15,864
Self-insured excess liability 6,847 6,358
Accrued compensation 5,696 5,821
Self-insured liability 5,119 6,662
Accrued restructuring 2,571 2,751
Other 2,758 1,479
Total continuing operations 64,999 60,271
Discontinued operations:
Environmental remediation liabilities 2,168 2,179
Self-insured liability 1,535 1,639
Other 251 539
Total discontinued operations 3,954 4,357
Total other deferred items and liabilities $ 68,953 $ 64,6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and Finance Lease Obligations</t>
        </is>
      </c>
      <c r="B1" s="2" t="inlineStr">
        <is>
          <t>12 Months Ended</t>
        </is>
      </c>
    </row>
    <row r="2">
      <c r="B2" s="2" t="inlineStr">
        <is>
          <t>Dec. 31, 2021</t>
        </is>
      </c>
    </row>
    <row r="3">
      <c r="A3" s="3" t="inlineStr">
        <is>
          <t>Debt Disclosure [Abstract]</t>
        </is>
      </c>
    </row>
    <row r="4">
      <c r="A4" s="4" t="inlineStr">
        <is>
          <t>Debt And Finance Obligations</t>
        </is>
      </c>
      <c r="B4" s="4" t="inlineStr">
        <is>
          <t>Note 12. Debt and Finance Obligations The components of debt and finance obligations consisted of the following:
December 31,
(in thousands, except interest rates) 2021 2020
2021 Credit Facility, 5.5 % weighted-average interest rate at December 31, 2021, due through 2028 (1) $ 399,000 $ —
2018 Credit Facility, 4.5 % weighted-average interest rate at December 31, 2020 (1) — 266,762
FlyOver Iceland Credit Facility, 4.9 % weighted-average interest rate at December 31, 2021 and 2020, due through 2025 (1) 5,566 5,820
FlyOver Iceland Term Loans, 3.8 % weighted-average interest rate at December 31, 2021 and 2020, due through 2024 (1) 689 705
Less unamortized debt issuance costs ( 14,804 ) ( 2,737 )
Total debt 390,451 270,550
Finance lease obligations, 9.1 % weighted-average interest rate at December 31, 2021 and 8.0 % at December 31, 2020, due through 2067 (2) 63,401 23,141
Financing arrangements 5,528 —
Total debt and finance obligations (3)(4) 459,380 293,691
Current portion ( 12,800 ) ( 8,335 )
Long-term debt and finance obligations $ 446,580 $ 285,356 (1) Represents the weighted-average interest rate in effect at the respective periods, including any applicable margin. The interest rates do not include amortization of debt issuance costs or commitment fees. (2) The increase in finance lease obligations is primarily due to the commencement of Pursuit’s Sky Lagoon attraction in Iceland during 2021, which has a 46 -year lease term. (3) The weighted-average interest rate on total debt (including unamortized debt issuance costs and commitment fees) was 6.4 % for 2021, 4.6 % for 2020 and 4.2 % for 2019. The estimated fair value of total debt and finance leases was $ 328.9 million as of December 31, 2021 and $ 254.0 million as of December 31, 2020 . The fair value of debt was estimated by discounting the future cash flows using rates currently available for debt of similar terms and maturity, which is a Level 2 measurement. Refer to Note 13 – Fair Value Measurements. (4) Cash paid for interest on debt was $ 25.9 million during 2021, $ 14.0 million during 2020, and $ 11.9 million during 2019. 2021 Credit Facility Effective July 30, 2021, we refinanced the 2018 Credit Facility, which was scheduled to mature on October 24, 2023 , with the new $ 500 million 2021 Credit Facility. The 2021 Credit Facility provides for a $ 400 million Term Loan B with a maturity date of July 30, 2028 and a $ 100 million revolving credit facility with a maturity date of July 30, 2026 . The proceeds will be used to provide for financial flexibility to fund future acquisitions and growth initiatives and for general corporate purposes. Term Loan B The $ 400 million Term Loan B proceeds were offset in part by $ 14.8 million in related fees. The proceeds from the Term Loan B were used to repay the $ 327 million outstanding balance under the 2018 Credit Facility . Interest rate on the Term Loan B is London Interbank Offered Rate (“LIBOR”) plus 5.00%, with a LIBOR floor of 0.50% . There are no financial covenants under the Term Loan B. Revolving Credit Facility The following are significant terms under the revolving credit facility: • Maintain minimum liquidity of $ 75 million through the earlier of (i) June 30, 2022 or (ii) the first fiscal quarter we are in compliance with the financial covenants, with liquidity defined as unrestricted cash and available capacity on our revolving credit facility; • Financial covenants will first be tested as of September 30, 2022 as described below: o Maintain a total net leverage ratio of not greater than 4.50 to 1.00 with a step-down to 4.00 to 1.00 on or after December 31, 2022 and a step-up of 0.5x for four quarters for any material acquisition; and o Maintain an interest coverage ratio of not less than 2.00 to 1.00, with a step-up to 2.50 to 1.00 on or after December 31, 2022; • Interest rate during minimum liquidity period is LIBOR plus 3.50% and a 0.50 % commitment fee; and • Interest rates during the leverage test period are based on the net leverage ratio and range from LIBOR plus 2.50% with an undrawn fee of 0.30% to LIBOR plus 3.50% with an undrawn fee of 0.50% . As of December 31, 2021, capacity remaining under the 2021 Credit Facility was $ 87.4 million, reflecting the $ 100 million revolving credit facility less $ 12.6 million in outstanding letters of credit. 2018 Credit Agreement Effective October 24, 2018, we entered into the 2018 Credit Agreement. The 2018 Credit Agreement provided for a $ 450 million revolving credit facility. The 2018 Credit Facility was repaid in July 2021 from the proceeds of the 2021 Credit Facility. As a result of the refinance and the repayment of the 2018 Credit Facility, we recorded $ 2.1 million of interest expense related to the write-off of unamortized debt issuance costs during 2021. FlyOver Iceland Credit Facility Effective February 15, 2019, FlyOver Iceland ehf., (“FlyOver Iceland”) a wholly-owned subsidiary of Esja, entered into a credit agreement with a € 5.0 million (approximately $ 5.6 million U.S. dollars) credit facility (the “FlyOver Iceland Credit Facility”) with a maturity date of March 1, 2022 . The loan proceeds were used to complete the development of the FlyOver Iceland attraction. In response to the COVID-19 pandemic, we entered into an addendum to the FlyOver Iceland Credit Facility effective January 8, 2021 wherein the principal payments were deferred for twelve months beginning December 1, 2020, with the first payment due December 1, 2021 . The addendum also extended the maturity date to September 1, 2023 . During the first quarter of 2021, we obtained a waiver of certain covenants to the FlyOver Iceland Credit Facility through December 2021. There were no other changes to the terms of the FlyOver Iceland Credit Facility. Due to the continued impact of the COVID-19 pandemic, we entered into another addendum effective December 1, 2021 wherein the principal payments were deferred for twelve months beginning December 1, 2021, with the first payment due December 1, 2022 . The addendum extended the maturity date to March 1, 2025 and provided for a semi-annual waiver of certain covenants through June 30, 2022 with the first testing date as of December 31, 2022. Conditions to the amendment included securing additional capital of ISK 7 5.0 million (approximately $ 0.6 million) in January 2022, which was completed, in order to strengthen FlyOver Iceland’s liquidity position. There were no other changes to the terms of the FlyOver Iceland Credit Facility. FlyOver Iceland Term Loans During 2020, FlyOver Iceland entered into three term loans totaling ISK 90.0 million (approximately $ 0.7 million U.S. dollars) (the “FlyOver Iceland Term Loans”). The first term loan for ISK 10.0 million was entered into effective October 15, 2020 with a maturity date of April 1, 2023 and bears interest on a seven-day term deposit at the Central Bank of Iceland. The second term loan for ISK 30.0 million was entered into effective October 15, 2020 with a maturity date of October 1, 2024 and bears interest on a seven-day term deposit at the Central Bank of Iceland plus 3.07%. The third term loan for ISK 50.0 million was entered into effective December 29, 2020 with a maturity date of February 1, 2023 and bears interest at one-month Reykjavik InterBank Offered Rate (“REIBOR”) plus 4.99%. The Icelandic State Treasury guarantees supplemental loans provided by credit institutions to companies impacted by the COVID-19 pandemic. Accordingly, the Icelandic State Treasury guaranteed the repayment of up to 85% of the principal and interest on the ISK 10.0 million and ISK 30.0 million term loans and 70% of the principal amount on the ISK 50.0 million term loan . Loan proceeds were used to fund FlyOver Iceland operations. Financing arrangements We have insurance premium financing arrangements in order to finance certain of our insurance premium payments. The financing arrangements are payable within the next 12 months and bear a weighted average interest rate of 3.64 %. Future maturities Aggregate annual maturities of long-term debt (excluding finance payments) as of December 31, 2021 are as follows:
(in thousands) Credit Facilities
Year ending December 31,
2022 $ 4,344
2023 5,621
2024 5,188
2025 5,083
2026 5,083
Thereafter 379,936
Total $ 405,255 The aggregate annual maturities and the related amounts representing interest on finance lease obligations are included in Note 20 – Leases and Oth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13. Fair Value Measurements The fair value of an asset or liability is defined as the price that would be received by selling an asset or paying to transfer a liability in an orderly transaction between market participants at the measurement date. The fair value guidance requires an entity to maximize the use of quoted prices and other observable inputs and minimize the use of unobservable inputs when measuring fair value, and also establishes a fair value hierarchy, which prioritizes the inputs to valuation techniques used to measure fair value as follows: Level 1 - Quoted prices in active markets for identical assets or liabilities. Level 2 - Observable inputs other than quoted prices included within Level 1 that are observable for the asset or liability, either directly or indirectly. Level 3 - Unobservable inputs to the valuation methodology that are significant to the measurement of fair value. Money market mutual funds and certain other mutual fund investments are measured at fair value on a recurring basis using Level 1 inputs. The fair value information related to these assets is summarized in the following tables:
Fair Value Measurements at Reporting Date Using
(in thousands) December 31, 2021 Quoted Prices in Significant Significant
Assets:
Money market funds (1) $ 11,003 $ 11,003 $ — $ —
Other mutual funds (2) 4,057 4,057 — —
Total assets at fair value on a recurring basis $ 15,060 $ 15,060 $ — $ —
Fair Value Measurements at Reporting Date Using
(in thousands) December 31, 2020 Quoted Prices Significant Significant
Assets:
Money market funds (1) $ 2 $ 2 $ — $ —
Other mutual funds (2) 3,457 3,457 — —
Total assets at fair value on a recurring basis $ 3,459 $ 3,459 $ — $ — (1) We include money market funds in “Cash and cash equivalents” in the Consolidated Balance Sheets. We classify these investments as available-for-sale and record them at fair value. There have been no realized gains or losses related to these investments and we have not experienced any redemption restrictions with respect to any of the money market mutual funds. (2) We include other mutual funds in “Other investments and assets” in the Consolidated Balance Sheets. The carrying values of cash and cash equivalents, receivables, and accounts payable approximate fair value due to the short-term nature of these instruments. Refer to Note 12 – Debt and Finance Obligations for the estimated fair value of debt oblig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12 Months Ended</t>
        </is>
      </c>
    </row>
    <row r="2">
      <c r="B2" s="2" t="inlineStr">
        <is>
          <t>Dec. 31, 2021</t>
        </is>
      </c>
    </row>
    <row r="3">
      <c r="A3" s="3" t="inlineStr">
        <is>
          <t>Earnings Per Share [Abstract]</t>
        </is>
      </c>
    </row>
    <row r="4">
      <c r="A4" s="4" t="inlineStr">
        <is>
          <t>Income (Loss) Per Share</t>
        </is>
      </c>
      <c r="B4" s="4" t="inlineStr">
        <is>
          <t xml:space="preserve">Note 14. Income (Loss) Per Share The components of basic and diluted income (loss) per share are as follows:
Year Ended December 31,
(in thousands, except per share data) 2021 2020 2019
Net income (loss) attributable to Viad (diluted) $ ( 92,655 ) $ ( 374,094 ) $ 22,035
Less: Allocation to participating securities — — ( 147 )
Convertible preferred stock dividends paid in cash ( 3,900 ) — —
Convertible preferred stock dividends paid in kind ( 3,821 ) ( 3,006 ) —
Adjustment to the redemption value of redeemable noncontrolling interest ( 1,797 ) ( 926 ) ( 1,318 )
Net income (loss) allocated to Viad common stockholders (basic) $ ( 102,173 ) $ ( 378,026 ) $ 20,570
Add: Allocation to participating securities — — —
Net income (loss) allocated to Viad common stockholders (diluted) $ ( 102,173 ) $ ( 378,026 ) $ 20,570
Basic weighted-average outstanding common shares 20,411 20,279 20,146
Additional dilutive shares related to share-based compensation — — 138
Diluted weighted-average outstanding shares 20,411 20,279 20,284
Income (loss) per share:
Basic income (loss) attributable to Viad common stockholders $ ( 5.01 ) $ ( 18.64 ) $ 1.02
Diluted income (loss) attributable to Viad common stockholders (1) $ ( 5.01 ) $ ( 18.64 ) $ 1.02 (1) Diluted loss per share amount cannot exceed basic loss per share. We excluded the following weighted-average potential common shares from the calculations of diluted net income (loss) per common share during the applicable periods because their inclusion would have been anti-dilutive:
Year Ended December 31,
(in thousands) 2021 2020 2019
Convertible preferred stock 6,674 6,406 —
Unvested restricted share-based awards 176 115 8
Unvested performance share-based awards 32 — —
Stock options 194 24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12 Months Ended</t>
        </is>
      </c>
    </row>
    <row r="2">
      <c r="B2" s="2" t="inlineStr">
        <is>
          <t>Dec. 31, 2021</t>
        </is>
      </c>
    </row>
    <row r="3">
      <c r="A3" s="3" t="inlineStr">
        <is>
          <t>Equity [Abstract]</t>
        </is>
      </c>
    </row>
    <row r="4">
      <c r="A4" s="4" t="inlineStr">
        <is>
          <t>Common and Preferred Stock</t>
        </is>
      </c>
      <c r="B4" s="4" t="inlineStr">
        <is>
          <t>Note 15. Common and Preferred Stock Preferred Stock We authorized two million shares of Junior Participating Preferred Stock, no ne of which was outstanding on December 31, 2021 and five million shares of Preferred Stock of which 141,827 shares are outstanding. Convertible Series A Preferred Stock On August 5, 2020, we entered into an Investment Agreement with funds managed by private equity firm Crestview Partners, relating to the issuance of 135,000 shares of newly issued Convertible Series A Preferred Stock, par value $ 0.01 per share, for an aggregate purchase price of $ 135 million or $ 1,000 per share. The $ 135 million issuance was offset in part by $ 9.2 million of expenses related to the capital raise. We have classified the convertible preferred stock as mezzanine equity in the Consolidated Balance Sheet due to the existence of certain change in control provisions that are not solely within our control. The Convertible Series A Preferred Stock carries a 5.5 % cumulative quarterly dividend, which is payable in cash or in-kind at Viad’s option and is convertible at the option of the holders into shares of our common stock at a conversion price of $ 21.25 per share. Upon the occurrence of a change in control event, the holders have a right to require Viad to repurchase such preferred stock. During the year ended December 31, 2021, $ 7.7 million of dividends were deemed declared of which $ 3.8 million was paid in-kind during the first and second quarters of 2021 and $ 3.9 million was paid in cash during the third and fourth quarters of 2021. We intend to pay preferred stock dividends in cash for the foreseeable future. Holders of the Convertible Series A Preferred Stock are entitled to vote with holders of Viad’s common stock on an as-converted basis. Common Stock Repurchases Our Board of Directors previously authorized us to repurchase shares of our common stock from time to time at prevailing market prices. Effective February 7, 2019, our Board of Directors authorized the repurchase of an additional 500,000 shares. In March 2020, our Board of Directors suspended our share repurchase program for the foreseeable future. Prior to the suspension, we had repurchased 53,784 shares on the open market for $ 2.8 million in 2020. No shares were repurchased on the open market during 2019. As of December 31, 2021 , 546,283 shares remain available for repurchase. Additionally, we repurchase shares related to tax withholding requirements on vested restricted stock awards. Refer to Note 3 – Share-Based Compens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Accumulated Other Comprehensive Income Loss [Abstract]</t>
        </is>
      </c>
    </row>
    <row r="4">
      <c r="A4" s="4" t="inlineStr">
        <is>
          <t>Accumulated Other Comprehensive Income (Loss)</t>
        </is>
      </c>
      <c r="B4" s="4" t="inlineStr">
        <is>
          <t>Note 16. Accumulated Other Comprehensive Income (Loss) Changes in accumulated other comprehensive income (loss) (“AOCI”) by component are as follows:
(in thousands) Cumulative Unrecognized Net Actuarial Loss and Prior Service Credit, Net Accumulated
Balance at December 31, 2019 $ ( 23,799 ) $ ( 11,900 ) $ ( 35,699 )
Other comprehensive income (loss) before reclassifications 7,113 ( 27 ) 7,086
Amounts reclassified from AOCI, net of tax — ( 2,028 ) ( 2,028 )
Net other comprehensive income (loss) 7,113 ( 2,055 ) 5,058
Balance at December 31, 2020 $ ( 16,686 ) $ ( 13,955 ) $ ( 30,641 )
Other comprehensive income (loss) before reclassifications 524 30 554
Amounts reclassified from AOCI, net of tax — 2,658 2,658
Net other comprehensive income (loss) 524 2,688 3,212
Balance at December 31, 2021 $ ( 16,162 ) $ ( 11,267 ) $ ( 27,429 ) Amounts reclassified that relate to our defined benefit pension and postretirement plans include the amortization of prior service costs and actuarial net losses recognized during each period presented. We recorded these costs as components of net periodic cost for each period presented. Refer to Note 18 – Pension and Postretirement Benefits for additional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7. Income Taxes We record current income tax expense for the amounts that we expect to report and pay on our income tax returns and deferred income tax expense for the change in the deferred tax assets and liabilities. On December 22, 2017, the United States enacted the Tax Cuts and Jobs Act (the “Tax Act”) that significantly changed United States tax law. One part of this Tax Act required us to pay a deemed repatriation tax of $ 5.2 million on our cumulative foreign earnings and profit. After application of tax payments and credits, $ 1.0 million of the liability remains outstanding as of December 31, 2021 and is due in 2024. Income from continuing operations before income taxes consisted of the following:
Year Ended December 31,
(in thousands) 2021 2020 2019
Foreign $ ( 17,750 ) $ ( 95,919 ) $ 49,171
United States ( 77,331 ) ( 264,940 ) ( 23,061 )
Income (loss) from continuing operations before income taxes $ ( 95,081 ) $ ( 360,859 ) $ 26,110 Significant components of the income tax provision from continuing operations are as follows:
Year Ended December 31,
(in thousands) 2021 2020 2019
Current:
United States:
Federal $ 49 $ ( 128 ) $ ( 2,260 )
State ( 581 ) 674 1,400
Foreign ( 7,268 ) ( 1,397 ) 13,764
Total current ( 7,800 ) ( 851 ) 12,904
Deferred:
United States:
Federal — 17,171 ( 3,355 )
State — 2,896 ( 1,619 )
Foreign 6,012 ( 4,970 ) ( 5,424 )
Total deferred 6,012 15,097 ( 10,398 )
Income tax (benefit) expense $ ( 1,788 ) $ 14,246 $ 2,506 We are subject to income tax in jurisdictions in which we operate. A reconciliation of the statutory federal income tax rate to the effective tax rate is as follows:
Year Ended December 31,
(in thousands) 2021 2020 2019
Computed income tax (benefit) expense at statutory federal income tax rate $ ( 19,967 ) 21.0 % $ ( 75,780 ) 21.0 % $ 5,483 21.0 %
State income tax (benefit), net of federal benefit ( 7,959 ) 8.4 % ( 4,138 ) 1.1 % ( 173 ) ( 0.2 )%
Remeasurement of deferred taxes due to change in tax rates — 0.0 % — 0.0 % ( 4,517 ) ( 17.3 )%
Foreign tax rate differential ( 672 ) 0.7 % ( 401 ) 0.1 % 3,122 12.0 %
U.S. tax (benefit) on current year foreign earnings, net of foreign tax credits — 0.0 % — 0.0 % ( 1,792 ) ( 6.9 )%
Goodwill impairment — 0.0 % 16,471 ( 4.6 )% — 0.0 %
Change in valuation allowance 21,859 ( 23.0 )% 77,369 ( 21.3 )% 920 1.8 %
Restructuring 4,676 ( 4.9 )% ( 3,002 ) 0.8 % — 0.0 %
Other adjustments, net 275 ( 0.3 )% 3,727 ( 1.0 )% ( 537 ) ( 0.8 )%
Income tax (benefit) expense $ ( 1,788 ) 1.9 % $ 14,246 ( 3.9 )% $ 2,506 9.6 % The components of deferred income tax assets and liabilities included in the Consolidated Balance Sheets are as follows:
December 31,
(in thousands) 2021 2020
Deferred tax assets:
Tax credit carryforwards $ 6,491 $ 5,326
Pension, compensation, and other employee benefits 14,755 11,991
Provisions for losses 3,979 4,623
Net operating loss carryforwards 53,546 44,358
Leases 2,557 660
Goodwill and other intangible assets 17,781 18,055
Other deferred income tax assets 17,964 14,175
Total deferred tax assets 117,073 99,188
Valuation allowance ( 103,510 ) ( 81,795 )
Foreign deferred tax assets included above ( 5,037 ) ( 7,717 )
United States net deferred tax assets 8,526 9,676
Deferred tax liabilities:
Property and equipment ( 24,100 ) ( 24,017 )
Goodwill and other intangible assets ( 11,651 ) ( 8,846 )
Leases ( 339 ) ( 857 )
Other deferred income tax liabilities ( 4,254 ) ( 4,485 )
Total deferred tax liabilities ( 40,344 ) ( 38,205 )
Foreign deferred tax liabilities included above ( 31,778 ) ( 28,490 )
United States net deferred tax liabilities included above ( 8,566 ) ( 9,715 )
United States net deferred tax liabilities $ ( 40 ) $ ( 39 ) Our state income tax benefit in 2021 includes $ 4.0 million related to the true up of our state net operating losses on an entity-by-entity approach. In 2020 and at the beginning of 2021, we filed certain tax elections to restructure how our foreign UK operations are taxed in the United States to maximize future tax benefits and minimize future compliance complexity. These elections resulted in a $ 3.0 million benefit in 2020 and a $ 4.7 million expense in 2021. Both of these amounts were offset by a change in the valuation allowance. We use significant judgment in forming conclusions regarding the recoverability of our deferred tax assets and evaluate all available positive and negative evidence to determine if it is more-likely-than-not that the deferred tax assets will be realized. To the extent recovery does not appear likely, a valuation allowance must be recorded. In determining the recoverability of our deferred assets, we considered our cumulative loss incurred over the four-year period ended December 31, 2021 in each tax jurisdiction. Given the weight of objectively verifiable historical losses from our operations, we recorded a valuation allowance on all deferred tax assets in the United States, United Kingdom, Germany, Switzerland, and our FlyOver operations in Iceland. We had gross deferred tax assets of $ 117.1 million as of December 31, 2021 and $ 99.2 million as of December 31, 2020. The valuation allowance was $ 103.5 million as of December 31, 2021 and $ 81.8 million at December 31, 2020. The increase was primarily due to an increase for net operating losses, credit carryforwards, and deferred tax assets that do not meet the more likely-than-not threshold for recognition. As of December 31, 2021, foreign tax credit carryforwards were $ 5.7 million, of which $ 3.8 million are foreign tax credits against United States income tax, which will begin to expire in 2022 and $ 1.9 million are creditable against United Kingdom taxes, which can be carried forward indefinitely. As of December 31, 2021, we had $ 0.7 million of United States research and development credit carryforwards. We had gross federal, state, and foreign net operating loss carryforwards of $ 366.8 million as of December 31, 2021 and $ 371.2 million as of December 31, 2020. Certain state net operating loss carryforwards of $ 154.3 million expire from 2022 through 2040 , although many states now have unlimited carryforwards. We recorded a valuation allowance on all net operating losses except losses generated in Canada, the Netherlands, Sky Lagoon in Iceland, and Poland. The Canadian gross net operating loss carryforwards of $ 13.8 million may be carried back three years and carried forward 20 years. The gross net operating losses of Iceland and Poland of $ 13.9 million will expire between five and ten years . The remaining amount of foreign gross net operating losses of $ 28.5 million may be carried forward indefinitely. We have not recorded deferred taxes for withholding taxes on current unremitted earnings of our subsidiaries located in Canada, the United Kingdom, and the Netherlands as we expect to reinvest those earnings in operations outside of the United States. We exercise judgment in determining the income tax provision for positions taken on prior returns when the ultimate tax determination is uncertain. We classify liabilities associated with uncertain tax positions as “Other deferred items and liabilities” in the Consolidated Balance Sheets unless expected to be paid or released within one year. We had liabilities associated with uncertain tax positions of $ 0.3 million as of both December 31, 2021 and December 31, 2020. As of December 31, 2021, these amounts do not include any accrual of interest nor penalties as none would be owed on these amounts. We elected that all uncertain tax positions, including interest and penalties, are classified as a component of income tax expense. A reconciliation of the liabilities associated with uncertain tax positions (excluding interest and penalties) is as follows:
(in thousands)
Balance at December 31, 2018 $ 370
Additions for tax positions taken in prior years 151
Reductions for lapse of applicable statutes ( 296 )
Balance at December 31, 2019 225
Additions for tax positions taken in prior years 25
Balance at December 31, 2020 250
Additions for tax positions taken in prior years 285
Balance at December 31, 2021 $ 535 Our 2018 through 2020 United States federal tax years and various state tax years from 2016 through 2020 remain subject to income tax examinations by tax authorities. The tax years 2017 through 2020 remain subject to examination by various foreign taxing jurisdictions. We received net cash refunds from income taxes of $ 7.1 million during 2021 and $ 14.9 million during 2020 and paid cash for income taxes of $ 17.2 million during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Postretirement Benefits</t>
        </is>
      </c>
      <c r="B1" s="2" t="inlineStr">
        <is>
          <t>12 Months Ended</t>
        </is>
      </c>
    </row>
    <row r="2">
      <c r="B2" s="2" t="inlineStr">
        <is>
          <t>Dec. 31, 2021</t>
        </is>
      </c>
    </row>
    <row r="3">
      <c r="A3" s="3" t="inlineStr">
        <is>
          <t>Retirement Benefits [Abstract]</t>
        </is>
      </c>
    </row>
    <row r="4">
      <c r="A4" s="4" t="inlineStr">
        <is>
          <t>Pension and Postretirement Benefits</t>
        </is>
      </c>
      <c r="B4" s="4" t="inlineStr">
        <is>
          <t>Note 18. Pension and Postretirement Benefits Domestic Plans We have frozen defined benefit pension plans held in trust for certain employees which we funded. We also maintain certain unfunded defined benefit pension plans, which provide supplemental benefits to select management employees. These plans use traditional defined benefit formulas based on years of service and final average compensation. Funding policies provide that payments to defined benefit pension trusts shall be at least equal to the minimum funding required by applicable regulations. We also have certain defined benefit postretirement plans that provide medical and life insurance for certain eligible employees, retirees, and dependents. The related postretirement benefit liabilities are recognized over the period that services are provided by employees. In addition, we retained the obligations for these benefits for retirees of certain sold businesses. While the plans have no funding requirements, we may fund the plans. The components of net periodic benefit cost and other amounts recognized in other comprehensive income (loss) of our pension plans consist of the following:
December 31,
(in thousands) 2021 2020 2019
Net periodic benefit cost:
Service cost $ — $ — $ 61
Interest cost 419 653 861
Expected return on plan assets ( 47 ) ( 145 ) ( 99 )
Recognized net actuarial loss 623 526 403
Net periodic benefit cost 995 1,034 1,226
Other changes in plan assets and benefit obligations recognized in other
Net actuarial (gain) loss ( 883 ) 1,587 1,305
Reversal of amortization item:
Net actuarial loss ( 623 ) ( 526 ) ( 403 )
Total recognized in other comprehensive income (loss) ( 1,506 ) 1,061 902
Total recognized in net periodic benefit cost and other $ ( 511 ) $ 2,095 $ 2,128 The components of net periodic benefit cost and other amounts recognized in other comprehensive income (loss) of our postretirement benefit plans consist of the following:
December 31,
(in thousands) 2021 2020 2019
Net periodic benefit cost:
Service cost $ 70 $ 51 $ 64
Interest cost 181 296 458
Amortization of prior service credit ( 6 ) ( 146 ) ( 189 )
Recognized net actuarial loss 115 18 112
Net periodic benefit cost 360 219 445
Settlement income ( 65 ) — —
Total expenses 295 219 445
Other changes in plan assets and benefit obligations recognized in other
Net actuarial (gain) loss ( 642 ) 688 ( 1,117 )
Prior service credit — — —
Reversal of amortization items:
Net actuarial loss ( 115 ) ( 18 ) ( 112 )
Prior service credit 6 146 189
Settlement income 65 — —
Total recognized in other comprehensive income ( 686 ) 816 ( 1,040 )
Total recognized in net periodic benefit cost and other $ ( 391 ) $ 1,035 $ ( 595 ) The following table indicates the funded status of the plans as of December 31:
Postretirement
Funded Plans Unfunded Plans Benefit Plans
(in thousands) 2021 2020 2021 2020 2021 2020
Change in benefit obligation:
Benefit obligation at beginning of year $ 16,331 $ 15,572 $ 9,776 $ 9,462 $ 12,219 $ 11,986
Service cost — — — — 70 51
Interest cost 266 406 153 247 180 296
Actuarial adjustments ( 385 ) 1,242 ( 109 ) 784 ( 641 ) 688
Benefits paid ( 1,021 ) ( 889 ) ( 650 ) ( 717 ) ( 1,694 ) ( 802 )
Benefit obligation at end of year 15,191 16,331 9,170 9,776 10,134 12,219
Change in plan assets:
Fair value of plan assets at beginning of year 11,878 11,291 — — — —
Actual return on plan assets 436 584 — — — —
Company contributions 354 892 650 717 1,694 802
Benefits paid ( 1,021 ) ( 889 ) ( 650 ) ( 717 ) ( 1,694 ) ( 802 )
Fair value of plan assets at end of year 11,647 11,878 — — — —
Funded status at end of year $ ( 3,544 ) $ ( 4,453 ) $ ( 9,170 ) $ ( 9,776 ) $ ( 10,134 ) $ ( 12,219 ) The net amounts recognized in the Consolidated Balance Sheets under the captions “Pension and postretirement benefits” and “Other Current Liabilities” as of December 31 are as follows:
Postretirement
Funded Plans Unfunded Plans Benefit Plans
(in thousands) 2021 2020 2021 2020 2021 2020
Other current liabilities $ — $ — $ 701 $ 687 $ 755 $ 931
Non-current liabilities 3,544 4,453 8,469 9,089 9,379 11,288
Net amount recognized $ 3,544 $ 4,453 $ 9,170 $ 9,776 $ 10,134 $ 12,219 Amounts recognized in AOCI as of December 31 are as follows:
Postretirement
Funded Plans Unfunded Plans Benefit Plans Total Total
(in thousands) 2021 2020 2021 2020 2021 2020 2021 2020
Net actuarial loss $ 8,025 $ 9,252 $ 3,129 $ 3,409 $ 1,299 $ 1,990 $ 12,453 $ 14,651
Prior service credit — — — — 195 189 195 189
Subtotal 8,025 9,252 3,129 3,409 1,494 2,179 12,648 14,840
Less tax effect — — — — — — — —
Total $ 8,025 $ 9,252 $ 3,129 $ 3,409 $ 1,494 $ 2,179 $ 12,648 $ 14,840 The fair value of the domestic plans’ assets by asset class are as follows:
Fair Value Measurements at December 31, 2021
Quoted Prices Significant Significant
(in thousands) Total (Level 1) (Level 2) (Level 3)
Domestic pension plans:
Fixed income securities $ 5,935 $ 5,935 $ — $ —
Equity securities 5,297 5,297 — —
Cash 230 230 — —
Other 185 — 185 —
Total $ 11,647 $ 11,462 $ 185 $ —
Fair Value Measurements at December 31, 2020
Quoted Prices Significant Significant
(in thousands) Total (Level 1) (Level 2) (Level 3)
Domestic pension plans:
Fixed income securities $ 6,430 $ 6,430 $ — $ —
Equity securities 4,485 4,485 — —
Cash 774 774 — —
Other 189 — 189 —
Total $ 11,878 $ 11,689 $ 189 $ — We employ a total return investment approach whereby a mix of equities and fixed income securities is used to maximize the long-term return of plan assets for a prudent level of risk. Risk tolerance is established through careful consideration of plan liabilities, plan funded status, and corporate financial condition. The investment portfolio contains a diversified blend of equity and fixed income securities. Furthermore, equity securities are diversified across United States and non-United States stocks, as well as growth and value. Investment risk is measured and monitored on an ongoing basis through quarterly investment portfolio reviews and annual liability measurements. We utilize a building-block approach in determining the long-term expected rate of return on plan assets. Historical markets are studied and long-term historical relationships between equity securities and fixed income securities are preserved consistent with the widely accepted capital market principle that assets with higher volatility generate a greater return over the long run. Current market factors such as inflation and interest rates are evaluated before long-term capital market assumptions are determined. The long-term portfolio return also considers diversification and rebalancing. Peer data and historical returns are reviewed relative to our assumed rates for reasonableness and appropriateness. The following pension and postretirement benefit payments, which reflect expected future service, as appropriate, are expected to be paid:
(in thousands) Funded Unfunded Postretirement
2022 $ 1,094 $ 711 $ 766
2023 $ 1,036 $ 694 $ 763
2024 $ 1,001 $ 677 $ 758
2025 $ 1,068 $ 659 $ 732
2026 $ 1,053 $ 638 $ 714
2027-2031 $ 4,578 $ 2,851 $ 3,035 Foreign Pension Plans Certain of our foreign operations also maintain defined benefit pension plans held in trust for certain employees which are funded by the companies, and unfunded defined benefit pension plans providing supplemental benefits to select management employees. These plans use traditional defined benefit formulas based on years of service and final average compensation. Funding policies provide that payments to defined benefit pension trusts shall be at least equal to the minimum funding required by applicable regulations. The components of net periodic benefit cost and other amounts recognized in other comprehensive income (loss) included the following:
December 31,
(in thousands) 2021 2020 2019
Net periodic benefit cost:
Service cost $ 457 $ 444 $ 405
Interest cost 339 365 397
Expected return on plan assets ( 508 ) ( 530 ) ( 487 )
Recognized net actuarial loss 171 162 127
Settlement — — —
Net periodic benefit cost 459 441 442
Other changes in plan assets and benefit obligations recognized in other
Net actuarial (income) loss ( 375 ) 368 605
Reversal of amortization of net actuarial loss ( 171 ) ( 162 ) ( 127 )
Total recognized in other comprehensive income (loss) ( 546 ) 206 478
Total recognized in net periodic benefit cost and other $ ( 87 ) $ 647 $ 920 The following table represents the funded status of the plans as of December 31:
Funded Plans Unfunded Plans
(in thousands) 2021 2020 2021 2020
Change in benefit obligation:
Benefit obligation at beginning of year $ 10,916 $ 9,990 $ 2,449 $ 2,331
Service cost 457 444 — —
Interest cost 270 295 69 70
Actuarial adjustments ( 475 ) 686 208 111
Benefits paid ( 462 ) ( 743 ) ( 185 ) ( 180 )
Translation adjustment 84 244 ( 71 ) 117
Benefit obligation at end of year 10,790 10,916 2,470 2,449
Change in plan assets:
Fair value of plan assets at beginning of year 10,798 10,013 — —
Actual return on plan assets 623 1,044 — —
Company contributions 133 253 185 180
Benefits paid ( 462 ) ( 743 ) ( 185 ) ( 180 )
Translation adjustment 79 231 — —
Fair value of plan assets at end of year 11,171 10,798 — —
Funded status at end of year $ 381 $ ( 118 ) $ ( 2,470 ) $ ( 2,449 ) The net amounts recognized in the Consolidated Balance Sheets under the captions “Pension and postretirement benefits” and “Other Current Liabilities” as of December 31 were as follows:
Funded Plans Unfunded Plans
(in thousands) 2021 2020 2021 2020
Non-current assets $ ( 384 ) $ ( 31 ) $ — $ —
Other current liabilities — — 181 187
Non-current liabilities — 149 2,300 2,262
Net amount recognized $ ( 384 ) $ 118 $ 2,481 $ 2,449 Net actuarial losses for the foreign funded plans recognized in AOCI were $ 2.0 million ($ 1.4 million after-tax) as of December 31, 2021 and $ 2.7 million ($ 2.0 million after-tax) as of December 31, 2020 . Net actuarial losses for the foreign unfunded plans recognized in AOCI were $ 1.0 million ($ 0.8 million after-tax) as of December 31, 2021 and $ 0.8 million ($ 0.6 million after-tax) as of December 31, 2020. The fair value information related to the foreign pension plans’ assets is summarized in the following tables:
Fair Value Measurements at Reporting Date Using
(in thousands) December 31, 2021 Quoted Prices Significant Significant
Assets:
Fixed income securities $ 6,534 $ 6,534 $ — $ —
Equity securities 4,439 4,439 — —
Other 198 198 — —
Total $ 11,171 $ 11,171 $ — $ —
Fair Value Measurements at Reporting Date Using
(in thousands) December 31, 2020 Quoted Prices Significant Significant
Assets:
Fixed income securities $ 5,450 $ 5,450 $ — $ —
Equity securities 5,153 5,153 — —
Other 195 195 — —
Total $ 10,798 $ 10,798 $ — $ — The following payments, which reflect expected future service, as appropriate, are expected to be paid:
(in thousands) Funded Unfunded
2022 $ 1,872 $ 182
2023 $ 384 $ 181
2024 $ 384 $ 181
2025 $ 383 $ 180
2026 $ 381 $ 179
2027-2031 $ 1,922 $ 875 Information for Pension Plans with an Accumulated Benefit Obligation in Excess of Plan Assets The accumulated benefit obligations in excess of plan assets as of December 31 were as follows:
Domestic Plans
Funded Plans Unfunded Plans
(in thousands) 2021 2020 2021 2020
Projected benefit obligation $ 15,191 $ 16,331 $ 9,170 $ 9,776
Accumulated benefit obligation $ 15,191 $ 16,331 $ 9,170 $ 9,776
Fair value of plan assets $ 11,647 $ 11,878 $ — $ —
Foreign Plans
Funded Plans Unfunded Plans
(in thousands) 2021 2020 2021 2020
Projected benefit obligation $ 10,790 $ 10,916 $ 2,470 $ 2,449
Accumulated benefit obligation $ 10,150 $ 10,447 $ 2,470 $ 2,449
Fair value of plan assets $ 11,171 $ 10,798 $ — $ — Contributions In aggregate for both the domestic and foreign plans, we anticipate contributing $ 0.9 million to the funded pension plans, $ 0.9 million to the unfunded pension plans, and $ 0.8 million to the postretirement benefit plans in 2022. Weighted-Average Assumptions Weighted-average assumptions used to determine benefit obligations as of December 31 were as follows:
Domestic Plans
Funded Plans Unfunded Plans Postretirement Foreign Plans
2021 2020 2021 2020 2021 2020 2021 2020
Discount rate 2.76 % 2.38 % 2.74 % 2.35 % 2.85 % 2.47 % 2.80 % 2.34 %
Rate of compensation increase N/A N/A 3.00 % 3.00 % N/A N/A 2.35 % 2.35 % Weighted-average assumptions used to determine net periodic benefit costs as of December 31 were as follows:
Domestic Plans
Funded Plans Unfunded Plans Postretirement Foreign Plans
2021 2020 2021 2020 2021 2020 2021 2020
Discount rate 2.32 % 3.12 % 2.35 % 3.13 % 2.47 % 3.19 % 2.34 % 2.93 %
Expected return on plan assets 4.75 % 5.50 % N/A N/A 0.00 % 0.00 % 3.76 % 4.39 %
Rate of compensation increase N/A N/A 3.00 % 3.00 % N/A N/A 2.35 % 2.35 % Multi-employer Plans We contribute to various defined benefit pension plans under the terms of collective bargaining agreements that cover our union-represented employees. The financial risks of participating in these multi-employer pension plans generally include the fact that the unfunded obligations of the plan may be borne by solvent participating employers. In addition, if we were to discontinue participating in some of our multi-employer pension plans, we could be required to pay a withdrawal liability amount based on the underfunded status of the plan. During the year ended December 31, 2019, we finalized the terms of the new collective bargaining agreement with the Teamsters 727 union. The terms included a withdrawal from the underfunded Central States pension plan. Accordingly, for the year ended December 31, 2019, we recorded a charge of $ 15.5 million, which represents the estimated present value of future contributions we will be required to make to the plan as a result of this withdrawal and $ 0.2 million of other withdrawal costs. Currently, we do not anticipate triggering any withdrawal from any other multi-employer pension plan to which we currently contribute. We also contribute to defined contribution plans pursuant to collective bargaining agreements, which are generally not subject to the funding risks inherent in defined benefit pension plans. The overall level of contributions to our multi-employer plans may significantly vary from year to year based on the demand for union-represented labor to support our operations. We do not have any minimum contribution requirements for future periods pursuant to our collective bargaining agreements for individually significant multi-employer plans. Our participation in multi-employer pension plans for 2021 is outlined in the following table. Unless otherwise noted, the most recent Pension Protection Act zone status available in 2021 and 2020 relates to the plan’s year end as of December 31, 2020 and 2019 , respectively, and is based on information received from the plan. Among other factors, plans in the red zone are generally less than 65 % funded, plans in the yellow zone are less than 80 % funded, and plans in the green zone are at least 80 % funded. The “FIP/RP Status Pending/Implemented” column indicates plans for which a financial improvement plan or a rehabilitation plan is either pending or has been implemented.
Plan Pension FIP/RP Viad Contributions Surcharge Paid Expiration
(in thousands) EIN No. 2021 2020 2021 2020 2019
Pension Fund:
Western Conference of Teamsters Pension Plan 91-6145047 1 Green Green No $ 2,571 $ 2,898 $ 6,754 No Continuous
Chicago Regional Council of Carpenters Pension Fund 36-6130207 1 Green Green Yes 658 608 2,877 No 5/31/2024
IBEW Local Union No 357 Pension Plan A 88-6023284 1 Green Green No 628 843 1,074 No Continuous
Southwest Carpenters Pension Trust 95-6042875 1 Green Green No 352 195 717 No 7/31/2023
Electrical Contractors Assoc. Chicago Local Union 134, IBEW Joint Pension Trust of Chicago Plan #2 51-6030753 2 Green Green No 306 509 1,651 No Continuous
Southern California Local 831—Employer Pension Fund (1) 95-6376874 1 Green Green No 302 943 3,427 No Continuous
Machinery Movers Riggers &amp; Mach Erect Local 136 Supplemental Retirement Plan (1) 36-1416355 11 Yellow Yellow Yes 176 337 797 Yes 6/30/2024
New England Teamsters &amp; Trucking Industry Pension 04-6372430 1 Red Red Yes 109 42 506 No 3/31/2022
Sign Pictorial &amp; Display Industry Pension Plan (1) 94-6278490 1 Green Green No 76 92 768 No Continuous
Central States, Southeast and Southwest Areas Pension Plan 36-6044243 1 Red Red Yes 12 7 872 No 3/31/2023
Southern California IBEW-NECA Pension Fund 95-6392774 1 Yellow Yellow Yes 7 89 799 Yes Continuous
All other funds (2) 929 963 3,625
Total contributions to defined benefit plans 6,126 7,526 23,867
Total contributions to other plans 931 1,066 3,416
Total contributions to multi-employer plans $ 7,057 $ 8,592 $ 27,283 (1) We contributed more than 5 % of total plan contributions for the plan year detailed in the plans’ most recent Form 5500 s. (2) Represents participation in 27 pension funds during 2021. Other Employee Benefits We match United States employee contributions to the 401(k) Plan with shares of our common stock held in treasury up to 100 % of the first 3 % of a participant’s salary plus 50 % of the next 2 %. The expense associated with our match was $ 2.2 million for 2021 , $ 1.7 million for 2020 , and $ 5.0 million for 2019 . In April 2020, we suspended our 401(k) Plan employer match contributions, which were later reinstated in October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1</t>
        </is>
      </c>
    </row>
    <row r="3">
      <c r="A3" s="3" t="inlineStr">
        <is>
          <t>Restructuring and Related Activities [Abstract]</t>
        </is>
      </c>
    </row>
    <row r="4">
      <c r="A4" s="4" t="inlineStr">
        <is>
          <t>Restructuring Charges</t>
        </is>
      </c>
      <c r="B4" s="4" t="inlineStr">
        <is>
          <t>Note 19. Restructuring Charges GES As part of our efforts to drive efficiencies and simplify our business operations, we took certain restructuring actions designed to simplify and transform GES for greater profitability. In response to the COVID-19 pandemic in 2020, we accelerated our transformation and streamlining efforts at GES to significantly reduce costs and create a lower and more flexible cost structure focused on servicing our more profitable market segments. These initiatives resulted in restructuring charges related to the elimination of certain positions and continuing to reduce our facility footprint at GES, as well as charges related to the closure and liquidation of GES’ United Kingdom-based audio-visual services business. During the fourth quarter of 2020, we entered into an agreement with a third-party to outsource the management, cleaning, and storage of the aisle carpeting that we use at live events, which resulted in restructuring charges in 2021 when we vacated a facility. During 2019, we completed some strategic simplification actions, including a facility consolidation in Las Vegas and other restructuring actions. As a result, we recorded restructuring charges primarily consisting of severance and related benefits as a result of workforce reductions and charges related to the consolidation and downsizing of facilities representing the remaining operating lease obligations (net of estimated sublease income) and related costs. Other Restructurings We recorded restructuring charges in connection with the consolidation of certain support functions at our corporate headquarters and certain reorganization activities within Pursuit. These charges primarily consist of severance and related benefits due to headcount reductions. Changes to the restructuring liability by major restructuring activity are as follows:
GES Other Restructurings
(in thousands) Severance &amp; Facilities Severance &amp; Total
Balance at December 31, 2018 $ 2,039 $ 200 $ 12 $ 2,251
Restructuring charges 6,071 1,817 492 8,380
Cash payments ( 5,169 ) ( 752 ) ( 272 ) ( 6,193 )
Adjustment to liability ( 6 ) 74 7 75
Balance at December 31, 2019 2,935 1,339 239 4,513
Restructuring charges 6,563 5,784 1,093 13,440
Cash payments ( 7,051 ) ( 2,573 ) ( 1,201 ) ( 10,825 )
Non-cash items (1) — ( 1,789 ) — ( 1,789 )
Adjustment to liability ( 7 ) 5 ( 107 ) ( 109 )
Balance at December 31, 2020 2,440 2,766 24 5,230
Restructuring charges 1,829 4,107 130 6,066
Cash payments ( 2,302 ) ( 3,506 ) ( 91 ) ( 5,899 )
Non-cash items (1) — ( 1,906 ) — ( 1,906 )
Adjustment to liability 9 ( 28 ) ( 37 ) ( 56 )
Balance at December 31, 2021 $ 1,976 $ 1,433 $ 26 $ 3,435 (1) Represents non-cash adjustments related to a write down of certain ROU assets as a result of vacating certain facilities prior to the lease term during the year ended December 31, 2021 and the closure and liquidation of GES’ United Kingdom-based audio-visual services business during the year ended December 31, 2020. As of December 31, 2021 , $ 1.5 million of the liabilities related to severance and employee benefits will remain unpaid by the end of 2022. The liabilities related to facilities primarily include non-lease expenses that will be paid over the remaining lease terms. Refer to Note 23 – Segment Information, for information regarding restructuring charges by seg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and Other</t>
        </is>
      </c>
      <c r="B1" s="2" t="inlineStr">
        <is>
          <t>12 Months Ended</t>
        </is>
      </c>
    </row>
    <row r="2">
      <c r="B2" s="2" t="inlineStr">
        <is>
          <t>Dec. 31, 2021</t>
        </is>
      </c>
    </row>
    <row r="3">
      <c r="A3" s="3" t="inlineStr">
        <is>
          <t>Leases [Abstract]</t>
        </is>
      </c>
    </row>
    <row r="4">
      <c r="A4" s="4" t="inlineStr">
        <is>
          <t>Leases and Other</t>
        </is>
      </c>
      <c r="B4" s="4" t="inlineStr">
        <is>
          <t xml:space="preserve">Note 20. Leases and Other The balance sheet presentation of our operating and finance leases is as follows:
December 31,
(in thousands) Classification on the Consolidated Balance Sheet 2021 2020
Assets:
Operating lease assets Operating lease ROU assets $ 95,915 $ 82,739
Finance lease assets (1) Property and equipment, net 61,022 23,366
Total lease assets $ 156,937 $ 106,105
Liabilities:
Current:
Operating lease obligations Operating lease obligations $ 12,451 $ 15,697
Finance lease obligations Current portion of debt and finance obligations 2,928 2,514
Noncurrent:
Operating lease obligations Long-term operating lease obligations 93,406 70,150
Finance lease obligations (1) Long-term debt and finance obligations 60,473 20,627
Total lease liabilities $ 169,258 $ 108,988 (1) The increase in finance lease assets and obligations is primarily due to the commencement of Pursuit’s Sky Lagoon attraction in Iceland during the first quarter of 2021, which has a 46 -year lease term . The components of lease expense consisted of the following:
Year Ended December 31,
(in thousands) 2021 2020
Finance lease cost:
Amortization of ROU assets $ 4,280 $ 3,662
Interest on lease liabilities 5,580 1,668
Operating lease cost 23,129 27,259
Short-term lease cost 1,444 701
Variable lease cost 4,372 5,672
Total lease cost, net $ 38,805 $ 38,962 Other information related to operating and finance leases are as follows:
Year Ended December 31,
(in thousands) 2021 2020
Cash paid for amounts included in the measurement of lease liabilities:
Operating cash flows from operating leases $ 23,320 $ 26,250
Operating cash flows from finance leases $ 3,926 $ 1,948
Financing cash flows from finance leases $ 3,223 $ 3,543
ROU assets obtained in exchange for lease obligations:
Operating leases $ 38,838 $ 659
Finance leases $ 43,241 $ 2,141
December 31,
2021 2020
Weighted-average remaining lease term (years):
Operating leases 8.54 8.39
Finance leases 34.95 13.97
Weighted-average discount rate:
Operating leases 6.86 % 6.93 %
Finance leases 9.06 % 7.99 % As of December 31, 2021, the estimated future minimum lease payments under non-cancellable leases, excluding variable leases and variable non-lease components, are as follows:
(in thousands) Operating Leases Finance Leases Total
2022 $ 21,393 $ 8,445 $ 29,838
2023 18,880 7,926 26,806
2024 17,215 6,858 24,073
2025 15,715 6,179 21,894
2026 15,208 5,971 21,179
Thereafter 57,297 183,142 240,439
Total future lease payments 145,708 218,521 364,229
Less: Amount representing interest ( 39,851 ) ( 155,120 ) ( 194,971 )
Present value of minimum lease payments 105,857 63,401 169,258
Current portion 12,451 2,928 15,379
Long-term portion $ 93,406 $ 60,473 $ 153,879 As of December 31, 2021, the estimated future minimum rental income under non-cancellable leases, which includes rental income from facilities that we own, are as follows:
(in thousands)
2022 $ 1,295
2023 1,074
2024 850
2025 696
2026 535
Thereafter 924
Total minimum rents $ 5,374 Leases Not Yet Commenced As of December 31, 2021 , we had executed two facility leases for which we did not have control of the underlying assets. Accordingly, we did not record the lease liabilities and ROU assets on our Consolidated Balance Sheets. T hese leases are for two new FlyOver attractions in development, FlyOver Chicago and FlyOver Canada Toronto. We expect the lease commencement dates to begin in fiscal year 2022 with a lease term of 20 years for both leas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Allowance for doubtful accounts</t>
        </is>
      </c>
      <c r="B2" s="7" t="n">
        <v>1808</v>
      </c>
      <c r="C2" s="7" t="n">
        <v>5310</v>
      </c>
    </row>
    <row r="3">
      <c r="A3" s="4" t="inlineStr">
        <is>
          <t>Preferred Stock, Shares Authorized</t>
        </is>
      </c>
      <c r="B3" s="6" t="n">
        <v>5000000</v>
      </c>
    </row>
    <row r="4">
      <c r="A4" s="4" t="inlineStr">
        <is>
          <t>Preferred Stock, Shares Outstanding</t>
        </is>
      </c>
      <c r="B4" s="6" t="n">
        <v>141827</v>
      </c>
    </row>
    <row r="5">
      <c r="A5" s="4" t="inlineStr">
        <is>
          <t>Common stock, par value</t>
        </is>
      </c>
      <c r="B5" s="8" t="n">
        <v>1.5</v>
      </c>
      <c r="C5" s="8" t="n">
        <v>1.5</v>
      </c>
    </row>
    <row r="6">
      <c r="A6" s="4" t="inlineStr">
        <is>
          <t>Common stock, shares authorized</t>
        </is>
      </c>
      <c r="B6" s="6" t="n">
        <v>200000000</v>
      </c>
      <c r="C6" s="6" t="n">
        <v>200000000</v>
      </c>
    </row>
    <row r="7">
      <c r="A7" s="4" t="inlineStr">
        <is>
          <t>Common stock, shares issued</t>
        </is>
      </c>
      <c r="B7" s="6" t="n">
        <v>24934981</v>
      </c>
      <c r="C7" s="6" t="n">
        <v>24934981</v>
      </c>
    </row>
    <row r="8">
      <c r="A8" s="4" t="inlineStr">
        <is>
          <t>Common stock, shares outstanding</t>
        </is>
      </c>
      <c r="B8" s="6" t="n">
        <v>24934981</v>
      </c>
      <c r="C8" s="6" t="n">
        <v>24934981</v>
      </c>
    </row>
    <row r="9">
      <c r="A9" s="4" t="inlineStr">
        <is>
          <t>Treasury stock, shares</t>
        </is>
      </c>
      <c r="B9" s="6" t="n">
        <v>4381606</v>
      </c>
      <c r="C9" s="6" t="n">
        <v>4475489</v>
      </c>
    </row>
    <row r="10">
      <c r="A10" s="4" t="inlineStr">
        <is>
          <t>Convertible Series A Preferred Stock</t>
        </is>
      </c>
    </row>
    <row r="11">
      <c r="A11" s="4" t="inlineStr">
        <is>
          <t>Preferred Stock, Par value</t>
        </is>
      </c>
      <c r="B11" s="8" t="n">
        <v>0.01</v>
      </c>
      <c r="C11" s="8" t="n">
        <v>0.01</v>
      </c>
    </row>
    <row r="12">
      <c r="A12" s="4" t="inlineStr">
        <is>
          <t>Preferred Stock, Shares Authorized</t>
        </is>
      </c>
      <c r="B12" s="6" t="n">
        <v>180000</v>
      </c>
      <c r="C12" s="6" t="n">
        <v>180000</v>
      </c>
    </row>
    <row r="13">
      <c r="A13" s="4" t="inlineStr">
        <is>
          <t>Preferred Stock, Shares Issued</t>
        </is>
      </c>
      <c r="B13" s="6" t="n">
        <v>141827</v>
      </c>
      <c r="C13" s="6" t="n">
        <v>141827</v>
      </c>
    </row>
    <row r="14">
      <c r="A14" s="4" t="inlineStr">
        <is>
          <t>Preferred Stock, Shares Outstanding</t>
        </is>
      </c>
      <c r="B14" s="6" t="n">
        <v>135000</v>
      </c>
      <c r="C14" s="6" t="n">
        <v>13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Claims, Contingencies, and Other</t>
        </is>
      </c>
      <c r="B1" s="2" t="inlineStr">
        <is>
          <t>12 Months Ended</t>
        </is>
      </c>
    </row>
    <row r="2">
      <c r="B2" s="2" t="inlineStr">
        <is>
          <t>Dec. 31, 2021</t>
        </is>
      </c>
    </row>
    <row r="3">
      <c r="A3" s="3" t="inlineStr">
        <is>
          <t>Commitments and Contingencies Disclosure [Abstract]</t>
        </is>
      </c>
    </row>
    <row r="4">
      <c r="A4" s="4" t="inlineStr">
        <is>
          <t>Litigation, Claims, Contingencies, and Other</t>
        </is>
      </c>
      <c r="B4" s="4" t="inlineStr">
        <is>
          <t xml:space="preserve">Note 21. Litigation, Claims, Contingencies, and Other We are plaintiffs or defendants to various actions, proceedings, and pending claims, some of which involve, or may involve, compensatory, punitive, or other damages. Litigation is subject to many uncertainties and it is possible that some of the legal actions, proceedings, or claims could be decided against us. During the year ended December 31, 2019, we recorded an $ 8.5 million charge to resolve a legal dispute at GES involving a former industry contractor, which is included under “Legal settlement” in the Consolidated Statements of Operations. Other potential liabilities as of December 31, 2021 with respect to unresolved legal matters is not ascertainable, and we believe that any resulting liability, after taking into consideration amounts already provided for and insurance coverage, will not have a material effect on our business, financial position, or results of operations. On July 18, 2020, an off-road Ice Explorer operated by our Pursuit business was involved in an accident while enroute to the Athabasca Glacier, resulting in three fatalities and multiple other serious injuries. We continue to support the victims and their families, and we are fully cooperating with the applicable regulatory authorities to investigate this accident. We immediately reported the accident to our relevant insurance carriers, who are also supporting the investigation and subsequent claims. Subject to customary deductibles, we believe that our insurance coverage is sufficient to cover potential claims related to this accident. We are subject to various United States federal, state, and foreign laws and regulations governing the prevention of pollution and the protection of the environment in the jurisdictions in which we have or had operations. If we fail to comply with these environmental laws and regulations, civil and criminal penalties could be imposed, and we could become subject to regulatory enforcement actions in the form of injunctions and cease and desist orders. As is the case with many companies, we also face exposure to actual or potential claims and lawsuits involving environmental matters relating to our past operations. As of December 31, 2021 , we had recorded environmental remediation liabilities of $ 2.2 million related to previously sold operations. Although we are a party to certain environmental disputes, we believe that any resulting liabilities, after taking into consideration amounts already provided for and insurance coverage, will not have a material effect on our financial position or results of operations. As of December 31, 2021, on behalf of our subsidiaries, we had certain obligations under guarantees to third parties. These guarantees are not subject to liability recognition in the consolidated financial statements and relate to leased facilities and equipment leases entered into by our subsidiary operations. We would generally be required to make payments to the respective third parties under these guarantees in the event that the related subsidiary could not meet its own payment obligations. The maximum potential amount of future payments that we would be required to make under all guarantees existing as of December 31, 2021 would be $ 101.8 million. These guarantees relate to our leased equipment and facilities through January 2040 . There are no recourse provisions that would enable us to recover from third parties any payments made under the guarantees. Furthermore, there are no collateral or similar arrangements pursuant to which we could recover payments. A significant number of our employees are unionized and we are a party to approximately 100 collective bargaining agreements, with approximately one-third requiring renegotiation each year. If we are unable to reach an agreement with a union during the collective bargaining process, the union may call for a strike or work stoppage, which may, under certain circumstances, adversely impact our business and results of operations. We believe that relations with our employees are satisfactory and that collective bargaining agreements expiring in 2022 will be renegotiated in the ordinary course of business. Although our labor relations are currently stable, disruptions could occur, with the possibility of an adverse impact on the operating results of GES. During 2019, we finalized the terms of a new collective bargaining agreement with the Teamsters Local 727 union. The terms included a withdrawal from the underfunded Central States Pension Plan. Accordingly, during 2019 we recorded a charge of $ 15.5 million, which represents the estimated present value of future contributions we will be required to make to the plan as a result of this withdrawal. Refer to Note 18 – Pension and Postretirement Benefits for additional information on specific union-related pension issues. We are self-insured up to certain limits for workers’ compensation and general liabilities, which includes automobile, product general liability, and client property loss claims. The aggregate amount of insurance liabilities (up to our retention limit) related to our continuing operations was $ 9.9 million as of December 31, 2021 , which includes $ 6.2 million related to workers’ compensation liabilities, and $ 3.7 million related to general liability claims. We have also retained and provided for certain workers’ compensation insurance liabilities in conjunction with previously sold businesses of $ 1.8 million as of December 31, 2021 . We are also self-insured for certain employee health benefits and the estimated employee health benefit claims incurred but not yet reported was $ 1.2 million as of December 31, 2021 . Provisions for losses for claims incurred, including actuarially derived estimated claims incurred but not yet reported, are made based on our historical experience, claims frequency, and other factors. A change in the assumptions used could result in an adjustment to recorded liabilities. We have purchased insurance for amounts in excess of the self-insured levels, which generally range from $ 0.2 million to $ 0.5 million on a per claim basis. We do not maintain a self-insured retention pool fund as claims are paid from current cash resources at the time of settlement. Our net cash payments in connection with these insurance liabilities were $ 2.8 million for 2021 , $ 5.0 million for 2020 , and $ 6.9 million for 2019. In addition, as of December 31, 2021 , we have recorded insurance liabilities of $ 6.8 million related to continuing operations, which represents the amount for which we remain the primary obligor after self-insured insurance limits, without taking into consideration the above-referenced insurance coverage. Of this total $ 6.7 million is related to workers’ compensation liabilities and $ 0.1 million related to general/auto liability claims, which is recorded in “Other deferred items and liabilities” in the Consolidated Balance Sheets with a corresponding receivable in “Other investments and asse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12 Months Ended</t>
        </is>
      </c>
    </row>
    <row r="2">
      <c r="B2" s="2" t="inlineStr">
        <is>
          <t>Dec. 31, 2021</t>
        </is>
      </c>
    </row>
    <row r="3">
      <c r="A3" s="3" t="inlineStr">
        <is>
          <t>Noncontrolling Interest [Abstract]</t>
        </is>
      </c>
    </row>
    <row r="4">
      <c r="A4" s="4" t="inlineStr">
        <is>
          <t>Redeemable Noncontrolling Interest</t>
        </is>
      </c>
      <c r="B4" s="4" t="inlineStr">
        <is>
          <t xml:space="preserve">Note 22. Noncontrolling Interests – Redeemable and Non-redeemable Redeemable noncontrolling interest On November 3, 2017, we acquired the controlling interest ( 54.5 % of the common stock) in Esja, a private corporation in Reykjavik, Iceland. Subsequent to additional capital contributions, our equity ownership increased to 56.4 % as of December 31, 2021. Through Esja and its wholly-owned subsidiary, we are operating the FlyOver Iceland attraction. The minority Esja shareholders ha ve the right to sell (or “put”) their Esja shares to us based on a multiple of 5.0x EBITDA as calculated on the trailing 12 months from the most recently completed quarter before the put option exercise. The put option is only exercisable after 36 months of business operation, which will be August 2022 (the “Reference Date”), and if the FlyOver Iceland attraction has earned a minimum of € 3.25 million in unadjusted EBITDA during the most recent fiscal year and during the trailing 12-month period prior to exercise (the “Put Option Condition”). The put option is exercisable during a period of 12 months following the Reference Date (the “Option Period”) if the Put Option Condition has been met. If the Put Option Condition has not been met during the first Option Period, the Reference Date will be extended for an additional 12 months up to three times. If after 72 months, the FlyOver Iceland attraction has not achieved the Put Option Condition, the put option expires. If the Put Option Condition is met during any of the Option Periods, yet the shares are not exercised prior to the end of the 12-month Option Period, the put option will expire. The noncontrolling interest’s carrying value is determined by the fair value of the noncontrolling interest as of the acquisition date and the noncontrolling interest’s share of the subsequent net income or loss. This value is benchmarked against the redemption value of the sellers’ put option. The carrying value is adjusted to the redemption value, provided that it does not fall below the initial carrying value, as determined by the purchase price allocation. We have made a policy election to reflect any changes caused by such an adjustment to retained earnings (accumulated deficit), rather than to current earnings (loss). Changes in the redeemable noncontrolling interest are as follows:
(in thousands)
Balance at December 31, 2019 $ 6,172
Net loss attributable to redeemable noncontrolling interest ( 1,482 )
Adjustment to the redemption value 926
Foreign currency translation adjustment ( 391 )
Balance at December 31, 2020 5,225
Net loss attributable to redeemable noncontrolling interest ( 1,766 )
Adjustment to the redemption value 1,797
Capital contributions 341
Foreign currency translation adjustment ( 153 )
Balance at December 31, 2021 $ 5,444 Non-redeemable noncontrolling interest Non-redeemable noncontrolling interest represents the portion of equity in a subsidiary that is not attributable, directly or indirectly, to us. Our non-redeemable noncontrolling interest relates to the equity ownership interest that we do not own. Changes in the non-redeemable noncontrolling interest are as follows:
(in thousands) Glacier Park Inc. Brewster (1) Sky Lagoon Total
Balance at December 31, 2019 $ 15,042 $ 52,006 $ 12,683 $ 79,731
Net loss attributable to non-redeemable noncontrolling interest ( 1,091 ) ( 48 ) ( 237 ) ( 1,376 )
Acquisitions — — — —
Distributions to non-controlling interests — ( 1,526 ) — ( 1,526 )
Foreign currency translation adjustments 2 863 450 1,315
Balance at December 31, 2020 $ 13,953 $ 51,295 $ 12,896 $ 78,144
Net income (loss) attributable to non-redeemable noncontrolling interest 1,360 1,399 ( 1,073 ) 1,686
Acquisitions — 6,759 — 6,759
Distributions to non-controlling interests — ( 1,160 ) — ( 1,160 )
Foreign currency translation adjustments 2 308 ( 183 ) 127
Balance at December 31, 2021 $ 15,315 $ 58,601 $ 11,640 $ 85,556
Equity ownership interest that we do not own 20 % 40 % 49 % (1) Includes Mountain Park Lodges and our recently acquired Golden Skybridge at Brewster, part of the Banff Jasper Collection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Note 23. Segment Information We measure the profit and performance of our operations on the basis of segment operating income (loss) which excludes restructuring charges and recoveries and impairment charges. Intersegment sales are eliminated in consolidation and intersegment transfers are not significant. Corporate activities include expenses not allocated to operations. Depreciation and amortization and share-based compensation expense are the only significant non-cash items for the reportable segments. An operating segment is defined as a component of an enterprise that engages in business activities for which discrete financial information is available and regularly reviewed by the CODM in deciding how to allocate resources and assess performance. Our CODM is our Chief Executive Officer. During the first quarter of 2021, we changed our segment reporting as a result of operational changes and how our CODM reviews the financial performance of GES and makes decisions regarding the allocation of resources. Accordingly, GES is now a single operating and reportable segment. We made no changes to the Pursuit reportable segment. Our reportable segments, with reconciliations to consolidated totals, are as follows:
Year Ended December 31,
(in thousands) 2021 2020 2019
Revenue:
Pursuit $ 187,048 $ 76,810 $ 222,813
GES 320,292 338,625 1,079,923
Total revenue $ 507,340 $ 415,435 $ 1,302,736
Segment operating income (loss):
Pursuit $ 4,609 $ ( 42,343 ) $ 54,310
GES ( 51,611 ) ( 73,897 ) 35,933
Segment operating income (loss) ( 47,002 ) ( 116,240 ) 90,243
Corporate eliminations (1) 70 65 67
Corporate activities ( 11,689 ) ( 8,687 ) ( 10,865 )
Interest income 116 377 369
Interest expense ( 28,440 ) ( 18,264 ) ( 14,199 )
Multi-employer pension plan withdrawal ( 57 ) ( 462 ) ( 15,693 )
Other expense, net ( 2,013 ) ( 1,132 ) ( 1,586 )
Restructuring charges:
Pursuit ( 85 ) ( 132 ) ( 52 )
GES ( 5,936 ) ( 12,347 ) ( 7,888 )
Corporate ( 45 ) ( 961 ) ( 440 )
Impairment charges:
Pursuit — ( 1,758 ) —
GES — ( 201,318 ) (5,346 )
Legal settlement:
GES — — ( 8,500 )
Income (loss) from continuing operations before income taxes $ ( 95,081 ) $ ( 360,859 ) $ 26,110 (1) Corporate eliminations represent the elimination of depreciation expense recorded by Pursuit associated with previously eliminated intercompany profit realized by GES for renovations to Pursuit’s Banff Gondola.
December 31,
(in thousands) 2021 2020 2019
Assets:
Pursuit $ 725,946 $ 620,413 $ 589,205
GES 242,146 184,806 608,254
Corporate and other 69,538 48,005 121,232
$ 1,037,630 $ 853,224 $ 1,318,691
Depreciation and amortization:
Pursuit $ 32,469 $ 28,393 $ 23,154
GES 21,247 28,075 35,581
Corporate and other 34 97 229
$ 53,750 $ 56,565 $ 58,964
Capital expenditures:
Pursuit $ 54,325 $ 43,176 $ 49,934
GES 3,135 10,391 26,197
Corporate and other 476 — 16
$ 57,936 $ 53,567 $ 76,147 Geographic Areas Our foreign operations are primarily in Canada, the United Kingdom, Iceland, the Netherlands, Germany, and to a lesser extent, in certain other countries. GES revenue is designated as domestic or foreign based on the originating location of the product or service. Long-lived assets are attributed to domestic or foreign based principally on the physical location of the assets. Long-lived assets consist of “Property and equipment, net” and “Other investments and assets.” The table below presents the financial information by major geographic area:
December 31,
(in thousands) 2021 2020 2019
Revenue:
United States $ 312,265 $ 290,541 $ 873,213
EMEA 96,603 56,656 218,404
Canada 98,472 68,238 211,119
Total revenue $ 507,340 $ 415,435 $ 1,302,736
Long-lived assets:
United States $ 179,756 $ 173,790 $ 205,399
EMEA 91,877 56,996 63,582
Canada 294,193 276,860 277,039
Total long-lived assets $ 565,826 $ 507,646 $ 546,0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24. Subsequent Event On February 24, 2022, we announced the expansion of our fourth FlyOver attraction into Chicago, Illinois. It will be located near the front entrance of Chicago’s Navy Pier. We expect to open FlyOver Chicago during late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VIAD CORP SCH EDULE II – VALUATION AND QUALIFYING ACCOUNTS
Additions Deductions
(in thousands) Balance at Beginning of Year Charged to (1) Charged to Write-Offs Other (2) Balance at End of Year
Allowances for doubtful accounts:
December 31, 2019 1,288 1,050 45 ( 1,182 ) ( 1 ) 1,200
December 31, 2020 1,200 6,712 17 ( 2,628 ) 9 5,310
December 31, 2021 5,310 ( 2,700 ) 1 ( 680 ) ( 123 ) 1,808
Deferred tax valuation allowance:
December 31, 2019 3,356 884 — — 36 4,276
December 31, 2020 4,276 77,369 — — 150 81,795
December 31, 2021 81,795 21,859 — — ( 144 ) 103,510 (1) Includes bad debt recoveries. (2) “Other” primarily includes foreign exchange translation adjust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Overview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 and Principles of Consolidation</t>
        </is>
      </c>
      <c r="B4" s="4" t="inlineStr">
        <is>
          <t>Basis of Presentation and Principles of Consolidation The accompanying consolidated financial statements were prepared in accordance with accounting principles generally accepted in the United States of America (“GAAP”) and include the accounts of Viad and its subsidiaries. We have eliminated all significant intercompany account balances and transactions in consolidation.</t>
        </is>
      </c>
    </row>
    <row r="5">
      <c r="A5" s="4" t="inlineStr">
        <is>
          <t>Nature of Business</t>
        </is>
      </c>
      <c r="B5" s="4" t="inlineStr">
        <is>
          <t xml:space="preserve">Nature of Business We are a leading global provider of extraordinary experiences, including hospitality and leisure activities, experiential marketing, and live events. We operate through two reportable business segments: Pursuit and GES: Pursuit Pursuit is a collection of inspiring and unforgettable travel experiences that includes recreational attractions, unique hotels and lodges, food and beverage, retail, sightseeing, and ground transportation services. Pursuit comprises the Banff Jasper Collection, the Alaska Collection, the Glacier Park Collection, FlyOver, and Sky Lagoon. GES GES is a global, full-service provider for live, hybrid, and digital events that partners with brand marketers, exhibitors, and show organizers to create high-value events and experiences. GES offers a comprehensive range of event services, from the design and production of compelling, immersive live and digital experiences that engage audiences and build brand awareness, through to logistics, including material handling, rigging, electrical, and other on-site event services. In addition, GES offers clients a full suite of audio-visual services from creative and technology to content and design, along with registration, data analytics, engagement, and online tools powered by next generation technologies that help clients easily manage the complexities of their event. </t>
        </is>
      </c>
    </row>
    <row r="6">
      <c r="A6" s="4" t="inlineStr">
        <is>
          <t>Impact of COVID-19</t>
        </is>
      </c>
      <c r="B6" s="4" t="inlineStr">
        <is>
          <t xml:space="preserve">Impact of COVID-19 Starting in mid-March 2020, the COVID-19 pandemic had a significant and negative impact on our operations and financial performance, with severe disruptions in live event and tourism activity. In response, we implemented aggressive cost reduction measures to preserve cash, including furloughs, layoffs, mandatory unpaid time off or salary reductions for all employees, and the reduction of discretionary spending. We also accelerated our transformation and streamlining efforts at GES to significantly reduce costs and create a lower and more flexible cost structure focused on servicing GES’ more profitable market segments. In 2020, GES exited 21 leased facilities across its warehouse and office network and sold its San Diego area production warehouse. We also suspended future common stock dividend payments and share repurchases, and we availed ourselves of governmental assistance programs for wages and other expense relief. Additionally, in May and August 2020, we obtained waivers of the financial covenants under our then $ 450 million revolving credit facility (“the 2018 Credit Facility”), which we subsequently refinanced in July 2021 as discussed below, and we secured additional capital to strengthen our liquidity position by entering into an investment agreement with funds managed by private equity firm Crestview Partners who made an investment of $ 135 million, offset in part by $ 9.2 million in fees, in newly issued perpetual convertible preferred stock. Refer to Note 15 – Common and Preferred Stock for further information. During 2021, we continued to preserve cash and closely managed our costs as pandemic-related restrictions slowly eased. GES continued to reduce costs as part of its transformation and streamlining efforts. In 2021, GES sold its Orlando area production warehouse. GES continues to evaluate its physical presence and look for additional opportunities to improve its cost structure. In connection with the COVID-19 vaccination programs, we began to see signs of recovery in the travel and hospitality and live event sectors in mid-2021 as people started to feel more comfortable traveling and gathering in larger groups. Pursuit’s operations in the United States experienced strong visitation primarily from domestic travelers, while tourism in Canada and Iceland remained constrained by border closures and travel restrictions. Canada reopened its border with the United States in early August 2021 to fully vaccinated travelers and to travelers from other countries beginning in September 2021, which accelerated short-term bookings from travelers to our Pursuit operations in Canada. The live event markets also began to re-open in 2021 with smaller scale live events starting to take place during the first half of the year. During the second half of 2021, we began to see an acceleration in the recovery of in-person trade shows as event organizers began to schedule larger-scale face-to-face live events. However, as variants of COVID-19, including the predominant Delta and Omicron variants, became more widespread, we saw some cancellations of smaller events during the fourth quarter of 2021. For larger-scale in-person events that took place, the overall attendance was lower than pre-pandemic levels. Effective July 30, 2021, we refinanced our 2018 Credit Facility, which was scheduled to mature on October 24, 2023 , with a new $ 500 million senior secured credit facility (the “2021 Credit Facility”). The 2021 Credit Facility provides for a $ 400 million term loan with a maturity date of July 30, 2028 (“Term Loan B”) and a $ 100 million revolving credit facility with a maturity date of July 30, 2026 . The $ 400 million in Term Loan B proceeds were offset in part by $ 14.8 million in related fees. The proceeds from the Term Loan B were used to repay the $ 327 million outstanding balance under the 2018 Credit Facility. The $ 100 million revolving credit facility and the remaining proceeds from the Term Loan B will be used to provide for financial flexibility to fund future acquisitions and growth initiatives and for general corporate purposes. Refer to Note 12 – Debt and Finance Obligations for further information. Due to the evolving and uncertain nature of COVID-19, and depending on the success of ongoing vaccination and other mitigation efforts as well as the scope and magnitude of infections and hospitalizations, we are not able at this time to fully estimate the effect of these factors on our business; however, the adverse impact on our business, results of operations, and cash flows has been significant. We will continue to evaluate and implement additional actions necessary to mitigate the negative financial and operational impact of COVID-19 on our business. </t>
        </is>
      </c>
    </row>
    <row r="7">
      <c r="A7" s="4" t="inlineStr">
        <is>
          <t>Reclassifications</t>
        </is>
      </c>
      <c r="B7" s="4" t="inlineStr">
        <is>
          <t>Reclassifications During the first quarter of 2021, we changed our segment reporting as a result of operational changes and how our chief operating decision maker (“CODM”) reviews the financial performance of GES and makes decisions regarding the allocation of resources. As a result, we changed the presentation of certain items in GES’ disaggregation of revenue and reportable segments. Refer to Note 2 – Revenue and Related Contract Costs and Contract Liabilities and Note 23 – Segment Information for additional information. We reclassified certain prior-year amounts to conform to current-period presentation. Such reclassifications had no impact on our results of operations or cash flows.</t>
        </is>
      </c>
    </row>
    <row r="8">
      <c r="A8" s="4" t="inlineStr">
        <is>
          <t>Use of Estimates</t>
        </is>
      </c>
      <c r="B8" s="4" t="inlineStr">
        <is>
          <t>Use of Estimates The preparation of financial statements in conformity with United States GAAP requires management to make estimates and assumptions that affect the reported amounts of assets and liabilities at the date of the financial statements and the reported amounts of revenue and expenses during the reported period. Estimates and assumptions are used in accounting for, among other things: impairment testing of recorded goodwill and intangible assets and long-lived assets; allowances for uncollectible accounts receivable; sales reserve allowances; provisions for income taxes, including uncertain tax positions; valuation allowances related to deferred tax assets; liabilities for losses related to self-insured liability claims; liabilities for losses related to environmental remediation obligations; sublease income associated with restructuring liabilities; pension and postretirement benefit costs and obligations; share-based compensation costs; the discount rates used to value lease obligations; the redemption value of redeemable noncontrolling interests; and the allocation of purchase price of acquired businesses. Actual results could differ from these and other estimates.</t>
        </is>
      </c>
    </row>
    <row r="9">
      <c r="A9" s="4" t="inlineStr">
        <is>
          <t>Cash, Cash Equivalents, and Restricted Cash</t>
        </is>
      </c>
      <c r="B9" s="4" t="inlineStr">
        <is>
          <t xml:space="preserve">Cash, Cash Equivalents, and Restricted Cash Cash equivalents are highly-liquid investments with remaining maturities when purchased of three months or less . Cash and cash equivalents consist of cash and bank demand deposits and money market funds. Investments in money market funds are classified as available-for-sale and carried at fair value. Restricted cash represents collateral required for surety bonds, bank guarantees, and letters of credit. Cash, cash equivalents, and restricted cash balances presented in the Consolidated Statements of Cash Flows consisted of the following:
December 31,
(in thousands) 2021 2020
Cash and cash equivalents $ 61,600 $ 39,545
Restricted cash included in other current assets 2,703 2,426
Cash, cash equivalents, and restricted cash shown in the statement of cash flows $ 64,303 $ 41,971 </t>
        </is>
      </c>
    </row>
    <row r="10">
      <c r="A10" s="4" t="inlineStr">
        <is>
          <t>Allowances for Doubtful Accounts</t>
        </is>
      </c>
      <c r="B10" s="4" t="inlineStr">
        <is>
          <t xml:space="preserve">Allowances for Doubtful Accounts Allowances for doubtful accounts reflect the best estimate of probable losses inherent in the accounts receivable balance. The allowances for doubtful accounts, including a sales allowance for discounts at the time of sale, are based upon an evaluation of the aging of receivables, historical trends, and the current economic environment. </t>
        </is>
      </c>
    </row>
    <row r="11">
      <c r="A11" s="4" t="inlineStr">
        <is>
          <t>Inventories</t>
        </is>
      </c>
      <c r="B11" s="4" t="inlineStr">
        <is>
          <t xml:space="preserve">Inventories We state inventories, which consist primarily of exhibit design and construction materials and supplies, as well as retail inventory, at the lower of cost (first-in, first-out and specific identification methods) or net realizable value. </t>
        </is>
      </c>
    </row>
    <row r="12">
      <c r="A12" s="4" t="inlineStr">
        <is>
          <t>Property and Equipment</t>
        </is>
      </c>
      <c r="B12" s="4" t="inlineStr">
        <is>
          <t>Property and Equipment Property and equipment are stated at cost, net of accumulated depreciation. Property and equipment are depreciated using the straight-line method over the estimated useful lives of the assets: buildings, 15 to 40 years; equipment, 3 to 12 years; and leasehold improvements, over the shorter of the lease term or useful life. Property and equipment are tested for potential impairment whenever events or changes in circumstances indicate that the carrying amount of the long-lived asset may not be recoverable through undiscounted cash flows.</t>
        </is>
      </c>
    </row>
    <row r="13">
      <c r="A13" s="4" t="inlineStr">
        <is>
          <t>Leases</t>
        </is>
      </c>
      <c r="B13" s="4" t="inlineStr">
        <is>
          <t>Leases We recognize a right-of-use (“ROU”) asset and lease liability on the balance sheet and classify leases as either finance or operating leases. The classification of the lease determines whether we recognize the lease expense on an effective interest method basis (finance lease) or on a straight-line basis (operating lease) over the lease term. In determining whether an agreement contains a lease, we consider if we have a right to control the use of the underlying asset during the lease term in exchange for an obligation to make lease payments arising from the lease. We recognize ROU assets and lease liabilities at commencement date, which is when the underlying asset is available for use to a lessee, based on the present value of lease payments over the lease term. Our operating and finance leases are primarily facility, equipment, and land leases. Our facility leases comprise mainly manufacturing facilities, sales and design facilities, offices, storage and/or warehouses, and truck marshaling yards for our GES business. These facility leases generally have lease terms ranging up to 24 years. Our equipment leases comprise mainly vehicles, hardware, and office equipment, each with various lease terms. Our land leases comprise mainly leases in Canada and Iceland on which our Pursuit hotels or attractions are located and have lease terms ranging up to 46 years. If a lease contains a renewal option that is reasonably certain to be exercised, then the lease term includes the optional periods in measuring a ROU asset and lease liability. We evaluate the reasonably certain threshold at lease commencement, and it is typically met if we identify substantial economic incentives or termination penalties. We do not include variable leases and variable non-lease components in the calculation of the ROU asset and corresponding lease liability. For facility leases, variable lease costs include the costs of common area maintenance, taxes, and insurance for which we pay our lessors an estimate that is adjusted to actual expense on a quarterly or annual basis depending on the underlying contract terms. We expense these variable lease payments as incurred. Our lease agreements do not contain any significant residual value guarantees or restrictive covenants. Substantially all of our lease agreements do not specify an implicit borrowing rate, and as such, we utilize an incremental borrowing rate based on lease term and country, in order to calculate the present value of our future lease payments. The discount rate represents a risk-adjusted rate on a collateralized basis and is the expected rate at which we would borrow funds to satisfy the scheduled lease liability payment streams commensurate with the lease term and the country. We are also a lessor to third party tenants who either lease certain portions of facilities that we own or sublease certain portions of facilities that we lease. We record lease income from owned facilities as rental income and we record sublease income from leased facilities as an offset to lease expense in the Consolidated Statements of Operations. We classify all of our leases for which we are the lessor as operating leases.</t>
        </is>
      </c>
    </row>
    <row r="14">
      <c r="A14" s="4" t="inlineStr">
        <is>
          <t>Goodwill</t>
        </is>
      </c>
      <c r="B14" s="4" t="inlineStr">
        <is>
          <t>Goodwill Goodwill is tested for impairment at the reporting unit level on an annual basis as of October 31, and between annual tests if an event occurs or circumstances change that would more-likely-than-not reduce the fair value of a reporting unit below its carrying value. We use a discounted expected future cash flow methodology (income approach) to estimate the fair value of our reporting units for purposes of goodwill impairment testing. The estimates and assumptions regarding expected future cash flows, discount rates, and terminal values require considerable judgment and are based on market conditions, financial forecasts, industry trends, and historical experience. These estimates, however, have inherent uncertainties and different assumptions could lead to materially different results.</t>
        </is>
      </c>
    </row>
    <row r="15">
      <c r="A15" s="4" t="inlineStr">
        <is>
          <t>Self-Insurance Liabilities</t>
        </is>
      </c>
      <c r="B15" s="4" t="inlineStr">
        <is>
          <t>Self-Insurance Liabilities We are self-insured up to certain limits for workers’ compensation and general liabilities, which includes automobile, product general liability, and client property loss claims. We have also retained and provided for certain workers’ compensation insurance liabilities in conjunction with previously sold operations. We are also self-insured for certain employee health benefits. Provisions for losses for claims incurred, including actuarially derived estimated claims incurred but not yet reported, are made based on historical experience, claims frequency, and other factors. We have purchased insurance for amounts in excess of the self-insured levels.</t>
        </is>
      </c>
    </row>
    <row r="16">
      <c r="A16" s="4" t="inlineStr">
        <is>
          <t>Environmental Remediation Liabilities</t>
        </is>
      </c>
      <c r="B16" s="4" t="inlineStr">
        <is>
          <t>Environmental Remediation Liabilities Environmental remediation liabilities represent the estimated cost of environmental remediation obligations primarily associated with previously sold operations. The amounts accrued primarily consist of the estimated direct incremental costs, on an undiscounted basis, for contractor and other services related to remedial actions and post-remediation site monitoring. Environmental remediation liabilities are recorded when the specific obligation is considered probable and the costs are reasonably estimable. Subsequent recoveries from third parties, if any, are recorded through discontinued operations when realized. Environmental insurance is maintained that provides coverage for new and undiscovered pre-existing conditions at both our continuing and discontinued operations.</t>
        </is>
      </c>
    </row>
    <row r="17">
      <c r="A17" s="4" t="inlineStr">
        <is>
          <t>Fair Value of Financial Instruments</t>
        </is>
      </c>
      <c r="B17" s="4" t="inlineStr">
        <is>
          <t>Fair Value of Financial Instruments The carrying value of cash and cash equivalents, receivables, and accounts payable approximate fair value due to the short-term maturities of these instruments. Refer to Note 12 – Debt and Finance Obligations for the estimated fair value of debt obligations.</t>
        </is>
      </c>
    </row>
    <row r="18">
      <c r="A18" s="4" t="inlineStr">
        <is>
          <t>Convertible Preferred Stock</t>
        </is>
      </c>
      <c r="B18" s="4" t="inlineStr">
        <is>
          <t>Convertible Preferred Stock We record shares of convertible preferred stock based on proceeds received net of costs on the date of issuance. Redeemable preferred stock (including preferred stock that features redemption rights that are either within the control of the holder or subject to redemption upon the occurrence of uncertain events not solely within our control) is classified as mezzanine equity and is reported between liabilities and stockholders’ equity in the Consolidated Balance Sheets.</t>
        </is>
      </c>
    </row>
    <row r="19">
      <c r="A19" s="4" t="inlineStr">
        <is>
          <t>Noncontrolling Interests - Non-redeemable and Redeemable</t>
        </is>
      </c>
      <c r="B19" s="4" t="inlineStr">
        <is>
          <t>Noncontrolling Interests – Non-redeemable and Redeemable Non-redeemable noncontrolling interest represents the portion of equity in a subsidiary that is not attributable, directly or indirectly, to us. We report non-redeemable noncontrolling interest within stockholders’ equity in the Consolidated Balance Sheets. The amount of consolidated net income or loss attributable to Viad and the non-redeemable noncontrolling interest is presented in the Consolidated Statements of Operations. We consider noncontrolling interests with redemption features that are not solely within our control to be redeemable noncontrolling interests. Our redeemable noncontrolling interest relates to our 56.4 % equity ownership interest in Esja Attractions ehf. (“Esja”), which owns the FlyOver Iceland attraction. The Esja shareholders agreement contains a put option that gives the minority Esja shareholders the right to sell (or “put”) their Esja shares to us based on a calculated formula within a predefined term. This redeemable noncontrolling interest is considered mezzanine equity and we report it between liabilities and stockholders’ equity in the Consolidated Balance Sheets. The amount of the net income or loss attributable to redeemable noncontrolling interests is recorded in the Consolidated Statements of Operations and the accretion of the redemption value is recorded as an adjustment to retained earnings (deficit) and is included in our income (loss) per share. Refer to Note 22 – Noncontrolling Interests – Redeemable and Non-redeemable for additional information.</t>
        </is>
      </c>
    </row>
    <row r="20">
      <c r="A20" s="4" t="inlineStr">
        <is>
          <t>Foreign Currency Translation</t>
        </is>
      </c>
      <c r="B20" s="4" t="inlineStr">
        <is>
          <t>Foreign Currency Translation Our foreign operations are primarily in Canada, the United Kingdom, Iceland, the Netherlands, Germany, and to a lesser extent, in certain other countries. The functional currency of our foreign subsidiaries is their local currency. Accordingly, for purposes of consolidation, we translate the assets and liabilities of our foreign subsidiaries into U.S. dollars at the foreign exchange rates in effect at the balance sheet date. The unrealized gains or losses resulting from the translation of these foreign denominated assets and liabilities are included as a component of accumulated other comprehensive income (loss) in the Consolidated Balance Sheets. We also have certain loans in currencies other than the entity’s functional currency, which results in gains or losses as exchange rates fluctuate. For purposes of consolidation, revenue, expenses, gains, and losses related to our foreign operations are translated into U.S. dollars at the average foreign exchange rates for the period.</t>
        </is>
      </c>
    </row>
    <row r="21">
      <c r="A21" s="4" t="inlineStr">
        <is>
          <t>Revenue Recognition</t>
        </is>
      </c>
      <c r="B21" s="4" t="inlineStr">
        <is>
          <t>Revenue Recognition Revenue is measured based on a specified amount of consideration in a contract with a customer, net of commissions paid to customers and amounts collected on behalf of third parties. We recognize revenue when a performance obligation is satisfied by transferring control of a product or delivering the service to a customer. GES’ service revenue is primarily derived through its comprehensive range of marketing, event production, and other related services to event organizers and corporate brand marketers. GES’ service revenue is earned over time over the duration of the live event, which generally lasts one to three days. Revenue for goods and services provided for which we do not have control of the goods or services before that good or service is transferred to a customer is recorded on a net basis to reflect only the fees received for arranging these services. GES’ product revenue is derived from the build of exhibits and environments and graphics. GES’ product revenue is recognized at a point in time upon delivery of the product. Pursuit’s service revenue is derived through its admissions, accommodations, transportation, and travel planning services. Pursuit’s product revenue is derived through food and beverage and retail sales. Pursuit’s revenue is recognized at the time services are performed or upon delivery of the product. Pursuit’s service revenue is recognized over time as the customer simultaneously receives and consumes the benefits. Pursuit’s product revenue is recognized at a point in time.</t>
        </is>
      </c>
    </row>
    <row r="22">
      <c r="A22" s="4" t="inlineStr">
        <is>
          <t>Share-Based Compensation</t>
        </is>
      </c>
      <c r="B22" s="4" t="inlineStr">
        <is>
          <t xml:space="preserve">Share-Based Compensation Share-based compensation costs related to all share-based payment awards are recognized and measured using the fair value method of accounting. These awards generally include restricted stock awards, restricted stock units, performance-based restricted stock units (“PRSUs”), and stock options, and contain forfeiture and non-compete provisions. We issue share-based payment awards from shares held in treasury. Future vesting is generally subject to continued employment. Holders of share-based awards have the right to receive dividends and vote the shares, but may not sell, assign, transfer, pledge, or otherwise encumber the stock, except to the extent restrictions have lapsed and in accordance with our stock trading policy. We account for share-based payment awards that will be settled in cash as liability-based awards, which includes PRSUs and restricted stock units. We measure share-based compensation expense of liability-based awards at fair value at each reporting date until the date of settlement based on the number of units expected to vest and, where applicable, the level of achievement of predefined performance goals. These awards are remeasured on each reporting date based on our stock price and the Monte Carlo simulation model. A Monte Carlo simulation requires the use of several assumptions, including historical volatility and correlation between our stock price and the price of the common shares of a comparator group, a risk-free rate of return, and an expected term. Share-based compensation expense related to liability-based awards is recognized ratably over the requisite service period of approximately three years . We account for share-based awards that will be settled in shares of our common stock as equity-based awards, which include PRSUs, restricted stock units, and restricted stock awards. We measure share-based compensation expense of equity-based awards at fair value on the grant date on a straight-line basis over the vesting period. The estimated number of shares to be achieved is updated each reporting period based on the number of units expected to vest and, where applicable, the level of achievement of predefined performance goals, until the date of settlement. Share-based compensation expense related to equity-based awards is recognized ratably over the requisite service period ranging from one to three years . The fair value of stock option grants is estimated on the date of grant using the Black-Scholes stock option pricing model. We grant non-qualified stock options that are performance-based and service-based. The performance-based awards are recognized on a straight-line basis over the performance period ranging up to 3.4 years, and the underlying shares expected to be settled are adjusted each reporting period based on estimated future achievement of the respective performance metrics. The service-based awards are recognized on a straight-line basis over the requisite service period on a graded-vesting schedule ranging from one to three years . The exercise price of stock options is based on the market value of our common stock at the date of grant. </t>
        </is>
      </c>
    </row>
    <row r="23">
      <c r="A23" s="4" t="inlineStr">
        <is>
          <t>Common Stock in Treasury</t>
        </is>
      </c>
      <c r="B23" s="4" t="inlineStr">
        <is>
          <t>Common Stock in Treasury Common stock purchased for treasury is recorded at historical cost. Subsequent share reissuances are primarily related to share-based compensation programs and recorded at weighted-average cost.</t>
        </is>
      </c>
    </row>
    <row r="24">
      <c r="A24" s="4" t="inlineStr">
        <is>
          <t>Income Per Common Share</t>
        </is>
      </c>
      <c r="B24" s="4" t="inlineStr">
        <is>
          <t>Income (Loss) Per Common Share Diluted income (loss) per common share is calculated using the more dilutive of the two-class method or as-converted method. The two-class method uses net income (loss) available to common stockholders and assumes conversion of all potential shares other than the participating securities. The as-converted method uses net income (loss) available to common shareholders and assumes conversion of all potential shares including the participating securities. Dilutive potential common shares include outstanding stock options, unvested restricted share units and convertible preferred stock. We apply the two-class method in calculating income (loss) per common share as unvested share-based payment awards that contain nonforfeitable rights to dividends and preferred stock are considered participating securities. Accordingly, such securities are included in the earnings allocation in calculating income (loss) per share. The adjustment to the carrying value of the redeemable noncontrolling interest is reflected in income (loss) per common share.</t>
        </is>
      </c>
    </row>
    <row r="25">
      <c r="A25" s="4" t="inlineStr">
        <is>
          <t>Impact of Recent Accounting Pronouncements</t>
        </is>
      </c>
      <c r="B25" s="4" t="inlineStr">
        <is>
          <t>Impact of Recent Accounting Pronouncements The following table provides a brief description of recent accounting pronouncements:
Standard Description Date of adoption Effect on the financial statements
Standards Not Yet Adopted
ASU 2020-06 , Debt - Debt with Conversion and Other Options (Subtopic 470-20) and Derivatives and Hedging - Contracts in Entity’s Own Equity (Subtopic 815-40) The amendment simplifies the accounting for convertible instruments by reducing the number of accounting models available for convertible debt instruments and convertible preferred stock. The amendment also requires expanded disclosures about the terms and features of convertible instruments. 1/1/2022 We do not expect this new guidance will have a material impact on our consolidated financial statements.
2021-08 , Business Combinations (Topic 805) Accounting for Contract Assets and Contract Liabilities Amendment relates to the application of Topic 805, Business Combinations, to contracts with a customer acquired in a business combination after the acquirer has adopted Topic 606. ASU 2021-08 requires contract assets and contract liabilities to be accounted for as if they (the acquirer) entered into the original contract at the same time and same date as the acquiree. 1/1/2023 We are currently evaluating the potential impact of the adoption of this new guidance on our consolidated financial statements. We do not expect this new guidance will have a material impact on our consolidated financial statements.
ASU 2021-10 , Government Assistance (Topic 832) Disclosures by Business Entities about Government Assistance Amendment improves the transparency of government assistance received by most business entities by requiring the disclosure of: (1) the types of government assistance received; (2) the accounting for such assistance; and (3) the effect of the assistance on a business entity’s financial statements. 12/31/2022 We are currently evaluating the potential impact of the adoption of this new guidance on our consolidated financial statements. We do not expect this new guidance will have a material impact on our consolidated financial statements.
Standard Description Date of adoption Effect on the financial statements
Standards Recently Adopted
ASU 2019-12 , Income Taxes (Topic 740) Simplifying the Accounting for Income Taxes The amendment enhances and simplifies various aspects of the income tax accounting guidance, including requirements such as ownership changes in investments, and interim-period accounting for enacted changes in tax law. 1/1/2021 The adoption of this new standard on January 1, 2021 did not have a material impact on our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Cash and Cash Equivalents and Restricted Cash Balances</t>
        </is>
      </c>
      <c r="B4" s="4" t="inlineStr">
        <is>
          <t xml:space="preserve">Cash, cash equivalents, and restricted cash balances presented in the Consolidated Statements of Cash Flows consisted of the following:
December 31,
(in thousands) 2021 2020
Cash and cash equivalents $ 61,600 $ 39,545
Restricted cash included in other current assets 2,703 2,426
Cash, cash equivalents, and restricted cash shown in the statement of cash flows $ 64,303 $ 41,9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and Related Contract Costs and Contract Liabilities (Tables)</t>
        </is>
      </c>
      <c r="B1" s="2" t="inlineStr">
        <is>
          <t>12 Months Ended</t>
        </is>
      </c>
    </row>
    <row r="2">
      <c r="B2" s="2" t="inlineStr">
        <is>
          <t>Dec. 31, 2021</t>
        </is>
      </c>
    </row>
    <row r="3">
      <c r="A3" s="3" t="inlineStr">
        <is>
          <t>Revenue from Contract with Customer [Abstract]</t>
        </is>
      </c>
    </row>
    <row r="4">
      <c r="A4" s="4" t="inlineStr">
        <is>
          <t>Summary of Changes in Contract Liabilities</t>
        </is>
      </c>
      <c r="B4" s="4" t="inlineStr">
        <is>
          <t xml:space="preserve">Changes to contract liabilities are as follows:
(in thousands)
Balance at January 1, 2019 $ 50,796
Cash additions 154,057
Revenue recognized ( 186,518 )
Foreign exchange translation adjustment 283
Balance at December 31, 2020 18,618
Cash additions 147,814
Revenue recognized ( 126,573 )
Foreign exchange translation adjustment ( 197 )
Balance at December 31, 2021 $ 39,662 </t>
        </is>
      </c>
    </row>
    <row r="5">
      <c r="A5" s="4" t="inlineStr">
        <is>
          <t>Summary of Changes in Contract Costs</t>
        </is>
      </c>
      <c r="B5" s="4" t="inlineStr">
        <is>
          <t xml:space="preserve">Changes to contract costs are as follows:
(in thousands)
Balance at January 1, 2019 $ 28,496
Additions 19,517
Expenses ( 25,381 )
Cancelled ( 11,482 )
Foreign exchange translation adjustment ( 315 )
Balance at December 31, 2020 10,835
Additions 31,923
Expenses ( 27,935 )
Cancelled ( 976 )
Foreign exchange translation adjustment ( 57 )
Balance at December 31, 2021 $ 13,790 </t>
        </is>
      </c>
    </row>
    <row r="6">
      <c r="A6" s="4" t="inlineStr">
        <is>
          <t>Disaggregate Pursuit and GES Revenue by Major Product Line Timing of Revenue Recognition and Markets Served</t>
        </is>
      </c>
      <c r="B6" s="4" t="inlineStr">
        <is>
          <t>The following tables disaggregate Pursuit and GES revenue by major service and product lines, timing of revenue recognition, and markets served: Pursuit
Year Ended December 31,
(in thousands) 2021 2020 2019
Services:
Admissions $ 61,166 $ 19,939 $ 85,371
Accommodations 61,156 29,800 60,672
Transportation 5,591 2,694 14,594
Travel planning and other 5,638 467 5,979
Intersegment eliminations ( 627 ) ( 317 ) ( 1,686 )
Total services revenue 132,924 52,583 164,930
Products:
Food and beverage 28,953 10,295 31,838
Retail operations 25,171 13,932 26,045
Total products revenue 54,124 24,227 57,883
Total revenue $ 187,048 $ 76,810 $ 222,813
Timing of revenue recognition:
Services transferred over time $ 132,924 $ 52,583 $ 164,930
Products transferred at a point in time 54,124 24,227 57,883
Total revenue $ 187,048 $ 76,810 $ 222,813
Markets:
Banff Jasper Collection $ 82,728 $ 46,913 $ 133,229
Alaska Collection 37,344 6,282 39,406
Glacier Park Collection 45,276 17,596 37,121
FlyOver 10,693 6,019 13,057
Sky Lagoon (1) 11,007 — —
Total revenue $ 187,048 $ 76,810 $ 222,813 (1) We opened Pursuit’s Sky Lagoon attraction in Reykjavik, Iceland on April 30, 2021. GES During the first quarter of 2021, we changed GES’ presentation of certain items in the following disaggregation of revenue table to depict how the nature, amount, timing, and uncertainty of revenue and cash flows are affected by economic factors. All prior periods have been reclassified to conform to this new reporting structure.
Year Ended December 31,
(in thousands) 2021 2020 2019
Service lines:
Exhibitions and Conferences $ 200,846 $ 228,033 $ 692,128
Brand experiences 105,872 97,654 328,085
Venue services 13,574 12,938 59,710
Total revenue $ 320,292 $ 338,625 $ 1,079,923
Timing of revenue recognition:
Services transferred over time $ 268,218 $ 298,945 $ 936,604
Products transferred over time (1) 18,551 15,517 61,668
Products transferred at a point in time 33,523 24,163 81,651
Total revenue $ 320,292 $ 338,625 $ 1,079,923
Geographical markets:
North America $ 243,983 $ 288,921 $ 884,105
EMEA 82,242 53,384 216,559
Intersegment eliminations ( 5,933 ) ( 3,680 ) ( 20,741 )
Total revenue $ 320,292 $ 338,625 $ 1,079,923 (1) GES’ graphics product revenue is earned over time over the duration of an event as it is considered a part of the single performance obligation satisfied over tim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ummary of Share-Based Compensation (income) expense</t>
        </is>
      </c>
      <c r="B4" s="4" t="inlineStr">
        <is>
          <t>The following table summarizes share-based compensation (income) expense:
Year Ended December 31,
(in thousands) 2021 2020 2019
Performance-based restricted stock units $ 549 $ ( 2,187 ) $ 3,990
Restricted stock awards and restricted stock units 5,451 4,523 3,200
Stock options 1,727 317 —
Share-based compensation expense before income tax 7,727 2,653 7,190
Income tax benefit (1) ( 82 ) — ( 2,241 )
Share-based compensation expense, net of income tax $ 7,645 $ 2,653 $ 4,949 (1) The 2021 income tax benefit amount primarily reflects the tax benefit associated with our Canadian-based employees. There was no income tax benefit in 2020 associated with our employees in the United States and the United Kingdom due to a valuation allowance on our deferred tax assets within these jurisdictions. Refer to Note 17 – Income Taxes.</t>
        </is>
      </c>
    </row>
    <row r="5">
      <c r="A5" s="4" t="inlineStr">
        <is>
          <t>Summary of Activity of the Outstanding PUP Awards</t>
        </is>
      </c>
      <c r="B5" s="4" t="inlineStr">
        <is>
          <t xml:space="preserve">The following table summarizes the activity of the outstanding PRSU awards:
Equity-Based Liability-Based
Shares Weighted-Average Shares Weighted-Average
Balance at December 31, 2020 61,208 $ 57.18 121,485 $ 56.34
Granted 101,785 $ 31.28 — $ —
Vested — $ — ( 42,698 ) $ 51.96
Forfeited ( 28,841 ) $ 58.25 ( 1,041 ) $ 56.90
Balance at December 31, 2021 134,152 $ 37.30 77,746 $ 57.13 </t>
        </is>
      </c>
    </row>
    <row r="6">
      <c r="A6" s="4" t="inlineStr">
        <is>
          <t>Summary of Activity of the Outstanding Restricted Stock Awards And Restricted Stock Units</t>
        </is>
      </c>
      <c r="B6" s="4" t="inlineStr">
        <is>
          <t xml:space="preserve">The following table summarizes the activity of the outstanding restricted stock awards and restricted stock units:
Equity-Based Equity-Based Liability-Based
Shares Weighted-Average Shares Weighted-Average Shares Weighted-Average
Balance at December 31, 2020 107,107 $ 53.23 151,261 $ 19.51 10,459 $ 51.91
Granted 22,560 $ 44.77 155,110 $ 43.24 — $ —
Vested ( 50,596 ) $ 49.92 ( 60,905 ) $ 19.54 ( 3,174 ) $ 52.24
Forfeited ( 2,279 ) $ 56.63 ( 6,278 ) $ 25.09 ( 1,007 ) $ 37.20
Balance at December 31, 2021 76,792 $ 52.83 239,188 $ 34.74 6,278 $ 55.93 </t>
        </is>
      </c>
    </row>
    <row r="7">
      <c r="A7" s="4" t="inlineStr">
        <is>
          <t>Summary of Stock Option Activity</t>
        </is>
      </c>
      <c r="B7" s="4" t="inlineStr">
        <is>
          <t xml:space="preserve">The following table summarizes stock option activity:
Shares Weighted-Average Aggregate Intrinsic Value (1)
Options outstanding at December 31, 2020 204,150 $ 19.98
Granted 137,858 $ 44.80
Exercised — $ —
Forfeited ( 30,000 ) $ 19.30
Options outstanding at December 31, 2021 312,008 $ 31.01 $ 3,952,701
Options exercisable at December 31, 2021 27,075 $ 21.85 $ 566,951 (1) The aggregate intrinsic value of stock options outstanding represents the difference between our closing stock price at the end of the reporting period and the exercise price, multiplied by the number of in-the-money stock options. </t>
        </is>
      </c>
    </row>
    <row r="8">
      <c r="A8" s="4" t="inlineStr">
        <is>
          <t>Summary of Options Outstanding and Exercisable</t>
        </is>
      </c>
      <c r="B8" s="4" t="inlineStr">
        <is>
          <t xml:space="preserve">The following table summarizes stock options outstanding and exercisable as of December 31, 2021:
Options Outstanding Options Exercisable
Range of exercise prices Shares Weighted-Average Weighted-Average Shares Weighted-Average
$ 19.30 120,000 7.00 $ 19.30 — $ —
$ 21.85 54,150 5.65 $ 21.85 27,075 $ 21.85
$ 44.80 137,858 6.15 $ 44.80 — $ —
$ 19.30 - $ 44.80 312,008 6.39 $ 31.01 27,075 $ 21.85 </t>
        </is>
      </c>
    </row>
    <row r="9">
      <c r="A9" s="4" t="inlineStr">
        <is>
          <t>Assumptions Used in the Black-Scholes Option Pricing Model to Estimate the Fair Value of Each Stock Option Grant</t>
        </is>
      </c>
      <c r="B9" s="4" t="inlineStr">
        <is>
          <t xml:space="preserve">Following is additional information on stock options granted during 2021 and the underlying assumptions used in assessing fair value:
Year Ended
December 31, 2021
Assumptions used to estimate fair value of stock options granted:
Risk-free interest rate 0.5 %
Expected term (in years) 4.5
Expected volatility 55.8 %
Expected dividend yield —
Weighted average grant-date fair value per share of options granted $ 20.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s [Abstract]</t>
        </is>
      </c>
    </row>
    <row r="4">
      <c r="A4" s="4" t="inlineStr">
        <is>
          <t>Schedule of Recognized Identified Assets Acquired and Liabilities Assumed</t>
        </is>
      </c>
      <c r="B4" s="4" t="inlineStr">
        <is>
          <t xml:space="preserve">The following table summarizes the final allocation of the aggregate purchase price paid and amounts of assets acquired and liabilities assumed based upon the estimated fair value at the date of acquisition.
(in thousands)
Purchase price paid as:
Cash $ 75,837
Net working capital adjustment 18
Consideration transferred 75,855
Right to manage ( 1,276 )
Purchase price, net 74,579
Fair value of net assets acquired:
Accounts receivable $ 333
Inventories 152
Prepaid expenses 276
Property and equipment 103,642
Intangible assets 20,180
Total assets acquired 124,583
Accounts payable 329
Advanced deposits payable 400
Deferred tax liability 19,734
Other liabilities 16
Total liabilities assumed 20,479
Noncontrolling interest equity 49,719
Total fair value of net assets acquired 54,385
Excess purchase price over fair value of net assets acquired (“goodwill”) $ 20,194 </t>
        </is>
      </c>
    </row>
    <row r="5">
      <c r="A5" s="4" t="inlineStr">
        <is>
          <t>Schedule of Proforma Results of Operations</t>
        </is>
      </c>
      <c r="B5" s="4" t="inlineStr">
        <is>
          <t xml:space="preserve">The following table summarizes the unaudited pro forma results of operations attributable to Viad, assuming the completion of the Mountain Park Lodges acquisition was on January 1, 2019. We do not consider Sky Lagoon, the Belton Chalet, or the Golden Skybridge significant acquisitions and accordingly, they are not included in the following pro forma results of operations:
(in thousands, except per share data) Year Ended December 31, 2019
Revenue $ 1,310,997
Depreciation and amortization $ 61,597
Income from continuing operations $ 22,195
Net income attributable to Viad $ 21,337
Diluted income per share $ 0.99
Basic income per share $ 0.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66"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Dec. 31, 2021</t>
        </is>
      </c>
      <c r="D2" s="2" t="inlineStr">
        <is>
          <t>Dec. 31, 2020</t>
        </is>
      </c>
      <c r="E2" s="2" t="inlineStr">
        <is>
          <t>Dec. 31, 2019</t>
        </is>
      </c>
    </row>
    <row r="3">
      <c r="A3" s="3" t="inlineStr">
        <is>
          <t>Revenue:</t>
        </is>
      </c>
    </row>
    <row r="4">
      <c r="A4" s="4" t="inlineStr">
        <is>
          <t>Total revenue</t>
        </is>
      </c>
      <c r="C4" s="7" t="n">
        <v>507340</v>
      </c>
      <c r="D4" s="7" t="n">
        <v>415435</v>
      </c>
      <c r="E4" s="7" t="n">
        <v>1302736</v>
      </c>
    </row>
    <row r="5">
      <c r="A5" s="3" t="inlineStr">
        <is>
          <t>Costs and expenses:</t>
        </is>
      </c>
    </row>
    <row r="6">
      <c r="A6" s="4" t="inlineStr">
        <is>
          <t>Business interruption gain</t>
        </is>
      </c>
      <c r="C6" s="4" t="inlineStr">
        <is>
          <t xml:space="preserve"> </t>
        </is>
      </c>
      <c r="D6" s="6" t="n">
        <v>0</v>
      </c>
      <c r="E6" s="6" t="n">
        <v>-141</v>
      </c>
    </row>
    <row r="7">
      <c r="A7" s="4" t="inlineStr">
        <is>
          <t>Corporate activities</t>
        </is>
      </c>
      <c r="C7" s="6" t="n">
        <v>11689</v>
      </c>
      <c r="D7" s="6" t="n">
        <v>8687</v>
      </c>
      <c r="E7" s="6" t="n">
        <v>10865</v>
      </c>
    </row>
    <row r="8">
      <c r="A8" s="4" t="inlineStr">
        <is>
          <t>Interest income</t>
        </is>
      </c>
      <c r="C8" s="6" t="n">
        <v>-116</v>
      </c>
      <c r="D8" s="6" t="n">
        <v>-377</v>
      </c>
      <c r="E8" s="6" t="n">
        <v>-369</v>
      </c>
    </row>
    <row r="9">
      <c r="A9" s="4" t="inlineStr">
        <is>
          <t>Interest expense</t>
        </is>
      </c>
      <c r="C9" s="6" t="n">
        <v>28440</v>
      </c>
      <c r="D9" s="6" t="n">
        <v>18264</v>
      </c>
      <c r="E9" s="6" t="n">
        <v>14199</v>
      </c>
    </row>
    <row r="10">
      <c r="A10" s="4" t="inlineStr">
        <is>
          <t>Multi-employer pension plan withdrawal</t>
        </is>
      </c>
      <c r="C10" s="6" t="n">
        <v>57</v>
      </c>
      <c r="D10" s="6" t="n">
        <v>462</v>
      </c>
      <c r="E10" s="6" t="n">
        <v>15693</v>
      </c>
    </row>
    <row r="11">
      <c r="A11" s="4" t="inlineStr">
        <is>
          <t>Other expense, net</t>
        </is>
      </c>
      <c r="C11" s="6" t="n">
        <v>2013</v>
      </c>
      <c r="D11" s="6" t="n">
        <v>1132</v>
      </c>
      <c r="E11" s="6" t="n">
        <v>1586</v>
      </c>
    </row>
    <row r="12">
      <c r="A12" s="4" t="inlineStr">
        <is>
          <t>Restructuring charges</t>
        </is>
      </c>
      <c r="C12" s="6" t="n">
        <v>6066</v>
      </c>
      <c r="D12" s="6" t="n">
        <v>13440</v>
      </c>
      <c r="E12" s="6" t="n">
        <v>8380</v>
      </c>
    </row>
    <row r="13">
      <c r="A13" s="4" t="inlineStr">
        <is>
          <t>Legal settlement</t>
        </is>
      </c>
      <c r="C13" s="6" t="n">
        <v>0</v>
      </c>
      <c r="D13" s="6" t="n">
        <v>0</v>
      </c>
      <c r="E13" s="6" t="n">
        <v>8500</v>
      </c>
    </row>
    <row r="14">
      <c r="A14" s="4" t="inlineStr">
        <is>
          <t>Impairment charges</t>
        </is>
      </c>
      <c r="C14" s="6" t="n">
        <v>0</v>
      </c>
      <c r="D14" s="6" t="n">
        <v>203076</v>
      </c>
      <c r="E14" s="6" t="n">
        <v>5346</v>
      </c>
    </row>
    <row r="15">
      <c r="A15" s="4" t="inlineStr">
        <is>
          <t>Total costs and expenses</t>
        </is>
      </c>
      <c r="C15" s="6" t="n">
        <v>602421</v>
      </c>
      <c r="D15" s="6" t="n">
        <v>776294</v>
      </c>
      <c r="E15" s="6" t="n">
        <v>1276626</v>
      </c>
    </row>
    <row r="16">
      <c r="A16" s="4" t="inlineStr">
        <is>
          <t>Income (loss) from continuing operations before income taxes</t>
        </is>
      </c>
      <c r="C16" s="6" t="n">
        <v>-95081</v>
      </c>
      <c r="D16" s="6" t="n">
        <v>-360859</v>
      </c>
      <c r="E16" s="6" t="n">
        <v>26110</v>
      </c>
    </row>
    <row r="17">
      <c r="A17" s="4" t="inlineStr">
        <is>
          <t>Income tax expense (benefit)</t>
        </is>
      </c>
      <c r="C17" s="6" t="n">
        <v>-1788</v>
      </c>
      <c r="D17" s="6" t="n">
        <v>14246</v>
      </c>
      <c r="E17" s="6" t="n">
        <v>2506</v>
      </c>
    </row>
    <row r="18">
      <c r="A18" s="4" t="inlineStr">
        <is>
          <t>Income (loss) from continuing operations</t>
        </is>
      </c>
      <c r="C18" s="6" t="n">
        <v>-93293</v>
      </c>
      <c r="D18" s="6" t="n">
        <v>-375105</v>
      </c>
      <c r="E18" s="6" t="n">
        <v>23604</v>
      </c>
    </row>
    <row r="19">
      <c r="A19" s="4" t="inlineStr">
        <is>
          <t>Income (loss) from discontinued operations</t>
        </is>
      </c>
      <c r="C19" s="6" t="n">
        <v>558</v>
      </c>
      <c r="D19" s="6" t="n">
        <v>-1847</v>
      </c>
      <c r="E19" s="6" t="n">
        <v>-81</v>
      </c>
    </row>
    <row r="20">
      <c r="A20" s="4" t="inlineStr">
        <is>
          <t>Net income (loss)</t>
        </is>
      </c>
      <c r="C20" s="6" t="n">
        <v>-92735</v>
      </c>
      <c r="D20" s="6" t="n">
        <v>-376952</v>
      </c>
      <c r="E20" s="6" t="n">
        <v>23523</v>
      </c>
    </row>
    <row r="21">
      <c r="A21" s="4" t="inlineStr">
        <is>
          <t>Comprehensive (income) loss attributable to non-redeemable noncontrolling interest</t>
        </is>
      </c>
      <c r="C21" s="6" t="n">
        <v>-1686</v>
      </c>
      <c r="D21" s="6" t="n">
        <v>1376</v>
      </c>
      <c r="E21" s="6" t="n">
        <v>-2309</v>
      </c>
    </row>
    <row r="22">
      <c r="A22" s="4" t="inlineStr">
        <is>
          <t>Net loss attributable to redeemable noncontrolling interest</t>
        </is>
      </c>
      <c r="C22" s="6" t="n">
        <v>1766</v>
      </c>
      <c r="D22" s="6" t="n">
        <v>1482</v>
      </c>
      <c r="E22" s="6" t="n">
        <v>821</v>
      </c>
    </row>
    <row r="23">
      <c r="A23" s="4" t="inlineStr">
        <is>
          <t>Net income (loss) attributable to Viad</t>
        </is>
      </c>
      <c r="C23" s="7" t="n">
        <v>-92655</v>
      </c>
      <c r="D23" s="7" t="n">
        <v>-374094</v>
      </c>
      <c r="E23" s="7" t="n">
        <v>22035</v>
      </c>
    </row>
    <row r="24">
      <c r="A24" s="3" t="inlineStr">
        <is>
          <t>Diluted income (loss) per common share:</t>
        </is>
      </c>
    </row>
    <row r="25">
      <c r="A25" s="4" t="inlineStr">
        <is>
          <t>Continuing operations attributable to Viad common stockholders</t>
        </is>
      </c>
      <c r="C25" s="8" t="n">
        <v>-5.04</v>
      </c>
      <c r="D25" s="8" t="n">
        <v>-18.55</v>
      </c>
      <c r="E25" s="8" t="n">
        <v>1.02</v>
      </c>
    </row>
    <row r="26">
      <c r="A26" s="4" t="inlineStr">
        <is>
          <t>Discontinued operations attributable to Viad common stockholders</t>
        </is>
      </c>
      <c r="C26" s="9" t="n">
        <v>0.03</v>
      </c>
      <c r="D26" s="9" t="n">
        <v>-0.09</v>
      </c>
      <c r="E26" s="6" t="n">
        <v>0</v>
      </c>
    </row>
    <row r="27">
      <c r="A27" s="4" t="inlineStr">
        <is>
          <t>Net income (loss) attributable to Viad common stockholders</t>
        </is>
      </c>
      <c r="B27" s="4" t="inlineStr">
        <is>
          <t>[1]</t>
        </is>
      </c>
      <c r="C27" s="8" t="n">
        <v>-5.01</v>
      </c>
      <c r="D27" s="8" t="n">
        <v>-18.64</v>
      </c>
      <c r="E27" s="8" t="n">
        <v>1.02</v>
      </c>
    </row>
    <row r="28">
      <c r="A28" s="4" t="inlineStr">
        <is>
          <t>Weighted-average outstanding and potentially dilutive common shares</t>
        </is>
      </c>
      <c r="C28" s="6" t="n">
        <v>20411</v>
      </c>
      <c r="D28" s="6" t="n">
        <v>20279</v>
      </c>
      <c r="E28" s="6" t="n">
        <v>20284</v>
      </c>
    </row>
    <row r="29">
      <c r="A29" s="3" t="inlineStr">
        <is>
          <t>Basic income (loss) per common share:</t>
        </is>
      </c>
    </row>
    <row r="30">
      <c r="A30" s="4" t="inlineStr">
        <is>
          <t>Continuing operations attributable to Viad common stockholders</t>
        </is>
      </c>
      <c r="C30" s="8" t="n">
        <v>-5.04</v>
      </c>
      <c r="D30" s="8" t="n">
        <v>-18.55</v>
      </c>
      <c r="E30" s="8" t="n">
        <v>1.02</v>
      </c>
    </row>
    <row r="31">
      <c r="A31" s="4" t="inlineStr">
        <is>
          <t>Discontinued operations attributable to Viad common stockholders</t>
        </is>
      </c>
      <c r="C31" s="9" t="n">
        <v>0.03</v>
      </c>
      <c r="D31" s="9" t="n">
        <v>-0.09</v>
      </c>
      <c r="E31" s="4" t="inlineStr">
        <is>
          <t xml:space="preserve"> </t>
        </is>
      </c>
    </row>
    <row r="32">
      <c r="A32" s="4" t="inlineStr">
        <is>
          <t>Net income (loss) attributable to Viad common stockholders</t>
        </is>
      </c>
      <c r="C32" s="8" t="n">
        <v>-5.01</v>
      </c>
      <c r="D32" s="8" t="n">
        <v>-18.64</v>
      </c>
      <c r="E32" s="8" t="n">
        <v>1.02</v>
      </c>
    </row>
    <row r="33">
      <c r="A33" s="4" t="inlineStr">
        <is>
          <t>Weighted-average outstanding common shares</t>
        </is>
      </c>
      <c r="C33" s="6" t="n">
        <v>20411</v>
      </c>
      <c r="D33" s="6" t="n">
        <v>20279</v>
      </c>
      <c r="E33" s="6" t="n">
        <v>20146</v>
      </c>
    </row>
    <row r="34">
      <c r="A34" s="4" t="inlineStr">
        <is>
          <t>Dividends declared per common share</t>
        </is>
      </c>
      <c r="D34" s="8" t="n">
        <v>0.1</v>
      </c>
      <c r="E34" s="8" t="n">
        <v>0.4</v>
      </c>
    </row>
    <row r="35">
      <c r="A35" s="3" t="inlineStr">
        <is>
          <t>Amounts attributable to Viad common stockholders</t>
        </is>
      </c>
    </row>
    <row r="36">
      <c r="A36" s="4" t="inlineStr">
        <is>
          <t>Income (loss) from continuing operations</t>
        </is>
      </c>
      <c r="C36" s="7" t="n">
        <v>-93213</v>
      </c>
      <c r="D36" s="7" t="n">
        <v>-372247</v>
      </c>
      <c r="E36" s="7" t="n">
        <v>22116</v>
      </c>
    </row>
    <row r="37">
      <c r="A37" s="4" t="inlineStr">
        <is>
          <t>Income (loss) from discontinued operations</t>
        </is>
      </c>
      <c r="C37" s="6" t="n">
        <v>558</v>
      </c>
      <c r="D37" s="6" t="n">
        <v>-1847</v>
      </c>
      <c r="E37" s="6" t="n">
        <v>-81</v>
      </c>
    </row>
    <row r="38">
      <c r="A38" s="4" t="inlineStr">
        <is>
          <t>Net income (loss) attributable to Viad</t>
        </is>
      </c>
      <c r="C38" s="6" t="n">
        <v>-92655</v>
      </c>
      <c r="D38" s="6" t="n">
        <v>-374094</v>
      </c>
      <c r="E38" s="6" t="n">
        <v>22035</v>
      </c>
    </row>
    <row r="39">
      <c r="A39" s="4" t="inlineStr">
        <is>
          <t>Services</t>
        </is>
      </c>
    </row>
    <row r="40">
      <c r="A40" s="3" t="inlineStr">
        <is>
          <t>Revenue:</t>
        </is>
      </c>
    </row>
    <row r="41">
      <c r="A41" s="4" t="inlineStr">
        <is>
          <t>Total revenue</t>
        </is>
      </c>
      <c r="C41" s="6" t="n">
        <v>401142</v>
      </c>
      <c r="D41" s="6" t="n">
        <v>351528</v>
      </c>
      <c r="E41" s="6" t="n">
        <v>1101534</v>
      </c>
    </row>
    <row r="42">
      <c r="A42" s="3" t="inlineStr">
        <is>
          <t>Costs and expenses:</t>
        </is>
      </c>
    </row>
    <row r="43">
      <c r="A43" s="4" t="inlineStr">
        <is>
          <t>Costs and expenses</t>
        </is>
      </c>
      <c r="C43" s="6" t="n">
        <v>440383</v>
      </c>
      <c r="D43" s="6" t="n">
        <v>457827</v>
      </c>
      <c r="E43" s="6" t="n">
        <v>1031187</v>
      </c>
    </row>
    <row r="44">
      <c r="A44" s="4" t="inlineStr">
        <is>
          <t>Products</t>
        </is>
      </c>
    </row>
    <row r="45">
      <c r="A45" s="3" t="inlineStr">
        <is>
          <t>Revenue:</t>
        </is>
      </c>
    </row>
    <row r="46">
      <c r="A46" s="4" t="inlineStr">
        <is>
          <t>Total revenue</t>
        </is>
      </c>
      <c r="C46" s="6" t="n">
        <v>106198</v>
      </c>
      <c r="D46" s="6" t="n">
        <v>63907</v>
      </c>
      <c r="E46" s="6" t="n">
        <v>201202</v>
      </c>
    </row>
    <row r="47">
      <c r="A47" s="3" t="inlineStr">
        <is>
          <t>Costs and expenses:</t>
        </is>
      </c>
    </row>
    <row r="48">
      <c r="A48" s="4" t="inlineStr">
        <is>
          <t>Costs and expenses</t>
        </is>
      </c>
      <c r="C48" s="7" t="n">
        <v>113889</v>
      </c>
      <c r="D48" s="7" t="n">
        <v>73783</v>
      </c>
      <c r="E48" s="7" t="n">
        <v>181380</v>
      </c>
    </row>
    <row r="49"/>
    <row r="50">
      <c r="A50" s="4" t="inlineStr">
        <is>
          <t>[1]</t>
        </is>
      </c>
      <c r="B50" s="4" t="inlineStr">
        <is>
          <t>Diluted loss per share amount cannot exceed basic loss per share.</t>
        </is>
      </c>
    </row>
  </sheetData>
  <mergeCells count="4">
    <mergeCell ref="A1:B2"/>
    <mergeCell ref="C1:E1"/>
    <mergeCell ref="A49:D49"/>
    <mergeCell ref="B50:D5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Components of Inventories</t>
        </is>
      </c>
      <c r="B4" s="4" t="inlineStr">
        <is>
          <t xml:space="preserve">The components of inventories consisted of the following:
December 31,
(in thousands) 2021 2020
Raw materials $ 2,350 $ 3,362
Finished goods 6,231 5,365
Inventories $ 8,581 $ 8,72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Other Current Assets</t>
        </is>
      </c>
      <c r="B4" s="4" t="inlineStr">
        <is>
          <t xml:space="preserve">Other current assets consisted of the following:
December 31,
(in thousands) 2021 2020
Prepaid software maintenance $ 4,154 $ 3,058
Restricted cash 2,703 2,426
Income tax receivable 1,901 337
Prepaid vendor payments 1,604 1,835
Prepaid taxes 456 345
Prepaid other 1,165 1,296
Other 2,097 3,631
Other current assets $ 14,080 $ 12,9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Property and equipment consisted of the following:
December 31,
(in thousands) 2021 2020
Land and land interests (1) $ 30,532 $ 32,849
Buildings and leasehold improvements 407,930 386,751
Equipment and other 413,684 401,288
Gross property and equipment 852,146 820,888
Accumulated depreciation ( 364,060 ) ( 352,100 )
Property and equipment, net (excluding finance leases) 488,086 468,788
Finance lease ROU assets, net (2) 61,022 23,366
Property and equipment, net $ 549,108 $ 492,154 (1) Land and land interests include certain leasehold interests in land within Pursuit for which we are considered to have perpetual use rights. The carrying amount of these leasehold interests was $ 8.4 million as of December 31, 2021 and $ 8.3 million as of December 31, 2020 . These land interests are not subject to amortization. (2) The increase in finance lease ROU assets, net is primarily due to the commencement of Pursuit’s Sky Lagoon attraction in Iceland during 202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Investments and Assets (Tables)</t>
        </is>
      </c>
      <c r="B1" s="2" t="inlineStr">
        <is>
          <t>12 Months Ended</t>
        </is>
      </c>
    </row>
    <row r="2">
      <c r="B2" s="2" t="inlineStr">
        <is>
          <t>Dec. 31, 2021</t>
        </is>
      </c>
    </row>
    <row r="3">
      <c r="A3" s="3" t="inlineStr">
        <is>
          <t>Investments, All Other Investments [Abstract]</t>
        </is>
      </c>
    </row>
    <row r="4">
      <c r="A4" s="4" t="inlineStr">
        <is>
          <t>Summary of Other Investments and Assets</t>
        </is>
      </c>
      <c r="B4" s="4" t="inlineStr">
        <is>
          <t xml:space="preserve">Other investments and assets consisted of the following:
December 31,
(in thousands) 2021 2020
Self-insured liability receivable $ 6,847 $ 6,358
Other mutual funds 4,057 3,457
Contract costs 2,685 2,912
Other 3,129 2,765
Other investments and assets $ 16,718 $ 15,49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ummary of the Goodwill Balances by Component and Segment</t>
        </is>
      </c>
      <c r="B4" s="4" t="inlineStr">
        <is>
          <t xml:space="preserve">The changes in the carrying amount of goodwill are as follows:
(in thousands) GES Pursuit Total
Balance at December 31, 2019 $ 186,105 $ 101,878 $ 287,983
Goodwill impairment ( 184,031 ) ( 1,758 ) ( 185,789 )
Foreign currency translation adjustments ( 2,074 ) 1,659 ( 415 )
Other — ( 1,932 ) ( 1,932 )
Balance at December 31, 2020 — 99,847 99,847
Business acquisition — 11,776 11,776
Foreign currency translation adjustments — 455 455
Balance at December 31, 2021 $ — $ 112,078 $ 112,078 </t>
        </is>
      </c>
    </row>
    <row r="5">
      <c r="A5" s="4" t="inlineStr">
        <is>
          <t>Goodwill by reporting unit</t>
        </is>
      </c>
      <c r="B5" s="4" t="inlineStr">
        <is>
          <t xml:space="preserve">The following table summarizes the remaining goodwill by reporting unit:
December 31,
(in thousands) 2021 2020
Pursuit:
Banff Jasper Collection $ 66,898 $ 54,856
Alaska Collection 3,184 3,184
FlyOver 41,996 41,807
Total Goodwill $ 112,078 $ 99,847 </t>
        </is>
      </c>
    </row>
    <row r="6">
      <c r="A6" s="4" t="inlineStr">
        <is>
          <t>Summary of Other Intangible Assets</t>
        </is>
      </c>
      <c r="B6" s="4" t="inlineStr">
        <is>
          <t xml:space="preserve">Other intangible assets consisted of the following:
December 31, 2021 December 31, 2020
(in thousands) Useful Life Gross Carrying Accumulated Net Carrying Value Gross Carrying Accumulated Net Carrying Value
Intangible assets subject to amortization:
Customer contracts and relationships 6.1 $ 36,848 $ ( 28,372 ) $ 8,476 $ 38,214 $ ( 26,288 ) $ 11,926
Operating contracts and licenses 35.7 40,927 ( 2,660 ) 38,267 42,012 ( 2,405 ) 39,607
In-place lease 13.1 15,464 ( 1,084 ) 14,380 15,347 ( 656 ) 14,691
Tradenames 4.4 5,626 ( 2,819 ) 2,807 5,940 ( 2,435 ) 3,505
Non-compete agreements -- — — — 770 ( 616 ) 154
Other 6.2 824 ( 139 ) 685 818 ( 102 ) 716
Total amortized intangible assets 99,689 ( 35,074 ) 64,615 103,101 ( 32,502 ) 70,599
Indefinite-lived intangible assets:
Business licenses 574 — 574 573 — 573
Other intangible assets $ 100,263 $ (35,074 ) $ 65,189 $ 103,674 $ (32,502 ) $ 71,172 </t>
        </is>
      </c>
    </row>
    <row r="7">
      <c r="A7" s="4" t="inlineStr">
        <is>
          <t>Estimated Future Amortization Expense Related to Intangible Assets Subject to Amortization</t>
        </is>
      </c>
      <c r="B7" s="4" t="inlineStr">
        <is>
          <t xml:space="preserve">At December 31, 2021, the estimated future amortization expense related to intangible assets subject to amortization is as follows:
(in thousands)
Year ending December 31,
2022 $ 5,121
2023 4,462
2024 3,505
2025 2,210
2026 2,181
Thereafter 47,136
Total $ 64,61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1</t>
        </is>
      </c>
    </row>
    <row r="3">
      <c r="A3" s="3" t="inlineStr">
        <is>
          <t>Other Liabilities, Current [Abstract]</t>
        </is>
      </c>
    </row>
    <row r="4">
      <c r="A4" s="4" t="inlineStr">
        <is>
          <t>Other Current Liabilities</t>
        </is>
      </c>
      <c r="B4" s="4" t="inlineStr">
        <is>
          <t xml:space="preserve">Other current liabilities consisted of the following:
December 31,
(in thousands) 2021 2020
Continuing operations:
Self-insured liability $ 4,815 $ 5,715
Accrued employee benefit costs 4,164 2,363
Commissions payable 4,119 903
Accrued sales and use taxes 3,428 1,547
Accrued professional fees 1,671 1,691
Current portion of pension and postretirement liabilities 1,637 1,805
Accommodation services deposits 892 304
Accrued restructuring 864 2,479
Accrued interest payable 228 3,042
Other taxes 1,042 1,872
Other 4,963 4,819
Total continuing operations 27,823 26,540
Discontinued operations:
Self-insured liability 312 347
Environmental remediation liabilities 60 61
Other 94 91
Total discontinued operations 466 499
Total other current liabilities $ 28,289 $ 27,03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Deferred Items and Liabilities (Tables)</t>
        </is>
      </c>
      <c r="B1" s="2" t="inlineStr">
        <is>
          <t>12 Months Ended</t>
        </is>
      </c>
    </row>
    <row r="2">
      <c r="B2" s="2" t="inlineStr">
        <is>
          <t>Dec. 31, 2021</t>
        </is>
      </c>
    </row>
    <row r="3">
      <c r="A3" s="3" t="inlineStr">
        <is>
          <t>Other Liabilities Disclosure [Abstract]</t>
        </is>
      </c>
    </row>
    <row r="4">
      <c r="A4" s="4" t="inlineStr">
        <is>
          <t>Summary of Other Deferred Items and Liabilities</t>
        </is>
      </c>
      <c r="B4" s="4" t="inlineStr">
        <is>
          <t xml:space="preserve">Other deferred items and liabilities consisted of the following:
December 31,
(in thousands) 2021 2020
Continuing operations:
Foreign deferred tax liability $ 27,748 $ 21,336
Multi-employer pension plan withdrawal liability 14,260 15,864
Self-insured excess liability 6,847 6,358
Accrued compensation 5,696 5,821
Self-insured liability 5,119 6,662
Accrued restructuring 2,571 2,751
Other 2,758 1,479
Total continuing operations 64,999 60,271
Discontinued operations:
Environmental remediation liabilities 2,168 2,179
Self-insured liability 1,535 1,639
Other 251 539
Total discontinued operations 3,954 4,357
Total other deferred items and liabilities $ 68,953 $ 64,62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bt and Finance Lease Obligations (Tables)</t>
        </is>
      </c>
      <c r="B1" s="2" t="inlineStr">
        <is>
          <t>12 Months Ended</t>
        </is>
      </c>
    </row>
    <row r="2">
      <c r="B2" s="2" t="inlineStr">
        <is>
          <t>Dec. 31, 2021</t>
        </is>
      </c>
    </row>
    <row r="3">
      <c r="A3" s="3" t="inlineStr">
        <is>
          <t>Debt Disclosure [Abstract]</t>
        </is>
      </c>
    </row>
    <row r="4">
      <c r="A4" s="4" t="inlineStr">
        <is>
          <t>Schedule of Long-term Debt and Finance Obligations</t>
        </is>
      </c>
      <c r="B4" s="4" t="inlineStr">
        <is>
          <t>The components of debt and finance obligations consisted of the following:
December 31,
(in thousands, except interest rates) 2021 2020
2021 Credit Facility, 5.5 % weighted-average interest rate at December 31, 2021, due through 2028 (1) $ 399,000 $ —
2018 Credit Facility, 4.5 % weighted-average interest rate at December 31, 2020 (1) — 266,762
FlyOver Iceland Credit Facility, 4.9 % weighted-average interest rate at December 31, 2021 and 2020, due through 2025 (1) 5,566 5,820
FlyOver Iceland Term Loans, 3.8 % weighted-average interest rate at December 31, 2021 and 2020, due through 2024 (1) 689 705
Less unamortized debt issuance costs ( 14,804 ) ( 2,737 )
Total debt 390,451 270,550
Finance lease obligations, 9.1 % weighted-average interest rate at December 31, 2021 and 8.0 % at December 31, 2020, due through 2067 (2) 63,401 23,141
Financing arrangements 5,528 —
Total debt and finance obligations (3)(4) 459,380 293,691
Current portion ( 12,800 ) ( 8,335 )
Long-term debt and finance obligations $ 446,580 $ 285,356 (1) Represents the weighted-average interest rate in effect at the respective periods, including any applicable margin. The interest rates do not include amortization of debt issuance costs or commitment fees. (2) The increase in finance lease obligations is primarily due to the commencement of Pursuit’s Sky Lagoon attraction in Iceland during 2021, which has a 46 -year lease term. (3) The weighted-average interest rate on total debt (including unamortized debt issuance costs and commitment fees) was 6.4 % for 2021, 4.6 % for 2020 and 4.2 % for 2019. The estimated fair value of total debt and finance leases was $ 328.9 million as of December 31, 2021 and $ 254.0 million as of December 31, 2020 . The fair value of debt was estimated by discounting the future cash flows using rates currently available for debt of similar terms and maturity, which is a Level 2 measurement. Refer to Note 13 – Fair Value Measurements. (4) Cash paid for interest on debt was $ 25.9 million during 2021, $ 14.0 million during 2020, and $ 11.9 million during 2019.</t>
        </is>
      </c>
    </row>
    <row r="5">
      <c r="A5" s="4" t="inlineStr">
        <is>
          <t>Schedule of Aggregate Annual Maturities of Long-term Debt</t>
        </is>
      </c>
      <c r="B5" s="4" t="inlineStr">
        <is>
          <t xml:space="preserve">Aggregate annual maturities of long-term debt (excluding finance payments) as of December 31, 2021 are as follows:
(in thousands) Credit Facilities
Year ending December 31,
2022 $ 4,344
2023 5,621
2024 5,188
2025 5,083
2026 5,083
Thereafter 379,936
Total $ 405,25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Fair Value Assets Measured on Recurring Basis</t>
        </is>
      </c>
      <c r="B4" s="4" t="inlineStr">
        <is>
          <t>The fair value information related to these assets is summarized in the following tables:
Fair Value Measurements at Reporting Date Using
(in thousands) December 31, 2021 Quoted Prices in Significant Significant
Assets:
Money market funds (1) $ 11,003 $ 11,003 $ — $ —
Other mutual funds (2) 4,057 4,057 — —
Total assets at fair value on a recurring basis $ 15,060 $ 15,060 $ — $ —
Fair Value Measurements at Reporting Date Using
(in thousands) December 31, 2020 Quoted Prices Significant Significant
Assets:
Money market funds (1) $ 2 $ 2 $ — $ —
Other mutual funds (2) 3,457 3,457 — —
Total assets at fair value on a recurring basis $ 3,459 $ 3,459 $ — $ — (1) We include money market funds in “Cash and cash equivalents” in the Consolidated Balance Sheets. We classify these investments as available-for-sale and record them at fair value. There have been no realized gains or losses related to these investments and we have not experienced any redemption restrictions with respect to any of the money market mutual funds. (2) We include other mutual funds in “Other investments and assets” in the Consolidated Balance Shee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12 Months Ended</t>
        </is>
      </c>
    </row>
    <row r="2">
      <c r="B2" s="2" t="inlineStr">
        <is>
          <t>Dec. 31, 2021</t>
        </is>
      </c>
    </row>
    <row r="3">
      <c r="A3" s="3" t="inlineStr">
        <is>
          <t>Earnings Per Share [Abstract]</t>
        </is>
      </c>
    </row>
    <row r="4">
      <c r="A4" s="4" t="inlineStr">
        <is>
          <t>Reconciliation of Basic and Diluted Income (loss) Per Share</t>
        </is>
      </c>
      <c r="B4" s="4" t="inlineStr">
        <is>
          <t>The components of basic and diluted income (loss) per share are as follows:
Year Ended December 31,
(in thousands, except per share data) 2021 2020 2019
Net income (loss) attributable to Viad (diluted) $ ( 92,655 ) $ ( 374,094 ) $ 22,035
Less: Allocation to participating securities — — ( 147 )
Convertible preferred stock dividends paid in cash ( 3,900 ) — —
Convertible preferred stock dividends paid in kind ( 3,821 ) ( 3,006 ) —
Adjustment to the redemption value of redeemable noncontrolling interest ( 1,797 ) ( 926 ) ( 1,318 )
Net income (loss) allocated to Viad common stockholders (basic) $ ( 102,173 ) $ ( 378,026 ) $ 20,570
Add: Allocation to participating securities — — —
Net income (loss) allocated to Viad common stockholders (diluted) $ ( 102,173 ) $ ( 378,026 ) $ 20,570
Basic weighted-average outstanding common shares 20,411 20,279 20,146
Additional dilutive shares related to share-based compensation — — 138
Diluted weighted-average outstanding shares 20,411 20,279 20,284
Income (loss) per share:
Basic income (loss) attributable to Viad common stockholders $ ( 5.01 ) $ ( 18.64 ) $ 1.02
Diluted income (loss) attributable to Viad common stockholders (1) $ ( 5.01 ) $ ( 18.64 ) $ 1.02 (1) Diluted loss per share amount cannot exceed basic loss per share.</t>
        </is>
      </c>
    </row>
    <row r="5">
      <c r="A5" s="4" t="inlineStr">
        <is>
          <t>Schedule of Excluded Weighted-Average Potential Common Shares from Calculations of Diluted Net Income (Loss) Per Common Shares</t>
        </is>
      </c>
      <c r="B5" s="4" t="inlineStr">
        <is>
          <t xml:space="preserve">We excluded the following weighted-average potential common shares from the calculations of diluted net income (loss) per common share during the applicable periods because their inclusion would have been anti-dilutive:
Year Ended December 31,
(in thousands) 2021 2020 2019
Convertible preferred stock 6,674 6,406 —
Unvested restricted share-based awards 176 115 8
Unvested performance share-based awards 32 — —
Stock options 194 24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7" t="n">
        <v>-92735</v>
      </c>
      <c r="C4" s="7" t="n">
        <v>-376952</v>
      </c>
      <c r="D4" s="7" t="n">
        <v>23523</v>
      </c>
    </row>
    <row r="5">
      <c r="A5" s="3" t="inlineStr">
        <is>
          <t>Other comprehensive income (loss):</t>
        </is>
      </c>
    </row>
    <row r="6">
      <c r="A6" s="4" t="inlineStr">
        <is>
          <t>Unrealized foreign currency translation adjustments</t>
        </is>
      </c>
      <c r="B6" s="6" t="n">
        <v>524</v>
      </c>
      <c r="C6" s="6" t="n">
        <v>7113</v>
      </c>
      <c r="D6" s="6" t="n">
        <v>12533</v>
      </c>
    </row>
    <row r="7">
      <c r="A7" s="4" t="inlineStr">
        <is>
          <t>Change in net actuarial loss, net of tax effects of $147, $(55), and $(44)</t>
        </is>
      </c>
      <c r="B7" s="6" t="n">
        <v>2712</v>
      </c>
      <c r="C7" s="6" t="n">
        <v>-1955</v>
      </c>
      <c r="D7" s="6" t="n">
        <v>-116</v>
      </c>
    </row>
    <row r="8">
      <c r="A8" s="4" t="inlineStr">
        <is>
          <t>Change in prior service cost, net of tax effects of $(18), $(46), and $(48)</t>
        </is>
      </c>
      <c r="B8" s="6" t="n">
        <v>-24</v>
      </c>
      <c r="C8" s="6" t="n">
        <v>-100</v>
      </c>
      <c r="D8" s="6" t="n">
        <v>-141</v>
      </c>
    </row>
    <row r="9">
      <c r="A9" s="4" t="inlineStr">
        <is>
          <t>Comprehensive income (loss)</t>
        </is>
      </c>
      <c r="B9" s="6" t="n">
        <v>-89523</v>
      </c>
      <c r="C9" s="6" t="n">
        <v>-371894</v>
      </c>
      <c r="D9" s="6" t="n">
        <v>35799</v>
      </c>
    </row>
    <row r="10">
      <c r="A10" s="3" t="inlineStr">
        <is>
          <t>Non-redeemable noncontrolling interest:</t>
        </is>
      </c>
    </row>
    <row r="11">
      <c r="A11" s="4" t="inlineStr">
        <is>
          <t>Comprehensive (income) loss attributable to non-redeemable noncontrolling interest</t>
        </is>
      </c>
      <c r="B11" s="6" t="n">
        <v>-1686</v>
      </c>
      <c r="C11" s="6" t="n">
        <v>1376</v>
      </c>
      <c r="D11" s="6" t="n">
        <v>-2309</v>
      </c>
    </row>
    <row r="12">
      <c r="A12" s="4" t="inlineStr">
        <is>
          <t>Unrealized foreign currency translation adjustments</t>
        </is>
      </c>
      <c r="B12" s="6" t="n">
        <v>127</v>
      </c>
      <c r="C12" s="6" t="n">
        <v>1315</v>
      </c>
      <c r="D12" s="6" t="n">
        <v>1080</v>
      </c>
    </row>
    <row r="13">
      <c r="A13" s="3" t="inlineStr">
        <is>
          <t>Redeemable noncontrolling interest:</t>
        </is>
      </c>
    </row>
    <row r="14">
      <c r="A14" s="4" t="inlineStr">
        <is>
          <t>Comprehensive loss attributable to redeemable noncontrolling interest</t>
        </is>
      </c>
      <c r="B14" s="6" t="n">
        <v>1766</v>
      </c>
      <c r="C14" s="6" t="n">
        <v>1482</v>
      </c>
      <c r="D14" s="6" t="n">
        <v>821</v>
      </c>
    </row>
    <row r="15">
      <c r="A15" s="4" t="inlineStr">
        <is>
          <t>Comprehensive income (loss) attributable to Viad</t>
        </is>
      </c>
      <c r="B15" s="7" t="n">
        <v>-89316</v>
      </c>
      <c r="C15" s="7" t="n">
        <v>-367721</v>
      </c>
      <c r="D15" s="7" t="n">
        <v>3539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Accumulated Other Comprehensive Income Loss [Abstract]</t>
        </is>
      </c>
    </row>
    <row r="4">
      <c r="A4" s="4" t="inlineStr">
        <is>
          <t>Schedule of Accumulated Other Comprehensive Income (Loss)</t>
        </is>
      </c>
      <c r="B4" s="4" t="inlineStr">
        <is>
          <t>Changes in accumulated other comprehensive income (loss) (“AOCI”) by component are as follows:
(in thousands) Cumulative Unrecognized Net Actuarial Loss and Prior Service Credit, Net Accumulated
Balance at December 31, 2019 $ ( 23,799 ) $ ( 11,900 ) $ ( 35,699 )
Other comprehensive income (loss) before reclassifications 7,113 ( 27 ) 7,086
Amounts reclassified from AOCI, net of tax — ( 2,028 ) ( 2,028 )
Net other comprehensive income (loss) 7,113 ( 2,055 ) 5,058
Balance at December 31, 2020 $ ( 16,686 ) $ ( 13,955 ) $ ( 30,641 )
Other comprehensive income (loss) before reclassifications 524 30 554
Amounts reclassified from AOCI, net of tax — 2,658 2,658
Net other comprehensive income (loss) 524 2,688 3,212
Balance at December 31, 2021 $ ( 16,162 ) $ ( 11,267 ) $ ( 27,42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Income from Continuing Operations before Income Taxes</t>
        </is>
      </c>
      <c r="B4" s="4" t="inlineStr">
        <is>
          <t xml:space="preserve">Income from continuing operations before income taxes consisted of the following:
Year Ended December 31,
(in thousands) 2021 2020 2019
Foreign $ ( 17,750 ) $ ( 95,919 ) $ 49,171
United States ( 77,331 ) ( 264,940 ) ( 23,061 )
Income (loss) from continuing operations before income taxes $ ( 95,081 ) $ ( 360,859 ) $ 26,110 </t>
        </is>
      </c>
    </row>
    <row r="5">
      <c r="A5" s="4" t="inlineStr">
        <is>
          <t>Summary of Significant Components of the Income Tax Provision From Continuing Operations</t>
        </is>
      </c>
      <c r="B5" s="4" t="inlineStr">
        <is>
          <t xml:space="preserve">Significant components of the income tax provision from continuing operations are as follows:
Year Ended December 31,
(in thousands) 2021 2020 2019
Current:
United States:
Federal $ 49 $ ( 128 ) $ ( 2,260 )
State ( 581 ) 674 1,400
Foreign ( 7,268 ) ( 1,397 ) 13,764
Total current ( 7,800 ) ( 851 ) 12,904
Deferred:
United States:
Federal — 17,171 ( 3,355 )
State — 2,896 ( 1,619 )
Foreign 6,012 ( 4,970 ) ( 5,424 )
Total deferred 6,012 15,097 ( 10,398 )
Income tax (benefit) expense $ ( 1,788 ) $ 14,246 $ 2,506 </t>
        </is>
      </c>
    </row>
    <row r="6">
      <c r="A6" s="4" t="inlineStr">
        <is>
          <t>Reconciliation of Income Tax Expense</t>
        </is>
      </c>
      <c r="B6" s="4" t="inlineStr">
        <is>
          <t>Year Ended December 31,
(in thousands) 2021 2020 2019
Computed income tax (benefit) expense at statutory federal income tax rate $ ( 19,967 ) 21.0 % $ ( 75,780 ) 21.0 % $ 5,483 21.0 %
State income tax (benefit), net of federal benefit ( 7,959 ) 8.4 % ( 4,138 ) 1.1 % ( 173 ) ( 0.2 )%
Remeasurement of deferred taxes due to change in tax rates — 0.0 % — 0.0 % ( 4,517 ) ( 17.3 )%
Foreign tax rate differential ( 672 ) 0.7 % ( 401 ) 0.1 % 3,122 12.0 %
U.S. tax (benefit) on current year foreign earnings, net of foreign tax credits — 0.0 % — 0.0 % ( 1,792 ) ( 6.9 )%
Goodwill impairment — 0.0 % 16,471 ( 4.6 )% — 0.0 %
Change in valuation allowance 21,859 ( 23.0 )% 77,369 ( 21.3 )% 920 1.8 %
Restructuring 4,676 ( 4.9 )% ( 3,002 ) 0.8 % — 0.0 %
Other adjustments, net 275 ( 0.3 )% 3,727 ( 1.0 )% ( 537 ) ( 0.8 )%
Income tax (benefit) expense $ ( 1,788 ) 1.9 % $ 14,246 ( 3.9 )% $ 2,506 9.6 %</t>
        </is>
      </c>
    </row>
    <row r="7">
      <c r="A7" s="4" t="inlineStr">
        <is>
          <t>Schedule of Deferred Tax Assets and Liabilities</t>
        </is>
      </c>
      <c r="B7" s="4" t="inlineStr">
        <is>
          <t>The components of deferred income tax assets and liabilities included in the Consolidated Balance Sheets are as follows:
December 31,
(in thousands) 2021 2020
Deferred tax assets:
Tax credit carryforwards $ 6,491 $ 5,326
Pension, compensation, and other employee benefits 14,755 11,991
Provisions for losses 3,979 4,623
Net operating loss carryforwards 53,546 44,358
Leases 2,557 660
Goodwill and other intangible assets 17,781 18,055
Other deferred income tax assets 17,964 14,175
Total deferred tax assets 117,073 99,188
Valuation allowance ( 103,510 ) ( 81,795 )
Foreign deferred tax assets included above ( 5,037 ) ( 7,717 )
United States net deferred tax assets 8,526 9,676
Deferred tax liabilities:
Property and equipment ( 24,100 ) ( 24,017 )
Goodwill and other intangible assets ( 11,651 ) ( 8,846 )
Leases ( 339 ) ( 857 )
Other deferred income tax liabilities ( 4,254 ) ( 4,485 )
Total deferred tax liabilities ( 40,344 ) ( 38,205 )
Foreign deferred tax liabilities included above ( 31,778 ) ( 28,490 )
United States net deferred tax liabilities included above ( 8,566 ) ( 9,715 )
United States net deferred tax liabilities $ ( 40 ) $ ( 39 )</t>
        </is>
      </c>
    </row>
    <row r="8">
      <c r="A8" s="4" t="inlineStr">
        <is>
          <t>Schedule of Unrecognized Tax Benefits</t>
        </is>
      </c>
      <c r="B8" s="4" t="inlineStr">
        <is>
          <t xml:space="preserve">A reconciliation of the liabilities associated with uncertain tax positions (excluding interest and penalties) is as follows:
(in thousands)
Balance at December 31, 2018 $ 370
Additions for tax positions taken in prior years 151
Reductions for lapse of applicable statutes ( 296 )
Balance at December 31, 2019 225
Additions for tax positions taken in prior years 25
Balance at December 31, 2020 250
Additions for tax positions taken in prior years 285
Balance at December 31, 2021 $ 53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Benefits (Tables)</t>
        </is>
      </c>
      <c r="B1" s="2" t="inlineStr">
        <is>
          <t>12 Months Ended</t>
        </is>
      </c>
    </row>
    <row r="2">
      <c r="B2" s="2" t="inlineStr">
        <is>
          <t>Dec. 31, 2021</t>
        </is>
      </c>
    </row>
    <row r="3">
      <c r="A3" s="3" t="inlineStr">
        <is>
          <t>Retirement Benefits [Abstract]</t>
        </is>
      </c>
    </row>
    <row r="4">
      <c r="A4" s="4" t="inlineStr">
        <is>
          <t>Components of Net Periodic Benefit Cost and Other Amounts Recognized in Other Comprehensive Income (Loss) of Viad's Postretirement Benefit Plans</t>
        </is>
      </c>
      <c r="B4" s="4" t="inlineStr">
        <is>
          <t xml:space="preserve">The components of net periodic benefit cost and other amounts recognized in other comprehensive income (loss) of our pension plans consist of the following:
December 31,
(in thousands) 2021 2020 2019
Net periodic benefit cost:
Service cost $ — $ — $ 61
Interest cost 419 653 861
Expected return on plan assets ( 47 ) ( 145 ) ( 99 )
Recognized net actuarial loss 623 526 403
Net periodic benefit cost 995 1,034 1,226
Other changes in plan assets and benefit obligations recognized in other
Net actuarial (gain) loss ( 883 ) 1,587 1,305
Reversal of amortization item:
Net actuarial loss ( 623 ) ( 526 ) ( 403 )
Total recognized in other comprehensive income (loss) ( 1,506 ) 1,061 902
Total recognized in net periodic benefit cost and other $ ( 511 ) $ 2,095 $ 2,128 The components of net periodic benefit cost and other amounts recognized in other comprehensive income (loss) of our postretirement benefit plans consist of the following:
December 31,
(in thousands) 2021 2020 2019
Net periodic benefit cost:
Service cost $ 70 $ 51 $ 64
Interest cost 181 296 458
Amortization of prior service credit ( 6 ) ( 146 ) ( 189 )
Recognized net actuarial loss 115 18 112
Net periodic benefit cost 360 219 445
Settlement income ( 65 ) — —
Total expenses 295 219 445
Other changes in plan assets and benefit obligations recognized in other
Net actuarial (gain) loss ( 642 ) 688 ( 1,117 )
Prior service credit — — —
Reversal of amortization items:
Net actuarial loss ( 115 ) ( 18 ) ( 112 )
Prior service credit 6 146 189
Settlement income 65 — —
Total recognized in other comprehensive income ( 686 ) 816 ( 1,040 )
Total recognized in net periodic benefit cost and other $ ( 391 ) $ 1,035 $ ( 595 ) The components of net periodic benefit cost and other amounts recognized in other comprehensive income (loss) included the following:
December 31,
(in thousands) 2021 2020 2019
Net periodic benefit cost:
Service cost $ 457 $ 444 $ 405
Interest cost 339 365 397
Expected return on plan assets ( 508 ) ( 530 ) ( 487 )
Recognized net actuarial loss 171 162 127
Settlement — — —
Net periodic benefit cost 459 441 442
Other changes in plan assets and benefit obligations recognized in other
Net actuarial (income) loss ( 375 ) 368 605
Reversal of amortization of net actuarial loss ( 171 ) ( 162 ) ( 127 )
Total recognized in other comprehensive income (loss) ( 546 ) 206 478
Total recognized in net periodic benefit cost and other $ ( 87 ) $ 647 $ 920 </t>
        </is>
      </c>
    </row>
    <row r="5">
      <c r="A5" s="4" t="inlineStr">
        <is>
          <t>Summary of Funded Status of the Plans</t>
        </is>
      </c>
      <c r="B5" s="4" t="inlineStr">
        <is>
          <t xml:space="preserve">The following table indicates the funded status of the plans as of December 31:
Postretirement
Funded Plans Unfunded Plans Benefit Plans
(in thousands) 2021 2020 2021 2020 2021 2020
Change in benefit obligation:
Benefit obligation at beginning of year $ 16,331 $ 15,572 $ 9,776 $ 9,462 $ 12,219 $ 11,986
Service cost — — — — 70 51
Interest cost 266 406 153 247 180 296
Actuarial adjustments ( 385 ) 1,242 ( 109 ) 784 ( 641 ) 688
Benefits paid ( 1,021 ) ( 889 ) ( 650 ) ( 717 ) ( 1,694 ) ( 802 )
Benefit obligation at end of year 15,191 16,331 9,170 9,776 10,134 12,219
Change in plan assets:
Fair value of plan assets at beginning of year 11,878 11,291 — — — —
Actual return on plan assets 436 584 — — — —
Company contributions 354 892 650 717 1,694 802
Benefits paid ( 1,021 ) ( 889 ) ( 650 ) ( 717 ) ( 1,694 ) ( 802 )
Fair value of plan assets at end of year 11,647 11,878 — — — —
Funded status at end of year $ ( 3,544 ) $ ( 4,453 ) $ ( 9,170 ) $ ( 9,776 ) $ ( 10,134 ) $ ( 12,219 ) The following table represents the funded status of the plans as of December 31:
Funded Plans Unfunded Plans
(in thousands) 2021 2020 2021 2020
Change in benefit obligation:
Benefit obligation at beginning of year $ 10,916 $ 9,990 $ 2,449 $ 2,331
Service cost 457 444 — —
Interest cost 270 295 69 70
Actuarial adjustments ( 475 ) 686 208 111
Benefits paid ( 462 ) ( 743 ) ( 185 ) ( 180 )
Translation adjustment 84 244 ( 71 ) 117
Benefit obligation at end of year 10,790 10,916 2,470 2,449
Change in plan assets:
Fair value of plan assets at beginning of year 10,798 10,013 — —
Actual return on plan assets 623 1,044 — —
Company contributions 133 253 185 180
Benefits paid ( 462 ) ( 743 ) ( 185 ) ( 180 )
Translation adjustment 79 231 — —
Fair value of plan assets at end of year 11,171 10,798 — —
Funded status at end of year $ 381 $ ( 118 ) $ ( 2,470 ) $ ( 2,449 ) </t>
        </is>
      </c>
    </row>
    <row r="6">
      <c r="A6" s="4" t="inlineStr">
        <is>
          <t>Net Amount Recognized in Consolidated Balance Sheets</t>
        </is>
      </c>
      <c r="B6" s="4" t="inlineStr">
        <is>
          <t xml:space="preserve">The net amounts recognized in the Consolidated Balance Sheets under the captions “Pension and postretirement benefits” and “Other Current Liabilities” as of December 31 are as follows:
Postretirement
Funded Plans Unfunded Plans Benefit Plans
(in thousands) 2021 2020 2021 2020 2021 2020
Other current liabilities $ — $ — $ 701 $ 687 $ 755 $ 931
Non-current liabilities 3,544 4,453 8,469 9,089 9,379 11,288
Net amount recognized $ 3,544 $ 4,453 $ 9,170 $ 9,776 $ 10,134 $ 12,219 The net amounts recognized in the Consolidated Balance Sheets under the captions “Pension and postretirement benefits” and “Other Current Liabilities” as of December 31 were as follows:
Funded Plans Unfunded Plans
(in thousands) 2021 2020 2021 2020
Non-current assets $ ( 384 ) $ ( 31 ) $ — $ —
Other current liabilities — — 181 187
Non-current liabilities — 149 2,300 2,262
Net amount recognized $ ( 384 ) $ 118 $ 2,481 $ 2,449 </t>
        </is>
      </c>
    </row>
    <row r="7">
      <c r="A7" s="4" t="inlineStr">
        <is>
          <t>Amounts Recognized in AOCI</t>
        </is>
      </c>
      <c r="B7" s="4" t="inlineStr">
        <is>
          <t xml:space="preserve">Amounts recognized in AOCI as of December 31 are as follows:
Postretirement
Funded Plans Unfunded Plans Benefit Plans Total Total
(in thousands) 2021 2020 2021 2020 2021 2020 2021 2020
Net actuarial loss $ 8,025 $ 9,252 $ 3,129 $ 3,409 $ 1,299 $ 1,990 $ 12,453 $ 14,651
Prior service credit — — — — 195 189 195 189
Subtotal 8,025 9,252 3,129 3,409 1,494 2,179 12,648 14,840
Less tax effect — — — — — — — —
Total $ 8,025 $ 9,252 $ 3,129 $ 3,409 $ 1,494 $ 2,179 $ 12,648 $ 14,840 </t>
        </is>
      </c>
    </row>
    <row r="8">
      <c r="A8" s="4" t="inlineStr">
        <is>
          <t>Fair Value of Plans' Assets by Asset Class</t>
        </is>
      </c>
      <c r="B8" s="4" t="inlineStr">
        <is>
          <t xml:space="preserve">The fair value of the domestic plans’ assets by asset class are as follows:
Fair Value Measurements at December 31, 2021
Quoted Prices Significant Significant
(in thousands) Total (Level 1) (Level 2) (Level 3)
Domestic pension plans:
Fixed income securities $ 5,935 $ 5,935 $ — $ —
Equity securities 5,297 5,297 — —
Cash 230 230 — —
Other 185 — 185 —
Total $ 11,647 $ 11,462 $ 185 $ —
Fair Value Measurements at December 31, 2020
Quoted Prices Significant Significant
(in thousands) Total (Level 1) (Level 2) (Level 3)
Domestic pension plans:
Fixed income securities $ 6,430 $ 6,430 $ — $ —
Equity securities 4,485 4,485 — —
Cash 774 774 — —
Other 189 — 189 —
Total $ 11,878 $ 11,689 $ 189 $ — The fair value information related to the foreign pension plans’ assets is summarized in the following tables:
Fair Value Measurements at Reporting Date Using
(in thousands) December 31, 2021 Quoted Prices Significant Significant
Assets:
Fixed income securities $ 6,534 $ 6,534 $ — $ —
Equity securities 4,439 4,439 — —
Other 198 198 — —
Total $ 11,171 $ 11,171 $ — $ —
Fair Value Measurements at Reporting Date Using
(in thousands) December 31, 2020 Quoted Prices Significant Significant
Assets:
Fixed income securities $ 5,450 $ 5,450 $ — $ —
Equity securities 5,153 5,153 — —
Other 195 195 — —
Total $ 10,798 $ 10,798 $ — $ — </t>
        </is>
      </c>
    </row>
    <row r="9">
      <c r="A9" s="4" t="inlineStr">
        <is>
          <t>Payments and Receipts Reflecting Expected Future Service</t>
        </is>
      </c>
      <c r="B9" s="4" t="inlineStr">
        <is>
          <t xml:space="preserve">The following pension and postretirement benefit payments, which reflect expected future service, as appropriate, are expected to be paid:
(in thousands) Funded Unfunded Postretirement
2022 $ 1,094 $ 711 $ 766
2023 $ 1,036 $ 694 $ 763
2024 $ 1,001 $ 677 $ 758
2025 $ 1,068 $ 659 $ 732
2026 $ 1,053 $ 638 $ 714
2027-2031 $ 4,578 $ 2,851 $ 3,035 The following payments, which reflect expected future service, as appropriate, are expected to be paid:
(in thousands) Funded Unfunded
2022 $ 1,872 $ 182
2023 $ 384 $ 181
2024 $ 384 $ 181
2025 $ 383 $ 180
2026 $ 381 $ 179
2027-2031 $ 1,922 $ 875 </t>
        </is>
      </c>
    </row>
    <row r="10">
      <c r="A10" s="4" t="inlineStr">
        <is>
          <t>Accumulated Benefit Obligation in Excess of Plan Assets</t>
        </is>
      </c>
      <c r="B10" s="4" t="inlineStr">
        <is>
          <t xml:space="preserve">The accumulated benefit obligations in excess of plan assets as of December 31 were as follows:
Domestic Plans
Funded Plans Unfunded Plans
(in thousands) 2021 2020 2021 2020
Projected benefit obligation $ 15,191 $ 16,331 $ 9,170 $ 9,776
Accumulated benefit obligation $ 15,191 $ 16,331 $ 9,170 $ 9,776
Fair value of plan assets $ 11,647 $ 11,878 $ — $ —
Foreign Plans
Funded Plans Unfunded Plans
(in thousands) 2021 2020 2021 2020
Projected benefit obligation $ 10,790 $ 10,916 $ 2,470 $ 2,449
Accumulated benefit obligation $ 10,150 $ 10,447 $ 2,470 $ 2,449
Fair value of plan assets $ 11,171 $ 10,798 $ — $ — </t>
        </is>
      </c>
    </row>
    <row r="11">
      <c r="A11" s="4" t="inlineStr">
        <is>
          <t>Weighted-Average Assumptions Used to Determine Benefit Obligations</t>
        </is>
      </c>
      <c r="B11" s="4" t="inlineStr">
        <is>
          <t>Weighted-average assumptions used to determine benefit obligations as of December 31 were as follows:
Domestic Plans
Funded Plans Unfunded Plans Postretirement Foreign Plans
2021 2020 2021 2020 2021 2020 2021 2020
Discount rate 2.76 % 2.38 % 2.74 % 2.35 % 2.85 % 2.47 % 2.80 % 2.34 %
Rate of compensation increase N/A N/A 3.00 % 3.00 % N/A N/A 2.35 % 2.35 % Weighted-average assumptions used to determine net periodic benefit costs as of December 31 were as follows:
Domestic Plans
Funded Plans Unfunded Plans Postretirement Foreign Plans
2021 2020 2021 2020 2021 2020 2021 2020
Discount rate 2.32 % 3.12 % 2.35 % 3.13 % 2.47 % 3.19 % 2.34 % 2.93 %
Expected return on plan assets 4.75 % 5.50 % N/A N/A 0.00 % 0.00 % 3.76 % 4.39 %
Rate of compensation increase N/A N/A 3.00 % 3.00 % N/A N/A 2.35 % 2.35 %</t>
        </is>
      </c>
    </row>
    <row r="12">
      <c r="A12" s="4" t="inlineStr">
        <is>
          <t>Multi-Employer Pension Plans</t>
        </is>
      </c>
      <c r="B12" s="4" t="inlineStr">
        <is>
          <t>The “FIP/RP Status Pending/Implemented” column indicates plans for which a financial improvement plan or a rehabilitation plan is either pending or has been implemented.
Plan Pension FIP/RP Viad Contributions Surcharge Paid Expiration
(in thousands) EIN No. 2021 2020 2021 2020 2019
Pension Fund:
Western Conference of Teamsters Pension Plan 91-6145047 1 Green Green No $ 2,571 $ 2,898 $ 6,754 No Continuous
Chicago Regional Council of Carpenters Pension Fund 36-6130207 1 Green Green Yes 658 608 2,877 No 5/31/2024
IBEW Local Union No 357 Pension Plan A 88-6023284 1 Green Green No 628 843 1,074 No Continuous
Southwest Carpenters Pension Trust 95-6042875 1 Green Green No 352 195 717 No 7/31/2023
Electrical Contractors Assoc. Chicago Local Union 134, IBEW Joint Pension Trust of Chicago Plan #2 51-6030753 2 Green Green No 306 509 1,651 No Continuous
Southern California Local 831—Employer Pension Fund (1) 95-6376874 1 Green Green No 302 943 3,427 No Continuous
Machinery Movers Riggers &amp; Mach Erect Local 136 Supplemental Retirement Plan (1) 36-1416355 11 Yellow Yellow Yes 176 337 797 Yes 6/30/2024
New England Teamsters &amp; Trucking Industry Pension 04-6372430 1 Red Red Yes 109 42 506 No 3/31/2022
Sign Pictorial &amp; Display Industry Pension Plan (1) 94-6278490 1 Green Green No 76 92 768 No Continuous
Central States, Southeast and Southwest Areas Pension Plan 36-6044243 1 Red Red Yes 12 7 872 No 3/31/2023
Southern California IBEW-NECA Pension Fund 95-6392774 1 Yellow Yellow Yes 7 89 799 Yes Continuous
All other funds (2) 929 963 3,625
Total contributions to defined benefit plans 6,126 7,526 23,867
Total contributions to other plans 931 1,066 3,416
Total contributions to multi-employer plans $ 7,057 $ 8,592 $ 27,283 (1) We contributed more than 5 % of total plan contributions for the plan year detailed in the plans’ most recent Form 5500 s. (2) Represents participation in 27 pension funds during 202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ructuring Charges (Tables)</t>
        </is>
      </c>
      <c r="B1" s="2" t="inlineStr">
        <is>
          <t>12 Months Ended</t>
        </is>
      </c>
    </row>
    <row r="2">
      <c r="B2" s="2" t="inlineStr">
        <is>
          <t>Dec. 31, 2021</t>
        </is>
      </c>
    </row>
    <row r="3">
      <c r="A3" s="3" t="inlineStr">
        <is>
          <t>Restructuring and Related Activities [Abstract]</t>
        </is>
      </c>
    </row>
    <row r="4">
      <c r="A4" s="4" t="inlineStr">
        <is>
          <t>Changes to Restructuring Liability by Major Restructuring Activity</t>
        </is>
      </c>
      <c r="B4" s="4" t="inlineStr">
        <is>
          <t>Changes to the restructuring liability by major restructuring activity are as follows:
GES Other Restructurings
(in thousands) Severance &amp; Facilities Severance &amp; Total
Balance at December 31, 2018 $ 2,039 $ 200 $ 12 $ 2,251
Restructuring charges 6,071 1,817 492 8,380
Cash payments ( 5,169 ) ( 752 ) ( 272 ) ( 6,193 )
Adjustment to liability ( 6 ) 74 7 75
Balance at December 31, 2019 2,935 1,339 239 4,513
Restructuring charges 6,563 5,784 1,093 13,440
Cash payments ( 7,051 ) ( 2,573 ) ( 1,201 ) ( 10,825 )
Non-cash items (1) — ( 1,789 ) — ( 1,789 )
Adjustment to liability ( 7 ) 5 ( 107 ) ( 109 )
Balance at December 31, 2020 2,440 2,766 24 5,230
Restructuring charges 1,829 4,107 130 6,066
Cash payments ( 2,302 ) ( 3,506 ) ( 91 ) ( 5,899 )
Non-cash items (1) — ( 1,906 ) — ( 1,906 )
Adjustment to liability 9 ( 28 ) ( 37 ) ( 56 )
Balance at December 31, 2021 $ 1,976 $ 1,433 $ 26 $ 3,435 (1) Represents non-cash adjustments related to a write down of certain ROU assets as a result of vacating certain facilities prior to the lease term during the year ended December 31, 2021 and the closure and liquidation of GES’ United Kingdom-based audio-visual services business during the year ended December 31, 202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and Other (Tables)</t>
        </is>
      </c>
      <c r="B1" s="2" t="inlineStr">
        <is>
          <t>12 Months Ended</t>
        </is>
      </c>
    </row>
    <row r="2">
      <c r="B2" s="2" t="inlineStr">
        <is>
          <t>Dec. 31, 2021</t>
        </is>
      </c>
    </row>
    <row r="3">
      <c r="A3" s="3" t="inlineStr">
        <is>
          <t>Leases [Abstract]</t>
        </is>
      </c>
    </row>
    <row r="4">
      <c r="A4" s="4" t="inlineStr">
        <is>
          <t>Summary of Balance Sheet Presentation of Operating and Finance Leases</t>
        </is>
      </c>
      <c r="B4" s="4" t="inlineStr">
        <is>
          <t>The balance sheet presentation of our operating and finance leases is as follows:
December 31,
(in thousands) Classification on the Consolidated Balance Sheet 2021 2020
Assets:
Operating lease assets Operating lease ROU assets $ 95,915 $ 82,739
Finance lease assets (1) Property and equipment, net 61,022 23,366
Total lease assets $ 156,937 $ 106,105
Liabilities:
Current:
Operating lease obligations Operating lease obligations $ 12,451 $ 15,697
Finance lease obligations Current portion of debt and finance obligations 2,928 2,514
Noncurrent:
Operating lease obligations Long-term operating lease obligations 93,406 70,150
Finance lease obligations (1) Long-term debt and finance obligations 60,473 20,627
Total lease liabilities $ 169,258 $ 108,988 (1) The increase in finance lease assets and obligations is primarily due to the commencement of Pursuit’s Sky Lagoon attraction in Iceland during the first quarter of 2021, which has a 46 -year lease term .</t>
        </is>
      </c>
    </row>
    <row r="5">
      <c r="A5" s="4" t="inlineStr">
        <is>
          <t>Components of Lease Expense</t>
        </is>
      </c>
      <c r="B5" s="4" t="inlineStr">
        <is>
          <t xml:space="preserve">The components of lease expense consisted of the following:
Year Ended December 31,
(in thousands) 2021 2020
Finance lease cost:
Amortization of ROU assets $ 4,280 $ 3,662
Interest on lease liabilities 5,580 1,668
Operating lease cost 23,129 27,259
Short-term lease cost 1,444 701
Variable lease cost 4,372 5,672
Total lease cost, net $ 38,805 $ 38,962 </t>
        </is>
      </c>
    </row>
    <row r="6">
      <c r="A6" s="4" t="inlineStr">
        <is>
          <t>Schedule of Other Information Related to Operating and Finance Leases</t>
        </is>
      </c>
      <c r="B6" s="4" t="inlineStr">
        <is>
          <t>Other information related to operating and finance leases are as follows:
Year Ended December 31,
(in thousands) 2021 2020
Cash paid for amounts included in the measurement of lease liabilities:
Operating cash flows from operating leases $ 23,320 $ 26,250
Operating cash flows from finance leases $ 3,926 $ 1,948
Financing cash flows from finance leases $ 3,223 $ 3,543
ROU assets obtained in exchange for lease obligations:
Operating leases $ 38,838 $ 659
Finance leases $ 43,241 $ 2,141
December 31,
2021 2020
Weighted-average remaining lease term (years):
Operating leases 8.54 8.39
Finance leases 34.95 13.97
Weighted-average discount rate:
Operating leases 6.86 % 6.93 %
Finance leases 9.06 % 7.99 %</t>
        </is>
      </c>
    </row>
    <row r="7">
      <c r="A7" s="4" t="inlineStr">
        <is>
          <t>Schedule of Estimated Future Minimum Lease Payments Under Non-cancellable Leases Excluding Variable Leases and Variable Non-lease Components</t>
        </is>
      </c>
      <c r="B7" s="4" t="inlineStr">
        <is>
          <t xml:space="preserve">As of December 31, 2021, the estimated future minimum lease payments under non-cancellable leases, excluding variable leases and variable non-lease components, are as follows:
(in thousands) Operating Leases Finance Leases Total
2022 $ 21,393 $ 8,445 $ 29,838
2023 18,880 7,926 26,806
2024 17,215 6,858 24,073
2025 15,715 6,179 21,894
2026 15,208 5,971 21,179
Thereafter 57,297 183,142 240,439
Total future lease payments 145,708 218,521 364,229
Less: Amount representing interest ( 39,851 ) ( 155,120 ) ( 194,971 )
Present value of minimum lease payments 105,857 63,401 169,258
Current portion 12,451 2,928 15,379
Long-term portion $ 93,406 $ 60,473 $ 153,879 </t>
        </is>
      </c>
    </row>
    <row r="8">
      <c r="A8" s="4" t="inlineStr">
        <is>
          <t>Schedule of Estimated Future Minimum Rentals Under Non-cancellable Leases</t>
        </is>
      </c>
      <c r="B8" s="4" t="inlineStr">
        <is>
          <t xml:space="preserve">As of December 31, 2021, the estimated future minimum rental income under non-cancellable leases, which includes rental income from facilities that we own, are as follows:
(in thousands)
2022 $ 1,295
2023 1,074
2024 850
2025 696
2026 535
Thereafter 924
Total minimum rents $ 5,37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deemable Noncontrolling Interest (Tables)</t>
        </is>
      </c>
      <c r="B1" s="2" t="inlineStr">
        <is>
          <t>12 Months Ended</t>
        </is>
      </c>
    </row>
    <row r="2">
      <c r="B2" s="2" t="inlineStr">
        <is>
          <t>Dec. 31, 2021</t>
        </is>
      </c>
    </row>
    <row r="3">
      <c r="A3" s="3" t="inlineStr">
        <is>
          <t>Noncontrolling Interest [Abstract]</t>
        </is>
      </c>
    </row>
    <row r="4">
      <c r="A4" s="4" t="inlineStr">
        <is>
          <t>Summary of Changes in Redeemable Noncontrolling Interest</t>
        </is>
      </c>
      <c r="B4" s="4" t="inlineStr">
        <is>
          <t xml:space="preserve">Changes in the redeemable noncontrolling interest are as follows:
(in thousands)
Balance at December 31, 2019 $ 6,172
Net loss attributable to redeemable noncontrolling interest ( 1,482 )
Adjustment to the redemption value 926
Foreign currency translation adjustment ( 391 )
Balance at December 31, 2020 5,225
Net loss attributable to redeemable noncontrolling interest ( 1,766 )
Adjustment to the redemption value 1,797
Capital contributions 341
Foreign currency translation adjustment ( 153 )
Balance at December 31, 2021 $ 5,444 Non-redeemable noncontrolling interest Non-redeemable noncontrolling interest represents the portion of equity in a subsidiary that is not attributable, directly or indirectly, to us. Our non-redeemable noncontrolling interest relates to the equity ownership interest that we do not own. Changes in the non-redeemable noncontrolling interest are as follows:
(in thousands) Glacier Park Inc. Brewster (1) Sky Lagoon Total
Balance at December 31, 2019 $ 15,042 $ 52,006 $ 12,683 $ 79,731
Net loss attributable to non-redeemable noncontrolling interest ( 1,091 ) ( 48 ) ( 237 ) ( 1,376 )
Acquisitions — — — —
Distributions to non-controlling interests — ( 1,526 ) — ( 1,526 )
Foreign currency translation adjustments 2 863 450 1,315
Balance at December 31, 2020 $ 13,953 $ 51,295 $ 12,896 $ 78,144
Net income (loss) attributable to non-redeemable noncontrolling interest 1,360 1,399 ( 1,073 ) 1,686
Acquisitions — 6,759 — 6,759
Distributions to non-controlling interests — ( 1,160 ) — ( 1,160 )
Foreign currency translation adjustments 2 308 ( 183 ) 127
Balance at December 31, 2021 $ 15,315 $ 58,601 $ 11,640 $ 85,556
Equity ownership interest that we do not own 20 % 40 % 49 % (1) Includes Mountain Park Lodges and our recently acquired Golden Skybridge at Brewster, part of the Banff Jasper Collection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Reconciliation of income statement items from reportable segments</t>
        </is>
      </c>
      <c r="B4" s="4" t="inlineStr">
        <is>
          <t>Our reportable segments, with reconciliations to consolidated totals, are as follows:
Year Ended December 31,
(in thousands) 2021 2020 2019
Revenue:
Pursuit $ 187,048 $ 76,810 $ 222,813
GES 320,292 338,625 1,079,923
Total revenue $ 507,340 $ 415,435 $ 1,302,736
Segment operating income (loss):
Pursuit $ 4,609 $ ( 42,343 ) $ 54,310
GES ( 51,611 ) ( 73,897 ) 35,933
Segment operating income (loss) ( 47,002 ) ( 116,240 ) 90,243
Corporate eliminations (1) 70 65 67
Corporate activities ( 11,689 ) ( 8,687 ) ( 10,865 )
Interest income 116 377 369
Interest expense ( 28,440 ) ( 18,264 ) ( 14,199 )
Multi-employer pension plan withdrawal ( 57 ) ( 462 ) ( 15,693 )
Other expense, net ( 2,013 ) ( 1,132 ) ( 1,586 )
Restructuring charges:
Pursuit ( 85 ) ( 132 ) ( 52 )
GES ( 5,936 ) ( 12,347 ) ( 7,888 )
Corporate ( 45 ) ( 961 ) ( 440 )
Impairment charges:
Pursuit — ( 1,758 ) —
GES — ( 201,318 ) (5,346 )
Legal settlement:
GES — — ( 8,500 )
Income (loss) from continuing operations before income taxes $ ( 95,081 ) $ ( 360,859 ) $ 26,110 (1) Corporate eliminations represent the elimination of depreciation expense recorded by Pursuit associated with previously eliminated intercompany profit realized by GES for renovations to Pursuit’s Banff Gondola.</t>
        </is>
      </c>
    </row>
    <row r="5">
      <c r="A5" s="4" t="inlineStr">
        <is>
          <t>Reconciliation of assets from reportable segments</t>
        </is>
      </c>
      <c r="B5" s="4" t="inlineStr">
        <is>
          <t xml:space="preserve">December 31,
(in thousands) 2021 2020 2019
Assets:
Pursuit $ 725,946 $ 620,413 $ 589,205
GES 242,146 184,806 608,254
Corporate and other 69,538 48,005 121,232
$ 1,037,630 $ 853,224 $ 1,318,691
Depreciation and amortization:
Pursuit $ 32,469 $ 28,393 $ 23,154
GES 21,247 28,075 35,581
Corporate and other 34 97 229
$ 53,750 $ 56,565 $ 58,964
Capital expenditures:
Pursuit $ 54,325 $ 43,176 $ 49,934
GES 3,135 10,391 26,197
Corporate and other 476 — 16
$ 57,936 $ 53,567 $ 76,147 </t>
        </is>
      </c>
    </row>
    <row r="6">
      <c r="A6" s="4" t="inlineStr">
        <is>
          <t>Financial information by major geographic area</t>
        </is>
      </c>
      <c r="B6" s="4" t="inlineStr">
        <is>
          <t xml:space="preserve">The table below presents the financial information by major geographic area:
December 31,
(in thousands) 2021 2020 2019
Revenue:
United States $ 312,265 $ 290,541 $ 873,213
EMEA 96,603 56,656 218,404
Canada 98,472 68,238 211,119
Total revenue $ 507,340 $ 415,435 $ 1,302,736
Long-lived assets:
United States $ 179,756 $ 173,790 $ 205,399
EMEA 91,877 56,996 63,582
Canada 294,193 276,860 277,039
Total long-lived assets $ 565,826 $ 507,646 $ 546,02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21" customWidth="1" min="6" max="6"/>
  </cols>
  <sheetData>
    <row r="1">
      <c r="A1" s="1" t="inlineStr">
        <is>
          <t>Overview and Summary of Significant Accounting Policies - Narrative (Details) $ in Millions</t>
        </is>
      </c>
      <c r="B1" s="2" t="inlineStr">
        <is>
          <t>Jul. 30, 2021USD ($)</t>
        </is>
      </c>
      <c r="C1" s="2" t="inlineStr">
        <is>
          <t>Aug. 05, 2020USD ($)</t>
        </is>
      </c>
      <c r="D1" s="2" t="inlineStr">
        <is>
          <t>Dec. 31, 2021Segment</t>
        </is>
      </c>
      <c r="E1" s="2" t="inlineStr">
        <is>
          <t>Aug. 31, 2020USD ($)</t>
        </is>
      </c>
      <c r="F1" s="2" t="inlineStr">
        <is>
          <t>Oct. 24, 2018USD ($)</t>
        </is>
      </c>
    </row>
    <row r="2">
      <c r="A2" s="3" t="inlineStr">
        <is>
          <t>Overview and Summary of Significant Accounting Policies [Line Items]</t>
        </is>
      </c>
    </row>
    <row r="3">
      <c r="A3" s="4" t="inlineStr">
        <is>
          <t>Number of reportable segments | Segment</t>
        </is>
      </c>
      <c r="D3" s="6" t="n">
        <v>2</v>
      </c>
    </row>
    <row r="4">
      <c r="A4" s="4" t="inlineStr">
        <is>
          <t>Initial Investment</t>
        </is>
      </c>
      <c r="C4" s="7" t="n">
        <v>135</v>
      </c>
    </row>
    <row r="5">
      <c r="A5" s="4" t="inlineStr">
        <is>
          <t>Fees</t>
        </is>
      </c>
      <c r="C5" s="5" t="n">
        <v>9.199999999999999</v>
      </c>
    </row>
    <row r="6">
      <c r="A6" s="4" t="inlineStr">
        <is>
          <t>Remaining maturities of highly liquid instruments</t>
        </is>
      </c>
      <c r="D6" s="4" t="inlineStr">
        <is>
          <t>three months or less</t>
        </is>
      </c>
    </row>
    <row r="7">
      <c r="A7" s="4" t="inlineStr">
        <is>
          <t>Percentage of non equity ownership related redeemable noncontrolling interests</t>
        </is>
      </c>
      <c r="D7" s="4" t="inlineStr">
        <is>
          <t>56.40%</t>
        </is>
      </c>
    </row>
    <row r="8">
      <c r="A8" s="4" t="inlineStr">
        <is>
          <t>Liability Based Awards</t>
        </is>
      </c>
    </row>
    <row r="9">
      <c r="A9" s="3" t="inlineStr">
        <is>
          <t>Overview and Summary of Significant Accounting Policies [Line Items]</t>
        </is>
      </c>
    </row>
    <row r="10">
      <c r="A10" s="4" t="inlineStr">
        <is>
          <t>Share based compensation arrangements requisite service period</t>
        </is>
      </c>
      <c r="D10" s="4" t="inlineStr">
        <is>
          <t>3 years</t>
        </is>
      </c>
    </row>
    <row r="11">
      <c r="A11" s="4" t="inlineStr">
        <is>
          <t>2021 Credit Facility</t>
        </is>
      </c>
    </row>
    <row r="12">
      <c r="A12" s="3" t="inlineStr">
        <is>
          <t>Overview and Summary of Significant Accounting Policies [Line Items]</t>
        </is>
      </c>
    </row>
    <row r="13">
      <c r="A13" s="4" t="inlineStr">
        <is>
          <t>Fees</t>
        </is>
      </c>
      <c r="B13" s="5" t="n">
        <v>14.8</v>
      </c>
    </row>
    <row r="14">
      <c r="A14" s="4" t="inlineStr">
        <is>
          <t>Maximum borrowing capacity on credit facility</t>
        </is>
      </c>
      <c r="B14" s="6" t="n">
        <v>500</v>
      </c>
    </row>
    <row r="15">
      <c r="A15" s="4" t="inlineStr">
        <is>
          <t>Loans Proceeds Offset</t>
        </is>
      </c>
      <c r="B15" s="6" t="n">
        <v>400</v>
      </c>
    </row>
    <row r="16">
      <c r="A16" s="4" t="inlineStr">
        <is>
          <t>Revolving Credit Facility</t>
        </is>
      </c>
    </row>
    <row r="17">
      <c r="A17" s="3" t="inlineStr">
        <is>
          <t>Overview and Summary of Significant Accounting Policies [Line Items]</t>
        </is>
      </c>
    </row>
    <row r="18">
      <c r="A18" s="4" t="inlineStr">
        <is>
          <t>Borrowing capacity on line of credit</t>
        </is>
      </c>
      <c r="E18" s="7" t="n">
        <v>450</v>
      </c>
    </row>
    <row r="19">
      <c r="A19" s="4" t="inlineStr">
        <is>
          <t>Repayment of revolving credit facility</t>
        </is>
      </c>
      <c r="B19" s="7" t="n">
        <v>100</v>
      </c>
    </row>
    <row r="20">
      <c r="A20" s="4" t="inlineStr">
        <is>
          <t>Revolving Credit Facility | 2018 Credit Agreement</t>
        </is>
      </c>
    </row>
    <row r="21">
      <c r="A21" s="3" t="inlineStr">
        <is>
          <t>Overview and Summary of Significant Accounting Policies [Line Items]</t>
        </is>
      </c>
    </row>
    <row r="22">
      <c r="A22" s="4" t="inlineStr">
        <is>
          <t>Borrowing capacity on line of credit</t>
        </is>
      </c>
      <c r="F22" s="7" t="n">
        <v>450</v>
      </c>
    </row>
    <row r="23">
      <c r="A23" s="4" t="inlineStr">
        <is>
          <t>Maturity date</t>
        </is>
      </c>
      <c r="B23" s="4" t="inlineStr">
        <is>
          <t>Oct. 24,
		2023</t>
        </is>
      </c>
    </row>
    <row r="24">
      <c r="A24" s="4" t="inlineStr">
        <is>
          <t>Revolving Credit Facility | 2021 Credit Facility</t>
        </is>
      </c>
    </row>
    <row r="25">
      <c r="A25" s="3" t="inlineStr">
        <is>
          <t>Overview and Summary of Significant Accounting Policies [Line Items]</t>
        </is>
      </c>
    </row>
    <row r="26">
      <c r="A26" s="4" t="inlineStr">
        <is>
          <t>Maturity date</t>
        </is>
      </c>
      <c r="B26" s="4" t="inlineStr">
        <is>
          <t>Jul. 30,
		2026</t>
        </is>
      </c>
    </row>
    <row r="27">
      <c r="A27" s="4" t="inlineStr">
        <is>
          <t>Maximum borrowing capacity on credit facility</t>
        </is>
      </c>
      <c r="B27" s="7" t="n">
        <v>100</v>
      </c>
    </row>
    <row r="28">
      <c r="A28" s="4" t="inlineStr">
        <is>
          <t>Maturity date</t>
        </is>
      </c>
      <c r="B28" s="4" t="inlineStr">
        <is>
          <t>July 30, 2026</t>
        </is>
      </c>
    </row>
    <row r="29">
      <c r="A29" s="4" t="inlineStr">
        <is>
          <t>Senior Secured Credit Facility | 2021 Credit Facility</t>
        </is>
      </c>
    </row>
    <row r="30">
      <c r="A30" s="3" t="inlineStr">
        <is>
          <t>Overview and Summary of Significant Accounting Policies [Line Items]</t>
        </is>
      </c>
    </row>
    <row r="31">
      <c r="A31" s="4" t="inlineStr">
        <is>
          <t>Maximum borrowing capacity on credit facility</t>
        </is>
      </c>
      <c r="B31" s="7" t="n">
        <v>500</v>
      </c>
    </row>
    <row r="32">
      <c r="A32" s="4" t="inlineStr">
        <is>
          <t>Term Loan B</t>
        </is>
      </c>
    </row>
    <row r="33">
      <c r="A33" s="3" t="inlineStr">
        <is>
          <t>Overview and Summary of Significant Accounting Policies [Line Items]</t>
        </is>
      </c>
    </row>
    <row r="34">
      <c r="A34" s="4" t="inlineStr">
        <is>
          <t>Proceeds from term loan</t>
        </is>
      </c>
      <c r="B34" s="6" t="n">
        <v>327</v>
      </c>
    </row>
    <row r="35">
      <c r="A35" s="4" t="inlineStr">
        <is>
          <t>Term Loan B | 2018 Credit Agreement</t>
        </is>
      </c>
    </row>
    <row r="36">
      <c r="A36" s="3" t="inlineStr">
        <is>
          <t>Overview and Summary of Significant Accounting Policies [Line Items]</t>
        </is>
      </c>
    </row>
    <row r="37">
      <c r="A37" s="4" t="inlineStr">
        <is>
          <t>Fees</t>
        </is>
      </c>
      <c r="B37" s="10" t="n">
        <v>14.8</v>
      </c>
    </row>
    <row r="38">
      <c r="A38" s="4" t="inlineStr">
        <is>
          <t>Loans Proceeds Offset</t>
        </is>
      </c>
      <c r="B38" s="6" t="n">
        <v>400</v>
      </c>
    </row>
    <row r="39">
      <c r="A39" s="4" t="inlineStr">
        <is>
          <t>Term Loan B | 2021 Credit Facility</t>
        </is>
      </c>
    </row>
    <row r="40">
      <c r="A40" s="3" t="inlineStr">
        <is>
          <t>Overview and Summary of Significant Accounting Policies [Line Items]</t>
        </is>
      </c>
    </row>
    <row r="41">
      <c r="A41" s="4" t="inlineStr">
        <is>
          <t>Borrowing capacity on line of credit</t>
        </is>
      </c>
      <c r="B41" s="7" t="n">
        <v>400</v>
      </c>
    </row>
    <row r="42">
      <c r="A42" s="4" t="inlineStr">
        <is>
          <t>Maturity date</t>
        </is>
      </c>
      <c r="B42" s="4" t="inlineStr">
        <is>
          <t>Jul. 30,
		2028</t>
        </is>
      </c>
    </row>
    <row r="43">
      <c r="A43" s="4" t="inlineStr">
        <is>
          <t>Maximum borrowing capacity on credit facility</t>
        </is>
      </c>
      <c r="B43" s="7" t="n">
        <v>400</v>
      </c>
    </row>
    <row r="44">
      <c r="A44" s="4" t="inlineStr">
        <is>
          <t>Maturity date</t>
        </is>
      </c>
      <c r="B44" s="4" t="inlineStr">
        <is>
          <t>July 30, 2028</t>
        </is>
      </c>
    </row>
    <row r="45">
      <c r="A45" s="4" t="inlineStr">
        <is>
          <t>Loans Proceeds Offset</t>
        </is>
      </c>
      <c r="B45" s="7" t="n">
        <v>327</v>
      </c>
    </row>
    <row r="46">
      <c r="A46" s="4" t="inlineStr">
        <is>
          <t>Maximum</t>
        </is>
      </c>
    </row>
    <row r="47">
      <c r="A47" s="3" t="inlineStr">
        <is>
          <t>Overview and Summary of Significant Accounting Policies [Line Items]</t>
        </is>
      </c>
    </row>
    <row r="48">
      <c r="A48" s="4" t="inlineStr">
        <is>
          <t>Lease expiration period</t>
        </is>
      </c>
      <c r="D48" s="4" t="inlineStr">
        <is>
          <t>24 years</t>
        </is>
      </c>
    </row>
    <row r="49">
      <c r="A49" s="4" t="inlineStr">
        <is>
          <t>Share based compensation arrangements requisite service period</t>
        </is>
      </c>
      <c r="D49" s="4" t="inlineStr">
        <is>
          <t>3 years</t>
        </is>
      </c>
    </row>
    <row r="50">
      <c r="A50" s="4" t="inlineStr">
        <is>
          <t>Share based compensation arrangement performance period</t>
        </is>
      </c>
      <c r="D50" s="4" t="inlineStr">
        <is>
          <t>3 years 4 months 24 days</t>
        </is>
      </c>
    </row>
    <row r="51">
      <c r="A51" s="4" t="inlineStr">
        <is>
          <t>Maximum | Stock Options</t>
        </is>
      </c>
    </row>
    <row r="52">
      <c r="A52" s="3" t="inlineStr">
        <is>
          <t>Overview and Summary of Significant Accounting Policies [Line Items]</t>
        </is>
      </c>
    </row>
    <row r="53">
      <c r="A53" s="4" t="inlineStr">
        <is>
          <t>Share based compensation arrangements requisite service period</t>
        </is>
      </c>
      <c r="D53" s="4" t="inlineStr">
        <is>
          <t>3 years</t>
        </is>
      </c>
    </row>
    <row r="54">
      <c r="A54" s="4" t="inlineStr">
        <is>
          <t>Maximum | Equity Based Awards</t>
        </is>
      </c>
    </row>
    <row r="55">
      <c r="A55" s="3" t="inlineStr">
        <is>
          <t>Overview and Summary of Significant Accounting Policies [Line Items]</t>
        </is>
      </c>
    </row>
    <row r="56">
      <c r="A56" s="4" t="inlineStr">
        <is>
          <t>Share based compensation arrangements requisite service period</t>
        </is>
      </c>
      <c r="D56" s="4" t="inlineStr">
        <is>
          <t>3 years</t>
        </is>
      </c>
    </row>
    <row r="57">
      <c r="A57" s="4" t="inlineStr">
        <is>
          <t>Maximum | Building</t>
        </is>
      </c>
    </row>
    <row r="58">
      <c r="A58" s="3" t="inlineStr">
        <is>
          <t>Overview and Summary of Significant Accounting Policies [Line Items]</t>
        </is>
      </c>
    </row>
    <row r="59">
      <c r="A59" s="4" t="inlineStr">
        <is>
          <t>Property, plant and equipment, useful life</t>
        </is>
      </c>
      <c r="D59" s="4" t="inlineStr">
        <is>
          <t>40 years</t>
        </is>
      </c>
    </row>
    <row r="60">
      <c r="A60" s="4" t="inlineStr">
        <is>
          <t>Maximum | Equipment</t>
        </is>
      </c>
    </row>
    <row r="61">
      <c r="A61" s="3" t="inlineStr">
        <is>
          <t>Overview and Summary of Significant Accounting Policies [Line Items]</t>
        </is>
      </c>
    </row>
    <row r="62">
      <c r="A62" s="4" t="inlineStr">
        <is>
          <t>Property, plant and equipment, useful life</t>
        </is>
      </c>
      <c r="D62" s="4" t="inlineStr">
        <is>
          <t>12 years</t>
        </is>
      </c>
    </row>
    <row r="63">
      <c r="A63" s="4" t="inlineStr">
        <is>
          <t>Maximum | Land</t>
        </is>
      </c>
    </row>
    <row r="64">
      <c r="A64" s="3" t="inlineStr">
        <is>
          <t>Overview and Summary of Significant Accounting Policies [Line Items]</t>
        </is>
      </c>
    </row>
    <row r="65">
      <c r="A65" s="4" t="inlineStr">
        <is>
          <t>Lease expiration period</t>
        </is>
      </c>
      <c r="D65" s="4" t="inlineStr">
        <is>
          <t>46 years</t>
        </is>
      </c>
    </row>
    <row r="66">
      <c r="A66" s="4" t="inlineStr">
        <is>
          <t>Minimum</t>
        </is>
      </c>
    </row>
    <row r="67">
      <c r="A67" s="3" t="inlineStr">
        <is>
          <t>Overview and Summary of Significant Accounting Policies [Line Items]</t>
        </is>
      </c>
    </row>
    <row r="68">
      <c r="A68" s="4" t="inlineStr">
        <is>
          <t>Share based compensation arrangements requisite service period</t>
        </is>
      </c>
      <c r="D68" s="4" t="inlineStr">
        <is>
          <t>1 year</t>
        </is>
      </c>
    </row>
    <row r="69">
      <c r="A69" s="4" t="inlineStr">
        <is>
          <t>Share based compensation arrangement performance period</t>
        </is>
      </c>
      <c r="D69" s="4" t="inlineStr">
        <is>
          <t>1 year 4 months 24 days</t>
        </is>
      </c>
    </row>
    <row r="70">
      <c r="A70" s="4" t="inlineStr">
        <is>
          <t>Minimum | Stock Options</t>
        </is>
      </c>
    </row>
    <row r="71">
      <c r="A71" s="3" t="inlineStr">
        <is>
          <t>Overview and Summary of Significant Accounting Policies [Line Items]</t>
        </is>
      </c>
    </row>
    <row r="72">
      <c r="A72" s="4" t="inlineStr">
        <is>
          <t>Share based compensation arrangements requisite service period</t>
        </is>
      </c>
      <c r="D72" s="4" t="inlineStr">
        <is>
          <t>1 year</t>
        </is>
      </c>
    </row>
    <row r="73">
      <c r="A73" s="4" t="inlineStr">
        <is>
          <t>Minimum | Equity Based Awards</t>
        </is>
      </c>
    </row>
    <row r="74">
      <c r="A74" s="3" t="inlineStr">
        <is>
          <t>Overview and Summary of Significant Accounting Policies [Line Items]</t>
        </is>
      </c>
    </row>
    <row r="75">
      <c r="A75" s="4" t="inlineStr">
        <is>
          <t>Share based compensation arrangements requisite service period</t>
        </is>
      </c>
      <c r="D75" s="4" t="inlineStr">
        <is>
          <t>1 year</t>
        </is>
      </c>
    </row>
    <row r="76">
      <c r="A76" s="4" t="inlineStr">
        <is>
          <t>Minimum | Building</t>
        </is>
      </c>
    </row>
    <row r="77">
      <c r="A77" s="3" t="inlineStr">
        <is>
          <t>Overview and Summary of Significant Accounting Policies [Line Items]</t>
        </is>
      </c>
    </row>
    <row r="78">
      <c r="A78" s="4" t="inlineStr">
        <is>
          <t>Property, plant and equipment, useful life</t>
        </is>
      </c>
      <c r="D78" s="4" t="inlineStr">
        <is>
          <t>15 years</t>
        </is>
      </c>
    </row>
    <row r="79">
      <c r="A79" s="4" t="inlineStr">
        <is>
          <t>Minimum | Equipment</t>
        </is>
      </c>
    </row>
    <row r="80">
      <c r="A80" s="3" t="inlineStr">
        <is>
          <t>Overview and Summary of Significant Accounting Policies [Line Items]</t>
        </is>
      </c>
    </row>
    <row r="81">
      <c r="A81" s="4" t="inlineStr">
        <is>
          <t>Property, plant and equipment, useful life</t>
        </is>
      </c>
      <c r="D81" s="4" t="inlineStr">
        <is>
          <t>3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33" customWidth="1" min="2" max="2"/>
    <col width="33" customWidth="1" min="3" max="3"/>
    <col width="14" customWidth="1" min="4" max="4"/>
    <col width="14" customWidth="1" min="5" max="5"/>
  </cols>
  <sheetData>
    <row r="1">
      <c r="A1" s="1" t="inlineStr">
        <is>
          <t>Overview and Summary of Significant Accounting Policies - Schedule of Cash and Cash Equivalents and Restricted Cash Balances (Details) - USD ($) $ in Thousands</t>
        </is>
      </c>
      <c r="B1" s="2" t="inlineStr">
        <is>
          <t>Dec. 31, 2021</t>
        </is>
      </c>
      <c r="C1" s="2" t="inlineStr">
        <is>
          <t>Dec. 31, 2020</t>
        </is>
      </c>
      <c r="D1" s="2" t="inlineStr">
        <is>
          <t>Dec. 31, 2019</t>
        </is>
      </c>
      <c r="E1" s="2" t="inlineStr">
        <is>
          <t>Dec. 31, 2018</t>
        </is>
      </c>
    </row>
    <row r="2">
      <c r="A2" s="3" t="inlineStr">
        <is>
          <t>Cash and Cash Equivalents [Abstract]</t>
        </is>
      </c>
    </row>
    <row r="3">
      <c r="A3" s="4" t="inlineStr">
        <is>
          <t>Cash and cash equivalents</t>
        </is>
      </c>
      <c r="B3" s="7" t="n">
        <v>61600</v>
      </c>
      <c r="C3" s="7" t="n">
        <v>39545</v>
      </c>
    </row>
    <row r="4">
      <c r="A4" s="4" t="inlineStr">
        <is>
          <t>Restricted cash included in other current assets</t>
        </is>
      </c>
      <c r="B4" s="7" t="n">
        <v>2703</v>
      </c>
      <c r="C4" s="7" t="n">
        <v>2426</v>
      </c>
    </row>
    <row r="5">
      <c r="A5" s="4" t="inlineStr">
        <is>
          <t>Restricted Cash and Cash Equivalents, Current, Asset, Statement of Financial Position [Extensible List]</t>
        </is>
      </c>
      <c r="B5" s="4" t="inlineStr">
        <is>
          <t>us-gaap:OtherCurrentAssetsMember</t>
        </is>
      </c>
      <c r="C5" s="4" t="inlineStr">
        <is>
          <t>us-gaap:OtherCurrentAssetsMember</t>
        </is>
      </c>
    </row>
    <row r="6">
      <c r="A6" s="4" t="inlineStr">
        <is>
          <t>Cash, cash equivalents, and restricted cash shown in the statement of cash flows</t>
        </is>
      </c>
      <c r="B6" s="7" t="n">
        <v>64303</v>
      </c>
      <c r="C6" s="7" t="n">
        <v>41971</v>
      </c>
      <c r="D6" s="7" t="n">
        <v>62004</v>
      </c>
      <c r="E6" s="7" t="n">
        <v>4489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venue and Related Contract Costs and Contract Liabilities - Narrative (Details) - USD ($)</t>
        </is>
      </c>
      <c r="B1" s="2" t="inlineStr">
        <is>
          <t>12 Months Ended</t>
        </is>
      </c>
    </row>
    <row r="2">
      <c r="B2" s="2" t="inlineStr">
        <is>
          <t>Dec. 31, 2021</t>
        </is>
      </c>
      <c r="C2" s="2" t="inlineStr">
        <is>
          <t>Dec. 31, 2020</t>
        </is>
      </c>
    </row>
    <row r="3">
      <c r="A3" s="3" t="inlineStr">
        <is>
          <t>Disaggregation Of Revenue [Line Items]</t>
        </is>
      </c>
    </row>
    <row r="4">
      <c r="A4" s="4" t="inlineStr">
        <is>
          <t>Revenue recognition description of capitalized contract costs</t>
        </is>
      </c>
      <c r="B4" s="4" t="inlineStr">
        <is>
          <t>Capitalized contract costs are expensed upon the transfer of the related goods or services and are included in costs of services or costs of products, as applicable</t>
        </is>
      </c>
    </row>
    <row r="5">
      <c r="A5" s="4" t="inlineStr">
        <is>
          <t>Capitalized contract costs to obtain contracts</t>
        </is>
      </c>
      <c r="B5" s="7" t="n">
        <v>500000</v>
      </c>
    </row>
    <row r="6">
      <c r="A6" s="4" t="inlineStr">
        <is>
          <t>Capitalized contract costs to fulfill contracts</t>
        </is>
      </c>
      <c r="B6" s="6" t="n">
        <v>13300000</v>
      </c>
    </row>
    <row r="7">
      <c r="A7" s="4" t="inlineStr">
        <is>
          <t>Impairment loss on capitalized contract costs</t>
        </is>
      </c>
      <c r="B7" s="7" t="n">
        <v>0</v>
      </c>
      <c r="C7" s="7" t="n">
        <v>0</v>
      </c>
    </row>
    <row r="8">
      <c r="A8" s="4" t="inlineStr">
        <is>
          <t>GES</t>
        </is>
      </c>
    </row>
    <row r="9">
      <c r="A9" s="3" t="inlineStr">
        <is>
          <t>Disaggregation Of Revenue [Line Items]</t>
        </is>
      </c>
    </row>
    <row r="10">
      <c r="A10" s="4" t="inlineStr">
        <is>
          <t>Performance obligation description of payment terms</t>
        </is>
      </c>
      <c r="B10" s="4" t="inlineStr">
        <is>
          <t>Payment terms are generally within 30-60 days and contain no significant financing components</t>
        </is>
      </c>
    </row>
    <row r="11">
      <c r="A11" s="4" t="inlineStr">
        <is>
          <t>GES | Minimum [Member]</t>
        </is>
      </c>
    </row>
    <row r="12">
      <c r="A12" s="3" t="inlineStr">
        <is>
          <t>Disaggregation Of Revenue [Line Items]</t>
        </is>
      </c>
    </row>
    <row r="13">
      <c r="A13" s="4" t="inlineStr">
        <is>
          <t>Performance obligation payment terms</t>
        </is>
      </c>
      <c r="B13" s="4" t="inlineStr">
        <is>
          <t>30 days</t>
        </is>
      </c>
    </row>
    <row r="14">
      <c r="A14" s="4" t="inlineStr">
        <is>
          <t>GES | Maximum</t>
        </is>
      </c>
    </row>
    <row r="15">
      <c r="A15" s="3" t="inlineStr">
        <is>
          <t>Disaggregation Of Revenue [Line Items]</t>
        </is>
      </c>
    </row>
    <row r="16">
      <c r="A16" s="4" t="inlineStr">
        <is>
          <t>Performance obligation payment terms</t>
        </is>
      </c>
      <c r="B16" s="4" t="inlineStr">
        <is>
          <t>60 days</t>
        </is>
      </c>
    </row>
    <row r="17">
      <c r="A17" s="4" t="inlineStr">
        <is>
          <t>Pursuit</t>
        </is>
      </c>
    </row>
    <row r="18">
      <c r="A18" s="3" t="inlineStr">
        <is>
          <t>Disaggregation Of Revenue [Line Items]</t>
        </is>
      </c>
    </row>
    <row r="19">
      <c r="A19" s="4" t="inlineStr">
        <is>
          <t>Performance obligation description of payment terms</t>
        </is>
      </c>
      <c r="B19" s="4" t="inlineStr">
        <is>
          <t>When we extend credit, payment terms are generally within 30 days and contain no significant financing components</t>
        </is>
      </c>
    </row>
    <row r="20">
      <c r="A20" s="4" t="inlineStr">
        <is>
          <t>Performance obligation payment terms</t>
        </is>
      </c>
      <c r="B20" s="4" t="inlineStr">
        <is>
          <t>30 day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Amortization of net actuarial loss, tax effects</t>
        </is>
      </c>
      <c r="B4" s="7" t="n">
        <v>210</v>
      </c>
      <c r="C4" s="7" t="n">
        <v>-55</v>
      </c>
      <c r="D4" s="7" t="n">
        <v>-44</v>
      </c>
    </row>
    <row r="5">
      <c r="A5" s="4" t="inlineStr">
        <is>
          <t>Amortization of prior service cost, tax effects</t>
        </is>
      </c>
      <c r="B5" s="7" t="n">
        <v>0</v>
      </c>
      <c r="C5" s="7" t="n">
        <v>-46</v>
      </c>
      <c r="D5" s="7" t="n">
        <v>-4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Related Contract Costs and Contract Liabilities - Summary of Changes in Contract Liabilities (Details) - USD ($) $ in Thousands</t>
        </is>
      </c>
      <c r="B1" s="2" t="inlineStr">
        <is>
          <t>12 Months Ended</t>
        </is>
      </c>
    </row>
    <row r="2">
      <c r="B2" s="2" t="inlineStr">
        <is>
          <t>Dec. 31, 2021</t>
        </is>
      </c>
      <c r="C2" s="2" t="inlineStr">
        <is>
          <t>Dec. 31, 2020</t>
        </is>
      </c>
    </row>
    <row r="3">
      <c r="A3" s="3" t="inlineStr">
        <is>
          <t>Revenue from Contract with Customer [Abstract]</t>
        </is>
      </c>
    </row>
    <row r="4">
      <c r="A4" s="4" t="inlineStr">
        <is>
          <t>Balance at January 1</t>
        </is>
      </c>
      <c r="B4" s="7" t="n">
        <v>18618</v>
      </c>
      <c r="C4" s="7" t="n">
        <v>50796</v>
      </c>
    </row>
    <row r="5">
      <c r="A5" s="4" t="inlineStr">
        <is>
          <t>Cash additions</t>
        </is>
      </c>
      <c r="B5" s="6" t="n">
        <v>147814</v>
      </c>
      <c r="C5" s="6" t="n">
        <v>154057</v>
      </c>
    </row>
    <row r="6">
      <c r="A6" s="4" t="inlineStr">
        <is>
          <t>Revenue recognized</t>
        </is>
      </c>
      <c r="B6" s="6" t="n">
        <v>-126573</v>
      </c>
      <c r="C6" s="6" t="n">
        <v>-186518</v>
      </c>
    </row>
    <row r="7">
      <c r="A7" s="4" t="inlineStr">
        <is>
          <t>Foreign exchange translation adjustment</t>
        </is>
      </c>
      <c r="B7" s="6" t="n">
        <v>-197</v>
      </c>
      <c r="C7" s="6" t="n">
        <v>-283</v>
      </c>
    </row>
    <row r="8">
      <c r="A8" s="4" t="inlineStr">
        <is>
          <t>Balance at December 31</t>
        </is>
      </c>
      <c r="B8" s="7" t="n">
        <v>39662</v>
      </c>
      <c r="C8" s="7" t="n">
        <v>1861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Related Contract Costs and Contract Liabilities - Summary of Changes in Contract Costs (Details) - USD ($) $ in Thousands</t>
        </is>
      </c>
      <c r="B1" s="2" t="inlineStr">
        <is>
          <t>12 Months Ended</t>
        </is>
      </c>
    </row>
    <row r="2">
      <c r="B2" s="2" t="inlineStr">
        <is>
          <t>Dec. 31, 2021</t>
        </is>
      </c>
      <c r="C2" s="2" t="inlineStr">
        <is>
          <t>Dec. 31, 2020</t>
        </is>
      </c>
    </row>
    <row r="3">
      <c r="A3" s="3" t="inlineStr">
        <is>
          <t>Revenue from Contract with Customer [Abstract]</t>
        </is>
      </c>
    </row>
    <row r="4">
      <c r="A4" s="4" t="inlineStr">
        <is>
          <t>Balance at January 1</t>
        </is>
      </c>
      <c r="B4" s="7" t="n">
        <v>10835</v>
      </c>
      <c r="C4" s="7" t="n">
        <v>28496</v>
      </c>
    </row>
    <row r="5">
      <c r="A5" s="4" t="inlineStr">
        <is>
          <t>Additions</t>
        </is>
      </c>
      <c r="B5" s="6" t="n">
        <v>31923</v>
      </c>
      <c r="C5" s="6" t="n">
        <v>19517</v>
      </c>
    </row>
    <row r="6">
      <c r="A6" s="4" t="inlineStr">
        <is>
          <t>Expenses</t>
        </is>
      </c>
      <c r="B6" s="6" t="n">
        <v>-27935</v>
      </c>
      <c r="C6" s="6" t="n">
        <v>-25381</v>
      </c>
    </row>
    <row r="7">
      <c r="A7" s="4" t="inlineStr">
        <is>
          <t>Cancelled</t>
        </is>
      </c>
      <c r="B7" s="6" t="n">
        <v>-976</v>
      </c>
      <c r="C7" s="6" t="n">
        <v>11482</v>
      </c>
    </row>
    <row r="8">
      <c r="A8" s="4" t="inlineStr">
        <is>
          <t>Foreign exchange translation adjustment</t>
        </is>
      </c>
      <c r="B8" s="6" t="n">
        <v>-57</v>
      </c>
      <c r="C8" s="6" t="n">
        <v>315</v>
      </c>
    </row>
    <row r="9">
      <c r="A9" s="4" t="inlineStr">
        <is>
          <t>Balance at December 31</t>
        </is>
      </c>
      <c r="B9" s="7" t="n">
        <v>13790</v>
      </c>
      <c r="C9" s="7" t="n">
        <v>1083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venue and Related Contract Costs and Contract Liabilities - Disaggregate Pursuit and GES Revenue by Major Product Line Timing of Revenue Recognition and Markets Served (Details) - USD ($) $ in Thousands</t>
        </is>
      </c>
      <c r="C1" s="2" t="inlineStr">
        <is>
          <t>12 Months Ended</t>
        </is>
      </c>
    </row>
    <row r="2">
      <c r="C2" s="2" t="inlineStr">
        <is>
          <t>Dec. 31, 2021</t>
        </is>
      </c>
      <c r="D2" s="2" t="inlineStr">
        <is>
          <t>Dec. 31, 2020</t>
        </is>
      </c>
      <c r="E2" s="2" t="inlineStr">
        <is>
          <t>Dec. 31, 2019</t>
        </is>
      </c>
    </row>
    <row r="3">
      <c r="A3" s="3" t="inlineStr">
        <is>
          <t>Disaggregation Of Revenue [Line Items]</t>
        </is>
      </c>
    </row>
    <row r="4">
      <c r="A4" s="4" t="inlineStr">
        <is>
          <t>Total revenue</t>
        </is>
      </c>
      <c r="C4" s="7" t="n">
        <v>507340</v>
      </c>
      <c r="D4" s="7" t="n">
        <v>415435</v>
      </c>
      <c r="E4" s="7" t="n">
        <v>1302736</v>
      </c>
    </row>
    <row r="5">
      <c r="A5" s="4" t="inlineStr">
        <is>
          <t>Pursuit</t>
        </is>
      </c>
    </row>
    <row r="6">
      <c r="A6" s="3" t="inlineStr">
        <is>
          <t>Disaggregation Of Revenue [Line Items]</t>
        </is>
      </c>
    </row>
    <row r="7">
      <c r="A7" s="4" t="inlineStr">
        <is>
          <t>Total revenue</t>
        </is>
      </c>
      <c r="C7" s="6" t="n">
        <v>187048</v>
      </c>
      <c r="D7" s="6" t="n">
        <v>76810</v>
      </c>
      <c r="E7" s="6" t="n">
        <v>222813</v>
      </c>
    </row>
    <row r="8">
      <c r="A8" s="4" t="inlineStr">
        <is>
          <t>GES</t>
        </is>
      </c>
    </row>
    <row r="9">
      <c r="A9" s="3" t="inlineStr">
        <is>
          <t>Disaggregation Of Revenue [Line Items]</t>
        </is>
      </c>
    </row>
    <row r="10">
      <c r="A10" s="4" t="inlineStr">
        <is>
          <t>Total revenue</t>
        </is>
      </c>
      <c r="C10" s="6" t="n">
        <v>320292</v>
      </c>
      <c r="D10" s="6" t="n">
        <v>338625</v>
      </c>
      <c r="E10" s="6" t="n">
        <v>1079923</v>
      </c>
    </row>
    <row r="11">
      <c r="A11" s="4" t="inlineStr">
        <is>
          <t>Operating Segments | Pursuit</t>
        </is>
      </c>
    </row>
    <row r="12">
      <c r="A12" s="3" t="inlineStr">
        <is>
          <t>Disaggregation Of Revenue [Line Items]</t>
        </is>
      </c>
    </row>
    <row r="13">
      <c r="A13" s="4" t="inlineStr">
        <is>
          <t>Total revenue</t>
        </is>
      </c>
      <c r="C13" s="6" t="n">
        <v>187048</v>
      </c>
      <c r="D13" s="6" t="n">
        <v>76810</v>
      </c>
      <c r="E13" s="6" t="n">
        <v>222813</v>
      </c>
    </row>
    <row r="14">
      <c r="A14" s="4" t="inlineStr">
        <is>
          <t>Operating Segments | GES</t>
        </is>
      </c>
    </row>
    <row r="15">
      <c r="A15" s="3" t="inlineStr">
        <is>
          <t>Disaggregation Of Revenue [Line Items]</t>
        </is>
      </c>
    </row>
    <row r="16">
      <c r="A16" s="4" t="inlineStr">
        <is>
          <t>Total revenue</t>
        </is>
      </c>
      <c r="C16" s="6" t="n">
        <v>320292</v>
      </c>
      <c r="D16" s="6" t="n">
        <v>338625</v>
      </c>
      <c r="E16" s="6" t="n">
        <v>1079923</v>
      </c>
    </row>
    <row r="17">
      <c r="A17" s="4" t="inlineStr">
        <is>
          <t>Intersegment Eliminations | Pursuit</t>
        </is>
      </c>
    </row>
    <row r="18">
      <c r="A18" s="3" t="inlineStr">
        <is>
          <t>Disaggregation Of Revenue [Line Items]</t>
        </is>
      </c>
    </row>
    <row r="19">
      <c r="A19" s="4" t="inlineStr">
        <is>
          <t>Total revenue</t>
        </is>
      </c>
      <c r="C19" s="6" t="n">
        <v>-627</v>
      </c>
      <c r="D19" s="6" t="n">
        <v>-317</v>
      </c>
      <c r="E19" s="6" t="n">
        <v>-1686</v>
      </c>
    </row>
    <row r="20">
      <c r="A20" s="4" t="inlineStr">
        <is>
          <t>Intersegment Eliminations | GES</t>
        </is>
      </c>
    </row>
    <row r="21">
      <c r="A21" s="3" t="inlineStr">
        <is>
          <t>Disaggregation Of Revenue [Line Items]</t>
        </is>
      </c>
    </row>
    <row r="22">
      <c r="A22" s="4" t="inlineStr">
        <is>
          <t>Total revenue</t>
        </is>
      </c>
      <c r="C22" s="6" t="n">
        <v>-5933</v>
      </c>
      <c r="D22" s="6" t="n">
        <v>-3680</v>
      </c>
      <c r="E22" s="6" t="n">
        <v>-20741</v>
      </c>
    </row>
    <row r="23">
      <c r="A23" s="4" t="inlineStr">
        <is>
          <t>North America | GES</t>
        </is>
      </c>
    </row>
    <row r="24">
      <c r="A24" s="3" t="inlineStr">
        <is>
          <t>Disaggregation Of Revenue [Line Items]</t>
        </is>
      </c>
    </row>
    <row r="25">
      <c r="A25" s="4" t="inlineStr">
        <is>
          <t>Total revenue</t>
        </is>
      </c>
      <c r="C25" s="6" t="n">
        <v>243983</v>
      </c>
      <c r="D25" s="6" t="n">
        <v>288921</v>
      </c>
      <c r="E25" s="6" t="n">
        <v>884105</v>
      </c>
    </row>
    <row r="26">
      <c r="A26" s="4" t="inlineStr">
        <is>
          <t>EMEA | GES</t>
        </is>
      </c>
    </row>
    <row r="27">
      <c r="A27" s="3" t="inlineStr">
        <is>
          <t>Disaggregation Of Revenue [Line Items]</t>
        </is>
      </c>
    </row>
    <row r="28">
      <c r="A28" s="4" t="inlineStr">
        <is>
          <t>Total revenue</t>
        </is>
      </c>
      <c r="C28" s="6" t="n">
        <v>82242</v>
      </c>
      <c r="D28" s="6" t="n">
        <v>53384</v>
      </c>
      <c r="E28" s="6" t="n">
        <v>216559</v>
      </c>
    </row>
    <row r="29">
      <c r="A29" s="4" t="inlineStr">
        <is>
          <t>Services Transferred Over Time | Pursuit</t>
        </is>
      </c>
    </row>
    <row r="30">
      <c r="A30" s="3" t="inlineStr">
        <is>
          <t>Disaggregation Of Revenue [Line Items]</t>
        </is>
      </c>
    </row>
    <row r="31">
      <c r="A31" s="4" t="inlineStr">
        <is>
          <t>Total revenue</t>
        </is>
      </c>
      <c r="C31" s="6" t="n">
        <v>132924</v>
      </c>
      <c r="D31" s="6" t="n">
        <v>52583</v>
      </c>
      <c r="E31" s="6" t="n">
        <v>164930</v>
      </c>
    </row>
    <row r="32">
      <c r="A32" s="4" t="inlineStr">
        <is>
          <t>Services Transferred Over Time | GES</t>
        </is>
      </c>
    </row>
    <row r="33">
      <c r="A33" s="3" t="inlineStr">
        <is>
          <t>Disaggregation Of Revenue [Line Items]</t>
        </is>
      </c>
    </row>
    <row r="34">
      <c r="A34" s="4" t="inlineStr">
        <is>
          <t>Total revenue</t>
        </is>
      </c>
      <c r="C34" s="6" t="n">
        <v>268218</v>
      </c>
      <c r="D34" s="6" t="n">
        <v>298945</v>
      </c>
      <c r="E34" s="6" t="n">
        <v>936604</v>
      </c>
    </row>
    <row r="35">
      <c r="A35" s="4" t="inlineStr">
        <is>
          <t>Products Transferred Over Time | GES</t>
        </is>
      </c>
    </row>
    <row r="36">
      <c r="A36" s="3" t="inlineStr">
        <is>
          <t>Disaggregation Of Revenue [Line Items]</t>
        </is>
      </c>
    </row>
    <row r="37">
      <c r="A37" s="4" t="inlineStr">
        <is>
          <t>Total revenue</t>
        </is>
      </c>
      <c r="B37" s="4" t="inlineStr">
        <is>
          <t>[1]</t>
        </is>
      </c>
      <c r="C37" s="6" t="n">
        <v>18551</v>
      </c>
      <c r="D37" s="6" t="n">
        <v>15517</v>
      </c>
      <c r="E37" s="6" t="n">
        <v>61668</v>
      </c>
    </row>
    <row r="38">
      <c r="A38" s="4" t="inlineStr">
        <is>
          <t>Products Transferred at a Point in Time | Pursuit</t>
        </is>
      </c>
    </row>
    <row r="39">
      <c r="A39" s="3" t="inlineStr">
        <is>
          <t>Disaggregation Of Revenue [Line Items]</t>
        </is>
      </c>
    </row>
    <row r="40">
      <c r="A40" s="4" t="inlineStr">
        <is>
          <t>Total revenue</t>
        </is>
      </c>
      <c r="C40" s="6" t="n">
        <v>54124</v>
      </c>
      <c r="D40" s="6" t="n">
        <v>24227</v>
      </c>
      <c r="E40" s="6" t="n">
        <v>57883</v>
      </c>
    </row>
    <row r="41">
      <c r="A41" s="4" t="inlineStr">
        <is>
          <t>Products Transferred at a Point in Time | GES</t>
        </is>
      </c>
    </row>
    <row r="42">
      <c r="A42" s="3" t="inlineStr">
        <is>
          <t>Disaggregation Of Revenue [Line Items]</t>
        </is>
      </c>
    </row>
    <row r="43">
      <c r="A43" s="4" t="inlineStr">
        <is>
          <t>Total revenue</t>
        </is>
      </c>
      <c r="C43" s="6" t="n">
        <v>33523</v>
      </c>
      <c r="D43" s="6" t="n">
        <v>24163</v>
      </c>
      <c r="E43" s="6" t="n">
        <v>81651</v>
      </c>
    </row>
    <row r="44">
      <c r="A44" s="4" t="inlineStr">
        <is>
          <t>Admissions | Pursuit</t>
        </is>
      </c>
    </row>
    <row r="45">
      <c r="A45" s="3" t="inlineStr">
        <is>
          <t>Disaggregation Of Revenue [Line Items]</t>
        </is>
      </c>
    </row>
    <row r="46">
      <c r="A46" s="4" t="inlineStr">
        <is>
          <t>Total revenue</t>
        </is>
      </c>
      <c r="C46" s="6" t="n">
        <v>61166</v>
      </c>
      <c r="D46" s="6" t="n">
        <v>19939</v>
      </c>
      <c r="E46" s="6" t="n">
        <v>85371</v>
      </c>
    </row>
    <row r="47">
      <c r="A47" s="4" t="inlineStr">
        <is>
          <t>Accommodations | Pursuit</t>
        </is>
      </c>
    </row>
    <row r="48">
      <c r="A48" s="3" t="inlineStr">
        <is>
          <t>Disaggregation Of Revenue [Line Items]</t>
        </is>
      </c>
    </row>
    <row r="49">
      <c r="A49" s="4" t="inlineStr">
        <is>
          <t>Total revenue</t>
        </is>
      </c>
      <c r="C49" s="6" t="n">
        <v>61156</v>
      </c>
      <c r="D49" s="6" t="n">
        <v>29800</v>
      </c>
      <c r="E49" s="6" t="n">
        <v>60672</v>
      </c>
    </row>
    <row r="50">
      <c r="A50" s="4" t="inlineStr">
        <is>
          <t>Transportation | Pursuit</t>
        </is>
      </c>
    </row>
    <row r="51">
      <c r="A51" s="3" t="inlineStr">
        <is>
          <t>Disaggregation Of Revenue [Line Items]</t>
        </is>
      </c>
    </row>
    <row r="52">
      <c r="A52" s="4" t="inlineStr">
        <is>
          <t>Total revenue</t>
        </is>
      </c>
      <c r="C52" s="6" t="n">
        <v>5591</v>
      </c>
      <c r="D52" s="6" t="n">
        <v>2694</v>
      </c>
      <c r="E52" s="6" t="n">
        <v>14594</v>
      </c>
    </row>
    <row r="53">
      <c r="A53" s="4" t="inlineStr">
        <is>
          <t>Travel Planning and Other | Pursuit</t>
        </is>
      </c>
    </row>
    <row r="54">
      <c r="A54" s="3" t="inlineStr">
        <is>
          <t>Disaggregation Of Revenue [Line Items]</t>
        </is>
      </c>
    </row>
    <row r="55">
      <c r="A55" s="4" t="inlineStr">
        <is>
          <t>Total revenue</t>
        </is>
      </c>
      <c r="C55" s="6" t="n">
        <v>5638</v>
      </c>
      <c r="D55" s="6" t="n">
        <v>467</v>
      </c>
      <c r="E55" s="6" t="n">
        <v>5979</v>
      </c>
    </row>
    <row r="56">
      <c r="A56" s="4" t="inlineStr">
        <is>
          <t>Total Services | Pursuit</t>
        </is>
      </c>
    </row>
    <row r="57">
      <c r="A57" s="3" t="inlineStr">
        <is>
          <t>Disaggregation Of Revenue [Line Items]</t>
        </is>
      </c>
    </row>
    <row r="58">
      <c r="A58" s="4" t="inlineStr">
        <is>
          <t>Total revenue</t>
        </is>
      </c>
      <c r="C58" s="6" t="n">
        <v>132924</v>
      </c>
      <c r="D58" s="6" t="n">
        <v>52583</v>
      </c>
      <c r="E58" s="6" t="n">
        <v>164930</v>
      </c>
    </row>
    <row r="59">
      <c r="A59" s="4" t="inlineStr">
        <is>
          <t>Exhibitions And Conferences | GES</t>
        </is>
      </c>
    </row>
    <row r="60">
      <c r="A60" s="3" t="inlineStr">
        <is>
          <t>Disaggregation Of Revenue [Line Items]</t>
        </is>
      </c>
    </row>
    <row r="61">
      <c r="A61" s="4" t="inlineStr">
        <is>
          <t>Total revenue</t>
        </is>
      </c>
      <c r="C61" s="6" t="n">
        <v>200846</v>
      </c>
      <c r="D61" s="6" t="n">
        <v>228033</v>
      </c>
      <c r="E61" s="6" t="n">
        <v>692128</v>
      </c>
    </row>
    <row r="62">
      <c r="A62" s="4" t="inlineStr">
        <is>
          <t>Brand Experiences | GES</t>
        </is>
      </c>
    </row>
    <row r="63">
      <c r="A63" s="3" t="inlineStr">
        <is>
          <t>Disaggregation Of Revenue [Line Items]</t>
        </is>
      </c>
    </row>
    <row r="64">
      <c r="A64" s="4" t="inlineStr">
        <is>
          <t>Total revenue</t>
        </is>
      </c>
      <c r="C64" s="6" t="n">
        <v>105872</v>
      </c>
      <c r="D64" s="6" t="n">
        <v>97654</v>
      </c>
      <c r="E64" s="6" t="n">
        <v>328085</v>
      </c>
    </row>
    <row r="65">
      <c r="A65" s="4" t="inlineStr">
        <is>
          <t>Venue Services | GES</t>
        </is>
      </c>
    </row>
    <row r="66">
      <c r="A66" s="3" t="inlineStr">
        <is>
          <t>Disaggregation Of Revenue [Line Items]</t>
        </is>
      </c>
    </row>
    <row r="67">
      <c r="A67" s="4" t="inlineStr">
        <is>
          <t>Total revenue</t>
        </is>
      </c>
      <c r="C67" s="6" t="n">
        <v>13574</v>
      </c>
      <c r="D67" s="6" t="n">
        <v>12938</v>
      </c>
      <c r="E67" s="6" t="n">
        <v>59710</v>
      </c>
    </row>
    <row r="68">
      <c r="A68" s="4" t="inlineStr">
        <is>
          <t>Food and Beverage | Pursuit</t>
        </is>
      </c>
    </row>
    <row r="69">
      <c r="A69" s="3" t="inlineStr">
        <is>
          <t>Disaggregation Of Revenue [Line Items]</t>
        </is>
      </c>
    </row>
    <row r="70">
      <c r="A70" s="4" t="inlineStr">
        <is>
          <t>Total revenue</t>
        </is>
      </c>
      <c r="C70" s="6" t="n">
        <v>28953</v>
      </c>
      <c r="D70" s="6" t="n">
        <v>10295</v>
      </c>
      <c r="E70" s="6" t="n">
        <v>31838</v>
      </c>
    </row>
    <row r="71">
      <c r="A71" s="4" t="inlineStr">
        <is>
          <t>Retail Operations | Pursuit</t>
        </is>
      </c>
    </row>
    <row r="72">
      <c r="A72" s="3" t="inlineStr">
        <is>
          <t>Disaggregation Of Revenue [Line Items]</t>
        </is>
      </c>
    </row>
    <row r="73">
      <c r="A73" s="4" t="inlineStr">
        <is>
          <t>Total revenue</t>
        </is>
      </c>
      <c r="C73" s="6" t="n">
        <v>25171</v>
      </c>
      <c r="D73" s="6" t="n">
        <v>13932</v>
      </c>
      <c r="E73" s="6" t="n">
        <v>26045</v>
      </c>
    </row>
    <row r="74">
      <c r="A74" s="4" t="inlineStr">
        <is>
          <t>Total Products Revenue</t>
        </is>
      </c>
    </row>
    <row r="75">
      <c r="A75" s="3" t="inlineStr">
        <is>
          <t>Disaggregation Of Revenue [Line Items]</t>
        </is>
      </c>
    </row>
    <row r="76">
      <c r="A76" s="4" t="inlineStr">
        <is>
          <t>Total revenue</t>
        </is>
      </c>
      <c r="C76" s="6" t="n">
        <v>106198</v>
      </c>
      <c r="D76" s="6" t="n">
        <v>63907</v>
      </c>
      <c r="E76" s="6" t="n">
        <v>201202</v>
      </c>
    </row>
    <row r="77">
      <c r="A77" s="4" t="inlineStr">
        <is>
          <t>Total Products Revenue | Pursuit</t>
        </is>
      </c>
    </row>
    <row r="78">
      <c r="A78" s="3" t="inlineStr">
        <is>
          <t>Disaggregation Of Revenue [Line Items]</t>
        </is>
      </c>
    </row>
    <row r="79">
      <c r="A79" s="4" t="inlineStr">
        <is>
          <t>Total revenue</t>
        </is>
      </c>
      <c r="C79" s="6" t="n">
        <v>54124</v>
      </c>
      <c r="D79" s="6" t="n">
        <v>24227</v>
      </c>
      <c r="E79" s="6" t="n">
        <v>57883</v>
      </c>
    </row>
    <row r="80">
      <c r="A80" s="4" t="inlineStr">
        <is>
          <t>Banff Jasper Collection | Pursuit</t>
        </is>
      </c>
    </row>
    <row r="81">
      <c r="A81" s="3" t="inlineStr">
        <is>
          <t>Disaggregation Of Revenue [Line Items]</t>
        </is>
      </c>
    </row>
    <row r="82">
      <c r="A82" s="4" t="inlineStr">
        <is>
          <t>Total revenue</t>
        </is>
      </c>
      <c r="C82" s="6" t="n">
        <v>82728</v>
      </c>
      <c r="D82" s="6" t="n">
        <v>46913</v>
      </c>
      <c r="E82" s="6" t="n">
        <v>133229</v>
      </c>
    </row>
    <row r="83">
      <c r="A83" s="4" t="inlineStr">
        <is>
          <t>Alaska Collection | Pursuit</t>
        </is>
      </c>
    </row>
    <row r="84">
      <c r="A84" s="3" t="inlineStr">
        <is>
          <t>Disaggregation Of Revenue [Line Items]</t>
        </is>
      </c>
    </row>
    <row r="85">
      <c r="A85" s="4" t="inlineStr">
        <is>
          <t>Total revenue</t>
        </is>
      </c>
      <c r="C85" s="6" t="n">
        <v>37344</v>
      </c>
      <c r="D85" s="6" t="n">
        <v>6282</v>
      </c>
      <c r="E85" s="6" t="n">
        <v>39406</v>
      </c>
    </row>
    <row r="86">
      <c r="A86" s="4" t="inlineStr">
        <is>
          <t>Glacier Park Collection | Pursuit</t>
        </is>
      </c>
    </row>
    <row r="87">
      <c r="A87" s="3" t="inlineStr">
        <is>
          <t>Disaggregation Of Revenue [Line Items]</t>
        </is>
      </c>
    </row>
    <row r="88">
      <c r="A88" s="4" t="inlineStr">
        <is>
          <t>Total revenue</t>
        </is>
      </c>
      <c r="C88" s="6" t="n">
        <v>45276</v>
      </c>
      <c r="D88" s="6" t="n">
        <v>17596</v>
      </c>
      <c r="E88" s="6" t="n">
        <v>37121</v>
      </c>
    </row>
    <row r="89">
      <c r="A89" s="4" t="inlineStr">
        <is>
          <t>FlyOver | Pursuit</t>
        </is>
      </c>
    </row>
    <row r="90">
      <c r="A90" s="3" t="inlineStr">
        <is>
          <t>Disaggregation Of Revenue [Line Items]</t>
        </is>
      </c>
    </row>
    <row r="91">
      <c r="A91" s="4" t="inlineStr">
        <is>
          <t>Total revenue</t>
        </is>
      </c>
      <c r="C91" s="6" t="n">
        <v>10693</v>
      </c>
      <c r="D91" s="6" t="n">
        <v>6019</v>
      </c>
      <c r="E91" s="6" t="n">
        <v>13057</v>
      </c>
    </row>
    <row r="92">
      <c r="A92" s="4" t="inlineStr">
        <is>
          <t>Sky Lagoon | Pursuit</t>
        </is>
      </c>
    </row>
    <row r="93">
      <c r="A93" s="3" t="inlineStr">
        <is>
          <t>Disaggregation Of Revenue [Line Items]</t>
        </is>
      </c>
    </row>
    <row r="94">
      <c r="A94" s="4" t="inlineStr">
        <is>
          <t>Total revenue</t>
        </is>
      </c>
      <c r="B94" s="4" t="inlineStr">
        <is>
          <t>[2]</t>
        </is>
      </c>
      <c r="C94" s="7" t="n">
        <v>11007</v>
      </c>
      <c r="D94" s="7" t="n">
        <v>0</v>
      </c>
      <c r="E94" s="7" t="n">
        <v>0</v>
      </c>
    </row>
    <row r="95"/>
    <row r="96">
      <c r="A96" s="4" t="inlineStr">
        <is>
          <t>[1]</t>
        </is>
      </c>
      <c r="B96" s="4" t="inlineStr">
        <is>
          <t>GES’ graphics product revenue is earned over time over the duration of an event as it is considered a part of the single performance obligation satisfied over time.</t>
        </is>
      </c>
    </row>
    <row r="97">
      <c r="A97" s="4" t="inlineStr">
        <is>
          <t>[2]</t>
        </is>
      </c>
      <c r="B97" s="4" t="inlineStr">
        <is>
          <t>We opened Pursuit’s Sky Lagoon attraction in Reykjavik, Iceland on April 30, 2021.</t>
        </is>
      </c>
    </row>
  </sheetData>
  <mergeCells count="5">
    <mergeCell ref="A1:B2"/>
    <mergeCell ref="C1:E1"/>
    <mergeCell ref="A95:D95"/>
    <mergeCell ref="B96:D96"/>
    <mergeCell ref="B97:D9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Narrative (Details) - USD ($)</t>
        </is>
      </c>
      <c r="B1" s="2" t="inlineStr">
        <is>
          <t>12 Months Ended</t>
        </is>
      </c>
    </row>
    <row r="2">
      <c r="B2" s="2" t="inlineStr">
        <is>
          <t>Dec. 31, 2021</t>
        </is>
      </c>
      <c r="C2" s="2" t="inlineStr">
        <is>
          <t>Dec. 31, 2020</t>
        </is>
      </c>
      <c r="D2" s="2" t="inlineStr">
        <is>
          <t>Dec. 31, 2019</t>
        </is>
      </c>
    </row>
    <row r="3">
      <c r="A3" s="3" t="inlineStr">
        <is>
          <t>Employee Service Share Based Compensation Allocation Of Recognized Period Costs [Line Items]</t>
        </is>
      </c>
    </row>
    <row r="4">
      <c r="A4" s="4" t="inlineStr">
        <is>
          <t>Capitalized share-based compensation costs</t>
        </is>
      </c>
      <c r="B4" s="7" t="n">
        <v>0</v>
      </c>
      <c r="C4" s="7" t="n">
        <v>0</v>
      </c>
      <c r="D4" s="7" t="n">
        <v>0</v>
      </c>
    </row>
    <row r="5">
      <c r="A5" s="4" t="inlineStr">
        <is>
          <t>Repurchase of common stock for employee tax withholding obligations amount</t>
        </is>
      </c>
      <c r="B5" s="7" t="n">
        <v>1626000</v>
      </c>
      <c r="C5" s="6" t="n">
        <v>1688000</v>
      </c>
      <c r="D5" s="6" t="n">
        <v>3046000</v>
      </c>
    </row>
    <row r="6">
      <c r="A6" s="4" t="inlineStr">
        <is>
          <t>Recognition period of unrecognized cost</t>
        </is>
      </c>
      <c r="B6" s="4" t="inlineStr">
        <is>
          <t>1 year 6 months</t>
        </is>
      </c>
    </row>
    <row r="7">
      <c r="A7" s="4" t="inlineStr">
        <is>
          <t>Total unrecognized compensation cost related to non-vested stock option awards</t>
        </is>
      </c>
      <c r="B7" s="7" t="n">
        <v>1400000</v>
      </c>
      <c r="C7" s="6" t="n">
        <v>1400000</v>
      </c>
    </row>
    <row r="8">
      <c r="A8" s="4" t="inlineStr">
        <is>
          <t>Minimum [Member]</t>
        </is>
      </c>
    </row>
    <row r="9">
      <c r="A9" s="3" t="inlineStr">
        <is>
          <t>Employee Service Share Based Compensation Allocation Of Recognized Period Costs [Line Items]</t>
        </is>
      </c>
    </row>
    <row r="10">
      <c r="A10" s="4" t="inlineStr">
        <is>
          <t>Share based compensation arrangement performance period</t>
        </is>
      </c>
      <c r="B10" s="4" t="inlineStr">
        <is>
          <t>1 year 4 months 24 days</t>
        </is>
      </c>
    </row>
    <row r="11">
      <c r="A11" s="4" t="inlineStr">
        <is>
          <t>Requisite service period</t>
        </is>
      </c>
      <c r="B11" s="4" t="inlineStr">
        <is>
          <t>1 year</t>
        </is>
      </c>
    </row>
    <row r="12">
      <c r="A12" s="4" t="inlineStr">
        <is>
          <t>Maximum [Member]</t>
        </is>
      </c>
    </row>
    <row r="13">
      <c r="A13" s="3" t="inlineStr">
        <is>
          <t>Employee Service Share Based Compensation Allocation Of Recognized Period Costs [Line Items]</t>
        </is>
      </c>
    </row>
    <row r="14">
      <c r="A14" s="4" t="inlineStr">
        <is>
          <t>Share based compensation arrangement performance period</t>
        </is>
      </c>
      <c r="B14" s="4" t="inlineStr">
        <is>
          <t>3 years 4 months 24 days</t>
        </is>
      </c>
    </row>
    <row r="15">
      <c r="A15" s="4" t="inlineStr">
        <is>
          <t>Requisite service period</t>
        </is>
      </c>
      <c r="B15" s="4" t="inlineStr">
        <is>
          <t>3 years</t>
        </is>
      </c>
    </row>
    <row r="16">
      <c r="A16" s="4" t="inlineStr">
        <is>
          <t>Performance-based restricted stock units</t>
        </is>
      </c>
    </row>
    <row r="17">
      <c r="A17" s="3" t="inlineStr">
        <is>
          <t>Employee Service Share Based Compensation Allocation Of Recognized Period Costs [Line Items]</t>
        </is>
      </c>
    </row>
    <row r="18">
      <c r="A18" s="4" t="inlineStr">
        <is>
          <t>Share-based Compensation Arrangement by Share-based Payment Award, Equity Instruments Other than Options, Vested in Period</t>
        </is>
      </c>
      <c r="B18" s="6" t="n">
        <v>0</v>
      </c>
    </row>
    <row r="19">
      <c r="A19" s="4" t="inlineStr">
        <is>
          <t>Restructuring Charges</t>
        </is>
      </c>
    </row>
    <row r="20">
      <c r="A20" s="3" t="inlineStr">
        <is>
          <t>Employee Service Share Based Compensation Allocation Of Recognized Period Costs [Line Items]</t>
        </is>
      </c>
    </row>
    <row r="21">
      <c r="A21" s="4" t="inlineStr">
        <is>
          <t>Share-based compensation before income tax benefit</t>
        </is>
      </c>
      <c r="B21" s="7" t="n">
        <v>0</v>
      </c>
      <c r="C21" s="7" t="n">
        <v>0</v>
      </c>
      <c r="D21" s="7" t="n">
        <v>100000</v>
      </c>
    </row>
    <row r="22">
      <c r="A22" s="4" t="inlineStr">
        <is>
          <t>2017 Plan</t>
        </is>
      </c>
    </row>
    <row r="23">
      <c r="A23" s="3" t="inlineStr">
        <is>
          <t>Employee Service Share Based Compensation Allocation Of Recognized Period Costs [Line Items]</t>
        </is>
      </c>
    </row>
    <row r="24">
      <c r="A24" s="4" t="inlineStr">
        <is>
          <t>Useful Term of the plan</t>
        </is>
      </c>
      <c r="B24" s="4" t="inlineStr">
        <is>
          <t>10 years</t>
        </is>
      </c>
    </row>
    <row r="25">
      <c r="A25" s="4" t="inlineStr">
        <is>
          <t>Common stock shares issuable</t>
        </is>
      </c>
      <c r="B25" s="6" t="n">
        <v>1750000000</v>
      </c>
    </row>
    <row r="26">
      <c r="A26" s="4" t="inlineStr">
        <is>
          <t>Shares available for grant</t>
        </is>
      </c>
      <c r="B26" s="6" t="n">
        <v>672648</v>
      </c>
    </row>
    <row r="27">
      <c r="A27" s="4" t="inlineStr">
        <is>
          <t>2007 Plan | Restricted Stock Awards And Restricted Stock Units</t>
        </is>
      </c>
    </row>
    <row r="28">
      <c r="A28" s="3" t="inlineStr">
        <is>
          <t>Employee Service Share Based Compensation Allocation Of Recognized Period Costs [Line Items]</t>
        </is>
      </c>
    </row>
    <row r="29">
      <c r="A29" s="4" t="inlineStr">
        <is>
          <t>Share-based Compensation Arrangement by Share-based Payment Award, Equity Instruments Other than Options, Vested in Period</t>
        </is>
      </c>
      <c r="B29" s="6" t="n">
        <v>3174</v>
      </c>
      <c r="C29" s="6" t="n">
        <v>2815</v>
      </c>
      <c r="D29" s="6" t="n">
        <v>9250</v>
      </c>
    </row>
    <row r="30">
      <c r="A30" s="4" t="inlineStr">
        <is>
          <t>Payments to employees</t>
        </is>
      </c>
      <c r="B30" s="7" t="n">
        <v>100000</v>
      </c>
      <c r="C30" s="7" t="n">
        <v>200000</v>
      </c>
      <c r="D30" s="7" t="n">
        <v>600000</v>
      </c>
    </row>
    <row r="31">
      <c r="A31" s="4" t="inlineStr">
        <is>
          <t>Repurchase of common stock for employee tax withholding obligations amount</t>
        </is>
      </c>
      <c r="B31" s="7" t="n">
        <v>1600000</v>
      </c>
      <c r="C31" s="7" t="n">
        <v>1700000</v>
      </c>
      <c r="D31" s="7" t="n">
        <v>1500000</v>
      </c>
    </row>
    <row r="32">
      <c r="A32" s="4" t="inlineStr">
        <is>
          <t>Repurchase of common stock for employee tax withholding obligations amount, shares</t>
        </is>
      </c>
      <c r="B32" s="6" t="n">
        <v>37686</v>
      </c>
      <c r="C32" s="6" t="n">
        <v>42185</v>
      </c>
      <c r="D32" s="6" t="n">
        <v>24995000</v>
      </c>
    </row>
    <row r="33">
      <c r="A33" s="4" t="inlineStr">
        <is>
          <t>Unamortized cost</t>
        </is>
      </c>
      <c r="B33" s="7" t="n">
        <v>6300000</v>
      </c>
    </row>
    <row r="34">
      <c r="A34" s="4" t="inlineStr">
        <is>
          <t>Recognition period of unrecognized cost</t>
        </is>
      </c>
      <c r="B34" s="4" t="inlineStr">
        <is>
          <t>1 year 2 months 12 days</t>
        </is>
      </c>
    </row>
    <row r="35">
      <c r="A35" s="4" t="inlineStr">
        <is>
          <t>Liabilities related to restricted stock</t>
        </is>
      </c>
      <c r="B35" s="7" t="n">
        <v>200000</v>
      </c>
      <c r="C35" s="7" t="n">
        <v>200000</v>
      </c>
    </row>
    <row r="36">
      <c r="A36" s="4" t="inlineStr">
        <is>
          <t>Paid to employees as shares</t>
        </is>
      </c>
      <c r="C36" s="6" t="n">
        <v>2000000</v>
      </c>
      <c r="D36" s="7" t="n">
        <v>200000</v>
      </c>
    </row>
    <row r="37">
      <c r="A37" s="4" t="inlineStr">
        <is>
          <t>2007 Plan | Performance-based restricted stock units</t>
        </is>
      </c>
    </row>
    <row r="38">
      <c r="A38" s="3" t="inlineStr">
        <is>
          <t>Employee Service Share Based Compensation Allocation Of Recognized Period Costs [Line Items]</t>
        </is>
      </c>
    </row>
    <row r="39">
      <c r="A39" s="4" t="inlineStr">
        <is>
          <t>Awards with grant date fair value during the period</t>
        </is>
      </c>
      <c r="B39" s="6" t="n">
        <v>3200000</v>
      </c>
    </row>
    <row r="40">
      <c r="A40" s="4" t="inlineStr">
        <is>
          <t>Payments to employees</t>
        </is>
      </c>
      <c r="B40" s="6" t="n">
        <v>0</v>
      </c>
      <c r="C40" s="6" t="n">
        <v>2600000</v>
      </c>
      <c r="D40" s="6" t="n">
        <v>5600000</v>
      </c>
    </row>
    <row r="41">
      <c r="A41" s="4" t="inlineStr">
        <is>
          <t>Unamortized cost</t>
        </is>
      </c>
      <c r="B41" s="7" t="n">
        <v>2500000</v>
      </c>
    </row>
    <row r="42">
      <c r="A42" s="4" t="inlineStr">
        <is>
          <t>Recognition period of unrecognized cost</t>
        </is>
      </c>
      <c r="B42" s="4" t="inlineStr">
        <is>
          <t>2 years 6 months</t>
        </is>
      </c>
    </row>
    <row r="43">
      <c r="A43" s="4" t="inlineStr">
        <is>
          <t>Liabilities related to restricted stock</t>
        </is>
      </c>
      <c r="B43" s="7" t="n">
        <v>700000</v>
      </c>
      <c r="C43" s="6" t="n">
        <v>800000</v>
      </c>
    </row>
    <row r="44">
      <c r="A44" s="4" t="inlineStr">
        <is>
          <t>Paid to employees as shares</t>
        </is>
      </c>
      <c r="B44" s="7" t="n">
        <v>0</v>
      </c>
      <c r="C44" s="7" t="n">
        <v>0</v>
      </c>
      <c r="D44" s="7" t="n">
        <v>3400000</v>
      </c>
    </row>
    <row r="45">
      <c r="A45" s="4" t="inlineStr">
        <is>
          <t>Shares withheld</t>
        </is>
      </c>
      <c r="D45" s="6" t="n">
        <v>25771</v>
      </c>
    </row>
    <row r="46">
      <c r="A46" s="4" t="inlineStr">
        <is>
          <t>Shares withheld, value</t>
        </is>
      </c>
      <c r="D46" s="7" t="n">
        <v>150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hare-Based Compensation - Summary of Share-Based Compensation (income) expense (Details) - USD ($) $ in Thousands</t>
        </is>
      </c>
      <c r="C1" s="2" t="inlineStr">
        <is>
          <t>12 Months Ended</t>
        </is>
      </c>
    </row>
    <row r="2">
      <c r="C2" s="2" t="inlineStr">
        <is>
          <t>Dec. 31, 2021</t>
        </is>
      </c>
      <c r="D2" s="2" t="inlineStr">
        <is>
          <t>Dec. 31, 2020</t>
        </is>
      </c>
      <c r="E2" s="2" t="inlineStr">
        <is>
          <t>Dec. 31, 2019</t>
        </is>
      </c>
    </row>
    <row r="3">
      <c r="A3" s="3" t="inlineStr">
        <is>
          <t>Summary of share-based compensation expense</t>
        </is>
      </c>
    </row>
    <row r="4">
      <c r="A4" s="4" t="inlineStr">
        <is>
          <t>Share-based compensation expense before income tax</t>
        </is>
      </c>
      <c r="C4" s="7" t="n">
        <v>7727</v>
      </c>
      <c r="D4" s="7" t="n">
        <v>2653</v>
      </c>
      <c r="E4" s="7" t="n">
        <v>7190</v>
      </c>
    </row>
    <row r="5">
      <c r="A5" s="4" t="inlineStr">
        <is>
          <t>Income tax benefit</t>
        </is>
      </c>
      <c r="B5" s="4" t="inlineStr">
        <is>
          <t>[1]</t>
        </is>
      </c>
      <c r="C5" s="6" t="n">
        <v>-82</v>
      </c>
      <c r="D5" s="6" t="n">
        <v>0</v>
      </c>
      <c r="E5" s="6" t="n">
        <v>-2241</v>
      </c>
    </row>
    <row r="6">
      <c r="A6" s="4" t="inlineStr">
        <is>
          <t>Share-based compensation expense, net of income tax</t>
        </is>
      </c>
      <c r="C6" s="6" t="n">
        <v>7645</v>
      </c>
      <c r="D6" s="6" t="n">
        <v>2653</v>
      </c>
      <c r="E6" s="6" t="n">
        <v>4949</v>
      </c>
    </row>
    <row r="7">
      <c r="A7" s="4" t="inlineStr">
        <is>
          <t>Performance-based restricted stock units</t>
        </is>
      </c>
    </row>
    <row r="8">
      <c r="A8" s="3" t="inlineStr">
        <is>
          <t>Summary of share-based compensation expense</t>
        </is>
      </c>
    </row>
    <row r="9">
      <c r="A9" s="4" t="inlineStr">
        <is>
          <t>Share-based compensation expense before income tax</t>
        </is>
      </c>
      <c r="C9" s="6" t="n">
        <v>549</v>
      </c>
      <c r="D9" s="6" t="n">
        <v>-2187</v>
      </c>
      <c r="E9" s="6" t="n">
        <v>3990</v>
      </c>
    </row>
    <row r="10">
      <c r="A10" s="4" t="inlineStr">
        <is>
          <t>Restricted Stock Awards And Restricted Stock Units</t>
        </is>
      </c>
    </row>
    <row r="11">
      <c r="A11" s="3" t="inlineStr">
        <is>
          <t>Summary of share-based compensation expense</t>
        </is>
      </c>
    </row>
    <row r="12">
      <c r="A12" s="4" t="inlineStr">
        <is>
          <t>Share-based compensation expense before income tax</t>
        </is>
      </c>
      <c r="C12" s="6" t="n">
        <v>5451</v>
      </c>
      <c r="D12" s="6" t="n">
        <v>4523</v>
      </c>
      <c r="E12" s="6" t="n">
        <v>3200</v>
      </c>
    </row>
    <row r="13">
      <c r="A13" s="4" t="inlineStr">
        <is>
          <t>Stock Options</t>
        </is>
      </c>
    </row>
    <row r="14">
      <c r="A14" s="3" t="inlineStr">
        <is>
          <t>Summary of share-based compensation expense</t>
        </is>
      </c>
    </row>
    <row r="15">
      <c r="A15" s="4" t="inlineStr">
        <is>
          <t>Share-based compensation expense before income tax</t>
        </is>
      </c>
      <c r="C15" s="7" t="n">
        <v>1727</v>
      </c>
      <c r="D15" s="7" t="n">
        <v>317</v>
      </c>
      <c r="E15" s="7" t="n">
        <v>0</v>
      </c>
    </row>
    <row r="16"/>
    <row r="17">
      <c r="A17" s="4" t="inlineStr">
        <is>
          <t>[1]</t>
        </is>
      </c>
      <c r="B17" s="4" t="inlineStr">
        <is>
          <t>The 2021 income tax benefit amount primarily reflects the tax benefit associated with our Canadian-based employees. There was no income tax benefit in 2020 associated with our employees in the United States and the United Kingdom due to a valuation allowance on our deferred tax assets within these jurisdictions. Refer to Note 17 – Income Taxes.</t>
        </is>
      </c>
    </row>
  </sheetData>
  <mergeCells count="4">
    <mergeCell ref="A1:B2"/>
    <mergeCell ref="C1:E1"/>
    <mergeCell ref="A16:D16"/>
    <mergeCell ref="B17:D1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Activity of the Outstanding PRSU Awards (Details) - Performance-based restricted stock units</t>
        </is>
      </c>
      <c r="B1" s="2" t="inlineStr">
        <is>
          <t>12 Months Ended</t>
        </is>
      </c>
    </row>
    <row r="2">
      <c r="B2" s="2" t="inlineStr">
        <is>
          <t>Dec. 31, 2021$ / sharesshares</t>
        </is>
      </c>
    </row>
    <row r="3">
      <c r="A3" s="3" t="inlineStr">
        <is>
          <t>Share Based Compensation Arrangement By Share Based Payment Award [Line Items]</t>
        </is>
      </c>
    </row>
    <row r="4">
      <c r="A4" s="4" t="inlineStr">
        <is>
          <t>Beginning Balance, shares | shares</t>
        </is>
      </c>
      <c r="B4" s="6" t="n">
        <v>61208</v>
      </c>
    </row>
    <row r="5">
      <c r="A5" s="4" t="inlineStr">
        <is>
          <t>Granted, shares | shares</t>
        </is>
      </c>
      <c r="B5" s="6" t="n">
        <v>101785</v>
      </c>
    </row>
    <row r="6">
      <c r="A6" s="4" t="inlineStr">
        <is>
          <t>Vested, shares | shares</t>
        </is>
      </c>
      <c r="B6" s="6" t="n">
        <v>0</v>
      </c>
    </row>
    <row r="7">
      <c r="A7" s="4" t="inlineStr">
        <is>
          <t>Forfeited, shares | shares</t>
        </is>
      </c>
      <c r="B7" s="6" t="n">
        <v>-28841</v>
      </c>
    </row>
    <row r="8">
      <c r="A8" s="4" t="inlineStr">
        <is>
          <t>Ending Balance, shares | shares</t>
        </is>
      </c>
      <c r="B8" s="6" t="n">
        <v>134152</v>
      </c>
    </row>
    <row r="9">
      <c r="A9" s="4" t="inlineStr">
        <is>
          <t>Beginning Balance, Weighted-Average Grant Date Fair Value | $ / shares</t>
        </is>
      </c>
      <c r="B9" s="8" t="n">
        <v>57.18</v>
      </c>
    </row>
    <row r="10">
      <c r="A10" s="4" t="inlineStr">
        <is>
          <t>Granted, Weighted-Average Grant Date Fair Value | $ / shares</t>
        </is>
      </c>
      <c r="B10" s="9" t="n">
        <v>31.28</v>
      </c>
    </row>
    <row r="11">
      <c r="A11" s="4" t="inlineStr">
        <is>
          <t>Vested, Weighted-Average Grant Date Fair Value | $ / shares</t>
        </is>
      </c>
      <c r="B11" s="6" t="n">
        <v>0</v>
      </c>
    </row>
    <row r="12">
      <c r="A12" s="4" t="inlineStr">
        <is>
          <t>Forfeited, Weighted-Average Grant Date Fair Value | $ / shares</t>
        </is>
      </c>
      <c r="B12" s="9" t="n">
        <v>58.25</v>
      </c>
    </row>
    <row r="13">
      <c r="A13" s="4" t="inlineStr">
        <is>
          <t>Ending Balance, Weighted-Average Grant Date Fair Value | $ / shares</t>
        </is>
      </c>
      <c r="B13" s="8" t="n">
        <v>37.3</v>
      </c>
    </row>
    <row r="14">
      <c r="A14" s="4" t="inlineStr">
        <is>
          <t>Beginning Balance, shares | shares</t>
        </is>
      </c>
      <c r="B14" s="6" t="n">
        <v>121485</v>
      </c>
    </row>
    <row r="15">
      <c r="A15" s="4" t="inlineStr">
        <is>
          <t>Vested, shares | shares</t>
        </is>
      </c>
      <c r="B15" s="6" t="n">
        <v>-42698</v>
      </c>
    </row>
    <row r="16">
      <c r="A16" s="4" t="inlineStr">
        <is>
          <t>Forfeited, shares | shares</t>
        </is>
      </c>
      <c r="B16" s="6" t="n">
        <v>-1041</v>
      </c>
    </row>
    <row r="17">
      <c r="A17" s="4" t="inlineStr">
        <is>
          <t>Ending Balance, shares | shares</t>
        </is>
      </c>
      <c r="B17" s="6" t="n">
        <v>77746</v>
      </c>
    </row>
    <row r="18">
      <c r="A18" s="4" t="inlineStr">
        <is>
          <t>Beginning Balance, Weighted-Average Grant Date Fair Value | $ / shares</t>
        </is>
      </c>
      <c r="B18" s="8" t="n">
        <v>56.34</v>
      </c>
    </row>
    <row r="19">
      <c r="A19" s="4" t="inlineStr">
        <is>
          <t>Vested, Weighted-Average Grant Date Fair Value | $ / shares</t>
        </is>
      </c>
      <c r="B19" s="9" t="n">
        <v>51.96</v>
      </c>
    </row>
    <row r="20">
      <c r="A20" s="4" t="inlineStr">
        <is>
          <t>Forfeited, Weighted-Average Grant Date Fair Value | $ / shares</t>
        </is>
      </c>
      <c r="B20" s="9" t="n">
        <v>56.9</v>
      </c>
    </row>
    <row r="21">
      <c r="A21" s="4" t="inlineStr">
        <is>
          <t>Ending Balance, Weighted-Average Grant Date Fair Value | $ / shares</t>
        </is>
      </c>
      <c r="B21" s="8" t="n">
        <v>57.1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Activity of the Outstanding Restricted Stock Awards And Restricted Stock Units (Details)</t>
        </is>
      </c>
      <c r="B1" s="2" t="inlineStr">
        <is>
          <t>12 Months Ended</t>
        </is>
      </c>
    </row>
    <row r="2">
      <c r="B2" s="2" t="inlineStr">
        <is>
          <t>Dec. 31, 2021$ / sharesshares</t>
        </is>
      </c>
    </row>
    <row r="3">
      <c r="A3" s="4" t="inlineStr">
        <is>
          <t>Restricted Stock Awards</t>
        </is>
      </c>
    </row>
    <row r="4">
      <c r="A4" s="3" t="inlineStr">
        <is>
          <t>Share Based Compensation Arrangement By Share Based Payment Award [Line Items]</t>
        </is>
      </c>
    </row>
    <row r="5">
      <c r="A5" s="4" t="inlineStr">
        <is>
          <t>Beginning Balance, shares | shares</t>
        </is>
      </c>
      <c r="B5" s="6" t="n">
        <v>107107</v>
      </c>
    </row>
    <row r="6">
      <c r="A6" s="4" t="inlineStr">
        <is>
          <t>Granted, shares | shares</t>
        </is>
      </c>
      <c r="B6" s="6" t="n">
        <v>22560</v>
      </c>
    </row>
    <row r="7">
      <c r="A7" s="4" t="inlineStr">
        <is>
          <t>Vested, shares | shares</t>
        </is>
      </c>
      <c r="B7" s="6" t="n">
        <v>-50596</v>
      </c>
    </row>
    <row r="8">
      <c r="A8" s="4" t="inlineStr">
        <is>
          <t>Forfeited, shares | shares</t>
        </is>
      </c>
      <c r="B8" s="6" t="n">
        <v>-2279</v>
      </c>
    </row>
    <row r="9">
      <c r="A9" s="4" t="inlineStr">
        <is>
          <t>Ending Balance, shares | shares</t>
        </is>
      </c>
      <c r="B9" s="6" t="n">
        <v>76792</v>
      </c>
    </row>
    <row r="10">
      <c r="A10" s="4" t="inlineStr">
        <is>
          <t>Beginning Balance, Weighted-Average Grant Date Fair Value | $ / shares</t>
        </is>
      </c>
      <c r="B10" s="8" t="n">
        <v>53.23</v>
      </c>
    </row>
    <row r="11">
      <c r="A11" s="4" t="inlineStr">
        <is>
          <t>Granted, Weighted-Average Grant Date Fair Value | $ / shares</t>
        </is>
      </c>
      <c r="B11" s="9" t="n">
        <v>44.77</v>
      </c>
    </row>
    <row r="12">
      <c r="A12" s="4" t="inlineStr">
        <is>
          <t>Vested, Weighted-Average Grant Date Fair Value | $ / shares</t>
        </is>
      </c>
      <c r="B12" s="9" t="n">
        <v>49.92</v>
      </c>
    </row>
    <row r="13">
      <c r="A13" s="4" t="inlineStr">
        <is>
          <t>Forfeited, Weighted-Average Grant Date Fair Value | $ / shares</t>
        </is>
      </c>
      <c r="B13" s="9" t="n">
        <v>56.63</v>
      </c>
    </row>
    <row r="14">
      <c r="A14" s="4" t="inlineStr">
        <is>
          <t>Ending Balance, Weighted-Average Grant Date Fair Value | $ / shares</t>
        </is>
      </c>
      <c r="B14" s="8" t="n">
        <v>52.83</v>
      </c>
    </row>
    <row r="15">
      <c r="A15" s="4" t="inlineStr">
        <is>
          <t>Restricted Stock Units</t>
        </is>
      </c>
    </row>
    <row r="16">
      <c r="A16" s="3" t="inlineStr">
        <is>
          <t>Share Based Compensation Arrangement By Share Based Payment Award [Line Items]</t>
        </is>
      </c>
    </row>
    <row r="17">
      <c r="A17" s="4" t="inlineStr">
        <is>
          <t>Beginning Balance, shares | shares</t>
        </is>
      </c>
      <c r="B17" s="6" t="n">
        <v>151261</v>
      </c>
    </row>
    <row r="18">
      <c r="A18" s="4" t="inlineStr">
        <is>
          <t>Granted, shares | shares</t>
        </is>
      </c>
      <c r="B18" s="6" t="n">
        <v>155110</v>
      </c>
    </row>
    <row r="19">
      <c r="A19" s="4" t="inlineStr">
        <is>
          <t>Vested, shares | shares</t>
        </is>
      </c>
      <c r="B19" s="6" t="n">
        <v>-60905</v>
      </c>
    </row>
    <row r="20">
      <c r="A20" s="4" t="inlineStr">
        <is>
          <t>Forfeited, shares | shares</t>
        </is>
      </c>
      <c r="B20" s="6" t="n">
        <v>-6278</v>
      </c>
    </row>
    <row r="21">
      <c r="A21" s="4" t="inlineStr">
        <is>
          <t>Ending Balance, shares | shares</t>
        </is>
      </c>
      <c r="B21" s="6" t="n">
        <v>239188</v>
      </c>
    </row>
    <row r="22">
      <c r="A22" s="4" t="inlineStr">
        <is>
          <t>Beginning Balance, Weighted-Average Grant Date Fair Value | $ / shares</t>
        </is>
      </c>
      <c r="B22" s="8" t="n">
        <v>19.51</v>
      </c>
    </row>
    <row r="23">
      <c r="A23" s="4" t="inlineStr">
        <is>
          <t>Granted, Weighted-Average Grant Date Fair Value | $ / shares</t>
        </is>
      </c>
      <c r="B23" s="9" t="n">
        <v>43.24</v>
      </c>
    </row>
    <row r="24">
      <c r="A24" s="4" t="inlineStr">
        <is>
          <t>Vested, Weighted-Average Grant Date Fair Value | $ / shares</t>
        </is>
      </c>
      <c r="B24" s="9" t="n">
        <v>19.54</v>
      </c>
    </row>
    <row r="25">
      <c r="A25" s="4" t="inlineStr">
        <is>
          <t>Forfeited, Weighted-Average Grant Date Fair Value | $ / shares</t>
        </is>
      </c>
      <c r="B25" s="9" t="n">
        <v>25.09</v>
      </c>
    </row>
    <row r="26">
      <c r="A26" s="4" t="inlineStr">
        <is>
          <t>Ending Balance, Weighted-Average Grant Date Fair Value | $ / shares</t>
        </is>
      </c>
      <c r="B26" s="8" t="n">
        <v>34.74</v>
      </c>
    </row>
    <row r="27">
      <c r="A27" s="4" t="inlineStr">
        <is>
          <t>Beginning Balance, shares | shares</t>
        </is>
      </c>
      <c r="B27" s="6" t="n">
        <v>10459</v>
      </c>
    </row>
    <row r="28">
      <c r="A28" s="4" t="inlineStr">
        <is>
          <t>Granted, shares | shares</t>
        </is>
      </c>
      <c r="B28" s="6" t="n">
        <v>0</v>
      </c>
    </row>
    <row r="29">
      <c r="A29" s="4" t="inlineStr">
        <is>
          <t>Vested, shares | shares</t>
        </is>
      </c>
      <c r="B29" s="6" t="n">
        <v>-3174</v>
      </c>
    </row>
    <row r="30">
      <c r="A30" s="4" t="inlineStr">
        <is>
          <t>Forfeited, shares | shares</t>
        </is>
      </c>
      <c r="B30" s="6" t="n">
        <v>-1007</v>
      </c>
    </row>
    <row r="31">
      <c r="A31" s="4" t="inlineStr">
        <is>
          <t>Ending Balance, shares | shares</t>
        </is>
      </c>
      <c r="B31" s="6" t="n">
        <v>6278</v>
      </c>
    </row>
    <row r="32">
      <c r="A32" s="4" t="inlineStr">
        <is>
          <t>Beginning Balance, Weighted-Average Grant Date Fair Value | $ / shares</t>
        </is>
      </c>
      <c r="B32" s="8" t="n">
        <v>51.91</v>
      </c>
    </row>
    <row r="33">
      <c r="A33" s="4" t="inlineStr">
        <is>
          <t>Granted, Weighted-Average Grant Date Fair Value | $ / shares</t>
        </is>
      </c>
      <c r="B33" s="6" t="n">
        <v>0</v>
      </c>
    </row>
    <row r="34">
      <c r="A34" s="4" t="inlineStr">
        <is>
          <t>Vested, Weighted-Average Grant Date Fair Value | $ / shares</t>
        </is>
      </c>
      <c r="B34" s="9" t="n">
        <v>52.24</v>
      </c>
    </row>
    <row r="35">
      <c r="A35" s="4" t="inlineStr">
        <is>
          <t>Forfeited, Weighted-Average Grant Date Fair Value | $ / shares</t>
        </is>
      </c>
      <c r="B35" s="9" t="n">
        <v>37.2</v>
      </c>
    </row>
    <row r="36">
      <c r="A36" s="4" t="inlineStr">
        <is>
          <t>Ending Balance, Weighted-Average Grant Date Fair Value | $ / shares</t>
        </is>
      </c>
      <c r="B36" s="8" t="n">
        <v>55.9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hare-Based Compensation - Summary of Stock Option Activity (Details) - USD ($) $ / shares in Units, $ in Thousands</t>
        </is>
      </c>
      <c r="C1" s="2" t="inlineStr">
        <is>
          <t>12 Months Ended</t>
        </is>
      </c>
    </row>
    <row r="2">
      <c r="C2" s="2" t="inlineStr">
        <is>
          <t>Dec. 31, 2021</t>
        </is>
      </c>
      <c r="D2" s="2" t="inlineStr">
        <is>
          <t>Dec. 31, 2020</t>
        </is>
      </c>
    </row>
    <row r="3">
      <c r="A3" s="3" t="inlineStr">
        <is>
          <t>Options outstanding and exercisable</t>
        </is>
      </c>
    </row>
    <row r="4">
      <c r="A4" s="4" t="inlineStr">
        <is>
          <t>Options outstanding and exercisable Beginning Balance, Shares</t>
        </is>
      </c>
      <c r="D4" s="6" t="n">
        <v>204150</v>
      </c>
    </row>
    <row r="5">
      <c r="A5" s="4" t="inlineStr">
        <is>
          <t>Granted, Shares</t>
        </is>
      </c>
      <c r="C5" s="6" t="n">
        <v>137858</v>
      </c>
    </row>
    <row r="6">
      <c r="A6" s="4" t="inlineStr">
        <is>
          <t>Exercised, Shares</t>
        </is>
      </c>
      <c r="C6" s="6" t="n">
        <v>0</v>
      </c>
    </row>
    <row r="7">
      <c r="A7" s="4" t="inlineStr">
        <is>
          <t>Forfeited, Shares</t>
        </is>
      </c>
      <c r="C7" s="6" t="n">
        <v>-30000</v>
      </c>
    </row>
    <row r="8">
      <c r="A8" s="4" t="inlineStr">
        <is>
          <t>Options outstanding at December 31, 2021</t>
        </is>
      </c>
      <c r="C8" s="6" t="n">
        <v>312008</v>
      </c>
    </row>
    <row r="9">
      <c r="A9" s="4" t="inlineStr">
        <is>
          <t>Options exercisable at December 31, 2021</t>
        </is>
      </c>
      <c r="C9" s="6" t="n">
        <v>27075</v>
      </c>
    </row>
    <row r="10">
      <c r="A10" s="4" t="inlineStr">
        <is>
          <t>Options outstanding and exercisable Beginning Balance, Weighted-Average Exercise Price</t>
        </is>
      </c>
      <c r="D10" s="8" t="n">
        <v>19.98</v>
      </c>
    </row>
    <row r="11">
      <c r="A11" s="4" t="inlineStr">
        <is>
          <t>Granted, Weighted-Average Exercise Price</t>
        </is>
      </c>
      <c r="C11" s="8" t="n">
        <v>44.8</v>
      </c>
    </row>
    <row r="12">
      <c r="A12" s="4" t="inlineStr">
        <is>
          <t>Exercised, Weighted-Average Exercise Price</t>
        </is>
      </c>
      <c r="C12" s="6" t="n">
        <v>0</v>
      </c>
    </row>
    <row r="13">
      <c r="A13" s="4" t="inlineStr">
        <is>
          <t>Forfeited, Weighted-Average Exercise Price</t>
        </is>
      </c>
      <c r="C13" s="9" t="n">
        <v>19.3</v>
      </c>
    </row>
    <row r="14">
      <c r="A14" s="4" t="inlineStr">
        <is>
          <t>Options outstanding at December 31, 2021</t>
        </is>
      </c>
      <c r="C14" s="9" t="n">
        <v>31.01</v>
      </c>
    </row>
    <row r="15">
      <c r="A15" s="4" t="inlineStr">
        <is>
          <t>Options exercisable at December 31, 2021</t>
        </is>
      </c>
      <c r="C15" s="8" t="n">
        <v>21.85</v>
      </c>
    </row>
    <row r="16">
      <c r="A16" s="4" t="inlineStr">
        <is>
          <t>Aggregate intrinsic value of options outstanding at December 31, 2021</t>
        </is>
      </c>
      <c r="B16" s="4" t="inlineStr">
        <is>
          <t>[1]</t>
        </is>
      </c>
      <c r="C16" s="7" t="n">
        <v>3952701</v>
      </c>
    </row>
    <row r="17">
      <c r="A17" s="4" t="inlineStr">
        <is>
          <t>Options exercisable at December 31, 2021</t>
        </is>
      </c>
      <c r="B17" s="4" t="inlineStr">
        <is>
          <t>[1]</t>
        </is>
      </c>
      <c r="C17" s="7" t="n">
        <v>566951</v>
      </c>
    </row>
    <row r="18"/>
    <row r="19">
      <c r="A19" s="4" t="inlineStr">
        <is>
          <t>[1]</t>
        </is>
      </c>
      <c r="B19" s="4" t="inlineStr">
        <is>
          <t>The aggregate intrinsic value of stock options outstanding represents the difference between our closing stock price at the end of the reporting period and the exercise price, multiplied by the number of in-the-money stock options.</t>
        </is>
      </c>
    </row>
  </sheetData>
  <mergeCells count="3">
    <mergeCell ref="A1:B2"/>
    <mergeCell ref="A18:C18"/>
    <mergeCell ref="B19:C1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 Based Compensation - Summary of Options Outstanding and Exercisable (Details) - $ / shares</t>
        </is>
      </c>
      <c r="B1" s="2" t="inlineStr">
        <is>
          <t>12 Months Ended</t>
        </is>
      </c>
    </row>
    <row r="2">
      <c r="B2" s="2" t="inlineStr">
        <is>
          <t>Dec. 31, 2021</t>
        </is>
      </c>
      <c r="C2" s="2" t="inlineStr">
        <is>
          <t>Dec. 31, 2020</t>
        </is>
      </c>
    </row>
    <row r="3">
      <c r="A3" s="4" t="inlineStr">
        <is>
          <t>Exercise Price Range One</t>
        </is>
      </c>
    </row>
    <row r="4">
      <c r="A4" s="3" t="inlineStr">
        <is>
          <t>Share Based Compensation Shares Authorized Under Stock Option Plans Exercise Price Range [Line Items]</t>
        </is>
      </c>
    </row>
    <row r="5">
      <c r="A5" s="4" t="inlineStr">
        <is>
          <t>Range of exercise prices</t>
        </is>
      </c>
      <c r="B5" s="8" t="n">
        <v>19.3</v>
      </c>
    </row>
    <row r="6">
      <c r="A6" s="4" t="inlineStr">
        <is>
          <t>Shares</t>
        </is>
      </c>
      <c r="B6" s="6" t="n">
        <v>120000</v>
      </c>
    </row>
    <row r="7">
      <c r="A7" s="4" t="inlineStr">
        <is>
          <t>Weighted-Average Remaining Contractual Life (in years)</t>
        </is>
      </c>
      <c r="B7" s="4" t="inlineStr">
        <is>
          <t>7 years</t>
        </is>
      </c>
    </row>
    <row r="8">
      <c r="A8" s="4" t="inlineStr">
        <is>
          <t>Weighted-Average Exercise Price</t>
        </is>
      </c>
      <c r="B8" s="8" t="n">
        <v>19.3</v>
      </c>
    </row>
    <row r="9">
      <c r="A9" s="4" t="inlineStr">
        <is>
          <t>Shares</t>
        </is>
      </c>
      <c r="B9" s="6" t="n">
        <v>0</v>
      </c>
    </row>
    <row r="10">
      <c r="A10" s="4" t="inlineStr">
        <is>
          <t>Weighted-Average Exercise Price</t>
        </is>
      </c>
      <c r="B10" s="7" t="n">
        <v>0</v>
      </c>
    </row>
    <row r="11">
      <c r="A11" s="4" t="inlineStr">
        <is>
          <t>Exercise Price Range Two</t>
        </is>
      </c>
    </row>
    <row r="12">
      <c r="A12" s="3" t="inlineStr">
        <is>
          <t>Share Based Compensation Shares Authorized Under Stock Option Plans Exercise Price Range [Line Items]</t>
        </is>
      </c>
    </row>
    <row r="13">
      <c r="A13" s="4" t="inlineStr">
        <is>
          <t>Range of exercise prices</t>
        </is>
      </c>
      <c r="B13" s="8" t="n">
        <v>21.85</v>
      </c>
    </row>
    <row r="14">
      <c r="A14" s="4" t="inlineStr">
        <is>
          <t>Shares</t>
        </is>
      </c>
      <c r="B14" s="6" t="n">
        <v>54150</v>
      </c>
    </row>
    <row r="15">
      <c r="A15" s="4" t="inlineStr">
        <is>
          <t>Weighted-Average Remaining Contractual Life (in years)</t>
        </is>
      </c>
      <c r="B15" s="4" t="inlineStr">
        <is>
          <t>5 years 7 months 24 days</t>
        </is>
      </c>
    </row>
    <row r="16">
      <c r="A16" s="4" t="inlineStr">
        <is>
          <t>Weighted-Average Exercise Price</t>
        </is>
      </c>
      <c r="B16" s="8" t="n">
        <v>21.85</v>
      </c>
    </row>
    <row r="17">
      <c r="A17" s="4" t="inlineStr">
        <is>
          <t>Shares</t>
        </is>
      </c>
      <c r="B17" s="6" t="n">
        <v>27075</v>
      </c>
    </row>
    <row r="18">
      <c r="A18" s="4" t="inlineStr">
        <is>
          <t>Weighted-Average Exercise Price</t>
        </is>
      </c>
      <c r="B18" s="8" t="n">
        <v>21.85</v>
      </c>
    </row>
    <row r="19">
      <c r="A19" s="4" t="inlineStr">
        <is>
          <t>Exercise Price Range Three</t>
        </is>
      </c>
    </row>
    <row r="20">
      <c r="A20" s="3" t="inlineStr">
        <is>
          <t>Share Based Compensation Shares Authorized Under Stock Option Plans Exercise Price Range [Line Items]</t>
        </is>
      </c>
    </row>
    <row r="21">
      <c r="A21" s="4" t="inlineStr">
        <is>
          <t>Range of exercise prices</t>
        </is>
      </c>
      <c r="B21" s="8" t="n">
        <v>44.8</v>
      </c>
    </row>
    <row r="22">
      <c r="A22" s="4" t="inlineStr">
        <is>
          <t>Range of exercise prices</t>
        </is>
      </c>
      <c r="C22" s="8" t="n">
        <v>21.85</v>
      </c>
    </row>
    <row r="23">
      <c r="A23" s="4" t="inlineStr">
        <is>
          <t>Shares</t>
        </is>
      </c>
      <c r="B23" s="6" t="n">
        <v>137858</v>
      </c>
    </row>
    <row r="24">
      <c r="A24" s="4" t="inlineStr">
        <is>
          <t>Weighted-Average Remaining Contractual Life (in years)</t>
        </is>
      </c>
      <c r="B24" s="4" t="inlineStr">
        <is>
          <t>6 years 1 month 24 days</t>
        </is>
      </c>
    </row>
    <row r="25">
      <c r="A25" s="4" t="inlineStr">
        <is>
          <t>Weighted-Average Exercise Price</t>
        </is>
      </c>
      <c r="B25" s="8" t="n">
        <v>44.8</v>
      </c>
    </row>
    <row r="26">
      <c r="A26" s="4" t="inlineStr">
        <is>
          <t>Shares</t>
        </is>
      </c>
      <c r="B26" s="6" t="n">
        <v>0</v>
      </c>
    </row>
    <row r="27">
      <c r="A27" s="4" t="inlineStr">
        <is>
          <t>Weighted-Average Exercise Price</t>
        </is>
      </c>
      <c r="B27" s="7" t="n">
        <v>0</v>
      </c>
    </row>
    <row r="28">
      <c r="A28" s="4" t="inlineStr">
        <is>
          <t>Exercise Price Range Four</t>
        </is>
      </c>
    </row>
    <row r="29">
      <c r="A29" s="3" t="inlineStr">
        <is>
          <t>Share Based Compensation Shares Authorized Under Stock Option Plans Exercise Price Range [Line Items]</t>
        </is>
      </c>
    </row>
    <row r="30">
      <c r="A30" s="4" t="inlineStr">
        <is>
          <t>Range of exercise prices</t>
        </is>
      </c>
      <c r="B30" s="9" t="n">
        <v>19.3</v>
      </c>
    </row>
    <row r="31">
      <c r="A31" s="4" t="inlineStr">
        <is>
          <t>Range of exercise prices</t>
        </is>
      </c>
      <c r="B31" s="8" t="n">
        <v>44.8</v>
      </c>
    </row>
    <row r="32">
      <c r="A32" s="4" t="inlineStr">
        <is>
          <t>Shares</t>
        </is>
      </c>
      <c r="B32" s="6" t="n">
        <v>312008</v>
      </c>
    </row>
    <row r="33">
      <c r="A33" s="4" t="inlineStr">
        <is>
          <t>Weighted-Average Remaining Contractual Life (in years)</t>
        </is>
      </c>
      <c r="B33" s="4" t="inlineStr">
        <is>
          <t>6 years 4 months 20 days</t>
        </is>
      </c>
    </row>
    <row r="34">
      <c r="A34" s="4" t="inlineStr">
        <is>
          <t>Weighted-Average Exercise Price</t>
        </is>
      </c>
      <c r="B34" s="8" t="n">
        <v>31.01</v>
      </c>
    </row>
    <row r="35">
      <c r="A35" s="4" t="inlineStr">
        <is>
          <t>Shares</t>
        </is>
      </c>
      <c r="B35" s="6" t="n">
        <v>27075</v>
      </c>
    </row>
    <row r="36">
      <c r="A36" s="4" t="inlineStr">
        <is>
          <t>Weighted-Average Exercise Price</t>
        </is>
      </c>
      <c r="B36" s="8" t="n">
        <v>21.8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hare Based Compensation - Assumptions Used in the Black-Scholes Option Pricing Model to Estimate the Fair Value of Each Stock Option Grant (Details) - $ / shares</t>
        </is>
      </c>
      <c r="B1" s="2" t="inlineStr">
        <is>
          <t>12 Months Ended</t>
        </is>
      </c>
    </row>
    <row r="2">
      <c r="B2" s="2" t="inlineStr">
        <is>
          <t>Dec. 31, 2021</t>
        </is>
      </c>
      <c r="C2" s="2" t="inlineStr">
        <is>
          <t>Dec. 31, 2020</t>
        </is>
      </c>
    </row>
    <row r="3">
      <c r="A3" s="3" t="inlineStr">
        <is>
          <t>Share Based Compensation Shares Authorized Under Stock Option Plans Exercise Price Range [Line Items]</t>
        </is>
      </c>
    </row>
    <row r="4">
      <c r="A4" s="4" t="inlineStr">
        <is>
          <t>Risk-free interest rate, Maximum</t>
        </is>
      </c>
      <c r="B4" s="4" t="inlineStr">
        <is>
          <t>0.50%</t>
        </is>
      </c>
      <c r="C4" s="4" t="inlineStr">
        <is>
          <t>0.31%</t>
        </is>
      </c>
    </row>
    <row r="5">
      <c r="A5" s="4" t="inlineStr">
        <is>
          <t>Expected life</t>
        </is>
      </c>
      <c r="B5" s="4" t="inlineStr">
        <is>
          <t>4 years 6 months</t>
        </is>
      </c>
    </row>
    <row r="6">
      <c r="A6" s="4" t="inlineStr">
        <is>
          <t>Expected volatility, Maximum</t>
        </is>
      </c>
      <c r="B6" s="4" t="inlineStr">
        <is>
          <t>55.80%</t>
        </is>
      </c>
      <c r="C6" s="4" t="inlineStr">
        <is>
          <t>52.20%</t>
        </is>
      </c>
    </row>
    <row r="7">
      <c r="A7" s="4" t="inlineStr">
        <is>
          <t>Expected dividend yield</t>
        </is>
      </c>
      <c r="B7" s="4" t="inlineStr">
        <is>
          <t>0.00%</t>
        </is>
      </c>
    </row>
    <row r="8">
      <c r="A8" s="4" t="inlineStr">
        <is>
          <t>Weighted average grant-date fair value per share of options granted</t>
        </is>
      </c>
      <c r="B8" s="8" t="n">
        <v>20.26</v>
      </c>
    </row>
    <row r="9">
      <c r="A9" s="4" t="inlineStr">
        <is>
          <t>Minimum [Member]</t>
        </is>
      </c>
    </row>
    <row r="10">
      <c r="A10" s="3" t="inlineStr">
        <is>
          <t>Share Based Compensation Shares Authorized Under Stock Option Plans Exercise Price Range [Line Items]</t>
        </is>
      </c>
    </row>
    <row r="11">
      <c r="A11" s="4" t="inlineStr">
        <is>
          <t>Expected life</t>
        </is>
      </c>
      <c r="C11" s="4" t="inlineStr">
        <is>
          <t>4 years 3 months 18 days</t>
        </is>
      </c>
    </row>
    <row r="12">
      <c r="A12" s="4" t="inlineStr">
        <is>
          <t>Maximum</t>
        </is>
      </c>
    </row>
    <row r="13">
      <c r="A13" s="3" t="inlineStr">
        <is>
          <t>Share Based Compensation Shares Authorized Under Stock Option Plans Exercise Price Range [Line Items]</t>
        </is>
      </c>
    </row>
    <row r="14">
      <c r="A14" s="4" t="inlineStr">
        <is>
          <t>Expected life</t>
        </is>
      </c>
      <c r="C14" s="4" t="inlineStr">
        <is>
          <t>5 years 4 months 24 day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3" customWidth="1" min="2" max="2"/>
    <col width="13" customWidth="1" min="3" max="3"/>
    <col width="19" customWidth="1" min="4" max="4"/>
    <col width="28" customWidth="1" min="5" max="5"/>
    <col width="37" customWidth="1" min="6" max="6"/>
    <col width="46" customWidth="1" min="7" max="7"/>
    <col width="25" customWidth="1" min="8" max="8"/>
    <col width="18" customWidth="1" min="9" max="9"/>
    <col width="40" customWidth="1" min="10" max="10"/>
    <col width="53" customWidth="1" min="11" max="11"/>
    <col width="37" customWidth="1" min="12" max="12"/>
  </cols>
  <sheetData>
    <row r="1">
      <c r="A1" s="1" t="inlineStr">
        <is>
          <t>CONSOLIDATED STATEMENTS OF STOCKHOLDERS' EQUITY AND MEZZANINE EQUITY - USD ($) $ in Thousands</t>
        </is>
      </c>
      <c r="B1" s="2" t="inlineStr">
        <is>
          <t>Total</t>
        </is>
      </c>
      <c r="C1" s="2" t="inlineStr">
        <is>
          <t>Common Stock</t>
        </is>
      </c>
      <c r="D1" s="2" t="inlineStr">
        <is>
          <t>Additional Capital</t>
        </is>
      </c>
      <c r="E1" s="2" t="inlineStr">
        <is>
          <t>Retained Earnings (Deficit)</t>
        </is>
      </c>
      <c r="F1" s="2" t="inlineStr">
        <is>
          <t>Unearned Employee Benefits and Other</t>
        </is>
      </c>
      <c r="G1" s="2" t="inlineStr">
        <is>
          <t>Accumulated Other Comprehensive Income (Loss)</t>
        </is>
      </c>
      <c r="H1" s="2" t="inlineStr">
        <is>
          <t>Common Stock in Treasury</t>
        </is>
      </c>
      <c r="I1" s="2" t="inlineStr">
        <is>
          <t>Total Viad Equity</t>
        </is>
      </c>
      <c r="J1" s="2" t="inlineStr">
        <is>
          <t>Non-Redeemable Non-Controlling Interest</t>
        </is>
      </c>
      <c r="K1" s="2" t="inlineStr">
        <is>
          <t>Mezzanine Equity Redeemable Non Controlling Interest</t>
        </is>
      </c>
      <c r="L1" s="2" t="inlineStr">
        <is>
          <t>Convertible Series A Preferred Stock</t>
        </is>
      </c>
    </row>
    <row r="2">
      <c r="A2" s="4" t="inlineStr">
        <is>
          <t>Beginning Balance at Dec. 31, 2018</t>
        </is>
      </c>
      <c r="B2" s="7" t="n">
        <v>450555</v>
      </c>
      <c r="C2" s="7" t="n">
        <v>37402</v>
      </c>
      <c r="D2" s="7" t="n">
        <v>575339</v>
      </c>
      <c r="E2" s="7" t="n">
        <v>109032</v>
      </c>
      <c r="F2" s="7" t="n">
        <v>199</v>
      </c>
      <c r="G2" s="7" t="n">
        <v>-47975</v>
      </c>
      <c r="H2" s="7" t="n">
        <v>-237790</v>
      </c>
      <c r="I2" s="7" t="n">
        <v>436207</v>
      </c>
      <c r="J2" s="7" t="n">
        <v>14348</v>
      </c>
      <c r="K2" s="7" t="n">
        <v>5909</v>
      </c>
    </row>
    <row r="3">
      <c r="A3" s="3" t="inlineStr">
        <is>
          <t>Increase Decrease In Stockholders' Equity Roll Forward</t>
        </is>
      </c>
    </row>
    <row r="4">
      <c r="A4" s="4" t="inlineStr">
        <is>
          <t>Net income (loss)</t>
        </is>
      </c>
      <c r="B4" s="6" t="n">
        <v>24344</v>
      </c>
      <c r="E4" s="6" t="n">
        <v>22035</v>
      </c>
      <c r="I4" s="6" t="n">
        <v>22035</v>
      </c>
      <c r="J4" s="6" t="n">
        <v>2309</v>
      </c>
      <c r="K4" s="6" t="n">
        <v>-821</v>
      </c>
    </row>
    <row r="5">
      <c r="A5" s="4" t="inlineStr">
        <is>
          <t>Dividends on common stock</t>
        </is>
      </c>
      <c r="B5" s="6" t="n">
        <v>-8094</v>
      </c>
      <c r="E5" s="6" t="n">
        <v>-8094</v>
      </c>
      <c r="I5" s="6" t="n">
        <v>-8094</v>
      </c>
    </row>
    <row r="6">
      <c r="A6" s="4" t="inlineStr">
        <is>
          <t>Capital contributions (distributions) to (from) noncontrolling interest</t>
        </is>
      </c>
      <c r="B6" s="6" t="n">
        <v>-407</v>
      </c>
      <c r="J6" s="6" t="n">
        <v>-407</v>
      </c>
    </row>
    <row r="7">
      <c r="A7" s="4" t="inlineStr">
        <is>
          <t>Payment of payroll taxes on stock-based compensation through shares withheld</t>
        </is>
      </c>
      <c r="B7" s="6" t="n">
        <v>-3046</v>
      </c>
      <c r="H7" s="6" t="n">
        <v>-3046</v>
      </c>
      <c r="I7" s="6" t="n">
        <v>-3046</v>
      </c>
    </row>
    <row r="8">
      <c r="A8" s="4" t="inlineStr">
        <is>
          <t>Employee benefit plans</t>
        </is>
      </c>
      <c r="B8" s="6" t="n">
        <v>5530</v>
      </c>
      <c r="D8" s="6" t="n">
        <v>-3659</v>
      </c>
      <c r="H8" s="6" t="n">
        <v>9189</v>
      </c>
      <c r="I8" s="6" t="n">
        <v>5530</v>
      </c>
    </row>
    <row r="9">
      <c r="A9" s="4" t="inlineStr">
        <is>
          <t>Share-based compensation - equity awards</t>
        </is>
      </c>
      <c r="B9" s="6" t="n">
        <v>2755</v>
      </c>
      <c r="D9" s="6" t="n">
        <v>2755</v>
      </c>
      <c r="I9" s="6" t="n">
        <v>2755</v>
      </c>
    </row>
    <row r="10">
      <c r="A10" s="4" t="inlineStr">
        <is>
          <t>Unrealized foreign currency translation adjustment</t>
        </is>
      </c>
      <c r="B10" s="6" t="n">
        <v>13613</v>
      </c>
      <c r="G10" s="6" t="n">
        <v>12533</v>
      </c>
      <c r="I10" s="6" t="n">
        <v>12533</v>
      </c>
      <c r="J10" s="6" t="n">
        <v>1080</v>
      </c>
      <c r="K10" s="6" t="n">
        <v>-234</v>
      </c>
    </row>
    <row r="11">
      <c r="A11" s="4" t="inlineStr">
        <is>
          <t>Amortization of net actuarial loss, net of tax</t>
        </is>
      </c>
      <c r="B11" s="6" t="n">
        <v>-116</v>
      </c>
      <c r="G11" s="6" t="n">
        <v>-116</v>
      </c>
      <c r="I11" s="6" t="n">
        <v>-116</v>
      </c>
    </row>
    <row r="12">
      <c r="A12" s="4" t="inlineStr">
        <is>
          <t>Amortization of prior service cost, net of tax</t>
        </is>
      </c>
      <c r="B12" s="6" t="n">
        <v>-141</v>
      </c>
      <c r="G12" s="6" t="n">
        <v>-141</v>
      </c>
      <c r="I12" s="6" t="n">
        <v>-141</v>
      </c>
    </row>
    <row r="13">
      <c r="A13" s="4" t="inlineStr">
        <is>
          <t>Acquisitions</t>
        </is>
      </c>
      <c r="B13" s="6" t="n">
        <v>62401</v>
      </c>
      <c r="J13" s="6" t="n">
        <v>62401</v>
      </c>
    </row>
    <row r="14">
      <c r="A14" s="4" t="inlineStr">
        <is>
          <t>Other, net</t>
        </is>
      </c>
      <c r="B14" s="6" t="n">
        <v>-165</v>
      </c>
      <c r="D14" s="6" t="n">
        <v>38</v>
      </c>
      <c r="E14" s="6" t="n">
        <v>-2</v>
      </c>
      <c r="F14" s="7" t="n">
        <v>-199</v>
      </c>
      <c r="H14" s="6" t="n">
        <v>-2</v>
      </c>
      <c r="I14" s="6" t="n">
        <v>-165</v>
      </c>
      <c r="K14" s="6" t="n">
        <v>1318</v>
      </c>
    </row>
    <row r="15">
      <c r="A15" s="4" t="inlineStr">
        <is>
          <t>Ending Balance at Dec. 31, 2019</t>
        </is>
      </c>
      <c r="B15" s="6" t="n">
        <v>547229</v>
      </c>
      <c r="C15" s="6" t="n">
        <v>37402</v>
      </c>
      <c r="D15" s="6" t="n">
        <v>574473</v>
      </c>
      <c r="E15" s="6" t="n">
        <v>122971</v>
      </c>
      <c r="G15" s="6" t="n">
        <v>-35699</v>
      </c>
      <c r="H15" s="6" t="n">
        <v>-231649</v>
      </c>
      <c r="I15" s="6" t="n">
        <v>467498</v>
      </c>
      <c r="J15" s="6" t="n">
        <v>79731</v>
      </c>
      <c r="K15" s="6" t="n">
        <v>6172</v>
      </c>
    </row>
    <row r="16">
      <c r="A16" s="3" t="inlineStr">
        <is>
          <t>Increase Decrease In Stockholders' Equity Roll Forward</t>
        </is>
      </c>
    </row>
    <row r="17">
      <c r="A17" s="4" t="inlineStr">
        <is>
          <t>Net income (loss)</t>
        </is>
      </c>
      <c r="B17" s="6" t="n">
        <v>-375470</v>
      </c>
      <c r="E17" s="6" t="n">
        <v>-374094</v>
      </c>
      <c r="I17" s="6" t="n">
        <v>-374094</v>
      </c>
      <c r="J17" s="6" t="n">
        <v>-1376</v>
      </c>
      <c r="K17" s="6" t="n">
        <v>-1482</v>
      </c>
    </row>
    <row r="18">
      <c r="A18" s="4" t="inlineStr">
        <is>
          <t>Dividends on common stock</t>
        </is>
      </c>
      <c r="B18" s="6" t="n">
        <v>-2038</v>
      </c>
      <c r="E18" s="6" t="n">
        <v>-2038</v>
      </c>
      <c r="I18" s="6" t="n">
        <v>-2038</v>
      </c>
    </row>
    <row r="19">
      <c r="A19" s="4" t="inlineStr">
        <is>
          <t>Issuance of Series A convertible preferred stock</t>
        </is>
      </c>
      <c r="L19" s="7" t="n">
        <v>125763</v>
      </c>
    </row>
    <row r="20">
      <c r="A20" s="4" t="inlineStr">
        <is>
          <t>Dividends on convertible preferred stock</t>
        </is>
      </c>
      <c r="B20" s="6" t="n">
        <v>-3006</v>
      </c>
      <c r="D20" s="6" t="n">
        <v>-3006</v>
      </c>
      <c r="I20" s="6" t="n">
        <v>-3006</v>
      </c>
      <c r="L20" s="6" t="n">
        <v>3006</v>
      </c>
    </row>
    <row r="21">
      <c r="A21" s="4" t="inlineStr">
        <is>
          <t>Capital contributions (distributions) to (from) noncontrolling interest</t>
        </is>
      </c>
      <c r="B21" s="6" t="n">
        <v>-1526</v>
      </c>
      <c r="J21" s="6" t="n">
        <v>-1526</v>
      </c>
    </row>
    <row r="22">
      <c r="A22" s="4" t="inlineStr">
        <is>
          <t>Payment of payroll taxes on stock-based compensation through shares withheld</t>
        </is>
      </c>
      <c r="B22" s="6" t="n">
        <v>-1688</v>
      </c>
      <c r="H22" s="6" t="n">
        <v>-1688</v>
      </c>
      <c r="I22" s="6" t="n">
        <v>-1688</v>
      </c>
    </row>
    <row r="23">
      <c r="A23" s="4" t="inlineStr">
        <is>
          <t>Common stock purchased for treasury</t>
        </is>
      </c>
      <c r="B23" s="6" t="n">
        <v>-2785</v>
      </c>
      <c r="H23" s="6" t="n">
        <v>-2785</v>
      </c>
      <c r="I23" s="6" t="n">
        <v>-2785</v>
      </c>
    </row>
    <row r="24">
      <c r="A24" s="4" t="inlineStr">
        <is>
          <t>Employee benefit plans</t>
        </is>
      </c>
      <c r="B24" s="6" t="n">
        <v>2479</v>
      </c>
      <c r="D24" s="6" t="n">
        <v>-7901</v>
      </c>
      <c r="H24" s="6" t="n">
        <v>10380</v>
      </c>
      <c r="I24" s="6" t="n">
        <v>2479</v>
      </c>
    </row>
    <row r="25">
      <c r="A25" s="4" t="inlineStr">
        <is>
          <t>Share-based compensation - equity awards</t>
        </is>
      </c>
      <c r="B25" s="6" t="n">
        <v>4444</v>
      </c>
      <c r="D25" s="6" t="n">
        <v>4444</v>
      </c>
      <c r="I25" s="6" t="n">
        <v>4444</v>
      </c>
    </row>
    <row r="26">
      <c r="A26" s="4" t="inlineStr">
        <is>
          <t>Unrealized foreign currency translation adjustment</t>
        </is>
      </c>
      <c r="B26" s="6" t="n">
        <v>8428</v>
      </c>
      <c r="G26" s="6" t="n">
        <v>7113</v>
      </c>
      <c r="I26" s="6" t="n">
        <v>7113</v>
      </c>
      <c r="J26" s="6" t="n">
        <v>1315</v>
      </c>
      <c r="K26" s="6" t="n">
        <v>-390</v>
      </c>
    </row>
    <row r="27">
      <c r="A27" s="4" t="inlineStr">
        <is>
          <t>Amortization of net actuarial loss, net of tax</t>
        </is>
      </c>
      <c r="B27" s="6" t="n">
        <v>-1955</v>
      </c>
      <c r="G27" s="6" t="n">
        <v>-1955</v>
      </c>
      <c r="I27" s="6" t="n">
        <v>-1955</v>
      </c>
    </row>
    <row r="28">
      <c r="A28" s="4" t="inlineStr">
        <is>
          <t>Amortization of prior service cost, net of tax</t>
        </is>
      </c>
      <c r="B28" s="6" t="n">
        <v>-100</v>
      </c>
      <c r="G28" s="6" t="n">
        <v>-100</v>
      </c>
      <c r="I28" s="6" t="n">
        <v>-100</v>
      </c>
    </row>
    <row r="29">
      <c r="A29" s="4" t="inlineStr">
        <is>
          <t>Other, net</t>
        </is>
      </c>
      <c r="B29" s="6" t="n">
        <v>87</v>
      </c>
      <c r="D29" s="6" t="n">
        <v>90</v>
      </c>
      <c r="E29" s="6" t="n">
        <v>-3</v>
      </c>
      <c r="I29" s="6" t="n">
        <v>87</v>
      </c>
      <c r="K29" s="6" t="n">
        <v>925</v>
      </c>
    </row>
    <row r="30">
      <c r="A30" s="4" t="inlineStr">
        <is>
          <t>Ending Balance at Dec. 31, 2020</t>
        </is>
      </c>
      <c r="B30" s="6" t="n">
        <v>174099</v>
      </c>
      <c r="C30" s="6" t="n">
        <v>37402</v>
      </c>
      <c r="D30" s="6" t="n">
        <v>568100</v>
      </c>
      <c r="E30" s="6" t="n">
        <v>-253164</v>
      </c>
      <c r="G30" s="6" t="n">
        <v>-30641</v>
      </c>
      <c r="H30" s="6" t="n">
        <v>-225742</v>
      </c>
      <c r="I30" s="6" t="n">
        <v>95955</v>
      </c>
      <c r="J30" s="6" t="n">
        <v>78144</v>
      </c>
      <c r="K30" s="6" t="n">
        <v>5225</v>
      </c>
      <c r="L30" s="6" t="n">
        <v>128769</v>
      </c>
    </row>
    <row r="31">
      <c r="A31" s="3" t="inlineStr">
        <is>
          <t>Increase Decrease In Stockholders' Equity Roll Forward</t>
        </is>
      </c>
    </row>
    <row r="32">
      <c r="A32" s="4" t="inlineStr">
        <is>
          <t>Net income (loss)</t>
        </is>
      </c>
      <c r="B32" s="6" t="n">
        <v>-90969</v>
      </c>
      <c r="E32" s="6" t="n">
        <v>-92655</v>
      </c>
      <c r="I32" s="6" t="n">
        <v>-92655</v>
      </c>
      <c r="J32" s="6" t="n">
        <v>1686</v>
      </c>
      <c r="K32" s="6" t="n">
        <v>-1766</v>
      </c>
    </row>
    <row r="33">
      <c r="A33" s="4" t="inlineStr">
        <is>
          <t>Dividends on convertible preferred stock</t>
        </is>
      </c>
      <c r="B33" s="6" t="n">
        <v>-7721</v>
      </c>
      <c r="D33" s="6" t="n">
        <v>-3821</v>
      </c>
      <c r="E33" s="6" t="n">
        <v>-3900</v>
      </c>
      <c r="I33" s="6" t="n">
        <v>-7721</v>
      </c>
      <c r="L33" s="6" t="n">
        <v>3821</v>
      </c>
    </row>
    <row r="34">
      <c r="A34" s="4" t="inlineStr">
        <is>
          <t>Capital contributions (distributions) to (from) noncontrolling interest</t>
        </is>
      </c>
      <c r="B34" s="6" t="n">
        <v>-1160</v>
      </c>
      <c r="J34" s="6" t="n">
        <v>-1160</v>
      </c>
      <c r="K34" s="6" t="n">
        <v>341</v>
      </c>
    </row>
    <row r="35">
      <c r="A35" s="4" t="inlineStr">
        <is>
          <t>Payment of payroll taxes on stock-based compensation through shares withheld</t>
        </is>
      </c>
      <c r="B35" s="6" t="n">
        <v>-652</v>
      </c>
      <c r="H35" s="6" t="n">
        <v>-652</v>
      </c>
      <c r="I35" s="6" t="n">
        <v>-652</v>
      </c>
    </row>
    <row r="36">
      <c r="A36" s="4" t="inlineStr">
        <is>
          <t>Employee benefit plans</t>
        </is>
      </c>
      <c r="B36" s="6" t="n">
        <v>1226</v>
      </c>
      <c r="D36" s="6" t="n">
        <v>-4456</v>
      </c>
      <c r="H36" s="6" t="n">
        <v>5682</v>
      </c>
      <c r="I36" s="6" t="n">
        <v>1226</v>
      </c>
    </row>
    <row r="37">
      <c r="A37" s="4" t="inlineStr">
        <is>
          <t>Share-based compensation - equity awards</t>
        </is>
      </c>
      <c r="B37" s="6" t="n">
        <v>7562</v>
      </c>
      <c r="D37" s="6" t="n">
        <v>7562</v>
      </c>
      <c r="I37" s="6" t="n">
        <v>7562</v>
      </c>
    </row>
    <row r="38">
      <c r="A38" s="4" t="inlineStr">
        <is>
          <t>Unrealized foreign currency translation adjustment</t>
        </is>
      </c>
      <c r="B38" s="6" t="n">
        <v>651</v>
      </c>
      <c r="G38" s="6" t="n">
        <v>524</v>
      </c>
      <c r="I38" s="6" t="n">
        <v>524</v>
      </c>
      <c r="J38" s="6" t="n">
        <v>127</v>
      </c>
      <c r="K38" s="6" t="n">
        <v>-153</v>
      </c>
    </row>
    <row r="39">
      <c r="A39" s="4" t="inlineStr">
        <is>
          <t>Amortization of net actuarial loss, net of tax</t>
        </is>
      </c>
      <c r="B39" s="6" t="n">
        <v>2712</v>
      </c>
      <c r="G39" s="6" t="n">
        <v>2712</v>
      </c>
      <c r="I39" s="6" t="n">
        <v>2712</v>
      </c>
    </row>
    <row r="40">
      <c r="A40" s="4" t="inlineStr">
        <is>
          <t>Amortization of prior service cost, net of tax</t>
        </is>
      </c>
      <c r="B40" s="6" t="n">
        <v>-24</v>
      </c>
      <c r="G40" s="6" t="n">
        <v>-24</v>
      </c>
      <c r="I40" s="6" t="n">
        <v>-24</v>
      </c>
    </row>
    <row r="41">
      <c r="A41" s="4" t="inlineStr">
        <is>
          <t>Acquisitions</t>
        </is>
      </c>
      <c r="B41" s="6" t="n">
        <v>6759</v>
      </c>
      <c r="J41" s="6" t="n">
        <v>6759</v>
      </c>
    </row>
    <row r="42">
      <c r="A42" s="4" t="inlineStr">
        <is>
          <t>Other, net</t>
        </is>
      </c>
      <c r="B42" s="6" t="n">
        <v>-645</v>
      </c>
      <c r="D42" s="6" t="n">
        <v>-644</v>
      </c>
      <c r="E42" s="6" t="n">
        <v>-1</v>
      </c>
      <c r="I42" s="6" t="n">
        <v>-645</v>
      </c>
      <c r="K42" s="6" t="n">
        <v>1797</v>
      </c>
      <c r="L42" s="6" t="n">
        <v>1</v>
      </c>
    </row>
    <row r="43">
      <c r="A43" s="4" t="inlineStr">
        <is>
          <t>Ending Balance at Dec. 31, 2021</t>
        </is>
      </c>
      <c r="B43" s="7" t="n">
        <v>91838</v>
      </c>
      <c r="C43" s="7" t="n">
        <v>37402</v>
      </c>
      <c r="D43" s="7" t="n">
        <v>566741</v>
      </c>
      <c r="E43" s="7" t="n">
        <v>-349720</v>
      </c>
      <c r="G43" s="7" t="n">
        <v>-27429</v>
      </c>
      <c r="H43" s="7" t="n">
        <v>-220712</v>
      </c>
      <c r="I43" s="7" t="n">
        <v>6282</v>
      </c>
      <c r="J43" s="7" t="n">
        <v>85556</v>
      </c>
      <c r="K43" s="7" t="n">
        <v>5444</v>
      </c>
      <c r="L43" s="7" t="n">
        <v>13259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6" customWidth="1" min="5" max="5"/>
    <col width="26" customWidth="1" min="6" max="6"/>
    <col width="20" customWidth="1" min="7" max="7"/>
    <col width="21" customWidth="1" min="8" max="8"/>
    <col width="21" customWidth="1" min="9" max="9"/>
  </cols>
  <sheetData>
    <row r="1">
      <c r="A1" s="1" t="inlineStr">
        <is>
          <t>Acquisitions - Narrative (Details) $ in Thousands, $ in Millions</t>
        </is>
      </c>
      <c r="B1" s="2" t="inlineStr">
        <is>
          <t>Mar. 18, 2021CAD ($)</t>
        </is>
      </c>
      <c r="C1" s="2" t="inlineStr">
        <is>
          <t>Mar. 18, 2021USD ($)</t>
        </is>
      </c>
      <c r="D1" s="2" t="inlineStr">
        <is>
          <t>Jul. 25, 2019USD ($)</t>
        </is>
      </c>
      <c r="E1" s="2" t="inlineStr">
        <is>
          <t>Jun. 08, 2019CAD ($)Hotel</t>
        </is>
      </c>
      <c r="F1" s="2" t="inlineStr">
        <is>
          <t>Jun. 08, 2019USD ($)Hotel</t>
        </is>
      </c>
      <c r="G1" s="2" t="inlineStr">
        <is>
          <t>May 16, 2019USD ($)</t>
        </is>
      </c>
      <c r="H1" s="2" t="inlineStr">
        <is>
          <t>Dec. 31, 2021USD ($)</t>
        </is>
      </c>
      <c r="I1" s="2" t="inlineStr">
        <is>
          <t>Dec. 31, 2019USD ($)</t>
        </is>
      </c>
    </row>
    <row r="2">
      <c r="A2" s="3" t="inlineStr">
        <is>
          <t>Business Acquisition [Line Items]</t>
        </is>
      </c>
    </row>
    <row r="3">
      <c r="A3" s="4" t="inlineStr">
        <is>
          <t>Business combination net assets property and equipment</t>
        </is>
      </c>
      <c r="C3" s="7" t="n">
        <v>2200</v>
      </c>
    </row>
    <row r="4">
      <c r="A4" s="4" t="inlineStr">
        <is>
          <t>Business combination net assets noncontrolling interest</t>
        </is>
      </c>
      <c r="C4" s="6" t="n">
        <v>6800</v>
      </c>
    </row>
    <row r="5">
      <c r="A5" s="4" t="inlineStr">
        <is>
          <t>Business combination net assets goodwill</t>
        </is>
      </c>
      <c r="C5" s="6" t="n">
        <v>11800</v>
      </c>
    </row>
    <row r="6">
      <c r="A6" s="4" t="inlineStr">
        <is>
          <t>Golden Skybridge</t>
        </is>
      </c>
    </row>
    <row r="7">
      <c r="A7" s="3" t="inlineStr">
        <is>
          <t>Business Acquisition [Line Items]</t>
        </is>
      </c>
    </row>
    <row r="8">
      <c r="A8" s="4" t="inlineStr">
        <is>
          <t>Purchase price</t>
        </is>
      </c>
      <c r="B8" s="7" t="n">
        <v>15</v>
      </c>
      <c r="C8" s="7" t="n">
        <v>12000</v>
      </c>
    </row>
    <row r="9">
      <c r="A9" s="4" t="inlineStr">
        <is>
          <t>Acquisition related costs</t>
        </is>
      </c>
      <c r="H9" s="7" t="n">
        <v>400</v>
      </c>
    </row>
    <row r="10">
      <c r="A10" s="4" t="inlineStr">
        <is>
          <t>Business acquisition date</t>
        </is>
      </c>
      <c r="B10" s="4" t="inlineStr">
        <is>
          <t>Mar. 18,
		2021</t>
        </is>
      </c>
      <c r="C10" s="4" t="inlineStr">
        <is>
          <t>Mar. 18,
		2021</t>
        </is>
      </c>
    </row>
    <row r="11">
      <c r="A11" s="4" t="inlineStr">
        <is>
          <t>Business acquisition expected open period</t>
        </is>
      </c>
      <c r="B11" s="4" t="inlineStr">
        <is>
          <t>2021-06</t>
        </is>
      </c>
      <c r="C11" s="4" t="inlineStr">
        <is>
          <t>2021-06</t>
        </is>
      </c>
    </row>
    <row r="12">
      <c r="A12" s="4" t="inlineStr">
        <is>
          <t>Percentage of controlling interest acquired</t>
        </is>
      </c>
      <c r="C12" s="4" t="inlineStr">
        <is>
          <t>60.00%</t>
        </is>
      </c>
    </row>
    <row r="13">
      <c r="A13" s="4" t="inlineStr">
        <is>
          <t>Golden Skybridge | Development and Start Up Costs</t>
        </is>
      </c>
    </row>
    <row r="14">
      <c r="A14" s="3" t="inlineStr">
        <is>
          <t>Business Acquisition [Line Items]</t>
        </is>
      </c>
    </row>
    <row r="15">
      <c r="A15" s="4" t="inlineStr">
        <is>
          <t>Purchase price</t>
        </is>
      </c>
      <c r="B15" s="7" t="n">
        <v>6</v>
      </c>
      <c r="C15" s="7" t="n">
        <v>4800</v>
      </c>
    </row>
    <row r="16">
      <c r="A16" s="4" t="inlineStr">
        <is>
          <t>Belton Chalet</t>
        </is>
      </c>
    </row>
    <row r="17">
      <c r="A17" s="3" t="inlineStr">
        <is>
          <t>Business Acquisition [Line Items]</t>
        </is>
      </c>
    </row>
    <row r="18">
      <c r="A18" s="4" t="inlineStr">
        <is>
          <t>Purchase price</t>
        </is>
      </c>
      <c r="G18" s="7" t="n">
        <v>3200</v>
      </c>
    </row>
    <row r="19">
      <c r="A19" s="4" t="inlineStr">
        <is>
          <t>Acquisition related costs</t>
        </is>
      </c>
      <c r="G19" s="7" t="n">
        <v>300</v>
      </c>
    </row>
    <row r="20">
      <c r="A20" s="4" t="inlineStr">
        <is>
          <t>Business acquisition date</t>
        </is>
      </c>
      <c r="G20" s="4" t="inlineStr">
        <is>
          <t>May 16,
		2019</t>
        </is>
      </c>
    </row>
    <row r="21">
      <c r="A21" s="4" t="inlineStr">
        <is>
          <t>Mountain Park Lodges</t>
        </is>
      </c>
    </row>
    <row r="22">
      <c r="A22" s="3" t="inlineStr">
        <is>
          <t>Business Acquisition [Line Items]</t>
        </is>
      </c>
    </row>
    <row r="23">
      <c r="A23" s="4" t="inlineStr">
        <is>
          <t>Purchase price</t>
        </is>
      </c>
      <c r="F23" s="7" t="n">
        <v>75837</v>
      </c>
    </row>
    <row r="24">
      <c r="A24" s="4" t="inlineStr">
        <is>
          <t>Acquisition related costs</t>
        </is>
      </c>
      <c r="I24" s="7" t="n">
        <v>900</v>
      </c>
    </row>
    <row r="25">
      <c r="A25" s="4" t="inlineStr">
        <is>
          <t>Business acquisition date</t>
        </is>
      </c>
      <c r="E25" s="4" t="inlineStr">
        <is>
          <t>Jun. 8,
		2019</t>
        </is>
      </c>
      <c r="F25" s="4" t="inlineStr">
        <is>
          <t>Jun. 8,
		2019</t>
        </is>
      </c>
    </row>
    <row r="26">
      <c r="A26" s="4" t="inlineStr">
        <is>
          <t>Business combination net assets property and equipment</t>
        </is>
      </c>
      <c r="F26" s="7" t="n">
        <v>103642</v>
      </c>
    </row>
    <row r="27">
      <c r="A27" s="4" t="inlineStr">
        <is>
          <t>Percentage of controlling interest acquired</t>
        </is>
      </c>
      <c r="F27" s="4" t="inlineStr">
        <is>
          <t>60.00%</t>
        </is>
      </c>
    </row>
    <row r="28">
      <c r="A28" s="4" t="inlineStr">
        <is>
          <t>Number of hotels acquired | Hotel</t>
        </is>
      </c>
      <c r="E28" s="6" t="n">
        <v>7</v>
      </c>
      <c r="F28" s="6" t="n">
        <v>7</v>
      </c>
    </row>
    <row r="29">
      <c r="A29" s="4" t="inlineStr">
        <is>
          <t>Total consideration</t>
        </is>
      </c>
      <c r="E29" s="5" t="n">
        <v>100.6</v>
      </c>
      <c r="F29" s="7" t="n">
        <v>76000</v>
      </c>
    </row>
    <row r="30">
      <c r="A30" s="4" t="inlineStr">
        <is>
          <t>Percentage of operations results consolidated to financial statements</t>
        </is>
      </c>
      <c r="E30" s="4" t="inlineStr">
        <is>
          <t>100.00%</t>
        </is>
      </c>
      <c r="F30" s="4" t="inlineStr">
        <is>
          <t>100.00%</t>
        </is>
      </c>
    </row>
    <row r="31">
      <c r="A31" s="4" t="inlineStr">
        <is>
          <t>Percentage of non-redeemable noncontrolling portion of income (loss) recorded in financial statements</t>
        </is>
      </c>
      <c r="E31" s="4" t="inlineStr">
        <is>
          <t>40.00%</t>
        </is>
      </c>
      <c r="F31" s="4" t="inlineStr">
        <is>
          <t>40.00%</t>
        </is>
      </c>
    </row>
    <row r="32">
      <c r="A32" s="4" t="inlineStr">
        <is>
          <t>Identifiable intangible assets acquired</t>
        </is>
      </c>
      <c r="F32" s="7" t="n">
        <v>20200</v>
      </c>
    </row>
    <row r="33">
      <c r="A33" s="4" t="inlineStr">
        <is>
          <t>Weighted average amortization period</t>
        </is>
      </c>
      <c r="E33" s="4" t="inlineStr">
        <is>
          <t>30 years 9 months 18 days</t>
        </is>
      </c>
      <c r="F33" s="4" t="inlineStr">
        <is>
          <t>30 years 9 months 18 days</t>
        </is>
      </c>
    </row>
    <row r="34">
      <c r="A34" s="4" t="inlineStr">
        <is>
          <t>Sky Lagoon | Pursuit | Sky Lagoon</t>
        </is>
      </c>
    </row>
    <row r="35">
      <c r="A35" s="3" t="inlineStr">
        <is>
          <t>Business Acquisition [Line Items]</t>
        </is>
      </c>
    </row>
    <row r="36">
      <c r="A36" s="4" t="inlineStr">
        <is>
          <t>Percentage of controlling interest acquired</t>
        </is>
      </c>
      <c r="D36" s="4" t="inlineStr">
        <is>
          <t>51.00%</t>
        </is>
      </c>
    </row>
    <row r="37">
      <c r="A37" s="4" t="inlineStr">
        <is>
          <t>Payments to acquire controlling interest</t>
        </is>
      </c>
      <c r="D37" s="7" t="n">
        <v>132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chedule of Recognized Assets Acquired and Liabilities Assumed (Details) - USD ($) $ in Thousands</t>
        </is>
      </c>
      <c r="B1" s="2" t="inlineStr">
        <is>
          <t>Jun. 08, 2019</t>
        </is>
      </c>
      <c r="C1" s="2" t="inlineStr">
        <is>
          <t>Dec. 31, 2021</t>
        </is>
      </c>
      <c r="D1" s="2" t="inlineStr">
        <is>
          <t>Mar. 18, 2021</t>
        </is>
      </c>
      <c r="E1" s="2" t="inlineStr">
        <is>
          <t>Dec. 31, 2020</t>
        </is>
      </c>
      <c r="F1" s="2" t="inlineStr">
        <is>
          <t>Dec. 31, 2019</t>
        </is>
      </c>
    </row>
    <row r="2">
      <c r="A2" s="3" t="inlineStr">
        <is>
          <t>Business Acquisition [Line Items]</t>
        </is>
      </c>
    </row>
    <row r="3">
      <c r="A3" s="4" t="inlineStr">
        <is>
          <t>Property and equipment</t>
        </is>
      </c>
      <c r="D3" s="7" t="n">
        <v>2200</v>
      </c>
    </row>
    <row r="4">
      <c r="A4" s="4" t="inlineStr">
        <is>
          <t>Goodwill</t>
        </is>
      </c>
      <c r="C4" s="7" t="n">
        <v>112078</v>
      </c>
      <c r="E4" s="7" t="n">
        <v>99847</v>
      </c>
      <c r="F4" s="7" t="n">
        <v>287983</v>
      </c>
    </row>
    <row r="5">
      <c r="A5" s="4" t="inlineStr">
        <is>
          <t>Mountain Park Lodges</t>
        </is>
      </c>
    </row>
    <row r="6">
      <c r="A6" s="3" t="inlineStr">
        <is>
          <t>Business Acquisition [Line Items]</t>
        </is>
      </c>
    </row>
    <row r="7">
      <c r="A7" s="4" t="inlineStr">
        <is>
          <t>Purchase price</t>
        </is>
      </c>
      <c r="B7" s="7" t="n">
        <v>75837</v>
      </c>
    </row>
    <row r="8">
      <c r="A8" s="4" t="inlineStr">
        <is>
          <t>Net working capital adjustment</t>
        </is>
      </c>
      <c r="B8" s="6" t="n">
        <v>18</v>
      </c>
    </row>
    <row r="9">
      <c r="A9" s="4" t="inlineStr">
        <is>
          <t>Consideration transferred</t>
        </is>
      </c>
      <c r="B9" s="6" t="n">
        <v>75855</v>
      </c>
    </row>
    <row r="10">
      <c r="A10" s="4" t="inlineStr">
        <is>
          <t>Right to manage</t>
        </is>
      </c>
      <c r="B10" s="6" t="n">
        <v>-1276</v>
      </c>
    </row>
    <row r="11">
      <c r="A11" s="4" t="inlineStr">
        <is>
          <t>Purchase price, net</t>
        </is>
      </c>
      <c r="B11" s="6" t="n">
        <v>74579</v>
      </c>
    </row>
    <row r="12">
      <c r="A12" s="4" t="inlineStr">
        <is>
          <t>Accounts receivable</t>
        </is>
      </c>
      <c r="B12" s="6" t="n">
        <v>333</v>
      </c>
    </row>
    <row r="13">
      <c r="A13" s="4" t="inlineStr">
        <is>
          <t>Inventories</t>
        </is>
      </c>
      <c r="B13" s="6" t="n">
        <v>152</v>
      </c>
    </row>
    <row r="14">
      <c r="A14" s="4" t="inlineStr">
        <is>
          <t>Prepaid expenses</t>
        </is>
      </c>
      <c r="B14" s="6" t="n">
        <v>276</v>
      </c>
    </row>
    <row r="15">
      <c r="A15" s="4" t="inlineStr">
        <is>
          <t>Property and equipment</t>
        </is>
      </c>
      <c r="B15" s="6" t="n">
        <v>103642</v>
      </c>
    </row>
    <row r="16">
      <c r="A16" s="4" t="inlineStr">
        <is>
          <t>Intangible assets</t>
        </is>
      </c>
      <c r="B16" s="6" t="n">
        <v>20180</v>
      </c>
    </row>
    <row r="17">
      <c r="A17" s="4" t="inlineStr">
        <is>
          <t>Total assets acquired</t>
        </is>
      </c>
      <c r="B17" s="6" t="n">
        <v>124583</v>
      </c>
    </row>
    <row r="18">
      <c r="A18" s="4" t="inlineStr">
        <is>
          <t>Accounts payable</t>
        </is>
      </c>
      <c r="B18" s="6" t="n">
        <v>329</v>
      </c>
    </row>
    <row r="19">
      <c r="A19" s="4" t="inlineStr">
        <is>
          <t>Advanced deposits payable</t>
        </is>
      </c>
      <c r="B19" s="6" t="n">
        <v>400</v>
      </c>
    </row>
    <row r="20">
      <c r="A20" s="4" t="inlineStr">
        <is>
          <t>Deferred tax liability</t>
        </is>
      </c>
      <c r="B20" s="6" t="n">
        <v>19734</v>
      </c>
    </row>
    <row r="21">
      <c r="A21" s="4" t="inlineStr">
        <is>
          <t>Other liabilities</t>
        </is>
      </c>
      <c r="B21" s="6" t="n">
        <v>16</v>
      </c>
    </row>
    <row r="22">
      <c r="A22" s="4" t="inlineStr">
        <is>
          <t>Total liabilities assumed</t>
        </is>
      </c>
      <c r="B22" s="6" t="n">
        <v>20479</v>
      </c>
    </row>
    <row r="23">
      <c r="A23" s="4" t="inlineStr">
        <is>
          <t>Noncontrolling interest equity</t>
        </is>
      </c>
      <c r="B23" s="6" t="n">
        <v>49719</v>
      </c>
    </row>
    <row r="24">
      <c r="A24" s="4" t="inlineStr">
        <is>
          <t>Total fair value of net assets acquired</t>
        </is>
      </c>
      <c r="B24" s="6" t="n">
        <v>54385</v>
      </c>
    </row>
    <row r="25">
      <c r="A25" s="4" t="inlineStr">
        <is>
          <t>Goodwill</t>
        </is>
      </c>
      <c r="B25" s="7" t="n">
        <v>2019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Acquisitions - Schedule of Proforma Results of Operations (Details) - Mountain Park Lodges $ / shares in Units, $ in Thousands</t>
        </is>
      </c>
      <c r="B1" s="2" t="inlineStr">
        <is>
          <t>12 Months Ended</t>
        </is>
      </c>
    </row>
    <row r="2">
      <c r="B2" s="2" t="inlineStr">
        <is>
          <t>Dec. 31, 2019USD ($)$ / shares</t>
        </is>
      </c>
    </row>
    <row r="3">
      <c r="A3" s="3" t="inlineStr">
        <is>
          <t>Business Acquisition [Line Items]</t>
        </is>
      </c>
    </row>
    <row r="4">
      <c r="A4" s="4" t="inlineStr">
        <is>
          <t>Revenue</t>
        </is>
      </c>
      <c r="B4" s="7" t="n">
        <v>1310997</v>
      </c>
    </row>
    <row r="5">
      <c r="A5" s="4" t="inlineStr">
        <is>
          <t>Depreciation and amortization</t>
        </is>
      </c>
      <c r="B5" s="6" t="n">
        <v>61597</v>
      </c>
    </row>
    <row r="6">
      <c r="A6" s="4" t="inlineStr">
        <is>
          <t>Income from continuing operations</t>
        </is>
      </c>
      <c r="B6" s="6" t="n">
        <v>22195</v>
      </c>
    </row>
    <row r="7">
      <c r="A7" s="4" t="inlineStr">
        <is>
          <t>Net income attributable to Viad</t>
        </is>
      </c>
      <c r="B7" s="7" t="n">
        <v>21337</v>
      </c>
    </row>
    <row r="8">
      <c r="A8" s="4" t="inlineStr">
        <is>
          <t>Diluted income per share | $ / shares</t>
        </is>
      </c>
      <c r="B8" s="8" t="n">
        <v>0.99</v>
      </c>
    </row>
    <row r="9">
      <c r="A9" s="4" t="inlineStr">
        <is>
          <t>Basic income per share | $ / shares</t>
        </is>
      </c>
      <c r="B9" s="8" t="n">
        <v>0.9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nents of Inventories (Details) - USD ($) $ in Thousands</t>
        </is>
      </c>
      <c r="B1" s="2" t="inlineStr">
        <is>
          <t>Dec. 31, 2021</t>
        </is>
      </c>
      <c r="C1" s="2" t="inlineStr">
        <is>
          <t>Dec. 31, 2020</t>
        </is>
      </c>
    </row>
    <row r="2">
      <c r="A2" s="3" t="inlineStr">
        <is>
          <t>Components of Inventories</t>
        </is>
      </c>
    </row>
    <row r="3">
      <c r="A3" s="4" t="inlineStr">
        <is>
          <t>Raw materials</t>
        </is>
      </c>
      <c r="B3" s="7" t="n">
        <v>2350</v>
      </c>
      <c r="C3" s="7" t="n">
        <v>3362</v>
      </c>
    </row>
    <row r="4">
      <c r="A4" s="4" t="inlineStr">
        <is>
          <t>Finished goods</t>
        </is>
      </c>
      <c r="B4" s="6" t="n">
        <v>6231</v>
      </c>
      <c r="C4" s="6" t="n">
        <v>5365</v>
      </c>
    </row>
    <row r="5">
      <c r="A5" s="4" t="inlineStr">
        <is>
          <t>Inventories</t>
        </is>
      </c>
      <c r="B5" s="7" t="n">
        <v>8581</v>
      </c>
      <c r="C5" s="7" t="n">
        <v>872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Dec. 31, 2021</t>
        </is>
      </c>
      <c r="C1" s="2" t="inlineStr">
        <is>
          <t>Dec. 31, 2020</t>
        </is>
      </c>
    </row>
    <row r="2">
      <c r="A2" s="3" t="inlineStr">
        <is>
          <t>Deferred Costs, Capitalized, Prepaid, and Other Assets Disclosure [Abstract]</t>
        </is>
      </c>
    </row>
    <row r="3">
      <c r="A3" s="4" t="inlineStr">
        <is>
          <t>Prepaid software maintenance</t>
        </is>
      </c>
      <c r="B3" s="7" t="n">
        <v>4154</v>
      </c>
      <c r="C3" s="7" t="n">
        <v>3058</v>
      </c>
    </row>
    <row r="4">
      <c r="A4" s="4" t="inlineStr">
        <is>
          <t>Restricted cash</t>
        </is>
      </c>
      <c r="B4" s="6" t="n">
        <v>2703</v>
      </c>
      <c r="C4" s="6" t="n">
        <v>2426</v>
      </c>
    </row>
    <row r="5">
      <c r="A5" s="4" t="inlineStr">
        <is>
          <t>Income tax receivable</t>
        </is>
      </c>
      <c r="B5" s="6" t="n">
        <v>1901</v>
      </c>
      <c r="C5" s="6" t="n">
        <v>337</v>
      </c>
    </row>
    <row r="6">
      <c r="A6" s="4" t="inlineStr">
        <is>
          <t>Prepaid vendor payments</t>
        </is>
      </c>
      <c r="B6" s="6" t="n">
        <v>1604</v>
      </c>
      <c r="C6" s="6" t="n">
        <v>1835</v>
      </c>
    </row>
    <row r="7">
      <c r="A7" s="4" t="inlineStr">
        <is>
          <t>Prepaid taxes</t>
        </is>
      </c>
      <c r="B7" s="6" t="n">
        <v>456</v>
      </c>
      <c r="C7" s="6" t="n">
        <v>345</v>
      </c>
    </row>
    <row r="8">
      <c r="A8" s="4" t="inlineStr">
        <is>
          <t>Prepaid other</t>
        </is>
      </c>
      <c r="B8" s="6" t="n">
        <v>1165</v>
      </c>
      <c r="C8" s="6" t="n">
        <v>1296</v>
      </c>
    </row>
    <row r="9">
      <c r="A9" s="4" t="inlineStr">
        <is>
          <t>Other</t>
        </is>
      </c>
      <c r="B9" s="6" t="n">
        <v>2097</v>
      </c>
      <c r="C9" s="6" t="n">
        <v>3631</v>
      </c>
    </row>
    <row r="10">
      <c r="A10" s="4" t="inlineStr">
        <is>
          <t>Other current assets</t>
        </is>
      </c>
      <c r="B10" s="7" t="n">
        <v>14080</v>
      </c>
      <c r="C10" s="7" t="n">
        <v>1292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28" customWidth="1" min="3" max="3"/>
    <col width="14" customWidth="1" min="4" max="4"/>
  </cols>
  <sheetData>
    <row r="1">
      <c r="A1" s="1" t="inlineStr">
        <is>
          <t>Property and Equipment, Net - Schedule of Property and Equipment (Details) - USD ($) $ in Thousands</t>
        </is>
      </c>
      <c r="C1" s="2" t="inlineStr">
        <is>
          <t>Dec. 31, 2021</t>
        </is>
      </c>
      <c r="D1" s="2" t="inlineStr">
        <is>
          <t>Dec. 31, 2020</t>
        </is>
      </c>
    </row>
    <row r="2">
      <c r="A2" s="3" t="inlineStr">
        <is>
          <t>Property Plant And Equipment [Line Items]</t>
        </is>
      </c>
    </row>
    <row r="3">
      <c r="A3" s="4" t="inlineStr">
        <is>
          <t>Gross property and equipment</t>
        </is>
      </c>
      <c r="C3" s="7" t="n">
        <v>852146</v>
      </c>
      <c r="D3" s="7" t="n">
        <v>820888</v>
      </c>
    </row>
    <row r="4">
      <c r="A4" s="4" t="inlineStr">
        <is>
          <t>Accumulated depreciation</t>
        </is>
      </c>
      <c r="C4" s="6" t="n">
        <v>-364060</v>
      </c>
      <c r="D4" s="6" t="n">
        <v>-352100</v>
      </c>
    </row>
    <row r="5">
      <c r="A5" s="4" t="inlineStr">
        <is>
          <t>Property and equipment, net (excluding finance leases)</t>
        </is>
      </c>
      <c r="C5" s="6" t="n">
        <v>488086</v>
      </c>
      <c r="D5" s="6" t="n">
        <v>468788</v>
      </c>
    </row>
    <row r="6">
      <c r="A6" s="4" t="inlineStr">
        <is>
          <t>Finance lease ROU assets, net</t>
        </is>
      </c>
      <c r="B6" s="4" t="inlineStr">
        <is>
          <t>[1]</t>
        </is>
      </c>
      <c r="C6" s="7" t="n">
        <v>61022</v>
      </c>
      <c r="D6" s="6" t="n">
        <v>23366</v>
      </c>
    </row>
    <row r="7">
      <c r="A7" s="4" t="inlineStr">
        <is>
          <t>Finance Lease, Right-of-Use Asset, Statement of Financial Position [Extensible Enumeration]</t>
        </is>
      </c>
      <c r="C7" s="4" t="inlineStr">
        <is>
          <t>Property and equipment, net</t>
        </is>
      </c>
    </row>
    <row r="8">
      <c r="A8" s="4" t="inlineStr">
        <is>
          <t>Property and equipment, net</t>
        </is>
      </c>
      <c r="C8" s="7" t="n">
        <v>549108</v>
      </c>
      <c r="D8" s="6" t="n">
        <v>492154</v>
      </c>
    </row>
    <row r="9">
      <c r="A9" s="4" t="inlineStr">
        <is>
          <t>Land and land interests</t>
        </is>
      </c>
    </row>
    <row r="10">
      <c r="A10" s="3" t="inlineStr">
        <is>
          <t>Property Plant And Equipment [Line Items]</t>
        </is>
      </c>
    </row>
    <row r="11">
      <c r="A11" s="4" t="inlineStr">
        <is>
          <t>Gross property and equipment</t>
        </is>
      </c>
      <c r="B11" s="4" t="inlineStr">
        <is>
          <t>[2]</t>
        </is>
      </c>
      <c r="C11" s="6" t="n">
        <v>30532</v>
      </c>
      <c r="D11" s="6" t="n">
        <v>32849</v>
      </c>
    </row>
    <row r="12">
      <c r="A12" s="4" t="inlineStr">
        <is>
          <t>Buildings and leasehold improvements</t>
        </is>
      </c>
    </row>
    <row r="13">
      <c r="A13" s="3" t="inlineStr">
        <is>
          <t>Property Plant And Equipment [Line Items]</t>
        </is>
      </c>
    </row>
    <row r="14">
      <c r="A14" s="4" t="inlineStr">
        <is>
          <t>Gross property and equipment</t>
        </is>
      </c>
      <c r="C14" s="6" t="n">
        <v>407930</v>
      </c>
      <c r="D14" s="6" t="n">
        <v>386751</v>
      </c>
    </row>
    <row r="15">
      <c r="A15" s="4" t="inlineStr">
        <is>
          <t>Equipment and other</t>
        </is>
      </c>
    </row>
    <row r="16">
      <c r="A16" s="3" t="inlineStr">
        <is>
          <t>Property Plant And Equipment [Line Items]</t>
        </is>
      </c>
    </row>
    <row r="17">
      <c r="A17" s="4" t="inlineStr">
        <is>
          <t>Gross property and equipment</t>
        </is>
      </c>
      <c r="C17" s="7" t="n">
        <v>413684</v>
      </c>
      <c r="D17" s="7" t="n">
        <v>401288</v>
      </c>
    </row>
    <row r="18"/>
    <row r="19">
      <c r="A19" s="4" t="inlineStr">
        <is>
          <t>[1]</t>
        </is>
      </c>
      <c r="B19" s="4" t="inlineStr">
        <is>
          <t>The increase in finance lease ROU assets, net is primarily due to the commencement of Pursuit’s Sky Lagoon attraction in Iceland during 2021.</t>
        </is>
      </c>
    </row>
    <row r="20">
      <c r="A20" s="4" t="inlineStr">
        <is>
          <t>[2]</t>
        </is>
      </c>
      <c r="B20" s="4" t="inlineStr">
        <is>
          <t>Land and land interests include certain leasehold interests in land within Pursuit for which we are considered to have perpetual use rights. The carrying amount of these leasehold interests was $ 8.4 million as of December 31, 2021 and $ 8.3 million as of December 31, 2020 . These land interests are not subject to amortization.</t>
        </is>
      </c>
    </row>
  </sheetData>
  <mergeCells count="4">
    <mergeCell ref="A1:B1"/>
    <mergeCell ref="A18:C18"/>
    <mergeCell ref="B19:C19"/>
    <mergeCell ref="B20:C2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Parenthetical) (Details) - USD ($) $ in Thousands</t>
        </is>
      </c>
      <c r="B1" s="2" t="inlineStr">
        <is>
          <t>Dec. 31, 2021</t>
        </is>
      </c>
      <c r="C1" s="2" t="inlineStr">
        <is>
          <t>Dec. 31, 2020</t>
        </is>
      </c>
    </row>
    <row r="2">
      <c r="A2" s="3" t="inlineStr">
        <is>
          <t>Property Plant And Equipment [Line Items]</t>
        </is>
      </c>
    </row>
    <row r="3">
      <c r="A3" s="4" t="inlineStr">
        <is>
          <t>Leasehold interests</t>
        </is>
      </c>
      <c r="B3" s="7" t="n">
        <v>852146</v>
      </c>
      <c r="C3" s="7" t="n">
        <v>820888</v>
      </c>
    </row>
    <row r="4">
      <c r="A4" s="4" t="inlineStr">
        <is>
          <t>Leasehold Land Interests | Pursuit</t>
        </is>
      </c>
    </row>
    <row r="5">
      <c r="A5" s="3" t="inlineStr">
        <is>
          <t>Property Plant And Equipment [Line Items]</t>
        </is>
      </c>
    </row>
    <row r="6">
      <c r="A6" s="4" t="inlineStr">
        <is>
          <t>Leasehold interests</t>
        </is>
      </c>
      <c r="B6" s="7" t="n">
        <v>8400</v>
      </c>
      <c r="C6" s="7" t="n">
        <v>83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Narrative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expense</t>
        </is>
      </c>
      <c r="B4" s="7" t="n">
        <v>43700</v>
      </c>
      <c r="C4" s="7" t="n">
        <v>46500</v>
      </c>
      <c r="D4" s="7" t="n">
        <v>45600</v>
      </c>
    </row>
    <row r="5">
      <c r="A5" s="4" t="inlineStr">
        <is>
          <t>Property and equipment purchased through accounts payable and accrued liabilities, increased/decreased amount</t>
        </is>
      </c>
      <c r="B5" s="6" t="n">
        <v>2300</v>
      </c>
      <c r="C5" s="6" t="n">
        <v>6900</v>
      </c>
      <c r="D5" s="6" t="n">
        <v>4200</v>
      </c>
    </row>
    <row r="6">
      <c r="A6" s="4" t="inlineStr">
        <is>
          <t>Impairment charges</t>
        </is>
      </c>
      <c r="B6" s="7" t="n">
        <v>0</v>
      </c>
      <c r="C6" s="6" t="n">
        <v>203076</v>
      </c>
      <c r="D6" s="6" t="n">
        <v>5346</v>
      </c>
    </row>
    <row r="7">
      <c r="A7" s="4" t="inlineStr">
        <is>
          <t>Capitalized Software</t>
        </is>
      </c>
    </row>
    <row r="8">
      <c r="A8" s="3" t="inlineStr">
        <is>
          <t>Property Plant And Equipment [Line Items]</t>
        </is>
      </c>
    </row>
    <row r="9">
      <c r="A9" s="4" t="inlineStr">
        <is>
          <t>Impairment charges</t>
        </is>
      </c>
      <c r="C9" s="7" t="n">
        <v>1600</v>
      </c>
    </row>
    <row r="10">
      <c r="A10" s="4" t="inlineStr">
        <is>
          <t>Audio Visual</t>
        </is>
      </c>
    </row>
    <row r="11">
      <c r="A11" s="3" t="inlineStr">
        <is>
          <t>Property Plant And Equipment [Line Items]</t>
        </is>
      </c>
    </row>
    <row r="12">
      <c r="A12" s="4" t="inlineStr">
        <is>
          <t>Impairment charges</t>
        </is>
      </c>
      <c r="D12" s="7" t="n">
        <v>38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vestments and Assets - Summary of Other Investments and Assets (Details) - USD ($) $ in Thousands</t>
        </is>
      </c>
      <c r="B1" s="2" t="inlineStr">
        <is>
          <t>Dec. 31, 2021</t>
        </is>
      </c>
      <c r="C1" s="2" t="inlineStr">
        <is>
          <t>Dec. 31, 2020</t>
        </is>
      </c>
    </row>
    <row r="2">
      <c r="A2" s="3" t="inlineStr">
        <is>
          <t>Investments, All Other Investments [Abstract]</t>
        </is>
      </c>
    </row>
    <row r="3">
      <c r="A3" s="4" t="inlineStr">
        <is>
          <t>Self-insured liability receivable</t>
        </is>
      </c>
      <c r="B3" s="7" t="n">
        <v>6847</v>
      </c>
      <c r="C3" s="7" t="n">
        <v>6358</v>
      </c>
    </row>
    <row r="4">
      <c r="A4" s="4" t="inlineStr">
        <is>
          <t>Other mutual funds</t>
        </is>
      </c>
      <c r="B4" s="6" t="n">
        <v>4057</v>
      </c>
      <c r="C4" s="6" t="n">
        <v>3457</v>
      </c>
    </row>
    <row r="5">
      <c r="A5" s="4" t="inlineStr">
        <is>
          <t>Contract costs</t>
        </is>
      </c>
      <c r="B5" s="6" t="n">
        <v>2685</v>
      </c>
      <c r="C5" s="6" t="n">
        <v>2912</v>
      </c>
    </row>
    <row r="6">
      <c r="A6" s="4" t="inlineStr">
        <is>
          <t>Other</t>
        </is>
      </c>
      <c r="B6" s="6" t="n">
        <v>3129</v>
      </c>
      <c r="C6" s="6" t="n">
        <v>2765</v>
      </c>
    </row>
    <row r="7">
      <c r="A7" s="4" t="inlineStr">
        <is>
          <t>Other investments and assets</t>
        </is>
      </c>
      <c r="B7" s="7" t="n">
        <v>16718</v>
      </c>
      <c r="C7" s="7" t="n">
        <v>1549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Goodwill Balances by Component and Segment (Details) - USD ($) $ in Thousands</t>
        </is>
      </c>
      <c r="B1" s="2" t="inlineStr">
        <is>
          <t>12 Months Ended</t>
        </is>
      </c>
    </row>
    <row r="2">
      <c r="B2" s="2" t="inlineStr">
        <is>
          <t>Dec. 31, 2021</t>
        </is>
      </c>
      <c r="C2" s="2" t="inlineStr">
        <is>
          <t>Dec. 31, 2020</t>
        </is>
      </c>
    </row>
    <row r="3">
      <c r="A3" s="3" t="inlineStr">
        <is>
          <t>Goodwill [Line Items]</t>
        </is>
      </c>
    </row>
    <row r="4">
      <c r="A4" s="4" t="inlineStr">
        <is>
          <t>Balance, beginning</t>
        </is>
      </c>
      <c r="B4" s="7" t="n">
        <v>99847</v>
      </c>
      <c r="C4" s="7" t="n">
        <v>287983</v>
      </c>
    </row>
    <row r="5">
      <c r="A5" s="4" t="inlineStr">
        <is>
          <t>Business acquisitions</t>
        </is>
      </c>
      <c r="B5" s="6" t="n">
        <v>11776</v>
      </c>
    </row>
    <row r="6">
      <c r="A6" s="4" t="inlineStr">
        <is>
          <t>Goodwill impairment</t>
        </is>
      </c>
      <c r="C6" s="6" t="n">
        <v>-185789</v>
      </c>
    </row>
    <row r="7">
      <c r="A7" s="4" t="inlineStr">
        <is>
          <t>Foreign currency translation adjustments</t>
        </is>
      </c>
      <c r="B7" s="6" t="n">
        <v>455</v>
      </c>
      <c r="C7" s="6" t="n">
        <v>-415</v>
      </c>
    </row>
    <row r="8">
      <c r="A8" s="4" t="inlineStr">
        <is>
          <t>Other</t>
        </is>
      </c>
      <c r="C8" s="6" t="n">
        <v>-1932</v>
      </c>
    </row>
    <row r="9">
      <c r="A9" s="4" t="inlineStr">
        <is>
          <t>Balance, ending</t>
        </is>
      </c>
      <c r="B9" s="6" t="n">
        <v>112078</v>
      </c>
      <c r="C9" s="6" t="n">
        <v>99847</v>
      </c>
    </row>
    <row r="10">
      <c r="A10" s="4" t="inlineStr">
        <is>
          <t>GES</t>
        </is>
      </c>
    </row>
    <row r="11">
      <c r="A11" s="3" t="inlineStr">
        <is>
          <t>Goodwill [Line Items]</t>
        </is>
      </c>
    </row>
    <row r="12">
      <c r="A12" s="4" t="inlineStr">
        <is>
          <t>Balance, beginning</t>
        </is>
      </c>
      <c r="B12" s="4" t="inlineStr">
        <is>
          <t xml:space="preserve"> </t>
        </is>
      </c>
      <c r="C12" s="6" t="n">
        <v>186105</v>
      </c>
    </row>
    <row r="13">
      <c r="A13" s="4" t="inlineStr">
        <is>
          <t>Business acquisitions</t>
        </is>
      </c>
      <c r="B13" s="4" t="inlineStr">
        <is>
          <t xml:space="preserve"> </t>
        </is>
      </c>
    </row>
    <row r="14">
      <c r="A14" s="4" t="inlineStr">
        <is>
          <t>Goodwill impairment</t>
        </is>
      </c>
      <c r="C14" s="6" t="n">
        <v>-184031</v>
      </c>
    </row>
    <row r="15">
      <c r="A15" s="4" t="inlineStr">
        <is>
          <t>Foreign currency translation adjustments</t>
        </is>
      </c>
      <c r="B15" s="4" t="inlineStr">
        <is>
          <t xml:space="preserve"> </t>
        </is>
      </c>
      <c r="C15" s="6" t="n">
        <v>-2074</v>
      </c>
    </row>
    <row r="16">
      <c r="A16" s="4" t="inlineStr">
        <is>
          <t>Other</t>
        </is>
      </c>
      <c r="C16" s="4" t="inlineStr">
        <is>
          <t xml:space="preserve"> </t>
        </is>
      </c>
    </row>
    <row r="17">
      <c r="A17" s="4" t="inlineStr">
        <is>
          <t>Balance, ending</t>
        </is>
      </c>
      <c r="B17" s="4" t="inlineStr">
        <is>
          <t xml:space="preserve"> </t>
        </is>
      </c>
      <c r="C17" s="4" t="inlineStr">
        <is>
          <t xml:space="preserve"> </t>
        </is>
      </c>
    </row>
    <row r="18">
      <c r="A18" s="4" t="inlineStr">
        <is>
          <t>Pursuit</t>
        </is>
      </c>
    </row>
    <row r="19">
      <c r="A19" s="3" t="inlineStr">
        <is>
          <t>Goodwill [Line Items]</t>
        </is>
      </c>
    </row>
    <row r="20">
      <c r="A20" s="4" t="inlineStr">
        <is>
          <t>Balance, beginning</t>
        </is>
      </c>
      <c r="B20" s="6" t="n">
        <v>99847</v>
      </c>
      <c r="C20" s="6" t="n">
        <v>101878</v>
      </c>
    </row>
    <row r="21">
      <c r="A21" s="4" t="inlineStr">
        <is>
          <t>Business acquisitions</t>
        </is>
      </c>
      <c r="B21" s="6" t="n">
        <v>11776</v>
      </c>
    </row>
    <row r="22">
      <c r="A22" s="4" t="inlineStr">
        <is>
          <t>Goodwill impairment</t>
        </is>
      </c>
      <c r="C22" s="6" t="n">
        <v>-1758</v>
      </c>
    </row>
    <row r="23">
      <c r="A23" s="4" t="inlineStr">
        <is>
          <t>Foreign currency translation adjustments</t>
        </is>
      </c>
      <c r="B23" s="6" t="n">
        <v>455</v>
      </c>
      <c r="C23" s="6" t="n">
        <v>1659</v>
      </c>
    </row>
    <row r="24">
      <c r="A24" s="4" t="inlineStr">
        <is>
          <t>Other</t>
        </is>
      </c>
      <c r="C24" s="6" t="n">
        <v>-1932</v>
      </c>
    </row>
    <row r="25">
      <c r="A25" s="4" t="inlineStr">
        <is>
          <t>Balance, ending</t>
        </is>
      </c>
      <c r="B25" s="7" t="n">
        <v>112078</v>
      </c>
      <c r="C25" s="7" t="n">
        <v>9984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AND MEZZANINE EQUITY (Parenthetical) - $ / shares</t>
        </is>
      </c>
      <c r="B1" s="2" t="inlineStr">
        <is>
          <t>12 Months Ended</t>
        </is>
      </c>
    </row>
    <row r="2">
      <c r="B2" s="2" t="inlineStr">
        <is>
          <t>Dec. 31, 2020</t>
        </is>
      </c>
      <c r="C2" s="2" t="inlineStr">
        <is>
          <t>Dec. 31, 2019</t>
        </is>
      </c>
    </row>
    <row r="3">
      <c r="A3" s="3" t="inlineStr">
        <is>
          <t>Statement of Stockholders' Equity [Abstract]</t>
        </is>
      </c>
    </row>
    <row r="4">
      <c r="A4" s="4" t="inlineStr">
        <is>
          <t>Dividends on common stock per share</t>
        </is>
      </c>
      <c r="B4" s="8" t="n">
        <v>0.1</v>
      </c>
      <c r="C4" s="8" t="n">
        <v>0.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Goodwill by Reporting Unit (Details) - USD ($) $ in Thousands</t>
        </is>
      </c>
      <c r="B1" s="2" t="inlineStr">
        <is>
          <t>Dec. 31, 2021</t>
        </is>
      </c>
      <c r="C1" s="2" t="inlineStr">
        <is>
          <t>Dec. 31, 2020</t>
        </is>
      </c>
      <c r="D1" s="2" t="inlineStr">
        <is>
          <t>Dec. 31, 2019</t>
        </is>
      </c>
    </row>
    <row r="2">
      <c r="A2" s="3" t="inlineStr">
        <is>
          <t>Goodwill by reporting unit and segment</t>
        </is>
      </c>
    </row>
    <row r="3">
      <c r="A3" s="4" t="inlineStr">
        <is>
          <t>Goodwill</t>
        </is>
      </c>
      <c r="B3" s="7" t="n">
        <v>112078</v>
      </c>
      <c r="C3" s="7" t="n">
        <v>99847</v>
      </c>
      <c r="D3" s="7" t="n">
        <v>287983</v>
      </c>
    </row>
    <row r="4">
      <c r="A4" s="4" t="inlineStr">
        <is>
          <t>GES</t>
        </is>
      </c>
    </row>
    <row r="5">
      <c r="A5" s="3" t="inlineStr">
        <is>
          <t>Goodwill by reporting unit and segment</t>
        </is>
      </c>
    </row>
    <row r="6">
      <c r="A6" s="4" t="inlineStr">
        <is>
          <t>Goodwill</t>
        </is>
      </c>
      <c r="B6" s="4" t="inlineStr">
        <is>
          <t xml:space="preserve"> </t>
        </is>
      </c>
      <c r="C6" s="4" t="inlineStr">
        <is>
          <t xml:space="preserve"> </t>
        </is>
      </c>
      <c r="D6" s="6" t="n">
        <v>186105</v>
      </c>
    </row>
    <row r="7">
      <c r="A7" s="4" t="inlineStr">
        <is>
          <t>Pursuit</t>
        </is>
      </c>
    </row>
    <row r="8">
      <c r="A8" s="3" t="inlineStr">
        <is>
          <t>Goodwill by reporting unit and segment</t>
        </is>
      </c>
    </row>
    <row r="9">
      <c r="A9" s="4" t="inlineStr">
        <is>
          <t>Goodwill</t>
        </is>
      </c>
      <c r="B9" s="6" t="n">
        <v>112078</v>
      </c>
      <c r="C9" s="6" t="n">
        <v>99847</v>
      </c>
      <c r="D9" s="7" t="n">
        <v>101878</v>
      </c>
    </row>
    <row r="10">
      <c r="A10" s="4" t="inlineStr">
        <is>
          <t>Pursuit | Banff Jasper Collection</t>
        </is>
      </c>
    </row>
    <row r="11">
      <c r="A11" s="3" t="inlineStr">
        <is>
          <t>Goodwill by reporting unit and segment</t>
        </is>
      </c>
    </row>
    <row r="12">
      <c r="A12" s="4" t="inlineStr">
        <is>
          <t>Goodwill</t>
        </is>
      </c>
      <c r="B12" s="6" t="n">
        <v>66898</v>
      </c>
      <c r="C12" s="6" t="n">
        <v>54856</v>
      </c>
    </row>
    <row r="13">
      <c r="A13" s="4" t="inlineStr">
        <is>
          <t>Pursuit | Alaska Collection</t>
        </is>
      </c>
    </row>
    <row r="14">
      <c r="A14" s="3" t="inlineStr">
        <is>
          <t>Goodwill by reporting unit and segment</t>
        </is>
      </c>
    </row>
    <row r="15">
      <c r="A15" s="4" t="inlineStr">
        <is>
          <t>Goodwill</t>
        </is>
      </c>
      <c r="B15" s="6" t="n">
        <v>3184</v>
      </c>
      <c r="C15" s="6" t="n">
        <v>3184</v>
      </c>
    </row>
    <row r="16">
      <c r="A16" s="4" t="inlineStr">
        <is>
          <t>FlyOver Canada | Pursuit</t>
        </is>
      </c>
    </row>
    <row r="17">
      <c r="A17" s="3" t="inlineStr">
        <is>
          <t>Goodwill by reporting unit and segment</t>
        </is>
      </c>
    </row>
    <row r="18">
      <c r="A18" s="4" t="inlineStr">
        <is>
          <t>Goodwill</t>
        </is>
      </c>
      <c r="B18" s="7" t="n">
        <v>41996</v>
      </c>
      <c r="C18" s="7" t="n">
        <v>4180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Goodwill impairment</t>
        </is>
      </c>
      <c r="B4" s="7" t="n">
        <v>415500</v>
      </c>
      <c r="C4" s="7" t="n">
        <v>415500</v>
      </c>
    </row>
    <row r="5">
      <c r="A5" s="4" t="inlineStr">
        <is>
          <t>Goodwill</t>
        </is>
      </c>
      <c r="B5" s="6" t="n">
        <v>112078</v>
      </c>
      <c r="C5" s="6" t="n">
        <v>99847</v>
      </c>
      <c r="D5" s="7" t="n">
        <v>287983</v>
      </c>
    </row>
    <row r="6">
      <c r="A6" s="4" t="inlineStr">
        <is>
          <t>Impairment charge to intangible assets</t>
        </is>
      </c>
      <c r="C6" s="6" t="n">
        <v>15700</v>
      </c>
      <c r="D6" s="6" t="n">
        <v>1500</v>
      </c>
    </row>
    <row r="7">
      <c r="A7" s="4" t="inlineStr">
        <is>
          <t>Services</t>
        </is>
      </c>
    </row>
    <row r="8">
      <c r="A8" s="3" t="inlineStr">
        <is>
          <t>Segment Reporting Information [Line Items]</t>
        </is>
      </c>
    </row>
    <row r="9">
      <c r="A9" s="4" t="inlineStr">
        <is>
          <t>Intangible asset amortization expense</t>
        </is>
      </c>
      <c r="B9" s="6" t="n">
        <v>5800</v>
      </c>
      <c r="C9" s="6" t="n">
        <v>6400</v>
      </c>
      <c r="D9" s="6" t="n">
        <v>10600</v>
      </c>
    </row>
    <row r="10">
      <c r="A10" s="4" t="inlineStr">
        <is>
          <t>G E S U S</t>
        </is>
      </c>
    </row>
    <row r="11">
      <c r="A11" s="3" t="inlineStr">
        <is>
          <t>Segment Reporting Information [Line Items]</t>
        </is>
      </c>
    </row>
    <row r="12">
      <c r="A12" s="4" t="inlineStr">
        <is>
          <t>Goodwill impairment</t>
        </is>
      </c>
      <c r="C12" s="6" t="n">
        <v>185800</v>
      </c>
    </row>
    <row r="13">
      <c r="A13" s="4" t="inlineStr">
        <is>
          <t>GES</t>
        </is>
      </c>
    </row>
    <row r="14">
      <c r="A14" s="3" t="inlineStr">
        <is>
          <t>Segment Reporting Information [Line Items]</t>
        </is>
      </c>
    </row>
    <row r="15">
      <c r="A15" s="4" t="inlineStr">
        <is>
          <t>Goodwill</t>
        </is>
      </c>
      <c r="B15" s="4" t="inlineStr">
        <is>
          <t xml:space="preserve"> </t>
        </is>
      </c>
      <c r="C15" s="4" t="inlineStr">
        <is>
          <t xml:space="preserve"> </t>
        </is>
      </c>
      <c r="D15" s="6" t="n">
        <v>186105</v>
      </c>
    </row>
    <row r="16">
      <c r="A16" s="4" t="inlineStr">
        <is>
          <t>Pursuit</t>
        </is>
      </c>
    </row>
    <row r="17">
      <c r="A17" s="3" t="inlineStr">
        <is>
          <t>Segment Reporting Information [Line Items]</t>
        </is>
      </c>
    </row>
    <row r="18">
      <c r="A18" s="4" t="inlineStr">
        <is>
          <t>Goodwill impairment</t>
        </is>
      </c>
      <c r="B18" s="6" t="n">
        <v>112100</v>
      </c>
    </row>
    <row r="19">
      <c r="A19" s="4" t="inlineStr">
        <is>
          <t>Goodwill</t>
        </is>
      </c>
      <c r="B19" s="7" t="n">
        <v>112078</v>
      </c>
      <c r="C19" s="7" t="n">
        <v>99847</v>
      </c>
      <c r="D19" s="7" t="n">
        <v>10187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ntangible Assets - Summary of Other Intangible Assets (Details) - USD ($) $ in Thousands</t>
        </is>
      </c>
      <c r="B1" s="2" t="inlineStr">
        <is>
          <t>12 Months Ended</t>
        </is>
      </c>
    </row>
    <row r="2">
      <c r="B2" s="2" t="inlineStr">
        <is>
          <t>Dec. 31, 2021</t>
        </is>
      </c>
      <c r="C2" s="2" t="inlineStr">
        <is>
          <t>Dec. 31, 2020</t>
        </is>
      </c>
    </row>
    <row r="3">
      <c r="A3" s="3" t="inlineStr">
        <is>
          <t>Finite-Lived Intangible Assets, Net [Abstract]</t>
        </is>
      </c>
    </row>
    <row r="4">
      <c r="A4" s="4" t="inlineStr">
        <is>
          <t>Intangible assets subject to amortization, Gross Carrying Value</t>
        </is>
      </c>
      <c r="B4" s="7" t="n">
        <v>99689</v>
      </c>
      <c r="C4" s="7" t="n">
        <v>103101</v>
      </c>
    </row>
    <row r="5">
      <c r="A5" s="4" t="inlineStr">
        <is>
          <t>Intangible assets subject to amortization, Accumulated Amortization</t>
        </is>
      </c>
      <c r="B5" s="6" t="n">
        <v>-35074</v>
      </c>
      <c r="C5" s="6" t="n">
        <v>-32502</v>
      </c>
    </row>
    <row r="6">
      <c r="A6" s="4" t="inlineStr">
        <is>
          <t>Intangible assets subject to amortization, Net Carrying Value</t>
        </is>
      </c>
      <c r="B6" s="6" t="n">
        <v>64615</v>
      </c>
      <c r="C6" s="6" t="n">
        <v>70599</v>
      </c>
    </row>
    <row r="7">
      <c r="A7" s="4" t="inlineStr">
        <is>
          <t>Other intangible assets, Gross Carrying Value</t>
        </is>
      </c>
      <c r="B7" s="6" t="n">
        <v>100263</v>
      </c>
      <c r="C7" s="6" t="n">
        <v>103674</v>
      </c>
    </row>
    <row r="8">
      <c r="A8" s="4" t="inlineStr">
        <is>
          <t>Other intangible assets, Net Carrying Value</t>
        </is>
      </c>
      <c r="B8" s="7" t="n">
        <v>65189</v>
      </c>
      <c r="C8" s="6" t="n">
        <v>71172</v>
      </c>
    </row>
    <row r="9">
      <c r="A9" s="4" t="inlineStr">
        <is>
          <t>Customer contracts and relationships</t>
        </is>
      </c>
    </row>
    <row r="10">
      <c r="A10" s="3" t="inlineStr">
        <is>
          <t>Finite-Lived Intangible Assets, Net [Abstract]</t>
        </is>
      </c>
    </row>
    <row r="11">
      <c r="A11" s="4" t="inlineStr">
        <is>
          <t>Intangible assets subject to amortization, Useful Life (Years)</t>
        </is>
      </c>
      <c r="B11" s="4" t="inlineStr">
        <is>
          <t>6 years 1 month 6 days</t>
        </is>
      </c>
    </row>
    <row r="12">
      <c r="A12" s="4" t="inlineStr">
        <is>
          <t>Intangible assets subject to amortization, Gross Carrying Value</t>
        </is>
      </c>
      <c r="B12" s="7" t="n">
        <v>36848</v>
      </c>
      <c r="C12" s="6" t="n">
        <v>38214</v>
      </c>
    </row>
    <row r="13">
      <c r="A13" s="4" t="inlineStr">
        <is>
          <t>Intangible assets subject to amortization, Accumulated Amortization</t>
        </is>
      </c>
      <c r="B13" s="6" t="n">
        <v>-28372</v>
      </c>
      <c r="C13" s="6" t="n">
        <v>-26288</v>
      </c>
    </row>
    <row r="14">
      <c r="A14" s="4" t="inlineStr">
        <is>
          <t>Intangible assets subject to amortization, Net Carrying Value</t>
        </is>
      </c>
      <c r="B14" s="7" t="n">
        <v>8476</v>
      </c>
      <c r="C14" s="6" t="n">
        <v>11926</v>
      </c>
    </row>
    <row r="15">
      <c r="A15" s="4" t="inlineStr">
        <is>
          <t>Operating contracts and licenses</t>
        </is>
      </c>
    </row>
    <row r="16">
      <c r="A16" s="3" t="inlineStr">
        <is>
          <t>Finite-Lived Intangible Assets, Net [Abstract]</t>
        </is>
      </c>
    </row>
    <row r="17">
      <c r="A17" s="4" t="inlineStr">
        <is>
          <t>Intangible assets subject to amortization, Useful Life (Years)</t>
        </is>
      </c>
      <c r="B17" s="4" t="inlineStr">
        <is>
          <t>35 years 8 months 12 days</t>
        </is>
      </c>
    </row>
    <row r="18">
      <c r="A18" s="4" t="inlineStr">
        <is>
          <t>Intangible assets subject to amortization, Gross Carrying Value</t>
        </is>
      </c>
      <c r="B18" s="7" t="n">
        <v>40927</v>
      </c>
      <c r="C18" s="6" t="n">
        <v>42012</v>
      </c>
    </row>
    <row r="19">
      <c r="A19" s="4" t="inlineStr">
        <is>
          <t>Intangible assets subject to amortization, Accumulated Amortization</t>
        </is>
      </c>
      <c r="B19" s="6" t="n">
        <v>-2660</v>
      </c>
      <c r="C19" s="6" t="n">
        <v>-2405</v>
      </c>
    </row>
    <row r="20">
      <c r="A20" s="4" t="inlineStr">
        <is>
          <t>Intangible assets subject to amortization, Net Carrying Value</t>
        </is>
      </c>
      <c r="B20" s="7" t="n">
        <v>38267</v>
      </c>
      <c r="C20" s="6" t="n">
        <v>39607</v>
      </c>
    </row>
    <row r="21">
      <c r="A21" s="4" t="inlineStr">
        <is>
          <t>In-place lease</t>
        </is>
      </c>
    </row>
    <row r="22">
      <c r="A22" s="3" t="inlineStr">
        <is>
          <t>Finite-Lived Intangible Assets, Net [Abstract]</t>
        </is>
      </c>
    </row>
    <row r="23">
      <c r="A23" s="4" t="inlineStr">
        <is>
          <t>Intangible assets subject to amortization, Useful Life (Years)</t>
        </is>
      </c>
      <c r="B23" s="4" t="inlineStr">
        <is>
          <t>13 years 1 month 6 days</t>
        </is>
      </c>
    </row>
    <row r="24">
      <c r="A24" s="4" t="inlineStr">
        <is>
          <t>Intangible assets subject to amortization, Gross Carrying Value</t>
        </is>
      </c>
      <c r="B24" s="7" t="n">
        <v>15464</v>
      </c>
      <c r="C24" s="6" t="n">
        <v>15347</v>
      </c>
    </row>
    <row r="25">
      <c r="A25" s="4" t="inlineStr">
        <is>
          <t>Intangible assets subject to amortization, Accumulated Amortization</t>
        </is>
      </c>
      <c r="B25" s="6" t="n">
        <v>-1084</v>
      </c>
      <c r="C25" s="6" t="n">
        <v>-656</v>
      </c>
    </row>
    <row r="26">
      <c r="A26" s="4" t="inlineStr">
        <is>
          <t>Intangible assets subject to amortization, Net Carrying Value</t>
        </is>
      </c>
      <c r="B26" s="7" t="n">
        <v>14380</v>
      </c>
      <c r="C26" s="6" t="n">
        <v>14691</v>
      </c>
    </row>
    <row r="27">
      <c r="A27" s="4" t="inlineStr">
        <is>
          <t>Tradenames</t>
        </is>
      </c>
    </row>
    <row r="28">
      <c r="A28" s="3" t="inlineStr">
        <is>
          <t>Finite-Lived Intangible Assets, Net [Abstract]</t>
        </is>
      </c>
    </row>
    <row r="29">
      <c r="A29" s="4" t="inlineStr">
        <is>
          <t>Intangible assets subject to amortization, Useful Life (Years)</t>
        </is>
      </c>
      <c r="B29" s="4" t="inlineStr">
        <is>
          <t>4 years 4 months 24 days</t>
        </is>
      </c>
    </row>
    <row r="30">
      <c r="A30" s="4" t="inlineStr">
        <is>
          <t>Intangible assets subject to amortization, Gross Carrying Value</t>
        </is>
      </c>
      <c r="B30" s="7" t="n">
        <v>5626</v>
      </c>
      <c r="C30" s="6" t="n">
        <v>5940</v>
      </c>
    </row>
    <row r="31">
      <c r="A31" s="4" t="inlineStr">
        <is>
          <t>Intangible assets subject to amortization, Accumulated Amortization</t>
        </is>
      </c>
      <c r="B31" s="6" t="n">
        <v>-2819</v>
      </c>
      <c r="C31" s="6" t="n">
        <v>-2435</v>
      </c>
    </row>
    <row r="32">
      <c r="A32" s="4" t="inlineStr">
        <is>
          <t>Intangible assets subject to amortization, Net Carrying Value</t>
        </is>
      </c>
      <c r="B32" s="7" t="n">
        <v>2807</v>
      </c>
      <c r="C32" s="6" t="n">
        <v>3505</v>
      </c>
    </row>
    <row r="33">
      <c r="A33" s="4" t="inlineStr">
        <is>
          <t>Non-compete agreements</t>
        </is>
      </c>
    </row>
    <row r="34">
      <c r="A34" s="3" t="inlineStr">
        <is>
          <t>Finite-Lived Intangible Assets, Net [Abstract]</t>
        </is>
      </c>
    </row>
    <row r="35">
      <c r="A35" s="4" t="inlineStr">
        <is>
          <t>Intangible assets subject to amortization, Gross Carrying Value</t>
        </is>
      </c>
      <c r="C35" s="6" t="n">
        <v>770</v>
      </c>
    </row>
    <row r="36">
      <c r="A36" s="4" t="inlineStr">
        <is>
          <t>Intangible assets subject to amortization, Accumulated Amortization</t>
        </is>
      </c>
      <c r="C36" s="6" t="n">
        <v>-616</v>
      </c>
    </row>
    <row r="37">
      <c r="A37" s="4" t="inlineStr">
        <is>
          <t>Intangible assets subject to amortization, Net Carrying Value</t>
        </is>
      </c>
      <c r="C37" s="6" t="n">
        <v>154</v>
      </c>
    </row>
    <row r="38">
      <c r="A38" s="4" t="inlineStr">
        <is>
          <t>Other</t>
        </is>
      </c>
    </row>
    <row r="39">
      <c r="A39" s="3" t="inlineStr">
        <is>
          <t>Finite-Lived Intangible Assets, Net [Abstract]</t>
        </is>
      </c>
    </row>
    <row r="40">
      <c r="A40" s="4" t="inlineStr">
        <is>
          <t>Intangible assets subject to amortization, Useful Life (Years)</t>
        </is>
      </c>
      <c r="B40" s="4" t="inlineStr">
        <is>
          <t>6 years 2 months 12 days</t>
        </is>
      </c>
    </row>
    <row r="41">
      <c r="A41" s="4" t="inlineStr">
        <is>
          <t>Intangible assets subject to amortization, Gross Carrying Value</t>
        </is>
      </c>
      <c r="B41" s="7" t="n">
        <v>824</v>
      </c>
      <c r="C41" s="6" t="n">
        <v>818</v>
      </c>
    </row>
    <row r="42">
      <c r="A42" s="4" t="inlineStr">
        <is>
          <t>Intangible assets subject to amortization, Accumulated Amortization</t>
        </is>
      </c>
      <c r="B42" s="6" t="n">
        <v>-139</v>
      </c>
      <c r="C42" s="6" t="n">
        <v>-102</v>
      </c>
    </row>
    <row r="43">
      <c r="A43" s="4" t="inlineStr">
        <is>
          <t>Intangible assets subject to amortization, Net Carrying Value</t>
        </is>
      </c>
      <c r="B43" s="6" t="n">
        <v>685</v>
      </c>
      <c r="C43" s="6" t="n">
        <v>716</v>
      </c>
    </row>
    <row r="44">
      <c r="A44" s="4" t="inlineStr">
        <is>
          <t>Business licenses</t>
        </is>
      </c>
    </row>
    <row r="45">
      <c r="A45" s="3" t="inlineStr">
        <is>
          <t>Finite-Lived Intangible Assets, Net [Abstract]</t>
        </is>
      </c>
    </row>
    <row r="46">
      <c r="A46" s="4" t="inlineStr">
        <is>
          <t>Indefinite-lived intangible assets, Gross Carrying Value</t>
        </is>
      </c>
      <c r="B46" s="6" t="n">
        <v>574</v>
      </c>
      <c r="C46" s="7" t="n">
        <v>573</v>
      </c>
    </row>
    <row r="47">
      <c r="A47" s="4" t="inlineStr">
        <is>
          <t>Other intangible assets, Net Carrying Value</t>
        </is>
      </c>
      <c r="B47" s="7" t="n">
        <v>574</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Future Amortization Expense Related to Intangible Assets Subject to Amortization (Details) - USD ($) $ in Thousands</t>
        </is>
      </c>
      <c r="B1" s="2" t="inlineStr">
        <is>
          <t>Dec. 31, 2021</t>
        </is>
      </c>
      <c r="C1" s="2" t="inlineStr">
        <is>
          <t>Dec. 31, 2020</t>
        </is>
      </c>
    </row>
    <row r="2">
      <c r="A2" s="3" t="inlineStr">
        <is>
          <t>Estimated amortization expense related to amortized intangible assets</t>
        </is>
      </c>
    </row>
    <row r="3">
      <c r="A3" s="4" t="inlineStr">
        <is>
          <t>2022</t>
        </is>
      </c>
      <c r="B3" s="7" t="n">
        <v>5121</v>
      </c>
    </row>
    <row r="4">
      <c r="A4" s="4" t="inlineStr">
        <is>
          <t>2023</t>
        </is>
      </c>
      <c r="B4" s="6" t="n">
        <v>4462</v>
      </c>
    </row>
    <row r="5">
      <c r="A5" s="4" t="inlineStr">
        <is>
          <t>2024</t>
        </is>
      </c>
      <c r="B5" s="6" t="n">
        <v>3505</v>
      </c>
    </row>
    <row r="6">
      <c r="A6" s="4" t="inlineStr">
        <is>
          <t>2025</t>
        </is>
      </c>
      <c r="B6" s="6" t="n">
        <v>2210</v>
      </c>
    </row>
    <row r="7">
      <c r="A7" s="4" t="inlineStr">
        <is>
          <t>2026</t>
        </is>
      </c>
      <c r="B7" s="6" t="n">
        <v>2181</v>
      </c>
    </row>
    <row r="8">
      <c r="A8" s="4" t="inlineStr">
        <is>
          <t>Thereafter</t>
        </is>
      </c>
      <c r="B8" s="6" t="n">
        <v>47136</v>
      </c>
    </row>
    <row r="9">
      <c r="A9" s="4" t="inlineStr">
        <is>
          <t>Intangible assets subject to amortization, Net Carrying Value</t>
        </is>
      </c>
      <c r="B9" s="7" t="n">
        <v>64615</v>
      </c>
      <c r="C9" s="7" t="n">
        <v>7059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USD ($) $ in Thousands</t>
        </is>
      </c>
      <c r="B1" s="2" t="inlineStr">
        <is>
          <t>Dec. 31, 2021</t>
        </is>
      </c>
      <c r="C1" s="2" t="inlineStr">
        <is>
          <t>Dec. 31, 2020</t>
        </is>
      </c>
    </row>
    <row r="2">
      <c r="A2" s="3" t="inlineStr">
        <is>
          <t>Continuing operations:</t>
        </is>
      </c>
    </row>
    <row r="3">
      <c r="A3" s="4" t="inlineStr">
        <is>
          <t>Self-insured liability</t>
        </is>
      </c>
      <c r="B3" s="7" t="n">
        <v>4815</v>
      </c>
      <c r="C3" s="7" t="n">
        <v>5715</v>
      </c>
    </row>
    <row r="4">
      <c r="A4" s="4" t="inlineStr">
        <is>
          <t>Accrued employee benefit costs</t>
        </is>
      </c>
      <c r="B4" s="6" t="n">
        <v>4164</v>
      </c>
      <c r="C4" s="6" t="n">
        <v>2363</v>
      </c>
    </row>
    <row r="5">
      <c r="A5" s="4" t="inlineStr">
        <is>
          <t>Commissions payable</t>
        </is>
      </c>
      <c r="B5" s="6" t="n">
        <v>4119</v>
      </c>
      <c r="C5" s="6" t="n">
        <v>903</v>
      </c>
    </row>
    <row r="6">
      <c r="A6" s="4" t="inlineStr">
        <is>
          <t>Accrued sales and use taxes</t>
        </is>
      </c>
      <c r="B6" s="6" t="n">
        <v>3428</v>
      </c>
      <c r="C6" s="6" t="n">
        <v>1547</v>
      </c>
    </row>
    <row r="7">
      <c r="A7" s="4" t="inlineStr">
        <is>
          <t>Accrued professional fees</t>
        </is>
      </c>
      <c r="B7" s="6" t="n">
        <v>1671</v>
      </c>
      <c r="C7" s="6" t="n">
        <v>1691</v>
      </c>
    </row>
    <row r="8">
      <c r="A8" s="4" t="inlineStr">
        <is>
          <t>Current portion of pension and postretirement liabilities</t>
        </is>
      </c>
      <c r="B8" s="6" t="n">
        <v>1637</v>
      </c>
      <c r="C8" s="6" t="n">
        <v>1805</v>
      </c>
    </row>
    <row r="9">
      <c r="A9" s="4" t="inlineStr">
        <is>
          <t>Accommodation services deposits</t>
        </is>
      </c>
      <c r="B9" s="6" t="n">
        <v>892</v>
      </c>
      <c r="C9" s="6" t="n">
        <v>304</v>
      </c>
    </row>
    <row r="10">
      <c r="A10" s="4" t="inlineStr">
        <is>
          <t>Accrued restructuring</t>
        </is>
      </c>
      <c r="B10" s="6" t="n">
        <v>864</v>
      </c>
      <c r="C10" s="6" t="n">
        <v>2479</v>
      </c>
    </row>
    <row r="11">
      <c r="A11" s="4" t="inlineStr">
        <is>
          <t>Accrued interest payable</t>
        </is>
      </c>
      <c r="B11" s="6" t="n">
        <v>228</v>
      </c>
      <c r="C11" s="6" t="n">
        <v>3042</v>
      </c>
    </row>
    <row r="12">
      <c r="A12" s="4" t="inlineStr">
        <is>
          <t>Other taxes</t>
        </is>
      </c>
      <c r="B12" s="6" t="n">
        <v>1042</v>
      </c>
      <c r="C12" s="6" t="n">
        <v>1872</v>
      </c>
    </row>
    <row r="13">
      <c r="A13" s="4" t="inlineStr">
        <is>
          <t>Other</t>
        </is>
      </c>
      <c r="B13" s="6" t="n">
        <v>4963</v>
      </c>
      <c r="C13" s="6" t="n">
        <v>4819</v>
      </c>
    </row>
    <row r="14">
      <c r="A14" s="4" t="inlineStr">
        <is>
          <t>Total continuing operations</t>
        </is>
      </c>
      <c r="B14" s="6" t="n">
        <v>27823</v>
      </c>
      <c r="C14" s="6" t="n">
        <v>26540</v>
      </c>
    </row>
    <row r="15">
      <c r="A15" s="3" t="inlineStr">
        <is>
          <t>Discontinued operations:</t>
        </is>
      </c>
    </row>
    <row r="16">
      <c r="A16" s="4" t="inlineStr">
        <is>
          <t>Self-insured liability</t>
        </is>
      </c>
      <c r="B16" s="6" t="n">
        <v>312</v>
      </c>
      <c r="C16" s="6" t="n">
        <v>347</v>
      </c>
    </row>
    <row r="17">
      <c r="A17" s="4" t="inlineStr">
        <is>
          <t>Environmental remediation liabilities</t>
        </is>
      </c>
      <c r="B17" s="6" t="n">
        <v>60</v>
      </c>
      <c r="C17" s="6" t="n">
        <v>61</v>
      </c>
    </row>
    <row r="18">
      <c r="A18" s="4" t="inlineStr">
        <is>
          <t>Other</t>
        </is>
      </c>
      <c r="B18" s="6" t="n">
        <v>94</v>
      </c>
      <c r="C18" s="6" t="n">
        <v>91</v>
      </c>
    </row>
    <row r="19">
      <c r="A19" s="4" t="inlineStr">
        <is>
          <t>Total discontinued operations</t>
        </is>
      </c>
      <c r="B19" s="6" t="n">
        <v>466</v>
      </c>
      <c r="C19" s="6" t="n">
        <v>499</v>
      </c>
    </row>
    <row r="20">
      <c r="A20" s="4" t="inlineStr">
        <is>
          <t>Total other current liabilities</t>
        </is>
      </c>
      <c r="B20" s="7" t="n">
        <v>28289</v>
      </c>
      <c r="C20" s="7" t="n">
        <v>2703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eferred Items and Liabilities - Summary of Other Deferred Items and Liabilities (Details) - USD ($) $ in Thousands</t>
        </is>
      </c>
      <c r="B1" s="2" t="inlineStr">
        <is>
          <t>Dec. 31, 2021</t>
        </is>
      </c>
      <c r="C1" s="2" t="inlineStr">
        <is>
          <t>Dec. 31, 2020</t>
        </is>
      </c>
    </row>
    <row r="2">
      <c r="A2" s="3" t="inlineStr">
        <is>
          <t>Continuing operations:</t>
        </is>
      </c>
    </row>
    <row r="3">
      <c r="A3" s="4" t="inlineStr">
        <is>
          <t>Foreign deferred tax liability</t>
        </is>
      </c>
      <c r="B3" s="7" t="n">
        <v>27748</v>
      </c>
      <c r="C3" s="7" t="n">
        <v>21336</v>
      </c>
    </row>
    <row r="4">
      <c r="A4" s="4" t="inlineStr">
        <is>
          <t>Multi-employer pension plan withdrawal liability</t>
        </is>
      </c>
      <c r="B4" s="6" t="n">
        <v>14260</v>
      </c>
      <c r="C4" s="6" t="n">
        <v>15864</v>
      </c>
    </row>
    <row r="5">
      <c r="A5" s="4" t="inlineStr">
        <is>
          <t>Self-insured excess liability</t>
        </is>
      </c>
      <c r="B5" s="6" t="n">
        <v>6847</v>
      </c>
      <c r="C5" s="6" t="n">
        <v>6358</v>
      </c>
    </row>
    <row r="6">
      <c r="A6" s="4" t="inlineStr">
        <is>
          <t>Accrued compensation</t>
        </is>
      </c>
      <c r="B6" s="6" t="n">
        <v>5696</v>
      </c>
      <c r="C6" s="6" t="n">
        <v>5821</v>
      </c>
    </row>
    <row r="7">
      <c r="A7" s="4" t="inlineStr">
        <is>
          <t>Self-insured liability</t>
        </is>
      </c>
      <c r="B7" s="6" t="n">
        <v>5119</v>
      </c>
      <c r="C7" s="6" t="n">
        <v>6662</v>
      </c>
    </row>
    <row r="8">
      <c r="A8" s="4" t="inlineStr">
        <is>
          <t>Accrued restructuring</t>
        </is>
      </c>
      <c r="B8" s="6" t="n">
        <v>2571</v>
      </c>
      <c r="C8" s="6" t="n">
        <v>2751</v>
      </c>
    </row>
    <row r="9">
      <c r="A9" s="4" t="inlineStr">
        <is>
          <t>Other</t>
        </is>
      </c>
      <c r="B9" s="6" t="n">
        <v>2758</v>
      </c>
      <c r="C9" s="6" t="n">
        <v>1479</v>
      </c>
    </row>
    <row r="10">
      <c r="A10" s="4" t="inlineStr">
        <is>
          <t>Total continuing operations</t>
        </is>
      </c>
      <c r="B10" s="6" t="n">
        <v>64999</v>
      </c>
      <c r="C10" s="6" t="n">
        <v>60271</v>
      </c>
    </row>
    <row r="11">
      <c r="A11" s="3" t="inlineStr">
        <is>
          <t>Discontinued operations:</t>
        </is>
      </c>
    </row>
    <row r="12">
      <c r="A12" s="4" t="inlineStr">
        <is>
          <t>Environmental remediation liabilities</t>
        </is>
      </c>
      <c r="B12" s="6" t="n">
        <v>2168</v>
      </c>
      <c r="C12" s="6" t="n">
        <v>2179</v>
      </c>
    </row>
    <row r="13">
      <c r="A13" s="4" t="inlineStr">
        <is>
          <t>Self-insured liability</t>
        </is>
      </c>
      <c r="B13" s="6" t="n">
        <v>1535</v>
      </c>
      <c r="C13" s="6" t="n">
        <v>1639</v>
      </c>
    </row>
    <row r="14">
      <c r="A14" s="4" t="inlineStr">
        <is>
          <t>Other</t>
        </is>
      </c>
      <c r="B14" s="6" t="n">
        <v>251</v>
      </c>
      <c r="C14" s="6" t="n">
        <v>539</v>
      </c>
    </row>
    <row r="15">
      <c r="A15" s="4" t="inlineStr">
        <is>
          <t>Total discontinued operations</t>
        </is>
      </c>
      <c r="B15" s="6" t="n">
        <v>3954</v>
      </c>
      <c r="C15" s="6" t="n">
        <v>4357</v>
      </c>
    </row>
    <row r="16">
      <c r="A16" s="4" t="inlineStr">
        <is>
          <t>Total other deferred items and liabilities</t>
        </is>
      </c>
      <c r="B16" s="7" t="n">
        <v>68953</v>
      </c>
      <c r="C16" s="7" t="n">
        <v>6462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and Finance Lease Obligations - Schedule of Long-term Debt and Finance Lease Obligations (Details) - USD ($) $ in Thousands</t>
        </is>
      </c>
      <c r="C1" s="2" t="inlineStr">
        <is>
          <t>Dec. 31, 2021</t>
        </is>
      </c>
      <c r="D1" s="2" t="inlineStr">
        <is>
          <t>Dec. 31, 2020</t>
        </is>
      </c>
    </row>
    <row r="2">
      <c r="A2" s="3" t="inlineStr">
        <is>
          <t>Debt Instrument [Line Items]</t>
        </is>
      </c>
    </row>
    <row r="3">
      <c r="A3" s="4" t="inlineStr">
        <is>
          <t>Less unamortized debt issuance costs</t>
        </is>
      </c>
      <c r="C3" s="7" t="n">
        <v>-14804</v>
      </c>
      <c r="D3" s="7" t="n">
        <v>-2737</v>
      </c>
    </row>
    <row r="4">
      <c r="A4" s="4" t="inlineStr">
        <is>
          <t>Total debt</t>
        </is>
      </c>
      <c r="C4" s="6" t="n">
        <v>390451</v>
      </c>
      <c r="D4" s="6" t="n">
        <v>270550</v>
      </c>
    </row>
    <row r="5">
      <c r="A5" s="4" t="inlineStr">
        <is>
          <t>Finance lease obligations, 9.1% weighted-average interest rate at December 31, 2021 and 8.0% at December 31, 2020, due through 2067</t>
        </is>
      </c>
      <c r="B5" s="4" t="inlineStr">
        <is>
          <t>[1]</t>
        </is>
      </c>
      <c r="C5" s="6" t="n">
        <v>63401</v>
      </c>
      <c r="D5" s="6" t="n">
        <v>23141</v>
      </c>
    </row>
    <row r="6">
      <c r="A6" s="4" t="inlineStr">
        <is>
          <t>Financing arrangements</t>
        </is>
      </c>
      <c r="C6" s="6" t="n">
        <v>5528</v>
      </c>
    </row>
    <row r="7">
      <c r="A7" s="4" t="inlineStr">
        <is>
          <t>Total debt and finance obligations</t>
        </is>
      </c>
      <c r="B7" s="4" t="inlineStr">
        <is>
          <t>[2],[3]</t>
        </is>
      </c>
      <c r="C7" s="6" t="n">
        <v>459380</v>
      </c>
      <c r="D7" s="6" t="n">
        <v>293691</v>
      </c>
    </row>
    <row r="8">
      <c r="A8" s="4" t="inlineStr">
        <is>
          <t>Current portion</t>
        </is>
      </c>
      <c r="C8" s="6" t="n">
        <v>-12800</v>
      </c>
      <c r="D8" s="6" t="n">
        <v>-8335</v>
      </c>
    </row>
    <row r="9">
      <c r="A9" s="4" t="inlineStr">
        <is>
          <t>Long-term debt and finance obligations</t>
        </is>
      </c>
      <c r="C9" s="6" t="n">
        <v>446580</v>
      </c>
      <c r="D9" s="6" t="n">
        <v>285356</v>
      </c>
    </row>
    <row r="10">
      <c r="A10" s="4" t="inlineStr">
        <is>
          <t>FlyOver Iceland Credit Facility</t>
        </is>
      </c>
    </row>
    <row r="11">
      <c r="A11" s="3" t="inlineStr">
        <is>
          <t>Debt Instrument [Line Items]</t>
        </is>
      </c>
    </row>
    <row r="12">
      <c r="A12" s="4" t="inlineStr">
        <is>
          <t>Credit facility</t>
        </is>
      </c>
      <c r="B12" s="4" t="inlineStr">
        <is>
          <t>[4]</t>
        </is>
      </c>
      <c r="C12" s="6" t="n">
        <v>5566</v>
      </c>
      <c r="D12" s="6" t="n">
        <v>5820</v>
      </c>
    </row>
    <row r="13">
      <c r="A13" s="4" t="inlineStr">
        <is>
          <t>Fly Over Iceland Term Loan</t>
        </is>
      </c>
    </row>
    <row r="14">
      <c r="A14" s="3" t="inlineStr">
        <is>
          <t>Debt Instrument [Line Items]</t>
        </is>
      </c>
    </row>
    <row r="15">
      <c r="A15" s="4" t="inlineStr">
        <is>
          <t>Credit facility</t>
        </is>
      </c>
      <c r="B15" s="4" t="inlineStr">
        <is>
          <t>[4]</t>
        </is>
      </c>
      <c r="C15" s="6" t="n">
        <v>689</v>
      </c>
      <c r="D15" s="6" t="n">
        <v>705</v>
      </c>
    </row>
    <row r="16">
      <c r="A16" s="4" t="inlineStr">
        <is>
          <t>2021 Credit Facility | Revolving Credit Facility</t>
        </is>
      </c>
    </row>
    <row r="17">
      <c r="A17" s="3" t="inlineStr">
        <is>
          <t>Debt Instrument [Line Items]</t>
        </is>
      </c>
    </row>
    <row r="18">
      <c r="A18" s="4" t="inlineStr">
        <is>
          <t>Credit facility</t>
        </is>
      </c>
      <c r="B18" s="4" t="inlineStr">
        <is>
          <t>[4]</t>
        </is>
      </c>
      <c r="C18" s="6" t="n">
        <v>399000</v>
      </c>
    </row>
    <row r="19">
      <c r="A19" s="4" t="inlineStr">
        <is>
          <t>2018 Credit Agreement</t>
        </is>
      </c>
    </row>
    <row r="20">
      <c r="A20" s="3" t="inlineStr">
        <is>
          <t>Debt Instrument [Line Items]</t>
        </is>
      </c>
    </row>
    <row r="21">
      <c r="A21" s="4" t="inlineStr">
        <is>
          <t>Less unamortized debt issuance costs</t>
        </is>
      </c>
      <c r="C21" s="7" t="n">
        <v>-2100</v>
      </c>
    </row>
    <row r="22">
      <c r="A22" s="4" t="inlineStr">
        <is>
          <t>2018 Credit Agreement | Revolving Credit Facility</t>
        </is>
      </c>
    </row>
    <row r="23">
      <c r="A23" s="3" t="inlineStr">
        <is>
          <t>Debt Instrument [Line Items]</t>
        </is>
      </c>
    </row>
    <row r="24">
      <c r="A24" s="4" t="inlineStr">
        <is>
          <t>Credit facility</t>
        </is>
      </c>
      <c r="B24" s="4" t="inlineStr">
        <is>
          <t>[4]</t>
        </is>
      </c>
      <c r="D24" s="7" t="n">
        <v>266762</v>
      </c>
    </row>
    <row r="25"/>
    <row r="26">
      <c r="A26" s="4" t="inlineStr">
        <is>
          <t>[1]</t>
        </is>
      </c>
      <c r="B26" s="4" t="inlineStr">
        <is>
          <t>The increase in finance lease obligations is primarily due to the commencement of Pursuit’s Sky Lagoon attraction in Iceland during 2021, which has a 46 -year lease term.</t>
        </is>
      </c>
    </row>
    <row r="27">
      <c r="A27" s="4" t="inlineStr">
        <is>
          <t>[2]</t>
        </is>
      </c>
      <c r="B27" s="4" t="inlineStr">
        <is>
          <t>Cash paid for interest on debt was $ 25.9 million during 2021, $ 14.0 million during 2020, and $ 11.9 million during 2019.</t>
        </is>
      </c>
    </row>
    <row r="28">
      <c r="A28" s="4" t="inlineStr">
        <is>
          <t>[3]</t>
        </is>
      </c>
      <c r="B28" s="4" t="inlineStr">
        <is>
          <t>The weighted-average interest rate on total debt (including unamortized debt issuance costs and commitment fees) was 6.4 % for 2021, 4.6 % for 2020 and 4.2 % for 2019. The estimated fair value of total debt and finance leases was $ 328.9 million as of December 31, 2021 and $ 254.0 million as of December 31, 2020 . The fair value of debt was estimated by discounting the future cash flows using rates currently available for debt of similar terms and maturity, which is a Level 2 measurement. Refer to Note 13 – Fair Value Measurements.</t>
        </is>
      </c>
    </row>
    <row r="29">
      <c r="A29" s="4" t="inlineStr">
        <is>
          <t>[4]</t>
        </is>
      </c>
      <c r="B29" s="4" t="inlineStr">
        <is>
          <t>Represents the weighted-average interest rate in effect at the respective periods, including any applicable margin. The interest rates do not include amortization of debt issuance costs or commitment fees.</t>
        </is>
      </c>
    </row>
  </sheetData>
  <mergeCells count="6">
    <mergeCell ref="A1:B1"/>
    <mergeCell ref="A25:C25"/>
    <mergeCell ref="B26:C26"/>
    <mergeCell ref="B27:C27"/>
    <mergeCell ref="B28:C28"/>
    <mergeCell ref="B29:C29"/>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Finance Lease Obligations - Schedule of Long-term Debt and Finance Lease Obligations (Parenthetical) (Details) - USD ($) $ in Million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Weighted average interest rate on long term debt</t>
        </is>
      </c>
      <c r="B4" s="4" t="inlineStr">
        <is>
          <t>9.10%</t>
        </is>
      </c>
      <c r="C4" s="4" t="inlineStr">
        <is>
          <t>8.00%</t>
        </is>
      </c>
    </row>
    <row r="5">
      <c r="A5" s="4" t="inlineStr">
        <is>
          <t>Fair value of debt</t>
        </is>
      </c>
      <c r="B5" s="5" t="n">
        <v>328.9</v>
      </c>
      <c r="C5" s="7" t="n">
        <v>254</v>
      </c>
    </row>
    <row r="6">
      <c r="A6" s="4" t="inlineStr">
        <is>
          <t>Cash paid for interest on debt</t>
        </is>
      </c>
      <c r="B6" s="5" t="n">
        <v>25.9</v>
      </c>
      <c r="C6" s="7" t="n">
        <v>14</v>
      </c>
      <c r="D6" s="5" t="n">
        <v>11.9</v>
      </c>
    </row>
    <row r="7">
      <c r="A7" s="4" t="inlineStr">
        <is>
          <t>Newsky Lagoon [Member]</t>
        </is>
      </c>
    </row>
    <row r="8">
      <c r="A8" s="3" t="inlineStr">
        <is>
          <t>Debt Instrument [Line Items]</t>
        </is>
      </c>
    </row>
    <row r="9">
      <c r="A9" s="4" t="inlineStr">
        <is>
          <t>Lease term</t>
        </is>
      </c>
      <c r="B9" s="4" t="inlineStr">
        <is>
          <t>46 years</t>
        </is>
      </c>
    </row>
    <row r="10">
      <c r="A10" s="4" t="inlineStr">
        <is>
          <t>Revolving Credit Facility</t>
        </is>
      </c>
    </row>
    <row r="11">
      <c r="A11" s="3" t="inlineStr">
        <is>
          <t>Debt Instrument [Line Items]</t>
        </is>
      </c>
    </row>
    <row r="12">
      <c r="A12" s="4" t="inlineStr">
        <is>
          <t>Weighted average interest rate on long term debt</t>
        </is>
      </c>
      <c r="B12" s="4" t="inlineStr">
        <is>
          <t>6.40%</t>
        </is>
      </c>
      <c r="C12" s="4" t="inlineStr">
        <is>
          <t>4.60%</t>
        </is>
      </c>
      <c r="D12" s="4" t="inlineStr">
        <is>
          <t>4.20%</t>
        </is>
      </c>
    </row>
    <row r="13">
      <c r="A13" s="4" t="inlineStr">
        <is>
          <t>FlyOver Iceland Credit Facility</t>
        </is>
      </c>
    </row>
    <row r="14">
      <c r="A14" s="3" t="inlineStr">
        <is>
          <t>Debt Instrument [Line Items]</t>
        </is>
      </c>
    </row>
    <row r="15">
      <c r="A15" s="4" t="inlineStr">
        <is>
          <t>Weighted average interest rate on long term debt</t>
        </is>
      </c>
      <c r="B15" s="4" t="inlineStr">
        <is>
          <t>4.90%</t>
        </is>
      </c>
      <c r="C15" s="4" t="inlineStr">
        <is>
          <t>4.90%</t>
        </is>
      </c>
    </row>
    <row r="16">
      <c r="A16" s="4" t="inlineStr">
        <is>
          <t>Fly Over Iceland Term Loan</t>
        </is>
      </c>
    </row>
    <row r="17">
      <c r="A17" s="3" t="inlineStr">
        <is>
          <t>Debt Instrument [Line Items]</t>
        </is>
      </c>
    </row>
    <row r="18">
      <c r="A18" s="4" t="inlineStr">
        <is>
          <t>Weighted average interest rate on long term debt</t>
        </is>
      </c>
      <c r="B18" s="4" t="inlineStr">
        <is>
          <t>3.80%</t>
        </is>
      </c>
      <c r="C18" s="4" t="inlineStr">
        <is>
          <t>3.80%</t>
        </is>
      </c>
    </row>
    <row r="19">
      <c r="A19" s="4" t="inlineStr">
        <is>
          <t>2018 Credit Agreement | Revolving Credit Facility</t>
        </is>
      </c>
    </row>
    <row r="20">
      <c r="A20" s="3" t="inlineStr">
        <is>
          <t>Debt Instrument [Line Items]</t>
        </is>
      </c>
    </row>
    <row r="21">
      <c r="A21" s="4" t="inlineStr">
        <is>
          <t>Interest rate on credit facility</t>
        </is>
      </c>
      <c r="C21" s="4" t="inlineStr">
        <is>
          <t>4.50%</t>
        </is>
      </c>
    </row>
    <row r="22">
      <c r="A22" s="4" t="inlineStr">
        <is>
          <t>Third Amended And Restated Credit Agreement [Member] | Revolving Credit Facility</t>
        </is>
      </c>
    </row>
    <row r="23">
      <c r="A23" s="3" t="inlineStr">
        <is>
          <t>Debt Instrument [Line Items]</t>
        </is>
      </c>
    </row>
    <row r="24">
      <c r="A24" s="4" t="inlineStr">
        <is>
          <t>Interest rate on credit facility</t>
        </is>
      </c>
      <c r="B24" s="4" t="inlineStr">
        <is>
          <t>5.5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Q106"/>
  <sheetViews>
    <sheetView workbookViewId="0">
      <selection activeCell="A1" sqref="A1"/>
    </sheetView>
  </sheetViews>
  <sheetFormatPr baseColWidth="8" defaultRowHeight="15"/>
  <cols>
    <col width="80" customWidth="1" min="1" max="1"/>
    <col width="80" customWidth="1" min="2" max="2"/>
    <col width="15" customWidth="1" min="3" max="3"/>
    <col width="46" customWidth="1" min="4" max="4"/>
    <col width="15" customWidth="1" min="5" max="5"/>
    <col width="21" customWidth="1" min="6" max="6"/>
    <col width="80" customWidth="1" min="7" max="7"/>
    <col width="80" customWidth="1" min="8" max="8"/>
    <col width="21" customWidth="1" min="9" max="9"/>
    <col width="22" customWidth="1" min="10" max="10"/>
    <col width="22" customWidth="1" min="11" max="11"/>
    <col width="22" customWidth="1" min="12" max="12"/>
    <col width="22" customWidth="1" min="13" max="13"/>
    <col width="21" customWidth="1" min="14" max="14"/>
    <col width="21" customWidth="1" min="15" max="15"/>
    <col width="21" customWidth="1" min="16" max="16"/>
    <col width="21" customWidth="1" min="17" max="17"/>
  </cols>
  <sheetData>
    <row r="1">
      <c r="A1" s="1" t="inlineStr">
        <is>
          <t>Debt and Finance Lease Obligations - Narrative (Details) $ in Thousands, € in Millions, kr in Millions</t>
        </is>
      </c>
      <c r="C1" s="2" t="inlineStr">
        <is>
          <t>Dec. 01, 2021</t>
        </is>
      </c>
      <c r="D1" s="2" t="inlineStr">
        <is>
          <t>Jul. 30, 2021USD ($)</t>
        </is>
      </c>
      <c r="E1" s="2" t="inlineStr">
        <is>
          <t>Jan. 08, 2021</t>
        </is>
      </c>
      <c r="F1" s="2" t="inlineStr">
        <is>
          <t>Aug. 05, 2020USD ($)</t>
        </is>
      </c>
      <c r="G1" s="2" t="inlineStr">
        <is>
          <t>Dec. 31, 2021USD ($)</t>
        </is>
      </c>
      <c r="H1" s="2" t="inlineStr">
        <is>
          <t>Dec. 31, 2020USD ($)</t>
        </is>
      </c>
      <c r="I1" s="2" t="inlineStr">
        <is>
          <t>Jan. 01, 2022USD ($)</t>
        </is>
      </c>
      <c r="J1" s="2" t="inlineStr">
        <is>
          <t>Jan. 01, 2022ISK (kr)</t>
        </is>
      </c>
      <c r="K1" s="2" t="inlineStr">
        <is>
          <t>Dec. 31, 2020ISK (kr)</t>
        </is>
      </c>
      <c r="L1" s="2" t="inlineStr">
        <is>
          <t>Dec. 29, 2020ISK (kr)</t>
        </is>
      </c>
      <c r="M1" s="2" t="inlineStr">
        <is>
          <t>Oct. 15, 2020ISK (kr)</t>
        </is>
      </c>
      <c r="N1" s="2" t="inlineStr">
        <is>
          <t>Aug. 31, 2020USD ($)</t>
        </is>
      </c>
      <c r="O1" s="2" t="inlineStr">
        <is>
          <t>Feb. 15, 2019USD ($)</t>
        </is>
      </c>
      <c r="P1" s="2" t="inlineStr">
        <is>
          <t>Feb. 15, 2019EUR (€)</t>
        </is>
      </c>
      <c r="Q1" s="2" t="inlineStr">
        <is>
          <t>Oct. 24, 2018USD ($)</t>
        </is>
      </c>
    </row>
    <row r="2">
      <c r="A2" s="3" t="inlineStr">
        <is>
          <t>Line Of Credit Facility [Line Items]</t>
        </is>
      </c>
    </row>
    <row r="3">
      <c r="A3" s="4" t="inlineStr">
        <is>
          <t>Fees</t>
        </is>
      </c>
      <c r="F3" s="7" t="n">
        <v>9200</v>
      </c>
    </row>
    <row r="4">
      <c r="A4" s="4" t="inlineStr">
        <is>
          <t>Write off unamortized debt</t>
        </is>
      </c>
      <c r="G4" s="7" t="n">
        <v>14804</v>
      </c>
      <c r="H4" s="7" t="n">
        <v>2737</v>
      </c>
    </row>
    <row r="5">
      <c r="A5" s="4" t="inlineStr">
        <is>
          <t>Liabilities Current</t>
        </is>
      </c>
      <c r="G5" s="7" t="n">
        <v>175126</v>
      </c>
      <c r="H5" s="6" t="n">
        <v>97733</v>
      </c>
    </row>
    <row r="6">
      <c r="A6" s="4" t="inlineStr">
        <is>
          <t>Insurance premium payment due term</t>
        </is>
      </c>
      <c r="G6" s="4" t="inlineStr">
        <is>
          <t>12 months</t>
        </is>
      </c>
    </row>
    <row r="7">
      <c r="A7" s="4" t="inlineStr">
        <is>
          <t>Weighted average interest rate</t>
        </is>
      </c>
      <c r="G7" s="4" t="inlineStr">
        <is>
          <t>3.64%</t>
        </is>
      </c>
    </row>
    <row r="8">
      <c r="A8" s="4" t="inlineStr">
        <is>
          <t>Revolving Credit Facility</t>
        </is>
      </c>
    </row>
    <row r="9">
      <c r="A9" s="3" t="inlineStr">
        <is>
          <t>Line Of Credit Facility [Line Items]</t>
        </is>
      </c>
    </row>
    <row r="10">
      <c r="A10" s="4" t="inlineStr">
        <is>
          <t>Borrowing capacity on line of credit</t>
        </is>
      </c>
      <c r="N10" s="7" t="n">
        <v>450000</v>
      </c>
    </row>
    <row r="11">
      <c r="A11" s="4" t="inlineStr">
        <is>
          <t>FlyOver Iceland Credit Facility</t>
        </is>
      </c>
    </row>
    <row r="12">
      <c r="A12" s="3" t="inlineStr">
        <is>
          <t>Line Of Credit Facility [Line Items]</t>
        </is>
      </c>
    </row>
    <row r="13">
      <c r="A13" s="4" t="inlineStr">
        <is>
          <t>Line of Credit Facility, Maximum Borrowing Capacity</t>
        </is>
      </c>
      <c r="O13" s="7" t="n">
        <v>5600</v>
      </c>
      <c r="P13" s="11" t="n">
        <v>5</v>
      </c>
    </row>
    <row r="14">
      <c r="A14" s="4" t="inlineStr">
        <is>
          <t>Maturity date</t>
        </is>
      </c>
      <c r="C14" s="4" t="inlineStr">
        <is>
          <t>Mar. 1,
		2025</t>
        </is>
      </c>
      <c r="E14" s="4" t="inlineStr">
        <is>
          <t>Sep. 1,
		2023</t>
        </is>
      </c>
      <c r="G14" s="4" t="inlineStr">
        <is>
          <t>Mar. 1,
		2022</t>
        </is>
      </c>
    </row>
    <row r="15">
      <c r="A15" s="4" t="inlineStr">
        <is>
          <t>Additional capital</t>
        </is>
      </c>
      <c r="I15" s="7" t="n">
        <v>600</v>
      </c>
      <c r="J15" s="12" t="n">
        <v>5</v>
      </c>
    </row>
    <row r="16">
      <c r="A16" s="4" t="inlineStr">
        <is>
          <t>Credit facility</t>
        </is>
      </c>
      <c r="B16" s="4" t="inlineStr">
        <is>
          <t>[1]</t>
        </is>
      </c>
      <c r="G16" s="7" t="n">
        <v>5566</v>
      </c>
      <c r="H16" s="6" t="n">
        <v>5820</v>
      </c>
    </row>
    <row r="17">
      <c r="A17" s="4" t="inlineStr">
        <is>
          <t>Revolving credit facility, balance outstanding</t>
        </is>
      </c>
      <c r="B17" s="4" t="inlineStr">
        <is>
          <t>[1]</t>
        </is>
      </c>
      <c r="G17" s="7" t="n">
        <v>5566</v>
      </c>
      <c r="H17" s="6" t="n">
        <v>5820</v>
      </c>
    </row>
    <row r="18">
      <c r="A18" s="4" t="inlineStr">
        <is>
          <t>Maximum borrowing capacity on credit facility</t>
        </is>
      </c>
      <c r="O18" s="7" t="n">
        <v>5600</v>
      </c>
      <c r="P18" s="11" t="n">
        <v>5</v>
      </c>
    </row>
    <row r="19">
      <c r="A19" s="4" t="inlineStr">
        <is>
          <t>Line Of Credit Facility Amendment Description</t>
        </is>
      </c>
      <c r="G19" s="4" t="inlineStr">
        <is>
          <t>an addendum to the FlyOver Iceland Credit Facility effective January 8, 2021 wherein the principal payments were deferred for twelve months beginning December 1, 2020, with the first payment due December 1, 2021. The addendum also extended the maturity date to September 1, 2023. During the first quarter of 2021, we obtained a waiver of certain covenants to the FlyOver Iceland Credit Facility through December 2021. There were no other changes to the terms of the FlyOver Iceland Credit Facility.</t>
        </is>
      </c>
    </row>
    <row r="20">
      <c r="A20" s="4" t="inlineStr">
        <is>
          <t>Line Of Credit Facility Date Of First Required Payment1</t>
        </is>
      </c>
      <c r="C20" s="4" t="inlineStr">
        <is>
          <t>Dec. 1,
		2022</t>
        </is>
      </c>
      <c r="E20" s="4" t="inlineStr">
        <is>
          <t>Dec. 1,
		2021</t>
        </is>
      </c>
    </row>
    <row r="21">
      <c r="A21" s="4" t="inlineStr">
        <is>
          <t>Fly Over Iceland Term Loan</t>
        </is>
      </c>
    </row>
    <row r="22">
      <c r="A22" s="3" t="inlineStr">
        <is>
          <t>Line Of Credit Facility [Line Items]</t>
        </is>
      </c>
    </row>
    <row r="23">
      <c r="A23" s="4" t="inlineStr">
        <is>
          <t>Line of Credit Facility, Maximum Borrowing Capacity</t>
        </is>
      </c>
      <c r="H23" s="6" t="n">
        <v>700</v>
      </c>
      <c r="K23" s="12" t="n">
        <v>90</v>
      </c>
    </row>
    <row r="24">
      <c r="A24" s="4" t="inlineStr">
        <is>
          <t>Credit facility</t>
        </is>
      </c>
      <c r="B24" s="4" t="inlineStr">
        <is>
          <t>[1]</t>
        </is>
      </c>
      <c r="G24" s="7" t="n">
        <v>689</v>
      </c>
      <c r="H24" s="6" t="n">
        <v>705</v>
      </c>
    </row>
    <row r="25">
      <c r="A25" s="4" t="inlineStr">
        <is>
          <t>Revolving credit facility, balance outstanding</t>
        </is>
      </c>
      <c r="B25" s="4" t="inlineStr">
        <is>
          <t>[1]</t>
        </is>
      </c>
      <c r="G25" s="6" t="n">
        <v>689</v>
      </c>
      <c r="H25" s="6" t="n">
        <v>705</v>
      </c>
    </row>
    <row r="26">
      <c r="A26" s="4" t="inlineStr">
        <is>
          <t>Maximum borrowing capacity on credit facility</t>
        </is>
      </c>
      <c r="H26" s="6" t="n">
        <v>700</v>
      </c>
      <c r="K26" s="12" t="n">
        <v>90</v>
      </c>
    </row>
    <row r="27">
      <c r="A27" s="4" t="inlineStr">
        <is>
          <t>2021 Credit Facility</t>
        </is>
      </c>
    </row>
    <row r="28">
      <c r="A28" s="3" t="inlineStr">
        <is>
          <t>Line Of Credit Facility [Line Items]</t>
        </is>
      </c>
    </row>
    <row r="29">
      <c r="A29" s="4" t="inlineStr">
        <is>
          <t>Line of Credit Facility, Maximum Borrowing Capacity</t>
        </is>
      </c>
      <c r="D29" s="7" t="n">
        <v>500000</v>
      </c>
    </row>
    <row r="30">
      <c r="A30" s="4" t="inlineStr">
        <is>
          <t>Loans Proceeds Offset</t>
        </is>
      </c>
      <c r="D30" s="6" t="n">
        <v>400000</v>
      </c>
    </row>
    <row r="31">
      <c r="A31" s="4" t="inlineStr">
        <is>
          <t>Fees</t>
        </is>
      </c>
      <c r="D31" s="7" t="n">
        <v>14800</v>
      </c>
    </row>
    <row r="32">
      <c r="A32" s="4" t="inlineStr">
        <is>
          <t>Commitment fee percentage on line of credit</t>
        </is>
      </c>
      <c r="D32" s="4" t="inlineStr">
        <is>
          <t>0.50%</t>
        </is>
      </c>
    </row>
    <row r="33">
      <c r="A33" s="4" t="inlineStr">
        <is>
          <t>Maximum borrowing capacity on credit facility</t>
        </is>
      </c>
      <c r="D33" s="7" t="n">
        <v>500000</v>
      </c>
    </row>
    <row r="34">
      <c r="A34" s="4" t="inlineStr">
        <is>
          <t>2021 Credit Facility | Maximum | LIBOR rate [Member]</t>
        </is>
      </c>
    </row>
    <row r="35">
      <c r="A35" s="3" t="inlineStr">
        <is>
          <t>Line Of Credit Facility [Line Items]</t>
        </is>
      </c>
    </row>
    <row r="36">
      <c r="A36" s="4" t="inlineStr">
        <is>
          <t>Interest rate description</t>
        </is>
      </c>
      <c r="D36" s="4" t="inlineStr">
        <is>
          <t>LIBOR plus 3.50% with an undrawn fee of 0.50%</t>
        </is>
      </c>
    </row>
    <row r="37">
      <c r="A37" s="4" t="inlineStr">
        <is>
          <t>2021 Credit Facility | Minimum [Member] | LIBOR rate [Member]</t>
        </is>
      </c>
    </row>
    <row r="38">
      <c r="A38" s="3" t="inlineStr">
        <is>
          <t>Line Of Credit Facility [Line Items]</t>
        </is>
      </c>
    </row>
    <row r="39">
      <c r="A39" s="4" t="inlineStr">
        <is>
          <t>Interest rate description</t>
        </is>
      </c>
      <c r="D39" s="4" t="inlineStr">
        <is>
          <t>LIBOR plus 2.50% with an undrawn fee of 0.30%</t>
        </is>
      </c>
    </row>
    <row r="40">
      <c r="A40" s="4" t="inlineStr">
        <is>
          <t>2021 Credit Facility | Revolving Credit Facility</t>
        </is>
      </c>
    </row>
    <row r="41">
      <c r="A41" s="3" t="inlineStr">
        <is>
          <t>Line Of Credit Facility [Line Items]</t>
        </is>
      </c>
    </row>
    <row r="42">
      <c r="A42" s="4" t="inlineStr">
        <is>
          <t>Line of Credit Facility, Maximum Borrowing Capacity</t>
        </is>
      </c>
      <c r="D42" s="7" t="n">
        <v>100000</v>
      </c>
    </row>
    <row r="43">
      <c r="A43" s="4" t="inlineStr">
        <is>
          <t>Maturity date</t>
        </is>
      </c>
      <c r="D43" s="4" t="inlineStr">
        <is>
          <t>Jul. 30,
		2026</t>
        </is>
      </c>
    </row>
    <row r="44">
      <c r="A44" s="4" t="inlineStr">
        <is>
          <t>Minimum liquidity requirement</t>
        </is>
      </c>
      <c r="D44" s="7" t="n">
        <v>75000</v>
      </c>
    </row>
    <row r="45">
      <c r="A45" s="4" t="inlineStr">
        <is>
          <t>Remaining borrowing capacity on line of credit</t>
        </is>
      </c>
      <c r="G45" s="6" t="n">
        <v>87400</v>
      </c>
    </row>
    <row r="46">
      <c r="A46" s="4" t="inlineStr">
        <is>
          <t>Credit facility</t>
        </is>
      </c>
      <c r="G46" s="6" t="n">
        <v>100000</v>
      </c>
    </row>
    <row r="47">
      <c r="A47" s="4" t="inlineStr">
        <is>
          <t>Revolving credit facility, balance outstanding</t>
        </is>
      </c>
      <c r="G47" s="6" t="n">
        <v>100000</v>
      </c>
    </row>
    <row r="48">
      <c r="A48" s="4" t="inlineStr">
        <is>
          <t>Letters of Credit Outstanding</t>
        </is>
      </c>
      <c r="G48" s="6" t="n">
        <v>12600</v>
      </c>
    </row>
    <row r="49">
      <c r="A49" s="4" t="inlineStr">
        <is>
          <t>Maximum borrowing capacity on credit facility</t>
        </is>
      </c>
      <c r="D49" s="7" t="n">
        <v>100000</v>
      </c>
    </row>
    <row r="50">
      <c r="A50" s="4" t="inlineStr">
        <is>
          <t>2021 Credit Facility | Revolving Credit Facility | LIBOR rate [Member]</t>
        </is>
      </c>
    </row>
    <row r="51">
      <c r="A51" s="3" t="inlineStr">
        <is>
          <t>Line Of Credit Facility [Line Items]</t>
        </is>
      </c>
    </row>
    <row r="52">
      <c r="A52" s="4" t="inlineStr">
        <is>
          <t>Interest rate description</t>
        </is>
      </c>
      <c r="D52" s="4" t="inlineStr">
        <is>
          <t>LIBOR plus 3.50%</t>
        </is>
      </c>
    </row>
    <row r="53">
      <c r="A53" s="4" t="inlineStr">
        <is>
          <t>2021 Credit Facility | Revolving Credit Facility | Maximum</t>
        </is>
      </c>
    </row>
    <row r="54">
      <c r="A54" s="3" t="inlineStr">
        <is>
          <t>Line Of Credit Facility [Line Items]</t>
        </is>
      </c>
    </row>
    <row r="55">
      <c r="A55" s="4" t="inlineStr">
        <is>
          <t>Financial covenants leverage ratio step up</t>
        </is>
      </c>
      <c r="D55" s="4" t="inlineStr">
        <is>
          <t>4.00%</t>
        </is>
      </c>
    </row>
    <row r="56">
      <c r="A56" s="4" t="inlineStr">
        <is>
          <t>Debt covenant, interest coverage ratio</t>
        </is>
      </c>
      <c r="D56" s="4" t="inlineStr">
        <is>
          <t>2.50%</t>
        </is>
      </c>
    </row>
    <row r="57">
      <c r="A57" s="4" t="inlineStr">
        <is>
          <t>Leverage ratio</t>
        </is>
      </c>
      <c r="D57" s="4" t="inlineStr">
        <is>
          <t>4.50%</t>
        </is>
      </c>
    </row>
    <row r="58">
      <c r="A58" s="4" t="inlineStr">
        <is>
          <t>2021 Credit Facility | Revolving Credit Facility | Minimum [Member]</t>
        </is>
      </c>
    </row>
    <row r="59">
      <c r="A59" s="3" t="inlineStr">
        <is>
          <t>Line Of Credit Facility [Line Items]</t>
        </is>
      </c>
    </row>
    <row r="60">
      <c r="A60" s="4" t="inlineStr">
        <is>
          <t>Interest coverage ratio</t>
        </is>
      </c>
      <c r="D60" s="4" t="inlineStr">
        <is>
          <t>2.00%</t>
        </is>
      </c>
    </row>
    <row r="61">
      <c r="A61" s="4" t="inlineStr">
        <is>
          <t>2021 Credit Facility | Term Loan B</t>
        </is>
      </c>
    </row>
    <row r="62">
      <c r="A62" s="3" t="inlineStr">
        <is>
          <t>Line Of Credit Facility [Line Items]</t>
        </is>
      </c>
    </row>
    <row r="63">
      <c r="A63" s="4" t="inlineStr">
        <is>
          <t>Borrowing capacity on line of credit</t>
        </is>
      </c>
      <c r="D63" s="7" t="n">
        <v>400000</v>
      </c>
    </row>
    <row r="64">
      <c r="A64" s="4" t="inlineStr">
        <is>
          <t>Line of Credit Facility, Maximum Borrowing Capacity</t>
        </is>
      </c>
      <c r="D64" s="6" t="n">
        <v>400000</v>
      </c>
    </row>
    <row r="65">
      <c r="A65" s="4" t="inlineStr">
        <is>
          <t>Loans Proceeds Offset</t>
        </is>
      </c>
      <c r="D65" s="7" t="n">
        <v>327000</v>
      </c>
    </row>
    <row r="66">
      <c r="A66" s="4" t="inlineStr">
        <is>
          <t>Maturity date</t>
        </is>
      </c>
      <c r="D66" s="4" t="inlineStr">
        <is>
          <t>Jul. 30,
		2028</t>
        </is>
      </c>
    </row>
    <row r="67">
      <c r="A67" s="4" t="inlineStr">
        <is>
          <t>Maximum borrowing capacity on credit facility</t>
        </is>
      </c>
      <c r="D67" s="7" t="n">
        <v>400000</v>
      </c>
    </row>
    <row r="68">
      <c r="A68" s="4" t="inlineStr">
        <is>
          <t>2021 Credit Facility | Term Loan B | LIBOR rate [Member]</t>
        </is>
      </c>
    </row>
    <row r="69">
      <c r="A69" s="3" t="inlineStr">
        <is>
          <t>Line Of Credit Facility [Line Items]</t>
        </is>
      </c>
    </row>
    <row r="70">
      <c r="A70" s="4" t="inlineStr">
        <is>
          <t>Interest rate description</t>
        </is>
      </c>
      <c r="D70" s="4" t="inlineStr">
        <is>
          <t>5.00%, with a LIBOR floor of 0.50%</t>
        </is>
      </c>
    </row>
    <row r="71">
      <c r="A71" s="4" t="inlineStr">
        <is>
          <t>Second Amended And Restated Credit Agreement [Member]</t>
        </is>
      </c>
    </row>
    <row r="72">
      <c r="A72" s="3" t="inlineStr">
        <is>
          <t>Line Of Credit Facility [Line Items]</t>
        </is>
      </c>
    </row>
    <row r="73">
      <c r="A73" s="4" t="inlineStr">
        <is>
          <t>Write off unamortized debt</t>
        </is>
      </c>
      <c r="G73" s="7" t="n">
        <v>2100</v>
      </c>
    </row>
    <row r="74">
      <c r="A74" s="4" t="inlineStr">
        <is>
          <t>Second Amended And Restated Credit Agreement [Member] | Revolving Credit Facility</t>
        </is>
      </c>
    </row>
    <row r="75">
      <c r="A75" s="3" t="inlineStr">
        <is>
          <t>Line Of Credit Facility [Line Items]</t>
        </is>
      </c>
    </row>
    <row r="76">
      <c r="A76" s="4" t="inlineStr">
        <is>
          <t>Borrowing capacity on line of credit</t>
        </is>
      </c>
      <c r="Q76" s="7" t="n">
        <v>450000</v>
      </c>
    </row>
    <row r="77">
      <c r="A77" s="4" t="inlineStr">
        <is>
          <t>Maturity date</t>
        </is>
      </c>
      <c r="D77" s="4" t="inlineStr">
        <is>
          <t>Oct. 24,
		2023</t>
        </is>
      </c>
    </row>
    <row r="78">
      <c r="A78" s="4" t="inlineStr">
        <is>
          <t>Credit facility</t>
        </is>
      </c>
      <c r="B78" s="4" t="inlineStr">
        <is>
          <t>[1]</t>
        </is>
      </c>
      <c r="H78" s="6" t="n">
        <v>266762</v>
      </c>
    </row>
    <row r="79">
      <c r="A79" s="4" t="inlineStr">
        <is>
          <t>Revolving credit facility, balance outstanding</t>
        </is>
      </c>
      <c r="B79" s="4" t="inlineStr">
        <is>
          <t>[1]</t>
        </is>
      </c>
      <c r="H79" s="7" t="n">
        <v>266762</v>
      </c>
    </row>
    <row r="80">
      <c r="A80" s="4" t="inlineStr">
        <is>
          <t>Second Amended And Restated Credit Agreement [Member] | Term Loan B</t>
        </is>
      </c>
    </row>
    <row r="81">
      <c r="A81" s="3" t="inlineStr">
        <is>
          <t>Line Of Credit Facility [Line Items]</t>
        </is>
      </c>
    </row>
    <row r="82">
      <c r="A82" s="4" t="inlineStr">
        <is>
          <t>Loans Proceeds Offset</t>
        </is>
      </c>
      <c r="D82" s="7" t="n">
        <v>400000</v>
      </c>
    </row>
    <row r="83">
      <c r="A83" s="4" t="inlineStr">
        <is>
          <t>Fees</t>
        </is>
      </c>
      <c r="D83" s="7" t="n">
        <v>14800</v>
      </c>
    </row>
    <row r="84">
      <c r="A84" s="4" t="inlineStr">
        <is>
          <t>Interest coverage ratio</t>
        </is>
      </c>
      <c r="D84" s="4" t="inlineStr">
        <is>
          <t>0.00%</t>
        </is>
      </c>
    </row>
    <row r="85">
      <c r="A85" s="4" t="inlineStr">
        <is>
          <t>First Term Loan [Member] | Fly Over Iceland Term Loan</t>
        </is>
      </c>
    </row>
    <row r="86">
      <c r="A86" s="3" t="inlineStr">
        <is>
          <t>Line Of Credit Facility [Line Items]</t>
        </is>
      </c>
    </row>
    <row r="87">
      <c r="A87" s="4" t="inlineStr">
        <is>
          <t>Line of Credit Facility, Maximum Borrowing Capacity | kr</t>
        </is>
      </c>
      <c r="M87" s="12" t="n">
        <v>10</v>
      </c>
    </row>
    <row r="88">
      <c r="A88" s="4" t="inlineStr">
        <is>
          <t>Maturity date</t>
        </is>
      </c>
      <c r="H88" s="4" t="inlineStr">
        <is>
          <t>Apr. 1,
		2023</t>
        </is>
      </c>
    </row>
    <row r="89">
      <c r="A89" s="4" t="inlineStr">
        <is>
          <t>Maximum borrowing capacity on credit facility | kr</t>
        </is>
      </c>
      <c r="M89" s="6" t="n">
        <v>10</v>
      </c>
    </row>
    <row r="90">
      <c r="A90" s="4" t="inlineStr">
        <is>
          <t>Line Of Term Loan Amendment Description</t>
        </is>
      </c>
      <c r="H90" s="4" t="inlineStr">
        <is>
          <t>bears interest on a seven-day term deposit at the Central Bank of Iceland.</t>
        </is>
      </c>
    </row>
    <row r="91">
      <c r="A91" s="4" t="inlineStr">
        <is>
          <t>Second Term Loan [Member] | Fly Over Iceland Term Loan</t>
        </is>
      </c>
    </row>
    <row r="92">
      <c r="A92" s="3" t="inlineStr">
        <is>
          <t>Line Of Credit Facility [Line Items]</t>
        </is>
      </c>
    </row>
    <row r="93">
      <c r="A93" s="4" t="inlineStr">
        <is>
          <t>Line of Credit Facility, Maximum Borrowing Capacity | kr</t>
        </is>
      </c>
      <c r="M93" s="6" t="n">
        <v>30</v>
      </c>
    </row>
    <row r="94">
      <c r="A94" s="4" t="inlineStr">
        <is>
          <t>Maturity date</t>
        </is>
      </c>
      <c r="H94" s="4" t="inlineStr">
        <is>
          <t>Oct. 1,
		2024</t>
        </is>
      </c>
    </row>
    <row r="95">
      <c r="A95" s="4" t="inlineStr">
        <is>
          <t>Maximum borrowing capacity on credit facility | kr</t>
        </is>
      </c>
      <c r="M95" s="12" t="n">
        <v>30</v>
      </c>
    </row>
    <row r="96">
      <c r="A96" s="4" t="inlineStr">
        <is>
          <t>Third Term Loan [Member]</t>
        </is>
      </c>
    </row>
    <row r="97">
      <c r="A97" s="3" t="inlineStr">
        <is>
          <t>Line Of Credit Facility [Line Items]</t>
        </is>
      </c>
    </row>
    <row r="98">
      <c r="A98" s="4" t="inlineStr">
        <is>
          <t>Line Of Term Loan Amendment Description</t>
        </is>
      </c>
      <c r="H98" s="4" t="inlineStr">
        <is>
          <t>bears interest on a seven-day term deposit at the Central Bank of Iceland plus 3.07%. The third term loan for ISK 50.0 million was entered into effective December 29, 2020 with a maturity date of February 1, 2023 and bears interest at one-month Reykjavik InterBank Offered Rate (“REIBOR”) plus 4.99%. The Icelandic State Treasury guarantees supplemental loans provided by credit institutions to companies impacted by the COVID-19 pandemic. Accordingly, the Icelandic State Treasury guaranteed the repayment of up to 85% of the principal and interest on the ISK 10.0 million and ISK 30.0 million term loans and 70% of the principal amount on the ISK 50.0 million term loan.</t>
        </is>
      </c>
    </row>
    <row r="99">
      <c r="A99" s="4" t="inlineStr">
        <is>
          <t>Third Term Loan [Member] | Fly Over Iceland Term Loan</t>
        </is>
      </c>
    </row>
    <row r="100">
      <c r="A100" s="3" t="inlineStr">
        <is>
          <t>Line Of Credit Facility [Line Items]</t>
        </is>
      </c>
    </row>
    <row r="101">
      <c r="A101" s="4" t="inlineStr">
        <is>
          <t>Line of Credit Facility, Maximum Borrowing Capacity | kr</t>
        </is>
      </c>
      <c r="L101" s="12" t="n">
        <v>50</v>
      </c>
    </row>
    <row r="102">
      <c r="A102" s="4" t="inlineStr">
        <is>
          <t>Maturity date</t>
        </is>
      </c>
      <c r="H102" s="4" t="inlineStr">
        <is>
          <t>Feb. 1,
		2023</t>
        </is>
      </c>
    </row>
    <row r="103">
      <c r="A103" s="4" t="inlineStr">
        <is>
          <t>Maximum borrowing capacity on credit facility | kr</t>
        </is>
      </c>
      <c r="L103" s="12" t="n">
        <v>50</v>
      </c>
    </row>
    <row r="104">
      <c r="A104" s="4" t="inlineStr">
        <is>
          <t>Line Of Term Loan Amendment Description</t>
        </is>
      </c>
      <c r="H104" s="4" t="inlineStr">
        <is>
          <t>bears interest at one-month Reykjavik InterBank Offered Rate (“REIBOR”) plus 4.99%. The Icelandic State Treasury guarantees supplemental loans provided by credit institutions to companies impacted by the COVID-19 pandemic. Accordingly, the Icelandic State Treasury guaranteed the repayment of up to 85% of the principal and interest on the ISK 10.0 million and ISK 30.0 million term loans and 70% of the principal amount on the ISK 50.0 million term loan</t>
        </is>
      </c>
    </row>
    <row r="105"/>
    <row r="106">
      <c r="A106" s="4" t="inlineStr">
        <is>
          <t>[1]</t>
        </is>
      </c>
      <c r="B106" s="4" t="inlineStr">
        <is>
          <t>Represents the weighted-average interest rate in effect at the respective periods, including any applicable margin. The interest rates do not include amortization of debt issuance costs or commitment fees.</t>
        </is>
      </c>
    </row>
  </sheetData>
  <mergeCells count="3">
    <mergeCell ref="A1:B1"/>
    <mergeCell ref="A105:P105"/>
    <mergeCell ref="B106:P106"/>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e Lease Obligations - Schedule of Aggregate Annual Maturities of Long-term Debt (Details) - USD ($) $ in Thousands</t>
        </is>
      </c>
      <c r="B1" s="2" t="inlineStr">
        <is>
          <t>Dec. 31, 2021</t>
        </is>
      </c>
      <c r="C1" s="2" t="inlineStr">
        <is>
          <t>Dec. 31, 2020</t>
        </is>
      </c>
    </row>
    <row r="2">
      <c r="A2" s="3" t="inlineStr">
        <is>
          <t>Debt Instrument [Line Items]</t>
        </is>
      </c>
    </row>
    <row r="3">
      <c r="A3" s="4" t="inlineStr">
        <is>
          <t>Total debt</t>
        </is>
      </c>
      <c r="B3" s="7" t="n">
        <v>390451</v>
      </c>
      <c r="C3" s="7" t="n">
        <v>270550</v>
      </c>
    </row>
    <row r="4">
      <c r="A4" s="4" t="inlineStr">
        <is>
          <t>Credit Facilities</t>
        </is>
      </c>
    </row>
    <row r="5">
      <c r="A5" s="3" t="inlineStr">
        <is>
          <t>Debt Instrument [Line Items]</t>
        </is>
      </c>
    </row>
    <row r="6">
      <c r="A6" s="4" t="inlineStr">
        <is>
          <t>2022</t>
        </is>
      </c>
      <c r="B6" s="6" t="n">
        <v>4344</v>
      </c>
    </row>
    <row r="7">
      <c r="A7" s="4" t="inlineStr">
        <is>
          <t>2023</t>
        </is>
      </c>
      <c r="B7" s="6" t="n">
        <v>5621</v>
      </c>
    </row>
    <row r="8">
      <c r="A8" s="4" t="inlineStr">
        <is>
          <t>2024</t>
        </is>
      </c>
      <c r="B8" s="6" t="n">
        <v>5188</v>
      </c>
    </row>
    <row r="9">
      <c r="A9" s="4" t="inlineStr">
        <is>
          <t>2025</t>
        </is>
      </c>
      <c r="B9" s="6" t="n">
        <v>5083</v>
      </c>
    </row>
    <row r="10">
      <c r="A10" s="4" t="inlineStr">
        <is>
          <t>2026</t>
        </is>
      </c>
      <c r="B10" s="6" t="n">
        <v>5083</v>
      </c>
    </row>
    <row r="11">
      <c r="A11" s="4" t="inlineStr">
        <is>
          <t>Thereafter</t>
        </is>
      </c>
      <c r="B11" s="6" t="n">
        <v>379936</v>
      </c>
    </row>
    <row r="12">
      <c r="A12" s="4" t="inlineStr">
        <is>
          <t>Total debt</t>
        </is>
      </c>
      <c r="B12" s="7" t="n">
        <v>40525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7" t="n">
        <v>-92735</v>
      </c>
      <c r="C4" s="7" t="n">
        <v>-376952</v>
      </c>
      <c r="D4" s="7" t="n">
        <v>23523</v>
      </c>
    </row>
    <row r="5">
      <c r="A5" s="3" t="inlineStr">
        <is>
          <t>Adjustments to reconcile net income (loss) to net cash provided by (used in) operating activities:</t>
        </is>
      </c>
    </row>
    <row r="6">
      <c r="A6" s="4" t="inlineStr">
        <is>
          <t>Depreciation and amortization</t>
        </is>
      </c>
      <c r="B6" s="6" t="n">
        <v>53750</v>
      </c>
      <c r="C6" s="6" t="n">
        <v>56565</v>
      </c>
      <c r="D6" s="6" t="n">
        <v>58964</v>
      </c>
    </row>
    <row r="7">
      <c r="A7" s="4" t="inlineStr">
        <is>
          <t>Deferred income taxes</t>
        </is>
      </c>
      <c r="B7" s="6" t="n">
        <v>6012</v>
      </c>
      <c r="C7" s="6" t="n">
        <v>15097</v>
      </c>
      <c r="D7" s="6" t="n">
        <v>-10398</v>
      </c>
    </row>
    <row r="8">
      <c r="A8" s="4" t="inlineStr">
        <is>
          <t>(Income) loss from discontinued operations</t>
        </is>
      </c>
      <c r="B8" s="6" t="n">
        <v>-558</v>
      </c>
      <c r="C8" s="6" t="n">
        <v>1847</v>
      </c>
      <c r="D8" s="6" t="n">
        <v>81</v>
      </c>
    </row>
    <row r="9">
      <c r="A9" s="4" t="inlineStr">
        <is>
          <t>Restructuring charges</t>
        </is>
      </c>
      <c r="B9" s="6" t="n">
        <v>6066</v>
      </c>
      <c r="C9" s="6" t="n">
        <v>13440</v>
      </c>
      <c r="D9" s="6" t="n">
        <v>8380</v>
      </c>
    </row>
    <row r="10">
      <c r="A10" s="4" t="inlineStr">
        <is>
          <t>Legal settlement</t>
        </is>
      </c>
      <c r="B10" s="6" t="n">
        <v>0</v>
      </c>
      <c r="C10" s="6" t="n">
        <v>0</v>
      </c>
      <c r="D10" s="6" t="n">
        <v>8500</v>
      </c>
    </row>
    <row r="11">
      <c r="A11" s="4" t="inlineStr">
        <is>
          <t>Impairment charges</t>
        </is>
      </c>
      <c r="B11" s="6" t="n">
        <v>0</v>
      </c>
      <c r="C11" s="6" t="n">
        <v>203076</v>
      </c>
      <c r="D11" s="6" t="n">
        <v>5346</v>
      </c>
    </row>
    <row r="12">
      <c r="A12" s="4" t="inlineStr">
        <is>
          <t>(Gains) losses on dispositions of property and other assets</t>
        </is>
      </c>
      <c r="B12" s="6" t="n">
        <v>-9374</v>
      </c>
      <c r="C12" s="6" t="n">
        <v>-14935</v>
      </c>
      <c r="D12" s="6" t="n">
        <v>-1475</v>
      </c>
    </row>
    <row r="13">
      <c r="A13" s="4" t="inlineStr">
        <is>
          <t>Share-based compensation expense</t>
        </is>
      </c>
      <c r="B13" s="6" t="n">
        <v>7727</v>
      </c>
      <c r="C13" s="6" t="n">
        <v>2653</v>
      </c>
      <c r="D13" s="6" t="n">
        <v>7190</v>
      </c>
    </row>
    <row r="14">
      <c r="A14" s="4" t="inlineStr">
        <is>
          <t>Multi-employer pension plan withdrawal</t>
        </is>
      </c>
      <c r="B14" s="6" t="n">
        <v>57</v>
      </c>
      <c r="C14" s="6" t="n">
        <v>462</v>
      </c>
      <c r="D14" s="6" t="n">
        <v>15693</v>
      </c>
    </row>
    <row r="15">
      <c r="A15" s="4" t="inlineStr">
        <is>
          <t>Other non-cash items, net</t>
        </is>
      </c>
      <c r="B15" s="6" t="n">
        <v>5318</v>
      </c>
      <c r="C15" s="6" t="n">
        <v>8056</v>
      </c>
      <c r="D15" s="6" t="n">
        <v>3791</v>
      </c>
    </row>
    <row r="16">
      <c r="A16" s="3" t="inlineStr">
        <is>
          <t>Change in operating assets and liabilities (excluding the impact of acquisitions):</t>
        </is>
      </c>
    </row>
    <row r="17">
      <c r="A17" s="4" t="inlineStr">
        <is>
          <t>Receivables</t>
        </is>
      </c>
      <c r="B17" s="6" t="n">
        <v>-75450</v>
      </c>
      <c r="C17" s="6" t="n">
        <v>106082</v>
      </c>
      <c r="D17" s="6" t="n">
        <v>-16959</v>
      </c>
    </row>
    <row r="18">
      <c r="A18" s="4" t="inlineStr">
        <is>
          <t>Inventories</t>
        </is>
      </c>
      <c r="B18" s="6" t="n">
        <v>129</v>
      </c>
      <c r="C18" s="6" t="n">
        <v>8644</v>
      </c>
      <c r="D18" s="6" t="n">
        <v>-328</v>
      </c>
    </row>
    <row r="19">
      <c r="A19" s="4" t="inlineStr">
        <is>
          <t>Current contract costs</t>
        </is>
      </c>
      <c r="B19" s="6" t="n">
        <v>-3284</v>
      </c>
      <c r="C19" s="6" t="n">
        <v>16279</v>
      </c>
      <c r="D19" s="6" t="n">
        <v>-6333</v>
      </c>
    </row>
    <row r="20">
      <c r="A20" s="4" t="inlineStr">
        <is>
          <t>Accounts payable</t>
        </is>
      </c>
      <c r="B20" s="6" t="n">
        <v>46694</v>
      </c>
      <c r="C20" s="6" t="n">
        <v>-88251</v>
      </c>
      <c r="D20" s="6" t="n">
        <v>9726</v>
      </c>
    </row>
    <row r="21">
      <c r="A21" s="4" t="inlineStr">
        <is>
          <t>Restructuring liabilities</t>
        </is>
      </c>
      <c r="B21" s="6" t="n">
        <v>-5923</v>
      </c>
      <c r="C21" s="6" t="n">
        <v>-7427</v>
      </c>
      <c r="D21" s="6" t="n">
        <v>-6047</v>
      </c>
    </row>
    <row r="22">
      <c r="A22" s="4" t="inlineStr">
        <is>
          <t>Accrued compensation</t>
        </is>
      </c>
      <c r="B22" s="6" t="n">
        <v>4221</v>
      </c>
      <c r="C22" s="6" t="n">
        <v>-26375</v>
      </c>
      <c r="D22" s="6" t="n">
        <v>6853</v>
      </c>
    </row>
    <row r="23">
      <c r="A23" s="4" t="inlineStr">
        <is>
          <t>Contract liabilities</t>
        </is>
      </c>
      <c r="B23" s="6" t="n">
        <v>20881</v>
      </c>
      <c r="C23" s="6" t="n">
        <v>-31585</v>
      </c>
      <c r="D23" s="6" t="n">
        <v>16796</v>
      </c>
    </row>
    <row r="24">
      <c r="A24" s="4" t="inlineStr">
        <is>
          <t>Income taxes payable</t>
        </is>
      </c>
      <c r="B24" s="6" t="n">
        <v>1003</v>
      </c>
      <c r="C24" s="6" t="n">
        <v>770</v>
      </c>
      <c r="D24" s="6" t="n">
        <v>195</v>
      </c>
    </row>
    <row r="25">
      <c r="A25" s="4" t="inlineStr">
        <is>
          <t>Other assets and liabilities, net</t>
        </is>
      </c>
      <c r="B25" s="6" t="n">
        <v>-2386</v>
      </c>
      <c r="C25" s="6" t="n">
        <v>32306</v>
      </c>
      <c r="D25" s="6" t="n">
        <v>-15359</v>
      </c>
    </row>
    <row r="26">
      <c r="A26" s="4" t="inlineStr">
        <is>
          <t>Net cash (used in) provided by operating activities</t>
        </is>
      </c>
      <c r="B26" s="6" t="n">
        <v>-37852</v>
      </c>
      <c r="C26" s="6" t="n">
        <v>-80248</v>
      </c>
      <c r="D26" s="6" t="n">
        <v>108139</v>
      </c>
    </row>
    <row r="27">
      <c r="A27" s="3" t="inlineStr">
        <is>
          <t>Cash flows from investing activities</t>
        </is>
      </c>
    </row>
    <row r="28">
      <c r="A28" s="4" t="inlineStr">
        <is>
          <t>Capital expenditures</t>
        </is>
      </c>
      <c r="B28" s="6" t="n">
        <v>-57936</v>
      </c>
      <c r="C28" s="6" t="n">
        <v>-53567</v>
      </c>
      <c r="D28" s="6" t="n">
        <v>-76147</v>
      </c>
    </row>
    <row r="29">
      <c r="A29" s="4" t="inlineStr">
        <is>
          <t>Cash surrender value of life insurance policies</t>
        </is>
      </c>
      <c r="B29" s="6" t="n">
        <v>0</v>
      </c>
      <c r="C29" s="6" t="n">
        <v>24767</v>
      </c>
      <c r="D29" s="6" t="n">
        <v>0</v>
      </c>
    </row>
    <row r="30">
      <c r="A30" s="4" t="inlineStr">
        <is>
          <t>Cash paid for acquisitions, net</t>
        </is>
      </c>
      <c r="B30" s="6" t="n">
        <v>-8227</v>
      </c>
      <c r="C30" s="6" t="n">
        <v>0</v>
      </c>
      <c r="D30" s="6" t="n">
        <v>-90992</v>
      </c>
    </row>
    <row r="31">
      <c r="A31" s="4" t="inlineStr">
        <is>
          <t>Proceeds from dispositions of property and other assets</t>
        </is>
      </c>
      <c r="B31" s="6" t="n">
        <v>14360</v>
      </c>
      <c r="C31" s="6" t="n">
        <v>22027</v>
      </c>
      <c r="D31" s="6" t="n">
        <v>1583</v>
      </c>
    </row>
    <row r="32">
      <c r="A32" s="4" t="inlineStr">
        <is>
          <t>Net cash used in investing activities</t>
        </is>
      </c>
      <c r="B32" s="6" t="n">
        <v>-51803</v>
      </c>
      <c r="C32" s="6" t="n">
        <v>-6773</v>
      </c>
      <c r="D32" s="6" t="n">
        <v>-165556</v>
      </c>
    </row>
    <row r="33">
      <c r="A33" s="3" t="inlineStr">
        <is>
          <t>Cash flows from financing activities</t>
        </is>
      </c>
    </row>
    <row r="34">
      <c r="A34" s="4" t="inlineStr">
        <is>
          <t>Proceeds from borrowings</t>
        </is>
      </c>
      <c r="B34" s="6" t="n">
        <v>461322</v>
      </c>
      <c r="C34" s="6" t="n">
        <v>225422</v>
      </c>
      <c r="D34" s="6" t="n">
        <v>200473</v>
      </c>
    </row>
    <row r="35">
      <c r="A35" s="4" t="inlineStr">
        <is>
          <t>Payments on debt and finance lease obligations</t>
        </is>
      </c>
      <c r="B35" s="6" t="n">
        <v>-345297</v>
      </c>
      <c r="C35" s="6" t="n">
        <v>-275327</v>
      </c>
      <c r="D35" s="6" t="n">
        <v>-115708</v>
      </c>
    </row>
    <row r="36">
      <c r="A36" s="4" t="inlineStr">
        <is>
          <t>Dividends paid on common stock</t>
        </is>
      </c>
      <c r="B36" s="6" t="n">
        <v>0</v>
      </c>
      <c r="C36" s="6" t="n">
        <v>-4064</v>
      </c>
      <c r="D36" s="6" t="n">
        <v>-8094</v>
      </c>
    </row>
    <row r="37">
      <c r="A37" s="4" t="inlineStr">
        <is>
          <t>Dividends paid on preferred stock</t>
        </is>
      </c>
      <c r="B37" s="6" t="n">
        <v>-3900</v>
      </c>
      <c r="C37" s="6" t="n">
        <v>0</v>
      </c>
      <c r="D37" s="6" t="n">
        <v>0</v>
      </c>
    </row>
    <row r="38">
      <c r="A38" s="4" t="inlineStr">
        <is>
          <t>Distributions to noncontrolling interest, net of contributions from noncontrolling interest</t>
        </is>
      </c>
      <c r="B38" s="6" t="n">
        <v>-843</v>
      </c>
      <c r="C38" s="6" t="n">
        <v>-1526</v>
      </c>
      <c r="D38" s="6" t="n">
        <v>-407</v>
      </c>
    </row>
    <row r="39">
      <c r="A39" s="4" t="inlineStr">
        <is>
          <t>Payments of debt issuance costs</t>
        </is>
      </c>
      <c r="B39" s="6" t="n">
        <v>-1767</v>
      </c>
      <c r="C39" s="6" t="n">
        <v>-1585</v>
      </c>
      <c r="D39" s="6" t="n">
        <v>-39</v>
      </c>
    </row>
    <row r="40">
      <c r="A40" s="4" t="inlineStr">
        <is>
          <t>Payment of payroll taxes on stock-based compensation through shares withheld or repurchased</t>
        </is>
      </c>
      <c r="B40" s="6" t="n">
        <v>-1626</v>
      </c>
      <c r="C40" s="6" t="n">
        <v>-1688</v>
      </c>
      <c r="D40" s="6" t="n">
        <v>-3046</v>
      </c>
    </row>
    <row r="41">
      <c r="A41" s="4" t="inlineStr">
        <is>
          <t>Common stock purchased for treasury</t>
        </is>
      </c>
      <c r="B41" s="6" t="n">
        <v>0</v>
      </c>
      <c r="C41" s="6" t="n">
        <v>-2785</v>
      </c>
      <c r="D41" s="6" t="n">
        <v>0</v>
      </c>
    </row>
    <row r="42">
      <c r="A42" s="4" t="inlineStr">
        <is>
          <t>Proceeds from issuance of Convertible Series A Preferred Stock, net of issuance costs</t>
        </is>
      </c>
      <c r="B42" s="6" t="n">
        <v>0</v>
      </c>
      <c r="C42" s="6" t="n">
        <v>125763</v>
      </c>
      <c r="D42" s="6" t="n">
        <v>0</v>
      </c>
    </row>
    <row r="43">
      <c r="A43" s="4" t="inlineStr">
        <is>
          <t>Proceeds from exercise of stock options</t>
        </is>
      </c>
      <c r="B43" s="6" t="n">
        <v>0</v>
      </c>
      <c r="C43" s="6" t="n">
        <v>2077</v>
      </c>
      <c r="D43" s="6" t="n">
        <v>293</v>
      </c>
    </row>
    <row r="44">
      <c r="A44" s="4" t="inlineStr">
        <is>
          <t>Net cash provided by (used in) financing activities</t>
        </is>
      </c>
      <c r="B44" s="6" t="n">
        <v>107889</v>
      </c>
      <c r="C44" s="6" t="n">
        <v>66287</v>
      </c>
      <c r="D44" s="6" t="n">
        <v>73472</v>
      </c>
    </row>
    <row r="45">
      <c r="A45" s="4" t="inlineStr">
        <is>
          <t>Effect of exchange rate changes on cash, cash equivalents, and restricted cash</t>
        </is>
      </c>
      <c r="B45" s="6" t="n">
        <v>4098</v>
      </c>
      <c r="C45" s="6" t="n">
        <v>701</v>
      </c>
      <c r="D45" s="6" t="n">
        <v>1050</v>
      </c>
    </row>
    <row r="46">
      <c r="A46" s="4" t="inlineStr">
        <is>
          <t>Net change in cash, cash equivalents, and restricted cash</t>
        </is>
      </c>
      <c r="B46" s="6" t="n">
        <v>22332</v>
      </c>
      <c r="C46" s="6" t="n">
        <v>-20033</v>
      </c>
      <c r="D46" s="6" t="n">
        <v>17105</v>
      </c>
    </row>
    <row r="47">
      <c r="A47" s="4" t="inlineStr">
        <is>
          <t>Cash, cash equivalents, and restricted cash, beginning of year</t>
        </is>
      </c>
      <c r="B47" s="6" t="n">
        <v>41971</v>
      </c>
      <c r="C47" s="6" t="n">
        <v>62004</v>
      </c>
      <c r="D47" s="6" t="n">
        <v>44899</v>
      </c>
    </row>
    <row r="48">
      <c r="A48" s="4" t="inlineStr">
        <is>
          <t>Cash, cash equivalents, and restricted cash, end of year</t>
        </is>
      </c>
      <c r="B48" s="7" t="n">
        <v>64303</v>
      </c>
      <c r="C48" s="7" t="n">
        <v>41971</v>
      </c>
      <c r="D48" s="7" t="n">
        <v>6200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Summary of Fair Value Assets Measured on Recurring Basis (Details) - Fair Value, Measurements, Recurring - USD ($) $ in Thousands</t>
        </is>
      </c>
      <c r="C1" s="2" t="inlineStr">
        <is>
          <t>Dec. 31, 2021</t>
        </is>
      </c>
      <c r="D1" s="2" t="inlineStr">
        <is>
          <t>Dec. 31, 2020</t>
        </is>
      </c>
    </row>
    <row r="2">
      <c r="A2" s="3" t="inlineStr">
        <is>
          <t>Fair value information related to assets</t>
        </is>
      </c>
    </row>
    <row r="3">
      <c r="A3" s="4" t="inlineStr">
        <is>
          <t>Assets</t>
        </is>
      </c>
      <c r="C3" s="7" t="n">
        <v>15060</v>
      </c>
      <c r="D3" s="7" t="n">
        <v>3459</v>
      </c>
    </row>
    <row r="4">
      <c r="A4" s="4" t="inlineStr">
        <is>
          <t>Quoted Prices in Active Markets (Level 1)</t>
        </is>
      </c>
    </row>
    <row r="5">
      <c r="A5" s="3" t="inlineStr">
        <is>
          <t>Fair value information related to assets</t>
        </is>
      </c>
    </row>
    <row r="6">
      <c r="A6" s="4" t="inlineStr">
        <is>
          <t>Assets</t>
        </is>
      </c>
      <c r="C6" s="6" t="n">
        <v>15060</v>
      </c>
      <c r="D6" s="6" t="n">
        <v>3459</v>
      </c>
    </row>
    <row r="7">
      <c r="A7" s="4" t="inlineStr">
        <is>
          <t>Money market funds</t>
        </is>
      </c>
    </row>
    <row r="8">
      <c r="A8" s="3" t="inlineStr">
        <is>
          <t>Fair value information related to assets</t>
        </is>
      </c>
    </row>
    <row r="9">
      <c r="A9" s="4" t="inlineStr">
        <is>
          <t>Assets</t>
        </is>
      </c>
      <c r="B9" s="4" t="inlineStr">
        <is>
          <t>[1]</t>
        </is>
      </c>
      <c r="C9" s="6" t="n">
        <v>11003</v>
      </c>
      <c r="D9" s="6" t="n">
        <v>2</v>
      </c>
    </row>
    <row r="10">
      <c r="A10" s="4" t="inlineStr">
        <is>
          <t>Money market funds | Quoted Prices in Active Markets (Level 1)</t>
        </is>
      </c>
    </row>
    <row r="11">
      <c r="A11" s="3" t="inlineStr">
        <is>
          <t>Fair value information related to assets</t>
        </is>
      </c>
    </row>
    <row r="12">
      <c r="A12" s="4" t="inlineStr">
        <is>
          <t>Assets</t>
        </is>
      </c>
      <c r="B12" s="4" t="inlineStr">
        <is>
          <t>[1]</t>
        </is>
      </c>
      <c r="C12" s="6" t="n">
        <v>11003</v>
      </c>
      <c r="D12" s="6" t="n">
        <v>2</v>
      </c>
    </row>
    <row r="13">
      <c r="A13" s="4" t="inlineStr">
        <is>
          <t>Other mutual funds</t>
        </is>
      </c>
    </row>
    <row r="14">
      <c r="A14" s="3" t="inlineStr">
        <is>
          <t>Fair value information related to assets</t>
        </is>
      </c>
    </row>
    <row r="15">
      <c r="A15" s="4" t="inlineStr">
        <is>
          <t>Assets</t>
        </is>
      </c>
      <c r="B15" s="4" t="inlineStr">
        <is>
          <t>[2]</t>
        </is>
      </c>
      <c r="C15" s="6" t="n">
        <v>4057</v>
      </c>
      <c r="D15" s="6" t="n">
        <v>3457</v>
      </c>
    </row>
    <row r="16">
      <c r="A16" s="4" t="inlineStr">
        <is>
          <t>Other mutual funds | Quoted Prices in Active Markets (Level 1)</t>
        </is>
      </c>
    </row>
    <row r="17">
      <c r="A17" s="3" t="inlineStr">
        <is>
          <t>Fair value information related to assets</t>
        </is>
      </c>
    </row>
    <row r="18">
      <c r="A18" s="4" t="inlineStr">
        <is>
          <t>Assets</t>
        </is>
      </c>
      <c r="B18" s="4" t="inlineStr">
        <is>
          <t>[2]</t>
        </is>
      </c>
      <c r="C18" s="7" t="n">
        <v>4057</v>
      </c>
      <c r="D18" s="7" t="n">
        <v>3457</v>
      </c>
    </row>
    <row r="19"/>
    <row r="20">
      <c r="A20" s="4" t="inlineStr">
        <is>
          <t>[1]</t>
        </is>
      </c>
      <c r="B20" s="4" t="inlineStr">
        <is>
          <t>We include money market funds in “Cash and cash equivalents” in the Consolidated Balance Sheets. We classify these investments as available-for-sale and record them at fair value. There have been no realized gains or losses related to these investments and we have not experienced any redemption restrictions with respect to any of the money market mutual funds.</t>
        </is>
      </c>
    </row>
    <row r="21">
      <c r="A21" s="4" t="inlineStr">
        <is>
          <t>[2]</t>
        </is>
      </c>
      <c r="B21" s="4" t="inlineStr">
        <is>
          <t>We include other mutual funds in “Other investments and assets” in the Consolidated Balance Sheets.</t>
        </is>
      </c>
    </row>
  </sheetData>
  <mergeCells count="4">
    <mergeCell ref="A1:B1"/>
    <mergeCell ref="A19:C19"/>
    <mergeCell ref="B20:C20"/>
    <mergeCell ref="B21:C2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air Value Assets Measured on Recurring Basis (Parenthetical) (Details) - Money market funds $ in Thousands</t>
        </is>
      </c>
      <c r="B1" s="2" t="inlineStr">
        <is>
          <t>12 Months Ended</t>
        </is>
      </c>
    </row>
    <row r="2">
      <c r="B2" s="2" t="inlineStr">
        <is>
          <t>Dec. 31, 2021USD ($)</t>
        </is>
      </c>
    </row>
    <row r="3">
      <c r="A3" s="3" t="inlineStr">
        <is>
          <t>Fair Value Assets And Liabilities Measured On Recurring And Nonrecurring Basis [Line Items]</t>
        </is>
      </c>
    </row>
    <row r="4">
      <c r="A4" s="4" t="inlineStr">
        <is>
          <t>Realized gains on the investments</t>
        </is>
      </c>
      <c r="B4" s="7" t="n">
        <v>0</v>
      </c>
    </row>
    <row r="5">
      <c r="A5" s="4" t="inlineStr">
        <is>
          <t>Unrealized gains on the investments</t>
        </is>
      </c>
      <c r="B5" s="7" t="n">
        <v>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66" customWidth="1" min="2" max="2"/>
    <col width="16" customWidth="1" min="3" max="3"/>
    <col width="14" customWidth="1" min="4" max="4"/>
    <col width="14" customWidth="1" min="5" max="5"/>
  </cols>
  <sheetData>
    <row r="1">
      <c r="A1" s="1" t="inlineStr">
        <is>
          <t>Income (Loss) Per Share - Reconciliation of Basic and Diluted Income (loss) Per Share (Details) - USD ($) $ / shares in Units, shares in Thousands, $ in Thousands</t>
        </is>
      </c>
      <c r="C1" s="2" t="inlineStr">
        <is>
          <t>12 Months Ended</t>
        </is>
      </c>
    </row>
    <row r="2">
      <c r="C2" s="2" t="inlineStr">
        <is>
          <t>Dec. 31, 2021</t>
        </is>
      </c>
      <c r="D2" s="2" t="inlineStr">
        <is>
          <t>Dec. 31, 2020</t>
        </is>
      </c>
      <c r="E2" s="2" t="inlineStr">
        <is>
          <t>Dec. 31, 2019</t>
        </is>
      </c>
    </row>
    <row r="3">
      <c r="A3" s="3" t="inlineStr">
        <is>
          <t>Numerator:</t>
        </is>
      </c>
    </row>
    <row r="4">
      <c r="A4" s="4" t="inlineStr">
        <is>
          <t>Net income (loss) attributable to Viad (diluted)</t>
        </is>
      </c>
      <c r="C4" s="7" t="n">
        <v>-92655</v>
      </c>
      <c r="D4" s="7" t="n">
        <v>-374094</v>
      </c>
      <c r="E4" s="7" t="n">
        <v>22035</v>
      </c>
    </row>
    <row r="5">
      <c r="A5" s="4" t="inlineStr">
        <is>
          <t>Less: Allocation to participating securities</t>
        </is>
      </c>
      <c r="E5" s="6" t="n">
        <v>-147</v>
      </c>
    </row>
    <row r="6">
      <c r="A6" s="4" t="inlineStr">
        <is>
          <t>Dividends on convertible preferred stock</t>
        </is>
      </c>
      <c r="C6" s="6" t="n">
        <v>-7721</v>
      </c>
      <c r="D6" s="6" t="n">
        <v>-3006</v>
      </c>
    </row>
    <row r="7">
      <c r="A7" s="4" t="inlineStr">
        <is>
          <t>Adjustment to the redemption value of redeemable noncontrolling interest</t>
        </is>
      </c>
      <c r="C7" s="6" t="n">
        <v>-1797</v>
      </c>
      <c r="D7" s="6" t="n">
        <v>-926</v>
      </c>
      <c r="E7" s="6" t="n">
        <v>-1318</v>
      </c>
    </row>
    <row r="8">
      <c r="A8" s="4" t="inlineStr">
        <is>
          <t>Net income (loss) allocated to Viad common stockholders (basic)</t>
        </is>
      </c>
      <c r="C8" s="6" t="n">
        <v>-102173</v>
      </c>
      <c r="D8" s="6" t="n">
        <v>-378026</v>
      </c>
      <c r="E8" s="6" t="n">
        <v>20570</v>
      </c>
    </row>
    <row r="9">
      <c r="A9" s="4" t="inlineStr">
        <is>
          <t>Add: Allocation to participating securities</t>
        </is>
      </c>
      <c r="C9" s="4" t="inlineStr">
        <is>
          <t xml:space="preserve"> </t>
        </is>
      </c>
    </row>
    <row r="10">
      <c r="A10" s="4" t="inlineStr">
        <is>
          <t>Net income (loss) allocated to Viad common stockholders (diluted)</t>
        </is>
      </c>
      <c r="C10" s="7" t="n">
        <v>-102173</v>
      </c>
      <c r="D10" s="7" t="n">
        <v>-378026</v>
      </c>
      <c r="E10" s="7" t="n">
        <v>20570</v>
      </c>
    </row>
    <row r="11">
      <c r="A11" s="3" t="inlineStr">
        <is>
          <t>Denominator:</t>
        </is>
      </c>
    </row>
    <row r="12">
      <c r="A12" s="4" t="inlineStr">
        <is>
          <t>Basic weighted-average outstanding common shares</t>
        </is>
      </c>
      <c r="C12" s="6" t="n">
        <v>20411</v>
      </c>
      <c r="D12" s="6" t="n">
        <v>20279</v>
      </c>
      <c r="E12" s="6" t="n">
        <v>20146</v>
      </c>
    </row>
    <row r="13">
      <c r="A13" s="4" t="inlineStr">
        <is>
          <t>Additional dilutive shares related to share-based compensation</t>
        </is>
      </c>
      <c r="E13" s="6" t="n">
        <v>138</v>
      </c>
    </row>
    <row r="14">
      <c r="A14" s="4" t="inlineStr">
        <is>
          <t>Diluted weighted-average outstanding shares</t>
        </is>
      </c>
      <c r="C14" s="6" t="n">
        <v>20411</v>
      </c>
      <c r="D14" s="6" t="n">
        <v>20279</v>
      </c>
      <c r="E14" s="6" t="n">
        <v>20284</v>
      </c>
    </row>
    <row r="15">
      <c r="A15" s="4" t="inlineStr">
        <is>
          <t>Basic income (loss) attributable to Viad common stockholders</t>
        </is>
      </c>
      <c r="C15" s="8" t="n">
        <v>-5.01</v>
      </c>
      <c r="D15" s="8" t="n">
        <v>-18.64</v>
      </c>
      <c r="E15" s="8" t="n">
        <v>1.02</v>
      </c>
    </row>
    <row r="16">
      <c r="A16" s="4" t="inlineStr">
        <is>
          <t>Diluted income (loss) attributable to Viad common stockholders</t>
        </is>
      </c>
      <c r="B16" s="4" t="inlineStr">
        <is>
          <t>[1]</t>
        </is>
      </c>
      <c r="C16" s="8" t="n">
        <v>-5.01</v>
      </c>
      <c r="D16" s="8" t="n">
        <v>-18.64</v>
      </c>
      <c r="E16" s="8" t="n">
        <v>1.02</v>
      </c>
    </row>
    <row r="17">
      <c r="A17" s="4" t="inlineStr">
        <is>
          <t>Paid in Cash</t>
        </is>
      </c>
    </row>
    <row r="18">
      <c r="A18" s="3" t="inlineStr">
        <is>
          <t>Numerator:</t>
        </is>
      </c>
    </row>
    <row r="19">
      <c r="A19" s="4" t="inlineStr">
        <is>
          <t>Dividends on convertible preferred stock</t>
        </is>
      </c>
      <c r="C19" s="7" t="n">
        <v>-3900</v>
      </c>
    </row>
    <row r="20">
      <c r="A20" s="4" t="inlineStr">
        <is>
          <t>Paid in Kind</t>
        </is>
      </c>
    </row>
    <row r="21">
      <c r="A21" s="3" t="inlineStr">
        <is>
          <t>Numerator:</t>
        </is>
      </c>
    </row>
    <row r="22">
      <c r="A22" s="4" t="inlineStr">
        <is>
          <t>Dividends on convertible preferred stock</t>
        </is>
      </c>
      <c r="C22" s="7" t="n">
        <v>-3821</v>
      </c>
      <c r="D22" s="7" t="n">
        <v>-3006</v>
      </c>
    </row>
    <row r="23"/>
    <row r="24">
      <c r="A24" s="4" t="inlineStr">
        <is>
          <t>[1]</t>
        </is>
      </c>
      <c r="B24" s="4" t="inlineStr">
        <is>
          <t>Diluted loss per share amount cannot exceed basic loss per share.</t>
        </is>
      </c>
    </row>
  </sheetData>
  <mergeCells count="4">
    <mergeCell ref="A1:B2"/>
    <mergeCell ref="C1:E1"/>
    <mergeCell ref="A23:D23"/>
    <mergeCell ref="B24:D24"/>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 Schedule of Excluded Weighted-Average Potential Common Shares from Calculations of Diluted Net Income (Loss) Per Common Shares (Details) - shares shares in Thousands</t>
        </is>
      </c>
      <c r="B1" s="2" t="inlineStr">
        <is>
          <t>12 Months Ended</t>
        </is>
      </c>
    </row>
    <row r="2">
      <c r="B2" s="2" t="inlineStr">
        <is>
          <t>Dec. 31, 2021</t>
        </is>
      </c>
      <c r="C2" s="2" t="inlineStr">
        <is>
          <t>Dec. 31, 2020</t>
        </is>
      </c>
      <c r="D2" s="2" t="inlineStr">
        <is>
          <t>Dec. 31, 2019</t>
        </is>
      </c>
    </row>
    <row r="3">
      <c r="A3" s="4" t="inlineStr">
        <is>
          <t>Convertible Preferred Stock</t>
        </is>
      </c>
    </row>
    <row r="4">
      <c r="A4" s="3" t="inlineStr">
        <is>
          <t>Antidilutive Securities Excluded From Computation Of Earnings Per Share [Line Items]</t>
        </is>
      </c>
    </row>
    <row r="5">
      <c r="A5" s="4" t="inlineStr">
        <is>
          <t>Common stock shares effect would be anti-dilutive</t>
        </is>
      </c>
      <c r="B5" s="6" t="n">
        <v>6674</v>
      </c>
      <c r="C5" s="6" t="n">
        <v>6406</v>
      </c>
    </row>
    <row r="6">
      <c r="A6" s="4" t="inlineStr">
        <is>
          <t>Unvested Restricted Share-Based Awards</t>
        </is>
      </c>
    </row>
    <row r="7">
      <c r="A7" s="3" t="inlineStr">
        <is>
          <t>Antidilutive Securities Excluded From Computation Of Earnings Per Share [Line Items]</t>
        </is>
      </c>
    </row>
    <row r="8">
      <c r="A8" s="4" t="inlineStr">
        <is>
          <t>Common stock shares effect would be anti-dilutive</t>
        </is>
      </c>
      <c r="B8" s="6" t="n">
        <v>176</v>
      </c>
      <c r="C8" s="6" t="n">
        <v>115</v>
      </c>
      <c r="D8" s="6" t="n">
        <v>8</v>
      </c>
    </row>
    <row r="9">
      <c r="A9" s="4" t="inlineStr">
        <is>
          <t>Unvested Performance Share-based Awards</t>
        </is>
      </c>
    </row>
    <row r="10">
      <c r="A10" s="3" t="inlineStr">
        <is>
          <t>Antidilutive Securities Excluded From Computation Of Earnings Per Share [Line Items]</t>
        </is>
      </c>
    </row>
    <row r="11">
      <c r="A11" s="4" t="inlineStr">
        <is>
          <t>Common stock shares effect would be anti-dilutive</t>
        </is>
      </c>
      <c r="B11" s="6" t="n">
        <v>32</v>
      </c>
    </row>
    <row r="12">
      <c r="A12" s="4" t="inlineStr">
        <is>
          <t>Stock Options</t>
        </is>
      </c>
    </row>
    <row r="13">
      <c r="A13" s="3" t="inlineStr">
        <is>
          <t>Antidilutive Securities Excluded From Computation Of Earnings Per Share [Line Items]</t>
        </is>
      </c>
    </row>
    <row r="14">
      <c r="A14" s="4" t="inlineStr">
        <is>
          <t>Common stock shares effect would be anti-dilutive</t>
        </is>
      </c>
      <c r="B14" s="6" t="n">
        <v>194</v>
      </c>
      <c r="C14" s="6" t="n">
        <v>2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on and Preferred Stock - Narrative (Details) - USD ($) $ / shares in Units, $ in Millions</t>
        </is>
      </c>
      <c r="B1" s="2" t="inlineStr">
        <is>
          <t>Aug. 05, 2020</t>
        </is>
      </c>
      <c r="C1" s="2" t="inlineStr">
        <is>
          <t>Aug. 05, 2020</t>
        </is>
      </c>
      <c r="D1" s="2" t="inlineStr">
        <is>
          <t>Dec. 31, 2021</t>
        </is>
      </c>
      <c r="E1" s="2" t="inlineStr">
        <is>
          <t>Jun. 30, 2021</t>
        </is>
      </c>
      <c r="F1" s="2" t="inlineStr">
        <is>
          <t>Dec. 31, 2021</t>
        </is>
      </c>
      <c r="G1" s="2" t="inlineStr">
        <is>
          <t>Dec. 31, 2020</t>
        </is>
      </c>
      <c r="H1" s="2" t="inlineStr">
        <is>
          <t>Dec. 31, 2019</t>
        </is>
      </c>
      <c r="I1" s="2" t="inlineStr">
        <is>
          <t>Feb. 07, 2019</t>
        </is>
      </c>
    </row>
    <row r="2">
      <c r="A2" s="3" t="inlineStr">
        <is>
          <t>Class Of Stock [Line Items]</t>
        </is>
      </c>
    </row>
    <row r="3">
      <c r="A3" s="4" t="inlineStr">
        <is>
          <t>Junior participating preferred Stock, Authorized</t>
        </is>
      </c>
      <c r="D3" s="6" t="n">
        <v>2000000</v>
      </c>
      <c r="F3" s="6" t="n">
        <v>2000000</v>
      </c>
    </row>
    <row r="4">
      <c r="A4" s="4" t="inlineStr">
        <is>
          <t>Junior participating preferred Stock, Outstanding</t>
        </is>
      </c>
      <c r="D4" s="6" t="n">
        <v>0</v>
      </c>
      <c r="F4" s="6" t="n">
        <v>0</v>
      </c>
    </row>
    <row r="5">
      <c r="A5" s="4" t="inlineStr">
        <is>
          <t>Preferred Stock, Shares Authorized</t>
        </is>
      </c>
      <c r="D5" s="6" t="n">
        <v>5000000</v>
      </c>
      <c r="F5" s="6" t="n">
        <v>5000000</v>
      </c>
    </row>
    <row r="6">
      <c r="A6" s="4" t="inlineStr">
        <is>
          <t>Preferred Stock, Shares Outstanding</t>
        </is>
      </c>
      <c r="D6" s="6" t="n">
        <v>141827</v>
      </c>
      <c r="F6" s="6" t="n">
        <v>141827</v>
      </c>
    </row>
    <row r="7">
      <c r="A7" s="3" t="inlineStr">
        <is>
          <t>Common Stock Repurchases (Textual) [Abstract]</t>
        </is>
      </c>
    </row>
    <row r="8">
      <c r="A8" s="4" t="inlineStr">
        <is>
          <t>Authorized repurchase of additional shares</t>
        </is>
      </c>
      <c r="I8" s="6" t="n">
        <v>500000</v>
      </c>
    </row>
    <row r="9">
      <c r="A9" s="4" t="inlineStr">
        <is>
          <t>Repurchased shares</t>
        </is>
      </c>
      <c r="G9" s="6" t="n">
        <v>53784</v>
      </c>
      <c r="H9" s="6" t="n">
        <v>0</v>
      </c>
    </row>
    <row r="10">
      <c r="A10" s="4" t="inlineStr">
        <is>
          <t>Shares remain available for repurchase</t>
        </is>
      </c>
      <c r="G10" s="6" t="n">
        <v>546283</v>
      </c>
    </row>
    <row r="11">
      <c r="A11" s="4" t="inlineStr">
        <is>
          <t>Common stock purchased for treasury</t>
        </is>
      </c>
      <c r="G11" s="5" t="n">
        <v>2.8</v>
      </c>
    </row>
    <row r="12">
      <c r="A12" s="4" t="inlineStr">
        <is>
          <t>Convertible Series A Preferred Stock</t>
        </is>
      </c>
    </row>
    <row r="13">
      <c r="A13" s="3" t="inlineStr">
        <is>
          <t>Class Of Stock [Line Items]</t>
        </is>
      </c>
    </row>
    <row r="14">
      <c r="A14" s="4" t="inlineStr">
        <is>
          <t>Dividends share-based compensation cash</t>
        </is>
      </c>
      <c r="D14" s="5" t="n">
        <v>3.9</v>
      </c>
    </row>
    <row r="15">
      <c r="A15" s="4" t="inlineStr">
        <is>
          <t>Preferred stock dividend rate percentage</t>
        </is>
      </c>
      <c r="C15" s="4" t="inlineStr">
        <is>
          <t>5.50%</t>
        </is>
      </c>
    </row>
    <row r="16">
      <c r="A16" s="4" t="inlineStr">
        <is>
          <t>Frequency of periodic payment of cumulative dividend</t>
        </is>
      </c>
      <c r="C16" s="4" t="inlineStr">
        <is>
          <t>quarterly</t>
        </is>
      </c>
    </row>
    <row r="17">
      <c r="A17" s="4" t="inlineStr">
        <is>
          <t>Convertible preferred stock conversion price per share</t>
        </is>
      </c>
      <c r="B17" s="8" t="n">
        <v>21.25</v>
      </c>
      <c r="C17" s="8" t="n">
        <v>21.25</v>
      </c>
    </row>
    <row r="18">
      <c r="A18" s="4" t="inlineStr">
        <is>
          <t>Dividends paid in kind</t>
        </is>
      </c>
      <c r="E18" s="5" t="n">
        <v>3.8</v>
      </c>
      <c r="F18" s="5" t="n">
        <v>7.7</v>
      </c>
    </row>
    <row r="19">
      <c r="A19" s="4" t="inlineStr">
        <is>
          <t>Crestview Partners | Convertible Series A Preferred Stock</t>
        </is>
      </c>
    </row>
    <row r="20">
      <c r="A20" s="3" t="inlineStr">
        <is>
          <t>Class Of Stock [Line Items]</t>
        </is>
      </c>
    </row>
    <row r="21">
      <c r="A21" s="4" t="inlineStr">
        <is>
          <t>Effect on future earnings offset amount</t>
        </is>
      </c>
      <c r="B21" s="7" t="n">
        <v>135</v>
      </c>
    </row>
    <row r="22">
      <c r="A22" s="4" t="inlineStr">
        <is>
          <t>Convertible Preferred Stock, Shares Issued upon Conversion</t>
        </is>
      </c>
      <c r="B22" s="6" t="n">
        <v>135000</v>
      </c>
      <c r="C22" s="6" t="n">
        <v>135000</v>
      </c>
    </row>
    <row r="23">
      <c r="A23" s="4" t="inlineStr">
        <is>
          <t>Preferred Stock, Par value</t>
        </is>
      </c>
      <c r="B23" s="8" t="n">
        <v>0.01</v>
      </c>
      <c r="C23" s="8" t="n">
        <v>0.01</v>
      </c>
    </row>
    <row r="24">
      <c r="A24" s="4" t="inlineStr">
        <is>
          <t>Purchase price</t>
        </is>
      </c>
      <c r="B24" s="7" t="n">
        <v>135</v>
      </c>
      <c r="C24" s="7" t="n">
        <v>135</v>
      </c>
    </row>
    <row r="25">
      <c r="A25" s="4" t="inlineStr">
        <is>
          <t>Shares issued, price per share</t>
        </is>
      </c>
      <c r="B25" s="7" t="n">
        <v>1000</v>
      </c>
      <c r="C25" s="7" t="n">
        <v>1000</v>
      </c>
    </row>
    <row r="26">
      <c r="A26" s="4" t="inlineStr">
        <is>
          <t>Capital raising expense</t>
        </is>
      </c>
      <c r="C26" s="5" t="n">
        <v>9.19999999999999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 Schedule of Accumulated Other Comprehensive Income (Loss) (Details) - USD ($) $ in Thousands</t>
        </is>
      </c>
      <c r="B1" s="2" t="inlineStr">
        <is>
          <t>12 Months Ended</t>
        </is>
      </c>
    </row>
    <row r="2">
      <c r="B2" s="2" t="inlineStr">
        <is>
          <t>Dec. 31, 2021</t>
        </is>
      </c>
      <c r="C2" s="2" t="inlineStr">
        <is>
          <t>Dec. 31, 2020</t>
        </is>
      </c>
    </row>
    <row r="3">
      <c r="A3" s="3" t="inlineStr">
        <is>
          <t>Accumulated Other Comprehensive Income (Loss), Net of Tax [Roll Forward]</t>
        </is>
      </c>
    </row>
    <row r="4">
      <c r="A4" s="4" t="inlineStr">
        <is>
          <t>Beginning Balance</t>
        </is>
      </c>
      <c r="B4" s="7" t="n">
        <v>174099</v>
      </c>
      <c r="C4" s="7" t="n">
        <v>547229</v>
      </c>
    </row>
    <row r="5">
      <c r="A5" s="4" t="inlineStr">
        <is>
          <t>Ending Balance</t>
        </is>
      </c>
      <c r="B5" s="6" t="n">
        <v>91838</v>
      </c>
      <c r="C5" s="6" t="n">
        <v>174099</v>
      </c>
    </row>
    <row r="6">
      <c r="A6" s="4" t="inlineStr">
        <is>
          <t>Cumulative Foreign Currency Translation Adjustments</t>
        </is>
      </c>
    </row>
    <row r="7">
      <c r="A7" s="3" t="inlineStr">
        <is>
          <t>Accumulated Other Comprehensive Income (Loss), Net of Tax [Roll Forward]</t>
        </is>
      </c>
    </row>
    <row r="8">
      <c r="A8" s="4" t="inlineStr">
        <is>
          <t>Beginning Balance</t>
        </is>
      </c>
      <c r="B8" s="6" t="n">
        <v>-16686</v>
      </c>
      <c r="C8" s="6" t="n">
        <v>-23799</v>
      </c>
    </row>
    <row r="9">
      <c r="A9" s="4" t="inlineStr">
        <is>
          <t>Other comprehensive income (loss) before reclassifications</t>
        </is>
      </c>
      <c r="B9" s="6" t="n">
        <v>524</v>
      </c>
      <c r="C9" s="6" t="n">
        <v>7113</v>
      </c>
    </row>
    <row r="10">
      <c r="A10" s="4" t="inlineStr">
        <is>
          <t>Net other comprehensive income (loss)</t>
        </is>
      </c>
      <c r="B10" s="6" t="n">
        <v>524</v>
      </c>
      <c r="C10" s="6" t="n">
        <v>7113</v>
      </c>
    </row>
    <row r="11">
      <c r="A11" s="4" t="inlineStr">
        <is>
          <t>Ending Balance</t>
        </is>
      </c>
      <c r="B11" s="6" t="n">
        <v>-16162</v>
      </c>
      <c r="C11" s="6" t="n">
        <v>-16686</v>
      </c>
    </row>
    <row r="12">
      <c r="A12" s="4" t="inlineStr">
        <is>
          <t>Unrecognized Net Actuarial Loss and Prior Service Credit, Net</t>
        </is>
      </c>
    </row>
    <row r="13">
      <c r="A13" s="3" t="inlineStr">
        <is>
          <t>Accumulated Other Comprehensive Income (Loss), Net of Tax [Roll Forward]</t>
        </is>
      </c>
    </row>
    <row r="14">
      <c r="A14" s="4" t="inlineStr">
        <is>
          <t>Beginning Balance</t>
        </is>
      </c>
      <c r="B14" s="6" t="n">
        <v>-13955</v>
      </c>
      <c r="C14" s="6" t="n">
        <v>-11900</v>
      </c>
    </row>
    <row r="15">
      <c r="A15" s="4" t="inlineStr">
        <is>
          <t>Other comprehensive income (loss) before reclassifications</t>
        </is>
      </c>
      <c r="B15" s="6" t="n">
        <v>30</v>
      </c>
      <c r="C15" s="6" t="n">
        <v>-27</v>
      </c>
    </row>
    <row r="16">
      <c r="A16" s="4" t="inlineStr">
        <is>
          <t>Amounts reclassified from AOCI, net of tax</t>
        </is>
      </c>
      <c r="B16" s="6" t="n">
        <v>2658</v>
      </c>
      <c r="C16" s="6" t="n">
        <v>-2028</v>
      </c>
    </row>
    <row r="17">
      <c r="A17" s="4" t="inlineStr">
        <is>
          <t>Net other comprehensive income (loss)</t>
        </is>
      </c>
      <c r="B17" s="6" t="n">
        <v>2688</v>
      </c>
      <c r="C17" s="6" t="n">
        <v>-2055</v>
      </c>
    </row>
    <row r="18">
      <c r="A18" s="4" t="inlineStr">
        <is>
          <t>Ending Balance</t>
        </is>
      </c>
      <c r="B18" s="6" t="n">
        <v>-11267</v>
      </c>
      <c r="C18" s="6" t="n">
        <v>-13955</v>
      </c>
    </row>
    <row r="19">
      <c r="A19" s="4" t="inlineStr">
        <is>
          <t>Accumulated Other Comprehensive Income (Loss)</t>
        </is>
      </c>
    </row>
    <row r="20">
      <c r="A20" s="3" t="inlineStr">
        <is>
          <t>Accumulated Other Comprehensive Income (Loss), Net of Tax [Roll Forward]</t>
        </is>
      </c>
    </row>
    <row r="21">
      <c r="A21" s="4" t="inlineStr">
        <is>
          <t>Beginning Balance</t>
        </is>
      </c>
      <c r="B21" s="6" t="n">
        <v>-30641</v>
      </c>
      <c r="C21" s="6" t="n">
        <v>-35699</v>
      </c>
    </row>
    <row r="22">
      <c r="A22" s="4" t="inlineStr">
        <is>
          <t>Other comprehensive income (loss) before reclassifications</t>
        </is>
      </c>
      <c r="B22" s="6" t="n">
        <v>554</v>
      </c>
      <c r="C22" s="6" t="n">
        <v>7086</v>
      </c>
    </row>
    <row r="23">
      <c r="A23" s="4" t="inlineStr">
        <is>
          <t>Amounts reclassified from AOCI, net of tax</t>
        </is>
      </c>
      <c r="B23" s="6" t="n">
        <v>2658</v>
      </c>
      <c r="C23" s="6" t="n">
        <v>-2028</v>
      </c>
    </row>
    <row r="24">
      <c r="A24" s="4" t="inlineStr">
        <is>
          <t>Net other comprehensive income (loss)</t>
        </is>
      </c>
      <c r="B24" s="6" t="n">
        <v>3212</v>
      </c>
      <c r="C24" s="6" t="n">
        <v>5058</v>
      </c>
    </row>
    <row r="25">
      <c r="A25" s="4" t="inlineStr">
        <is>
          <t>Ending Balance</t>
        </is>
      </c>
      <c r="B25" s="7" t="n">
        <v>-27429</v>
      </c>
      <c r="C25" s="7" t="n">
        <v>-3064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Tax cuts and jobs act of 2017 complete accounting deemed repatriation federal tax</t>
        </is>
      </c>
      <c r="B4" s="7" t="n">
        <v>5200000</v>
      </c>
    </row>
    <row r="5">
      <c r="A5" s="4" t="inlineStr">
        <is>
          <t>Tax cuts and jobs act of 2017 complete accounting estimated payments of liability</t>
        </is>
      </c>
      <c r="B5" s="6" t="n">
        <v>1000000</v>
      </c>
    </row>
    <row r="6">
      <c r="A6" s="4" t="inlineStr">
        <is>
          <t>Deferred Tax Assets, Gross</t>
        </is>
      </c>
      <c r="B6" s="6" t="n">
        <v>117073000</v>
      </c>
      <c r="C6" s="7" t="n">
        <v>99188000</v>
      </c>
    </row>
    <row r="7">
      <c r="A7" s="4" t="inlineStr">
        <is>
          <t>Deferred Tax Assets, Valuation Allowance</t>
        </is>
      </c>
      <c r="B7" s="7" t="n">
        <v>103510000</v>
      </c>
      <c r="C7" s="6" t="n">
        <v>81795000</v>
      </c>
    </row>
    <row r="8">
      <c r="A8" s="4" t="inlineStr">
        <is>
          <t>Cumulative loss incurred over the period</t>
        </is>
      </c>
      <c r="B8" s="4" t="inlineStr">
        <is>
          <t>4 years</t>
        </is>
      </c>
    </row>
    <row r="9">
      <c r="A9" s="4" t="inlineStr">
        <is>
          <t>State income tax benefit</t>
        </is>
      </c>
      <c r="B9" s="7" t="n">
        <v>4000000</v>
      </c>
    </row>
    <row r="10">
      <c r="A10" s="4" t="inlineStr">
        <is>
          <t>Income tax expense benefit after elections</t>
        </is>
      </c>
      <c r="B10" s="6" t="n">
        <v>4700000</v>
      </c>
      <c r="C10" s="6" t="n">
        <v>3000000</v>
      </c>
    </row>
    <row r="11">
      <c r="A11" s="4" t="inlineStr">
        <is>
          <t>Deferred Tax Assets, Tax Credit Carryforwards</t>
        </is>
      </c>
      <c r="B11" s="6" t="n">
        <v>6491000</v>
      </c>
      <c r="C11" s="6" t="n">
        <v>5326000</v>
      </c>
    </row>
    <row r="12">
      <c r="A12" s="4" t="inlineStr">
        <is>
          <t>Operating Loss Carryforwards</t>
        </is>
      </c>
      <c r="B12" s="6" t="n">
        <v>28500</v>
      </c>
    </row>
    <row r="13">
      <c r="A13" s="4" t="inlineStr">
        <is>
          <t>Deferred Tax, Operating Loss Carryforwards</t>
        </is>
      </c>
      <c r="B13" s="6" t="n">
        <v>53546000</v>
      </c>
      <c r="C13" s="6" t="n">
        <v>44358000</v>
      </c>
    </row>
    <row r="14">
      <c r="A14" s="4" t="inlineStr">
        <is>
          <t>Liability for uncertain tax positions</t>
        </is>
      </c>
      <c r="B14" s="6" t="n">
        <v>300000</v>
      </c>
      <c r="C14" s="6" t="n">
        <v>300000</v>
      </c>
    </row>
    <row r="15">
      <c r="A15" s="4" t="inlineStr">
        <is>
          <t>Cash Refunds from Income Taxes</t>
        </is>
      </c>
      <c r="B15" s="6" t="n">
        <v>7100000</v>
      </c>
      <c r="C15" s="6" t="n">
        <v>14900000</v>
      </c>
    </row>
    <row r="16">
      <c r="A16" s="4" t="inlineStr">
        <is>
          <t>Paid Cash for Income Taxes</t>
        </is>
      </c>
      <c r="D16" s="7" t="n">
        <v>17200000</v>
      </c>
    </row>
    <row r="17">
      <c r="A17" s="4" t="inlineStr">
        <is>
          <t>Foreign Income Tax Credit</t>
        </is>
      </c>
    </row>
    <row r="18">
      <c r="A18" s="3" t="inlineStr">
        <is>
          <t>Operating Loss Carryforwards [Line Items]</t>
        </is>
      </c>
    </row>
    <row r="19">
      <c r="A19" s="4" t="inlineStr">
        <is>
          <t>Deferred Tax Assets, Tax Credit Carryforwards</t>
        </is>
      </c>
      <c r="B19" s="6" t="n">
        <v>5700000</v>
      </c>
    </row>
    <row r="20">
      <c r="A20" s="4" t="inlineStr">
        <is>
          <t>U.S</t>
        </is>
      </c>
    </row>
    <row r="21">
      <c r="A21" s="3" t="inlineStr">
        <is>
          <t>Operating Loss Carryforwards [Line Items]</t>
        </is>
      </c>
    </row>
    <row r="22">
      <c r="A22" s="4" t="inlineStr">
        <is>
          <t>Research and development credit carryforwards</t>
        </is>
      </c>
      <c r="B22" s="6" t="n">
        <v>700000</v>
      </c>
    </row>
    <row r="23">
      <c r="A23" s="4" t="inlineStr">
        <is>
          <t>U.S | Foreign Income Tax Credit</t>
        </is>
      </c>
    </row>
    <row r="24">
      <c r="A24" s="3" t="inlineStr">
        <is>
          <t>Operating Loss Carryforwards [Line Items]</t>
        </is>
      </c>
    </row>
    <row r="25">
      <c r="A25" s="4" t="inlineStr">
        <is>
          <t>Deferred Tax Assets, Tax Credit Carryforwards</t>
        </is>
      </c>
      <c r="B25" s="7" t="n">
        <v>3800000</v>
      </c>
    </row>
    <row r="26">
      <c r="A26" s="4" t="inlineStr">
        <is>
          <t>Tax credit carryforward expiration year</t>
        </is>
      </c>
      <c r="B26" s="4" t="inlineStr">
        <is>
          <t>2022</t>
        </is>
      </c>
    </row>
    <row r="27">
      <c r="A27" s="4" t="inlineStr">
        <is>
          <t>Foreign Tax Authority | Iceland And Poland</t>
        </is>
      </c>
    </row>
    <row r="28">
      <c r="A28" s="3" t="inlineStr">
        <is>
          <t>Operating Loss Carryforwards [Line Items]</t>
        </is>
      </c>
    </row>
    <row r="29">
      <c r="A29" s="4" t="inlineStr">
        <is>
          <t>Operating Loss Carryforwards</t>
        </is>
      </c>
      <c r="B29" s="7" t="n">
        <v>13900000</v>
      </c>
    </row>
    <row r="30">
      <c r="A30" s="4" t="inlineStr">
        <is>
          <t>Foreign Tax Authority | Iceland And Poland | Minimum [Member]</t>
        </is>
      </c>
    </row>
    <row r="31">
      <c r="A31" s="3" t="inlineStr">
        <is>
          <t>Operating Loss Carryforwards [Line Items]</t>
        </is>
      </c>
    </row>
    <row r="32">
      <c r="A32" s="4" t="inlineStr">
        <is>
          <t>Operating loss carry forwards expire period</t>
        </is>
      </c>
      <c r="B32" s="4" t="inlineStr">
        <is>
          <t>5 years</t>
        </is>
      </c>
    </row>
    <row r="33">
      <c r="A33" s="4" t="inlineStr">
        <is>
          <t>Foreign Tax Authority | Iceland And Poland | Maximum</t>
        </is>
      </c>
    </row>
    <row r="34">
      <c r="A34" s="3" t="inlineStr">
        <is>
          <t>Operating Loss Carryforwards [Line Items]</t>
        </is>
      </c>
    </row>
    <row r="35">
      <c r="A35" s="4" t="inlineStr">
        <is>
          <t>Operating loss carry forwards expire period</t>
        </is>
      </c>
      <c r="B35" s="4" t="inlineStr">
        <is>
          <t>10 years</t>
        </is>
      </c>
    </row>
    <row r="36">
      <c r="A36" s="4" t="inlineStr">
        <is>
          <t>Foreign Tax Authority | CA</t>
        </is>
      </c>
    </row>
    <row r="37">
      <c r="A37" s="3" t="inlineStr">
        <is>
          <t>Operating Loss Carryforwards [Line Items]</t>
        </is>
      </c>
    </row>
    <row r="38">
      <c r="A38" s="4" t="inlineStr">
        <is>
          <t>Operating Loss Carryforwards</t>
        </is>
      </c>
      <c r="B38" s="7" t="n">
        <v>13800000</v>
      </c>
    </row>
    <row r="39">
      <c r="A39" s="4" t="inlineStr">
        <is>
          <t>Operating loss carry back period</t>
        </is>
      </c>
      <c r="B39" s="4" t="inlineStr">
        <is>
          <t>3 years</t>
        </is>
      </c>
    </row>
    <row r="40">
      <c r="A40" s="4" t="inlineStr">
        <is>
          <t>Operating loss carryforwards period</t>
        </is>
      </c>
      <c r="B40" s="4" t="inlineStr">
        <is>
          <t>20 years</t>
        </is>
      </c>
    </row>
    <row r="41">
      <c r="A41" s="4" t="inlineStr">
        <is>
          <t>Foreign Tax Authority | Foreign Income Tax Credit | United Kingdom</t>
        </is>
      </c>
    </row>
    <row r="42">
      <c r="A42" s="3" t="inlineStr">
        <is>
          <t>Operating Loss Carryforwards [Line Items]</t>
        </is>
      </c>
    </row>
    <row r="43">
      <c r="A43" s="4" t="inlineStr">
        <is>
          <t>Deferred Tax Assets, Tax Credit Carryforwards</t>
        </is>
      </c>
      <c r="B43" s="7" t="n">
        <v>1900000</v>
      </c>
    </row>
    <row r="44">
      <c r="A44" s="4" t="inlineStr">
        <is>
          <t>State and Foreign</t>
        </is>
      </c>
    </row>
    <row r="45">
      <c r="A45" s="3" t="inlineStr">
        <is>
          <t>Operating Loss Carryforwards [Line Items]</t>
        </is>
      </c>
    </row>
    <row r="46">
      <c r="A46" s="4" t="inlineStr">
        <is>
          <t>Operating Loss Carryforwards</t>
        </is>
      </c>
      <c r="B46" s="6" t="n">
        <v>366800</v>
      </c>
      <c r="C46" s="7" t="n">
        <v>371200000</v>
      </c>
    </row>
    <row r="47">
      <c r="A47" s="4" t="inlineStr">
        <is>
          <t>State and Local Jurisdiction</t>
        </is>
      </c>
    </row>
    <row r="48">
      <c r="A48" s="3" t="inlineStr">
        <is>
          <t>Operating Loss Carryforwards [Line Items]</t>
        </is>
      </c>
    </row>
    <row r="49">
      <c r="A49" s="4" t="inlineStr">
        <is>
          <t>Operating Loss Carryforwards</t>
        </is>
      </c>
      <c r="B49" s="7" t="n">
        <v>154300000</v>
      </c>
    </row>
    <row r="50">
      <c r="A50" s="4" t="inlineStr">
        <is>
          <t>State and Local Jurisdiction | Latest Tax Year</t>
        </is>
      </c>
    </row>
    <row r="51">
      <c r="A51" s="3" t="inlineStr">
        <is>
          <t>Operating Loss Carryforwards [Line Items]</t>
        </is>
      </c>
    </row>
    <row r="52">
      <c r="A52" s="4" t="inlineStr">
        <is>
          <t>Tax credit carryforward expiration year</t>
        </is>
      </c>
      <c r="B52" s="4" t="inlineStr">
        <is>
          <t>2022</t>
        </is>
      </c>
    </row>
    <row r="53">
      <c r="A53" s="4" t="inlineStr">
        <is>
          <t>State and Local Jurisdiction | Earliest Tax Year</t>
        </is>
      </c>
    </row>
    <row r="54">
      <c r="A54" s="3" t="inlineStr">
        <is>
          <t>Operating Loss Carryforwards [Line Items]</t>
        </is>
      </c>
    </row>
    <row r="55">
      <c r="A55" s="4" t="inlineStr">
        <is>
          <t>Tax credit carryforward expiration year</t>
        </is>
      </c>
      <c r="B55" s="4" t="inlineStr">
        <is>
          <t>204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from Continuing Operations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Loss) from Continuing Operations before Equity Method Investments, Income Taxes, Extraordinary Items, Noncontrolling Interest [Abstract]</t>
        </is>
      </c>
    </row>
    <row r="4">
      <c r="A4" s="4" t="inlineStr">
        <is>
          <t>Foreign</t>
        </is>
      </c>
      <c r="B4" s="7" t="n">
        <v>-17750</v>
      </c>
      <c r="C4" s="7" t="n">
        <v>-95919</v>
      </c>
      <c r="D4" s="7" t="n">
        <v>49171</v>
      </c>
    </row>
    <row r="5">
      <c r="A5" s="4" t="inlineStr">
        <is>
          <t>United States</t>
        </is>
      </c>
      <c r="B5" s="6" t="n">
        <v>-77331</v>
      </c>
      <c r="C5" s="6" t="n">
        <v>-264940</v>
      </c>
      <c r="D5" s="6" t="n">
        <v>-23061</v>
      </c>
    </row>
    <row r="6">
      <c r="A6" s="4" t="inlineStr">
        <is>
          <t>Income (loss) from continuing operations before income taxes</t>
        </is>
      </c>
      <c r="B6" s="7" t="n">
        <v>-95081</v>
      </c>
      <c r="C6" s="7" t="n">
        <v>-360859</v>
      </c>
      <c r="D6" s="7" t="n">
        <v>2611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Significant Components of the Income Tax Provision From Continuing Operation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49</v>
      </c>
      <c r="C4" s="7" t="n">
        <v>-128</v>
      </c>
      <c r="D4" s="7" t="n">
        <v>-2260</v>
      </c>
    </row>
    <row r="5">
      <c r="A5" s="4" t="inlineStr">
        <is>
          <t>State</t>
        </is>
      </c>
      <c r="B5" s="6" t="n">
        <v>-581</v>
      </c>
      <c r="C5" s="6" t="n">
        <v>674</v>
      </c>
      <c r="D5" s="6" t="n">
        <v>1400</v>
      </c>
    </row>
    <row r="6">
      <c r="A6" s="4" t="inlineStr">
        <is>
          <t>Foreign</t>
        </is>
      </c>
      <c r="B6" s="6" t="n">
        <v>-7268</v>
      </c>
      <c r="C6" s="6" t="n">
        <v>-1397</v>
      </c>
      <c r="D6" s="6" t="n">
        <v>13764</v>
      </c>
    </row>
    <row r="7">
      <c r="A7" s="4" t="inlineStr">
        <is>
          <t>Total current</t>
        </is>
      </c>
      <c r="B7" s="6" t="n">
        <v>-7800</v>
      </c>
      <c r="C7" s="6" t="n">
        <v>-851</v>
      </c>
      <c r="D7" s="6" t="n">
        <v>12904</v>
      </c>
    </row>
    <row r="8">
      <c r="A8" s="3" t="inlineStr">
        <is>
          <t>Deferred:</t>
        </is>
      </c>
    </row>
    <row r="9">
      <c r="A9" s="4" t="inlineStr">
        <is>
          <t>Federal</t>
        </is>
      </c>
      <c r="B9" s="6" t="n">
        <v>0</v>
      </c>
      <c r="C9" s="6" t="n">
        <v>-17171</v>
      </c>
      <c r="D9" s="6" t="n">
        <v>-3355</v>
      </c>
    </row>
    <row r="10">
      <c r="A10" s="4" t="inlineStr">
        <is>
          <t>State</t>
        </is>
      </c>
      <c r="B10" s="6" t="n">
        <v>0</v>
      </c>
      <c r="C10" s="6" t="n">
        <v>-2896</v>
      </c>
      <c r="D10" s="6" t="n">
        <v>-1619</v>
      </c>
    </row>
    <row r="11">
      <c r="A11" s="4" t="inlineStr">
        <is>
          <t>Foreign</t>
        </is>
      </c>
      <c r="B11" s="6" t="n">
        <v>6012</v>
      </c>
      <c r="C11" s="6" t="n">
        <v>-4970</v>
      </c>
      <c r="D11" s="6" t="n">
        <v>-5424</v>
      </c>
    </row>
    <row r="12">
      <c r="A12" s="4" t="inlineStr">
        <is>
          <t>Total deferred</t>
        </is>
      </c>
      <c r="B12" s="6" t="n">
        <v>6012</v>
      </c>
      <c r="C12" s="6" t="n">
        <v>15097</v>
      </c>
      <c r="D12" s="6" t="n">
        <v>-10398</v>
      </c>
    </row>
    <row r="13">
      <c r="A13" s="4" t="inlineStr">
        <is>
          <t>Income tax (benefit) expense</t>
        </is>
      </c>
      <c r="B13" s="7" t="n">
        <v>-1788</v>
      </c>
      <c r="C13" s="7" t="n">
        <v>14246</v>
      </c>
      <c r="D13" s="7" t="n">
        <v>250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Details) - USD ($) $ in Thousands</t>
        </is>
      </c>
      <c r="B1" s="2" t="inlineStr">
        <is>
          <t>12 Months Ended</t>
        </is>
      </c>
    </row>
    <row r="2">
      <c r="B2" s="2" t="inlineStr">
        <is>
          <t>Dec. 31, 2021</t>
        </is>
      </c>
      <c r="C2" s="2" t="inlineStr">
        <is>
          <t>Dec. 31, 2020</t>
        </is>
      </c>
      <c r="D2" s="2" t="inlineStr">
        <is>
          <t>Dec. 31, 2019</t>
        </is>
      </c>
    </row>
    <row r="3">
      <c r="A3" s="3" t="inlineStr">
        <is>
          <t>Effective Income Tax Rate Reconciliation, Amount [Abstract]</t>
        </is>
      </c>
    </row>
    <row r="4">
      <c r="A4" s="4" t="inlineStr">
        <is>
          <t>Computed income tax (benefit) expense at statutory federal income tax rate</t>
        </is>
      </c>
      <c r="B4" s="7" t="n">
        <v>-19967</v>
      </c>
      <c r="C4" s="7" t="n">
        <v>-75780</v>
      </c>
      <c r="D4" s="7" t="n">
        <v>5483</v>
      </c>
    </row>
    <row r="5">
      <c r="A5" s="4" t="inlineStr">
        <is>
          <t>State income tax (benefit), net of federal benefit</t>
        </is>
      </c>
      <c r="B5" s="6" t="n">
        <v>-7959</v>
      </c>
      <c r="C5" s="6" t="n">
        <v>-4138</v>
      </c>
      <c r="D5" s="6" t="n">
        <v>-173</v>
      </c>
    </row>
    <row r="6">
      <c r="A6" s="4" t="inlineStr">
        <is>
          <t>Remeasurement of deferred taxes due to change in tax rates</t>
        </is>
      </c>
      <c r="B6" s="6" t="n">
        <v>0</v>
      </c>
      <c r="C6" s="6" t="n">
        <v>0</v>
      </c>
      <c r="D6" s="6" t="n">
        <v>-4517</v>
      </c>
    </row>
    <row r="7">
      <c r="A7" s="4" t="inlineStr">
        <is>
          <t>Foreign tax rate differential</t>
        </is>
      </c>
      <c r="B7" s="6" t="n">
        <v>-672</v>
      </c>
      <c r="C7" s="6" t="n">
        <v>-401</v>
      </c>
      <c r="D7" s="6" t="n">
        <v>3122</v>
      </c>
    </row>
    <row r="8">
      <c r="A8" s="4" t="inlineStr">
        <is>
          <t>U.S. tax (benefit) on current year foreign earnings, net of foreign tax credits</t>
        </is>
      </c>
      <c r="B8" s="6" t="n">
        <v>0</v>
      </c>
      <c r="C8" s="6" t="n">
        <v>0</v>
      </c>
      <c r="D8" s="6" t="n">
        <v>-1792</v>
      </c>
    </row>
    <row r="9">
      <c r="A9" s="4" t="inlineStr">
        <is>
          <t>Goodwill impairment</t>
        </is>
      </c>
      <c r="B9" s="6" t="n">
        <v>0</v>
      </c>
      <c r="C9" s="6" t="n">
        <v>16471</v>
      </c>
      <c r="D9" s="6" t="n">
        <v>0</v>
      </c>
    </row>
    <row r="10">
      <c r="A10" s="4" t="inlineStr">
        <is>
          <t>Change in valuation allowance</t>
        </is>
      </c>
      <c r="B10" s="6" t="n">
        <v>21859</v>
      </c>
      <c r="C10" s="6" t="n">
        <v>77369</v>
      </c>
      <c r="D10" s="6" t="n">
        <v>920</v>
      </c>
    </row>
    <row r="11">
      <c r="A11" s="4" t="inlineStr">
        <is>
          <t>Restructuring</t>
        </is>
      </c>
      <c r="B11" s="6" t="n">
        <v>4676</v>
      </c>
      <c r="C11" s="6" t="n">
        <v>-3002</v>
      </c>
      <c r="D11" s="6" t="n">
        <v>0</v>
      </c>
    </row>
    <row r="12">
      <c r="A12" s="4" t="inlineStr">
        <is>
          <t>Other adjustments, net</t>
        </is>
      </c>
      <c r="B12" s="6" t="n">
        <v>275</v>
      </c>
      <c r="C12" s="6" t="n">
        <v>3727</v>
      </c>
      <c r="D12" s="6" t="n">
        <v>-537</v>
      </c>
    </row>
    <row r="13">
      <c r="A13" s="4" t="inlineStr">
        <is>
          <t>Income tax (benefit) expense</t>
        </is>
      </c>
      <c r="B13" s="7" t="n">
        <v>-1788</v>
      </c>
      <c r="C13" s="7" t="n">
        <v>14246</v>
      </c>
      <c r="D13" s="7" t="n">
        <v>2506</v>
      </c>
    </row>
    <row r="14">
      <c r="A14" s="3" t="inlineStr">
        <is>
          <t>Effective Income Tax Rate Reconciliation, Percent [Abstract]</t>
        </is>
      </c>
    </row>
    <row r="15">
      <c r="A15" s="4" t="inlineStr">
        <is>
          <t>Computed income tax (benefit) expense at statutory federal income tax rate</t>
        </is>
      </c>
      <c r="B15" s="4" t="inlineStr">
        <is>
          <t>21.00%</t>
        </is>
      </c>
      <c r="C15" s="4" t="inlineStr">
        <is>
          <t>21.00%</t>
        </is>
      </c>
      <c r="D15" s="4" t="inlineStr">
        <is>
          <t>21.00%</t>
        </is>
      </c>
    </row>
    <row r="16">
      <c r="A16" s="4" t="inlineStr">
        <is>
          <t>State income tax (benefit), net of federal benefit</t>
        </is>
      </c>
      <c r="B16" s="4" t="inlineStr">
        <is>
          <t>8.40%</t>
        </is>
      </c>
      <c r="C16" s="4" t="inlineStr">
        <is>
          <t>1.10%</t>
        </is>
      </c>
      <c r="D16" s="4" t="inlineStr">
        <is>
          <t>(0.20%)</t>
        </is>
      </c>
    </row>
    <row r="17">
      <c r="A17" s="4" t="inlineStr">
        <is>
          <t>Remeasurement of deferred taxes due to change in tax rates, tax rate</t>
        </is>
      </c>
      <c r="B17" s="4" t="inlineStr">
        <is>
          <t>0.00%</t>
        </is>
      </c>
      <c r="C17" s="4" t="inlineStr">
        <is>
          <t>0.00%</t>
        </is>
      </c>
      <c r="D17" s="4" t="inlineStr">
        <is>
          <t>(17.30%)</t>
        </is>
      </c>
    </row>
    <row r="18">
      <c r="A18" s="4" t="inlineStr">
        <is>
          <t>Foreign tax differentials rate</t>
        </is>
      </c>
      <c r="B18" s="4" t="inlineStr">
        <is>
          <t>0.70%</t>
        </is>
      </c>
      <c r="C18" s="4" t="inlineStr">
        <is>
          <t>0.10%</t>
        </is>
      </c>
      <c r="D18" s="4" t="inlineStr">
        <is>
          <t>12.00%</t>
        </is>
      </c>
    </row>
    <row r="19">
      <c r="A19" s="4" t="inlineStr">
        <is>
          <t>U.S. tax (benefit) on current year foreign earnings, net of foreign tax credits</t>
        </is>
      </c>
      <c r="B19" s="4" t="inlineStr">
        <is>
          <t>(0.00%)</t>
        </is>
      </c>
      <c r="C19" s="4" t="inlineStr">
        <is>
          <t>(0.00%)</t>
        </is>
      </c>
      <c r="D19" s="4" t="inlineStr">
        <is>
          <t>(6.90%)</t>
        </is>
      </c>
    </row>
    <row r="20">
      <c r="A20" s="4" t="inlineStr">
        <is>
          <t>Goodwill impairment</t>
        </is>
      </c>
      <c r="B20" s="4" t="inlineStr">
        <is>
          <t>0.00%</t>
        </is>
      </c>
      <c r="C20" s="4" t="inlineStr">
        <is>
          <t>(4.60%)</t>
        </is>
      </c>
      <c r="D20" s="4" t="inlineStr">
        <is>
          <t>0.00%</t>
        </is>
      </c>
    </row>
    <row r="21">
      <c r="A21" s="4" t="inlineStr">
        <is>
          <t>Change in valuation allowance, tax rate</t>
        </is>
      </c>
      <c r="B21" s="4" t="inlineStr">
        <is>
          <t>(23.00%)</t>
        </is>
      </c>
      <c r="C21" s="4" t="inlineStr">
        <is>
          <t>(21.30%)</t>
        </is>
      </c>
      <c r="D21" s="4" t="inlineStr">
        <is>
          <t>1.80%</t>
        </is>
      </c>
    </row>
    <row r="22">
      <c r="A22" s="4" t="inlineStr">
        <is>
          <t>Restructuring</t>
        </is>
      </c>
      <c r="B22" s="4" t="inlineStr">
        <is>
          <t>(4.90%)</t>
        </is>
      </c>
      <c r="C22" s="4" t="inlineStr">
        <is>
          <t>0.80%</t>
        </is>
      </c>
      <c r="D22" s="4" t="inlineStr">
        <is>
          <t>0.00%</t>
        </is>
      </c>
    </row>
    <row r="23">
      <c r="A23" s="4" t="inlineStr">
        <is>
          <t>Other adjustments, net, tax rate</t>
        </is>
      </c>
      <c r="B23" s="4" t="inlineStr">
        <is>
          <t>(0.30%)</t>
        </is>
      </c>
      <c r="C23" s="4" t="inlineStr">
        <is>
          <t>(1.00%)</t>
        </is>
      </c>
      <c r="D23" s="4" t="inlineStr">
        <is>
          <t>(0.80%)</t>
        </is>
      </c>
    </row>
    <row r="24">
      <c r="A24" s="4" t="inlineStr">
        <is>
          <t>Income tax expense</t>
        </is>
      </c>
      <c r="B24" s="4" t="inlineStr">
        <is>
          <t>1.90%</t>
        </is>
      </c>
      <c r="C24" s="4" t="inlineStr">
        <is>
          <t>(3.90%)</t>
        </is>
      </c>
      <c r="D24" s="4" t="inlineStr">
        <is>
          <t>9.60%</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0:14:53Z</dcterms:created>
  <dcterms:modified xmlns:dcterms="http://purl.org/dc/terms/" xmlns:xsi="http://www.w3.org/2001/XMLSchema-instance" xsi:type="dcterms:W3CDTF">2022-02-25T20:14:53Z</dcterms:modified>
</cp:coreProperties>
</file>